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Description of Business" sheetId="9" r:id="rId9"/>
    <s:sheet name="Revision of Previously Reported" sheetId="10" r:id="rId10"/>
    <s:sheet name="Summary of Significant Accounti" sheetId="11" r:id="rId11"/>
    <s:sheet name="Allegheny Acquisition" sheetId="12" r:id="rId12"/>
    <s:sheet name="NEWP Acquisition" sheetId="13" r:id="rId13"/>
    <s:sheet name="Agrifos Acquisition" sheetId="14" r:id="rId14"/>
    <s:sheet name="Pro Forma Information" sheetId="15" r:id="rId15"/>
    <s:sheet name="Discontinued Operations" sheetId="16" r:id="rId16"/>
    <s:sheet name="Fair Value" sheetId="17" r:id="rId17"/>
    <s:sheet name="Derivative Instruments" sheetId="18" r:id="rId18"/>
    <s:sheet name="Inventories" sheetId="19" r:id="rId19"/>
    <s:sheet name="Property, Plant and Equipment" sheetId="20" r:id="rId20"/>
    <s:sheet name="Goodwill" sheetId="21" r:id="rId21"/>
    <s:sheet name="Goodwill Impairments" sheetId="22" r:id="rId22"/>
    <s:sheet name="Debt" sheetId="23" r:id="rId23"/>
    <s:sheet name="Commitments and Contingencies" sheetId="24" r:id="rId24"/>
    <s:sheet name="Reverse Stock Split" sheetId="25" r:id="rId25"/>
    <s:sheet name="Preferred Stock" sheetId="26" r:id="rId26"/>
    <s:sheet name="Stockholders' Equity" sheetId="27" r:id="rId27"/>
    <s:sheet name="Accounting for Equity Based Com" sheetId="28" r:id="rId28"/>
    <s:sheet name="Future Minimum Lease Receipts" sheetId="29" r:id="rId29"/>
    <s:sheet name="Employee Benefit Plans" sheetId="30" r:id="rId30"/>
    <s:sheet name="Income Taxes" sheetId="31" r:id="rId31"/>
    <s:sheet name="Segment Information" sheetId="32" r:id="rId32"/>
    <s:sheet name="Net Income (Loss) Per Common Sh" sheetId="33" r:id="rId33"/>
    <s:sheet name="Selected Quarterly Financial Da" sheetId="34" r:id="rId34"/>
    <s:sheet name="Subsequent Events" sheetId="35" r:id="rId35"/>
    <s:sheet name="Schedule I - Condensed Financia" sheetId="36" r:id="rId36"/>
    <s:sheet name="Schedule II - Valuation and Qua" sheetId="37" r:id="rId37"/>
    <s:sheet name="Summary of Significant Accoun38" sheetId="38" r:id="rId38"/>
    <s:sheet name="Revision of Previously Report39" sheetId="39" r:id="rId39"/>
    <s:sheet name="Summary of Significant Accoun40" sheetId="40" r:id="rId40"/>
    <s:sheet name="Allegheny Acquisition (Tables)" sheetId="41" r:id="rId41"/>
    <s:sheet name="NEWP Acquisition (Tables)" sheetId="42" r:id="rId42"/>
    <s:sheet name="Pro Forma Information (Tables)" sheetId="43" r:id="rId43"/>
    <s:sheet name="Discontinued Operations (Tables" sheetId="44" r:id="rId44"/>
    <s:sheet name="Fair Value (Tables)" sheetId="45" r:id="rId45"/>
    <s:sheet name="Derivative Instruments (Tables)" sheetId="46" r:id="rId46"/>
    <s:sheet name="Inventories (Tables)" sheetId="47" r:id="rId47"/>
    <s:sheet name="Property, Plant and Equipment (" sheetId="48" r:id="rId48"/>
    <s:sheet name="Goodwill (Tables)" sheetId="49" r:id="rId49"/>
    <s:sheet name="Debt (Tables)" sheetId="50" r:id="rId50"/>
    <s:sheet name="Commitments and Contingencies (" sheetId="51" r:id="rId51"/>
    <s:sheet name="Preferred Stock (Tables)" sheetId="52" r:id="rId52"/>
    <s:sheet name="Stockholders' Equity (Tables)" sheetId="53" r:id="rId53"/>
    <s:sheet name="Accounting for Equity Based C54" sheetId="54" r:id="rId54"/>
    <s:sheet name="Future Minimum Lease Receipts (" sheetId="55" r:id="rId55"/>
    <s:sheet name="Employee Benefit Plans (Tables)" sheetId="56" r:id="rId56"/>
    <s:sheet name="Income Taxes (Tables)" sheetId="57" r:id="rId57"/>
    <s:sheet name="Segment Information (Tables)" sheetId="58" r:id="rId58"/>
    <s:sheet name="Net Income (Loss) Per Common 59" sheetId="59" r:id="rId59"/>
    <s:sheet name="Selected Quarterly Financial 60" sheetId="60" r:id="rId60"/>
    <s:sheet name="Description of Business - Addit" sheetId="61" r:id="rId61"/>
    <s:sheet name="Revision of Previously Report62" sheetId="62" r:id="rId62"/>
    <s:sheet name="Revision of Previously Report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Allegheny Acquisition - Additio" sheetId="69" r:id="rId69"/>
    <s:sheet name="Allegheny Acquisition - Purchas" sheetId="70" r:id="rId70"/>
    <s:sheet name="Allegheny Acquisition - Purch71" sheetId="71" r:id="rId71"/>
    <s:sheet name="NEWP Acquisition - Additional I" sheetId="72" r:id="rId72"/>
    <s:sheet name="NEWP Acquisition - Purchase Pri" sheetId="73" r:id="rId73"/>
    <s:sheet name="NEWP Acquisition - Purchase P74" sheetId="74" r:id="rId74"/>
    <s:sheet name="NEWP Acquisition - Purchase P75" sheetId="75" r:id="rId75"/>
    <s:sheet name="Agrifos Acquisition - Additiona" sheetId="76" r:id="rId76"/>
    <s:sheet name="Pro Forma Information - Pro For" sheetId="77" r:id="rId77"/>
    <s:sheet name="Discontinued Operations - Addit" sheetId="78" r:id="rId78"/>
    <s:sheet name="Discontinued Operations - Sched" sheetId="79" r:id="rId79"/>
    <s:sheet name="Fair Value - Fair Value Disclos" sheetId="80" r:id="rId80"/>
    <s:sheet name="Fair Value - Fair Value and Car" sheetId="81" r:id="rId81"/>
    <s:sheet name="Fair Value - Additional Informa" sheetId="82" r:id="rId82"/>
    <s:sheet name="Fair Value - Reconciliation of " sheetId="83" r:id="rId83"/>
    <s:sheet name="Derivative Instruments - Additi" sheetId="84" r:id="rId84"/>
    <s:sheet name="Derivative Instruments - Net Ga" sheetId="85" r:id="rId85"/>
    <s:sheet name="Derivative Instruments - Net 86" sheetId="86" r:id="rId86"/>
    <s:sheet name="Derivative Instruments - Forwar" sheetId="87" r:id="rId87"/>
    <s:sheet name="Derivative Instruments - Forw88" sheetId="88" r:id="rId88"/>
    <s:sheet name="Derivative Instruments - Schedu" sheetId="89" r:id="rId89"/>
    <s:sheet name="Inventories - Inventories (Deta" sheetId="90" r:id="rId90"/>
    <s:sheet name="Inventories - Additional Inform" sheetId="91" r:id="rId91"/>
    <s:sheet name="Property, Plant and Equipment -" sheetId="92" r:id="rId92"/>
    <s:sheet name="Property, Plant and Equipment93" sheetId="93" r:id="rId93"/>
    <s:sheet name="Property, Plant and Equipment94" sheetId="94" r:id="rId94"/>
    <s:sheet name="Goodwill - Reconciliation of Ch" sheetId="95" r:id="rId95"/>
    <s:sheet name="Goodwill - Additional Informati" sheetId="96" r:id="rId96"/>
    <s:sheet name="Goodwill Impairments - Addition" sheetId="97" r:id="rId97"/>
    <s:sheet name="Debt - Additional Information (" sheetId="98" r:id="rId98"/>
    <s:sheet name="Debt - Summary of Total Debt (D" sheetId="99" r:id="rId99"/>
    <s:sheet name="Debt - Future Maturities of Lon" sheetId="100" r:id="rId100"/>
    <s:sheet name="Commitments and Contingencies -" sheetId="101" r:id="rId101"/>
    <s:sheet name="Commitments and Contingencie102" sheetId="102" r:id="rId102"/>
    <s:sheet name="Commitments and Contingencie103" sheetId="103" r:id="rId103"/>
    <s:sheet name="Reverse Stock Split - Additiona" sheetId="104" r:id="rId104"/>
    <s:sheet name="Preferred Stock - Additional In" sheetId="105" r:id="rId105"/>
    <s:sheet name="Preferred Stock - Schedule of M" sheetId="106" r:id="rId106"/>
    <s:sheet name="Stockholders' Equity - Addition" sheetId="107" r:id="rId107"/>
    <s:sheet name="Stockholders' Equity - Performa" sheetId="108" r:id="rId108"/>
    <s:sheet name="Accounting for Equity Based 109" sheetId="109" r:id="rId109"/>
    <s:sheet name="Accounting for Equity Based 110" sheetId="110" r:id="rId110"/>
    <s:sheet name="Accounting for Equity Based 111" sheetId="111" r:id="rId111"/>
    <s:sheet name="Accounting for Equity Based 112" sheetId="112" r:id="rId112"/>
    <s:sheet name="Accounting for Equity Based 113" sheetId="113" r:id="rId113"/>
    <s:sheet name="Accounting for Equity Based 114" sheetId="114" r:id="rId114"/>
    <s:sheet name="Accounting for Equity Based 115" sheetId="115" r:id="rId115"/>
    <s:sheet name="Future Minimum Lease Receipts -" sheetId="116" r:id="rId116"/>
    <s:sheet name="Future Minimum Lease Receipt117" sheetId="117" r:id="rId117"/>
    <s:sheet name="Employee Benefit Plans - Additi" sheetId="118" r:id="rId118"/>
    <s:sheet name="Employee Benefit Plans - Summar" sheetId="119" r:id="rId119"/>
    <s:sheet name="Employee Benefit Plans - Compon" sheetId="120" r:id="rId120"/>
    <s:sheet name="Employee Benefit Plans - Sum121" sheetId="121" r:id="rId121"/>
    <s:sheet name="Employee Benefit Plan - Weighte" sheetId="122" r:id="rId122"/>
    <s:sheet name="Employee Benefit Plans - Weight" sheetId="123" r:id="rId123"/>
    <s:sheet name="Employee Benefit Plans - Schedu" sheetId="124" r:id="rId124"/>
    <s:sheet name="Employee Benefit Plans - Sum125" sheetId="125" r:id="rId125"/>
    <s:sheet name="Employee Benefit Plans - Sch126" sheetId="126" r:id="rId126"/>
    <s:sheet name="Income Taxes - Additional Infor" sheetId="127" r:id="rId127"/>
    <s:sheet name="Income Taxes - Income Tax Provi" sheetId="128" r:id="rId128"/>
    <s:sheet name="Income Taxes - Income Taxes at " sheetId="129" r:id="rId129"/>
    <s:sheet name="Income Taxes - Components of th" sheetId="130" r:id="rId130"/>
    <s:sheet name="Income Taxes - Available Carryf" sheetId="131" r:id="rId131"/>
    <s:sheet name="Income Taxes - Unrecognized Tax" sheetId="132" r:id="rId132"/>
    <s:sheet name="Segment Information - Additiona" sheetId="133" r:id="rId133"/>
    <s:sheet name="Segment Information - Segment I" sheetId="134" r:id="rId134"/>
    <s:sheet name="Segment Information - Summary o" sheetId="135" r:id="rId135"/>
    <s:sheet name="Segment Information - Summar136" sheetId="136" r:id="rId136"/>
    <s:sheet name="Segment Information - Segmen137" sheetId="137" r:id="rId137"/>
    <s:sheet name="Net Income (Loss) Per Common138" sheetId="138" r:id="rId138"/>
    <s:sheet name="Net Income (Loss) Per Common139" sheetId="139" r:id="rId139"/>
    <s:sheet name="Selected Quarterly Financial140" sheetId="140" r:id="rId140"/>
    <s:sheet name="Selected Quarterly Financial141" sheetId="141" r:id="rId141"/>
    <s:sheet name="Subsequent Events - Additional " sheetId="142" r:id="rId142"/>
    <s:sheet name="Schedule I - Condensed Finan143" sheetId="143" r:id="rId143"/>
    <s:sheet name="Schedule I - Condensed Finan144" sheetId="144" r:id="rId144"/>
    <s:sheet name="Schedule I - Condensed Finan145" sheetId="145" r:id="rId145"/>
    <s:sheet name="Schedule I - Condensed Finan146" sheetId="146" r:id="rId146"/>
    <s:sheet name="Schedule I - Condensed Finan147" sheetId="147" r:id="rId147"/>
    <s:sheet name="Schedule I - Condensed Finan148" sheetId="148" r:id="rId148"/>
    <s:sheet name="Schedule II - Valuation and 149" sheetId="149" r:id="rId149"/>
  </s:sheets>
  <s:definedNames/>
  <s:calcPr calcId="124519" calcMode="auto" fullCalcOnLoad="1"/>
</s:workbook>
</file>

<file path=xl/sharedStrings.xml><?xml version="1.0" encoding="utf-8"?>
<sst xmlns="http://schemas.openxmlformats.org/spreadsheetml/2006/main" uniqueCount="1563">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TK</t>
  </si>
  <si>
    <t>Entity Registrant Name</t>
  </si>
  <si>
    <t>RENTEC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t>
  </si>
  <si>
    <t>Accounts receivable, including unbilled revenue, net of allowance for doubtful accounts of $0 and $500 at December 31, 2015 and 2014, respectively</t>
  </si>
  <si>
    <t>Inventories</t>
  </si>
  <si>
    <t>Prepaid expenses and other current assets</t>
  </si>
  <si>
    <t>Other receivables, net</t>
  </si>
  <si>
    <t>Assets of discontinued operations</t>
  </si>
  <si>
    <t>Total current assets</t>
  </si>
  <si>
    <t>Property, plant and equipment, net</t>
  </si>
  <si>
    <t>Construction in progress</t>
  </si>
  <si>
    <t>Other assets</t>
  </si>
  <si>
    <t>Goodwill</t>
  </si>
  <si>
    <t>Intangible assets</t>
  </si>
  <si>
    <t>Deposits and other assets</t>
  </si>
  <si>
    <t>Property held for sale</t>
  </si>
  <si>
    <t>Total other assets</t>
  </si>
  <si>
    <t>Total assets</t>
  </si>
  <si>
    <t>Current liabilities</t>
  </si>
  <si>
    <t>Accounts payable</t>
  </si>
  <si>
    <t>Accrued payroll and benefits</t>
  </si>
  <si>
    <t>Accrued liabilities</t>
  </si>
  <si>
    <t>Deferred revenue</t>
  </si>
  <si>
    <t>Current portion of long term debt</t>
  </si>
  <si>
    <t>Accrued interest</t>
  </si>
  <si>
    <t>Earn-out consideration</t>
  </si>
  <si>
    <t>Other</t>
  </si>
  <si>
    <t>Liabilities of discontinued operations</t>
  </si>
  <si>
    <t>Total current liabilities</t>
  </si>
  <si>
    <t>Long-term liabilities</t>
  </si>
  <si>
    <t>Debt</t>
  </si>
  <si>
    <t>Asset retirement obligation</t>
  </si>
  <si>
    <t>Deferred income taxes</t>
  </si>
  <si>
    <t>Total long-term liabilities</t>
  </si>
  <si>
    <t>Total liabilities</t>
  </si>
  <si>
    <t>Commitments and contingencies (Note 16)</t>
  </si>
  <si>
    <t xml:space="preserve"> </t>
  </si>
  <si>
    <t>Stockholders' equity</t>
  </si>
  <si>
    <t>Common stock: $.01 par value; 45,000 shares authorized; 23,033 and 229,308 shares issued and outstanding at December 31, 2015 and 2014, respectively</t>
  </si>
  <si>
    <t>Additional paid-in capital</t>
  </si>
  <si>
    <t>Accumulated deficit</t>
  </si>
  <si>
    <t>Accumulated other comprehensive loss</t>
  </si>
  <si>
    <t>Total Rentech stockholders' equity (deficit)</t>
  </si>
  <si>
    <t>Noncontrolling interests</t>
  </si>
  <si>
    <t>Total equity (deficit)</t>
  </si>
  <si>
    <t>Total liabilities and stockholders' equity (deficit)</t>
  </si>
  <si>
    <t>Series E Preferred Stock [Member]</t>
  </si>
  <si>
    <t>Mezzanine equity</t>
  </si>
  <si>
    <t>Preferred stock</t>
  </si>
  <si>
    <t>Series A Convertible Preferred Shares [Member]</t>
  </si>
  <si>
    <t>Series C Participating Cumulative Preferred Stock [Member]</t>
  </si>
  <si>
    <t>Series D Junior Participating Preferred Stock [Member]</t>
  </si>
  <si>
    <t>Consolidated Balance Sheets (Parenthetical) - USD ($) $ in Thousands</t>
  </si>
  <si>
    <t>Allowance for accounts receivable</t>
  </si>
  <si>
    <t>Preferred stock, par value</t>
  </si>
  <si>
    <t>Mezzanine, preferred stock, dividend rate</t>
  </si>
  <si>
    <t>4.50%</t>
  </si>
  <si>
    <t>Preferred stock, shares authorized</t>
  </si>
  <si>
    <t>Common stock, par value</t>
  </si>
  <si>
    <t>Common stock, shares authorized</t>
  </si>
  <si>
    <t>Common stock, shares issued</t>
  </si>
  <si>
    <t>Common stock, shares outstanding</t>
  </si>
  <si>
    <t>Mezzanine, preferred stock, par value</t>
  </si>
  <si>
    <t>Mezzanine, preferred stock, shares authorized</t>
  </si>
  <si>
    <t>Mezzanine, preferred stock, shares issued</t>
  </si>
  <si>
    <t>Mezzanine, preferred stock, shares outstanding</t>
  </si>
  <si>
    <t>Preferred stock, shares issued</t>
  </si>
  <si>
    <t>Preferred stock, shares outstanding</t>
  </si>
  <si>
    <t>Preferred stock, liquidation preference per share</t>
  </si>
  <si>
    <t>Consolidated Statements of Operations - USD ($) shares in Thousands, $ in Thousands</t>
  </si>
  <si>
    <t>Dec. 31, 2013</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Depreciation and amortization</t>
  </si>
  <si>
    <t>Asset impairment</t>
  </si>
  <si>
    <t>Pasadena goodwill impairment</t>
  </si>
  <si>
    <t>Other (income) expense, net</t>
  </si>
  <si>
    <t>Total operating expenses</t>
  </si>
  <si>
    <t>Operating loss</t>
  </si>
  <si>
    <t>Other expense, net</t>
  </si>
  <si>
    <t>Interest expense</t>
  </si>
  <si>
    <t>Loss on debt extinguishment</t>
  </si>
  <si>
    <t>Gain (loss) on fair value adjustment to earn-out consideration</t>
  </si>
  <si>
    <t>Other income (expense), net</t>
  </si>
  <si>
    <t>Total other expenses, net</t>
  </si>
  <si>
    <t>Loss from continuing operations before income taxes and equity in loss of investee</t>
  </si>
  <si>
    <t>Income tax benefit</t>
  </si>
  <si>
    <t>Loss from continuing operations before equity in loss of investee</t>
  </si>
  <si>
    <t>Equity in loss of investee</t>
  </si>
  <si>
    <t>Loss from continuing operations</t>
  </si>
  <si>
    <t>Income from discontinued operations, net of tax</t>
  </si>
  <si>
    <t>Net income (loss)</t>
  </si>
  <si>
    <t>Net (income) loss attributable to noncontrolling interests</t>
  </si>
  <si>
    <t>Preferred stock dividends</t>
  </si>
  <si>
    <t>Net loss attributable to Rentech common shareholders</t>
  </si>
  <si>
    <t>Basic:</t>
  </si>
  <si>
    <t>Continuing operations</t>
  </si>
  <si>
    <t>Discontinued operations</t>
  </si>
  <si>
    <t>Net loss</t>
  </si>
  <si>
    <t>Diluted:</t>
  </si>
  <si>
    <t>Weighted-average shares used to compute net income (loss) per common share:</t>
  </si>
  <si>
    <t>Basic</t>
  </si>
  <si>
    <t>Diluted</t>
  </si>
  <si>
    <t>Consolidated Statements of Comprehensive Income (Loss) - USD ($) $ in Thousands</t>
  </si>
  <si>
    <t>Statement Of Income And Comprehensive Income [Abstract]</t>
  </si>
  <si>
    <t>Other comprehensive income (loss), net of tax:</t>
  </si>
  <si>
    <t>Pension and postretirement plan adjustments</t>
  </si>
  <si>
    <t>Foreign currency translation</t>
  </si>
  <si>
    <t>Other comprehensive loss</t>
  </si>
  <si>
    <t>Comprehensive loss</t>
  </si>
  <si>
    <t>Less: net (income) loss attributable to noncontrolling interests</t>
  </si>
  <si>
    <t>Less: other comprehensive (income) loss attributable to noncontrolling interests</t>
  </si>
  <si>
    <t>Comprehensive loss attributable to Rentech</t>
  </si>
  <si>
    <t>Consolidated Statements of Stockholders' Equity (Deficit) - USD ($) $ in Thousands</t>
  </si>
  <si>
    <t>Total</t>
  </si>
  <si>
    <t>Common Stock [Member]</t>
  </si>
  <si>
    <t>Additional Paid-in Capital [Member]</t>
  </si>
  <si>
    <t>Accumulated Deficit [Member]</t>
  </si>
  <si>
    <t>Accumulated Other Comprehensive Income (Loss) [Member]</t>
  </si>
  <si>
    <t>Total Rentech Stockholders' Equity [Member]</t>
  </si>
  <si>
    <t>Noncontrolling Interests [Member]</t>
  </si>
  <si>
    <t>Beginning balance at Dec. 31, 2012</t>
  </si>
  <si>
    <t>Beginning balance, Shares at Dec. 31, 2012</t>
  </si>
  <si>
    <t>Acquisition for additional interest in subsidiary</t>
  </si>
  <si>
    <t>Common stock issued for services</t>
  </si>
  <si>
    <t>Common stock issued for services, Shares</t>
  </si>
  <si>
    <t>Common stock issued for stock options exercised</t>
  </si>
  <si>
    <t>Common stock issued for stock options exercised, Shares</t>
  </si>
  <si>
    <t>Payment of stock issuance costs</t>
  </si>
  <si>
    <t>Distributions to noncontrolling interests</t>
  </si>
  <si>
    <t>Equity-based compensation expense</t>
  </si>
  <si>
    <t>Restricted stock units</t>
  </si>
  <si>
    <t>Restricted stock units, Shares</t>
  </si>
  <si>
    <t>Other comprehensive income (loss)</t>
  </si>
  <si>
    <t>Ending balance at Dec. 31, 2013</t>
  </si>
  <si>
    <t>Ending balance, Shares at Dec. 31, 2013</t>
  </si>
  <si>
    <t>Dividends - preferred stock</t>
  </si>
  <si>
    <t>Ending balance at Dec. 31, 2014</t>
  </si>
  <si>
    <t>Ending balance, Shares at Dec. 31, 2014</t>
  </si>
  <si>
    <t>Reverse stock split</t>
  </si>
  <si>
    <t>Reverse stock split, Shares</t>
  </si>
  <si>
    <t>Ending balance at Dec. 31, 2015</t>
  </si>
  <si>
    <t>Ending balance, Shares at Dec. 31, 2015</t>
  </si>
  <si>
    <t>Consolidated Statements of Cash Flows $ in Thousands</t>
  </si>
  <si>
    <t>Dec. 31, 2015USD ($)</t>
  </si>
  <si>
    <t>Dec. 31, 2014USD ($)</t>
  </si>
  <si>
    <t>Dec. 31, 2013USD ($)</t>
  </si>
  <si>
    <t>Cash flows from operating activities</t>
  </si>
  <si>
    <t>Adjustments to reconcile net income (loss) to net cash provided by (used in) operating activities:</t>
  </si>
  <si>
    <t>Income from discontinued operations</t>
  </si>
  <si>
    <t>Deferred income tax benefit</t>
  </si>
  <si>
    <t>Gain on sale of easement</t>
  </si>
  <si>
    <t>Utilization of spare parts</t>
  </si>
  <si>
    <t>Write-down of inventory</t>
  </si>
  <si>
    <t>Non-cash interest expense</t>
  </si>
  <si>
    <t>Equity-based compensation</t>
  </si>
  <si>
    <t>Net (gain) loss on sale of assets</t>
  </si>
  <si>
    <t>Unrealized net (gain) loss on derivatives</t>
  </si>
  <si>
    <t>Changes in operating assets and liabilities, net of amounts acquired:</t>
  </si>
  <si>
    <t>Accounts receivable</t>
  </si>
  <si>
    <t>Other receivables</t>
  </si>
  <si>
    <t>Accrued liabilities, accrued payroll and other</t>
  </si>
  <si>
    <t>Cash provided by (used in) operating activities of continuing operations</t>
  </si>
  <si>
    <t>Cash provided by operating activities of discontinued operations</t>
  </si>
  <si>
    <t>Net cash provided by operating activities</t>
  </si>
  <si>
    <t>Cash flows from investing activities</t>
  </si>
  <si>
    <t>Capital expenditures</t>
  </si>
  <si>
    <t>Proceeds from easement</t>
  </si>
  <si>
    <t>Payment for acquisitions, net of cash received</t>
  </si>
  <si>
    <t>Proceeds from disposal of assets</t>
  </si>
  <si>
    <t>Receipt from Insurance</t>
  </si>
  <si>
    <t>Other items</t>
  </si>
  <si>
    <t>Cash used in investing activities of continuing operations</t>
  </si>
  <si>
    <t>Cash used in investing activities of discontinued operations</t>
  </si>
  <si>
    <t>Net cash used in investing activities</t>
  </si>
  <si>
    <t>Cash flows from financing activities</t>
  </si>
  <si>
    <t>Proceeds from credit facilities and term loan, net of original issue discount</t>
  </si>
  <si>
    <t>Proceeds from issuance of notes</t>
  </si>
  <si>
    <t>Payment of offering costs</t>
  </si>
  <si>
    <t>Proceeds from preferred stock, net of discount and issuance costs</t>
  </si>
  <si>
    <t>Proceeds from options and warrants exercised</t>
  </si>
  <si>
    <t>Payments and retirement of debt</t>
  </si>
  <si>
    <t>Payment of debt issuance costs</t>
  </si>
  <si>
    <t>Dividends to preferred stockholders</t>
  </si>
  <si>
    <t>Payment of earn-out consideration</t>
  </si>
  <si>
    <t>Net cash provided by financing activities</t>
  </si>
  <si>
    <t>Effect of exchange rate on cash</t>
  </si>
  <si>
    <t>Increase (decrease) in cash</t>
  </si>
  <si>
    <t>Cash, beginning of period</t>
  </si>
  <si>
    <t>Cash, end of period</t>
  </si>
  <si>
    <t>Cash from discontinued operations, end of period</t>
  </si>
  <si>
    <t>Cash from continuing operations, end of period</t>
  </si>
  <si>
    <t>Cash payments of interest</t>
  </si>
  <si>
    <t>Net of capitalized interest of $2,188 (Dec 2015), $3,987 (Dec 2014) and $3 (Dec 2013)</t>
  </si>
  <si>
    <t>Cash payments of income taxes from continuing operations</t>
  </si>
  <si>
    <t>Purchase of property, plant, equipment and construction in progress in accounts payable and accrued liabilities</t>
  </si>
  <si>
    <t>Fair value of assets in acquisition</t>
  </si>
  <si>
    <t>Fair value of liabilities assumed in acquisition</t>
  </si>
  <si>
    <t>Increase in QS Construction Facility obligation</t>
  </si>
  <si>
    <t>Contingent consideration</t>
  </si>
  <si>
    <t>Restricted stock units surrendered for withholding taxes payable</t>
  </si>
  <si>
    <t>Increase in asset retirement obligation</t>
  </si>
  <si>
    <t>Accrued dividends on preferred stock</t>
  </si>
  <si>
    <t>Consolidated Statements of Cash Flows (Parenthetical) - USD ($) $ in Thousands</t>
  </si>
  <si>
    <t>Statement Of Cash Flows [Abstract]</t>
  </si>
  <si>
    <t>Capitalized interest</t>
  </si>
  <si>
    <t>Description of Business</t>
  </si>
  <si>
    <t>Accounting Policies [Abstract]</t>
  </si>
  <si>
    <t xml:space="preserve">Note 1 — Description of Business Description of Business and Basis of Presentation Rentech, Inc. (“Rentech,” “the Company,” “we,” “us” or “our”) operates currently in four segments including Pasadena, Fulghum Fibres, Wood Pellets: Industrial and Wood Pellets: NEWP. The accompanying consolidated financial statements include the accounts of the Company, its wholly owned subsidiaries and all subsidiaries in which the Company directly or indirectly owns a controlling financial interest. All intercompany accounts and transactions have been eliminated in consolidation. Proposed Merger - Discontinued Operations On August 9, 2015, Rentech Nitrogen Partners, L.P. (“RNP”) entered into an Agreement and Plan of Merger (the “Merger Agreement”) under which RNP and Rentech Nitrogen GP, LLC (the “General Partner”) will merge with affiliates of CVR Partners, L.P. (“CVR Partners”), and RNP will cease to be a public company and will become a wholly-owned subsidiary of CVR Partners (the “Merger”). Upon closing of the Merger, each outstanding unit of RNP will be exchanged for 1.04 common units of CVR Partners and $2.57 of cash. The Merger Agreement required RNP to either sell its ammonium sulfate production facility located in Pasadena, Texas (the “Pasadena Facility”) to a third party or spin-out ownership of the Pasadena Facility to RNP unitholders prior to the closing of the Merger. The merger consideration therefore does not include any consideration attributable to the Pasadena Facility. Consummation of the Merger is subject to certain conditions. The Merger Agreement includes customary termination provisions, including a provision allowing RNP to terminate the Merger Agreement in order to accept a superior proposal, as defined in the Merger Agreement, upon payment of a termination fee. The Company has agreed, subject to certain terms and conditions, to vote its RNP common units, constituting 59.6% of the outstanding common units of RNP in favor of the transaction. Subject to satisfaction of the closing conditions and receipt of the required approvals, the Company expects that the Merger will close on or about March 31, 2016. Upon entering into the Merger Agreement, RNP (excluding the Pasadena Facility) met the accounting criteria for discontinued operations. Accordingly, the Company has presented its consolidated balance sheets and consolidated statements of operations for all periods presented in this report to reflect RNP, excluding the Pasadena business segment and certain allocated corporate expenses, as discontinued operations. See Note 8 — Discontinued Operations. On March 14, 2016, we completed the sale of the Pasadena Facility to Interoceanic Corporation (“IOC”). The transaction resulted in an initial cash payment to RNP of $5.0 million and a cash working capital adjustment, which is expected to be approximately $6.0 million, after confirmation of the amount within ninety days of the closing of the transaction. The purchase agreement also includes an earn-out which would be paid to RNP unitholders equal to 50% of the facility’s EBITDA, as defined in the purchase agreement, in excess of $8.0 million cumulatively earned over the next two years. Reverse Stock Split On August 20, 2015, the Company effected a one-for-ten reverse stock split (the “Reverse Split”) of its issued and outstanding shares of common stock (“Common Stock”). All share and per share data in the accompanying consolidated financial statements and notes have been adjusted retrospectively for the effects of the Reverse Split. See Note 17 — Reverse Stock Split. Operations: Nitrogen Fertilizer: The Company through its indirect majority-owned subsidiary, Rentech Nitrogen Partners, L.P. (“RNP”), owns and operates two fertilizer facilities: the Company’s East Dubuque Facility and the Company’s Pasadena Facility, referred to collectively as the “Fertilizer Facilities.” Our East Dubuque Facility is located in East Dubuque, Illinois. The Company produces primarily ammonia and urea ammonium nitrate solution (“UAN”) at the Company’s East Dubuque Facility, using natural gas as the facility’s primary feedstock. Our Pasadena Facility, which the Company acquired with the acquisition of Agrifos LLC (“Agrifos”), is located in Pasadena, Texas. The Company produces ammonium sulfate, ammonium thiosulfate and sulfuric acid at the Company’s Pasadena Facility, using ammonia and sulfur as the facility’s primary feedstocks. The noncontrolling interests reflected on the Company’s consolidated balance sheets are affected by the net income (loss) of, and distribution from, RNP. Rentech Nitrogen Holdings, Inc. (“RNHI”), Rentech’s indirect wholly owned subsidiary, owns approximately 60% of RNP common units outstanding and Rentech Nitrogen GP, LLC (the “General Partner”), RNHI’s wholly owned subsidiary, owns 100% of the non-economic general partner interest in RNP. Fulghum Fibres: On May 1, 2013, the Company acquired all of the capital stock of Fulghum Fibres, Inc. (“Fulghum”). Upon the closing of this transaction (the “Fulghum Acquisition”), Fulghum became a wholly owned subsidiary of the Company. Fulghum provides wood yard operation services and high-quality wood chipping services, and produces and sells wood chips to the pulp, paper and packaging industry. Fulghum operates 32 wood chipping mills, of which 27 are located in the United States, four are located in Chile and one is located in Uruguay. The noncontrolling interests reflected on the Company’s consolidated balance sheet also represent the non-acquired ownership interests in the subsidiaries located in Chile and Uruguay. Fulghum currently owns 87% of the equity interests in the subsidiaries located in Chile and Uruguay. Each of Fulghum’s United States mills typically operates under an exclusive processing agreement with a single customer. Under each agreement, the customer is responsible for procuring and delivering wood, and Fulghum is paid a processing fee based on tons processed, with minimum and maximum fees tied to volumes. Under our processing agreements, the customer generally has the opportunity to make up for any shortfall below minimum volume requirements with additional volumes in subsequent months before it is required to pay a shortfall fee. Generally, under the terms of the Company’s processing agreements, customers have the option to purchase the mill equipment for a pre-negotiated amount (which decreases over time) and, in some cases, customers have the option to acquire the land. Fulghum’s Chilean operations also include the sale of wood chips for export and the local sale of bark for power production. In both situations, the wood is purchased by Fulghum. Wood Pellets: Industrial: The Company is developing two facilities in Eastern Canada to produce and sell wood pellets for use as renewable fuel to produce electricity. See “Note 12 — Property, Plant and Equipment” for a description of the two facilities and “Note 16 — Commitments and Contingencies” for major contracts and commitments for this business segment. Wood Pellets: NEWP: On May 1, 2014, the Company acquired all of the equity interests of New England Wood Pellet, LLC (“NEWP”), pursuant to a Unit Purchase Agreement (the “NEWP Purchase Agreement”). Upon the closing of the transaction (the “NEWP Acquisition”), NEWP became a wholly owned subsidiary of the Company. On January 23, 2015, NEWP, acquired for $7.2 million substantially all of the assets of Allegheny Pellet Corporation (“Allegheny”), which consist of a wood pellet processing facility located in Youngsville, Pennsylvania (the “Allegheny Acquisition”). NEWP is one of the largest producers of wood pellets for the United States residential and commercial heating markets. NEWP operates four wood pellet processing facilities with a combined annual production capacity of 300,000 tons. In addition to the Allegheny facility, the other facilities are located in Jaffrey, New Hampshire; Deposit, New York; and Schuyler, New York. For information on the Allegheny Acquisition and the NEWP Acquisition, refer to “Note 4 — Allegheny Acquisition” and “Note 5 — NEWP Acquisition”. Liquidity In the first quarter of 2016, the Company entered into an amendment to the credit facility with the GSO Funds (the “GSO Credit Facility”) which provides the ability to draw $6.0 million in delayed draw term loans (the “Tranche D Loans”) at a rate equal to the greater of (i) LIBOR plus 14.00% and (ii) 15.00% per annum. While the Company does not expect to need proceeds from the Tranche D Loans, the facility is available through the earlier of the Merger closing and May 31, 2016 should expectations change. Also in the first quarter, the Company entered into an agreement with the GSO Funds to modify the repayment terms of the Tranche A loan and Series E Convertible Preferred Stock. Under the new agreement, the Company is required to deliver to the GSO Funds the lesser of (i) all of the units of CVR Partners the Company receives at the closing of the Merger or (ii) $140 million of units of CVR Partners (valued using the volume weighted average price of the CVR units for the 60 trading days ending two days prior to the closing of the Merger, less a 15% discount) in exchange for retiring the equivalent dollar amount of Series E Convertible Preferred Stock and Tranche A term loan debt. To the extent that there are not enough units of CVR Partners available to repay the GSO Funds in full, any portion of the par value of the Series E Convertible Preferred Stock or the principal amount of the Tranche A Loans not repaid shall remain outstanding (and the Tranche A term loans will be converted to Tranche B loans). For further details on the terms of the Tranche D Loans and modifications of the GSO exchange, see Note 15 – Debt. With the recent sale of the Pasadena Facility, the Company has satisfied all of the material conditions necessary to close the Merger, which is expected on or about March 31, 2016. Under terms of the Merger, each outstanding unit of RNP will be exchanged for 1.04 common units of CVR Partners and $2.57 of cash. We expect to receive $62.2 million in cash consideration, before payment of expenses and corporate taxes from the Merger, including our share of cash proceeds from the sale of the Pasadena Facility. Upon closing the Merger and completing the exchange with the GSO Funds, the Company is expected to have sufficient liquidity to fund the Company’s approved investment and operating needs for at least the next twelve months. Although we do not believe it to be likely, if the Merger fails to close on the expected terms or at all, the Company would not have sufficient liquidity for the next twelve months without raising additional capital. There can be no assurance that the Company will be able to raise sufficient capital on terms it finds acceptable or at all. This would cause a material adverse effect on the Company’s business, results of operations, and financial condition, and on its ability to complete construction of the Atikokan and Wawa facilities and fund its normal operations. In addition, the Company is in the process of ramping up production on the Wawa Facility and the Atikokan Facility. We expect to spend approximately $21 million to complete modifications and enhancements of the facilities in 2016. Our total operating and input costs at our Canadian facilities are expected to be higher than the net proceeds we receive under the agreements with Drax and OPG in 2016. In addition, we expect to continue to build working capital requirements for the plants as they ramp up production. If production is lower than expected, the use of cash could be higher at the Wawa Facility and the Atikokan Facility and the Company could also face significant penalties under its contracts with Drax and Canadian National Railway Company in 2016. A 10% shortfall in forecasted production could increase the cash used by our Canadian facilities by an estimated $2 million, inclusive of estimated penalties of approximately $1 million. Energy Technologies - Discontinued Operations The Company was initially formed to develop and commercialize certain alternative energy technologies, and it acquired other energy technologies that the Company further developed. The Company conducted significant research and development and project development activities related to those technologies. In 2013, the Company ceased operations and reduced staffing at, and mothballed, its Product Demonstration Unit (“PDU”), located in Commerce City, Colorado. The Company also eliminated all research and development activities in the first half of 2013. In October 2014, the Company sold its alternative energy technologies and certain pieces of equipment at the PDU. Any ongoing activities related to its alternative energy technologies will be to maintain the Commerce City site until it is sold. See “Note 8 — Discontinued Operations”. </t>
  </si>
  <si>
    <t>Revision of Previously Reported Revenues and Cost of Sales</t>
  </si>
  <si>
    <t>Accounting Changes And Error Corrections [Abstract]</t>
  </si>
  <si>
    <t>Note 2 — Revision of Previously Reported Revenues and Cost of Sales In filings that covered reporting periods during 2013 and 2014, the Company incorrectly reported revenues and cost of sales for Fulghum’s South America operations. Certain intercompany transactions between two of Fulghum’s Chilean subsidiaries were not eliminated in consolidation. As a result, both revenues and cost of sales were overstated for 2013 by approximately $4.7 million and 2014 by approximately $7.1 million. The Company has revised the 2014 and 2013 amounts contained in this filing to properly reflect the elimination of the intercompany transactions. Management does not believe the impact of these errors was material to 2014 or 2013 financial statements.
For the Years Ended December
2014
2013
(in thousands)
As Reported:
Revenues
$
276,282
$
196,649
Product sales
203,903
144,322
Service revenues
70,317
49,822
Cost of sales
271,393
194,146
Product cost of sales
213,950
155,924
Service cost of sales
57,443
38,222
Effect of Revisions:
Revenues
$
(7,101
)
$
(4,690
)
Product sales
(7,101
)
(3,060
)
Service revenues
—
(1,630
)
Cost of sales
(7,101
)
(4,690
)
Product cost of sales
(7,101
)
(3,060
)
Service cost of sales
—
(1,630
)
As Revised:
Revenues
$
269,181
$
191,959
Product sales
196,802
141,262
Service revenues
70,317
48,192
Cost of sales
264,292
189,456
Product cost of sales
206,849
152,864
Service cost of sales
57,443
36,592</t>
  </si>
  <si>
    <t>Summary of Significant Accounting Policies</t>
  </si>
  <si>
    <t>Note 3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 Revenue Recognition East Dubuque (Discontinued Operations) and Pasadena Policy Product sales revenues from the Fertilizer Facilities are recognized when customers take ownership upon shipment from the Fertilizer Facilities, the East Dubuque Facility’s leased facility or the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Natural gas, though not typically purchased for the purpose of resale, is occasionally sold by the East Dubuque Facility when contracted quantities received are in excess of production and storage capacities, in which case the sales price is recorded in product sales and the related cost is recorded in cost of sales. Natural gas sales were $0.5 million for the year ended December 31, 2015, $6.1 million for the year ended December 31, 2014 and $3.4 million for the year ended December 31, 2013. East Dubuque Contracts (Discontinued Operations) Rentech Nitrogen, LLC (“RNLLC”) had a distribution agreement (the “Distribution Agreement”) with Agrium U.S.A., Inc. (“Agrium”). The Distribution Agreement was for a 10 year period, subject to renewal options. Pursuant to the Distribution Agreement, Agrium wa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was appointed as the exclusive distributor for the sale, purchase and resale of nitrogen products manufactured at the East Dubuque Facility. Sale terms were negotiated and approved by RNLLC. Agrium bore the credit risk on products sold through Agrium pursuant to the Distribution Agreement. If an agreement was not reached on the terms and conditions of any proposed Agrium sale transaction, RNLLC had the right to sell to third parties provided the sale was on the same timetable and volumes and at a price not lower than the one proposed by Agrium. For the years ended December 31, 2015, 2014 and 2013, the Distribution Agreement accounted for 65% or more of net revenues from product sales for the East Dubuque Facility. Receivables from Agrium accounted for 44% and 36% of the total accounts receivable balance of the East Dubuque Facility as of December 31, 2015 and 2014, respectively. RNLLC terminated the Distribution Agreement as of December 31, 2015. RNLLC now sells directly to its customers. Under the Distribution Agreement, the East Dubuque Facility paid commissions to Agrium not to exceed $5 million during each contract year on applicable gross sales during the first 10 years of the agreement. The effective commission rate for the year ended December 31, 2015 was 3.9%, for the year ended December 31, 2014 was 3.4% and 3.6% for the year ended December 31, 2013. The commission expense was recorded in cost of sales for all periods. Pasadena Contracts Rentech Nitrogen Pasadena, LLC (“RNPLLC”) sells substantially all of its products through marketing and distribution agreements. Pursuant to an exclusive marketing agreement RNPLLC has entered into with IOC, IOC has the exclusive right and obligation to market and sell all of the Pasadena Facility’s ammonium sulfate product. Under the marketing agreement, IOC is required to use commercially reasonable efforts to market the product to obtain the most advantageous price. RNPLLC compensates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5, 2014 and 2013 , the marketing agreement with IOC accounted for 80% or more of the Pasadena Facility’s total revenues. In addition, RNPLLC has an arrangement with IOC that permits RNPLLC to store approximately 60,000 tons of ammonium sulfate at IOC-controlled terminals, which are located near end customers of the Pasadena Facility’s ammonium sulfate. This arrangement currently is not governed by a written contract. RNPLLC also has marketing and distribution agreements to sell other products that automatically renew for successive one year periods. Fulghum Fibres Contracts Tolling and Offtake Arrangements – Fulghum has wood chip processing and wood yard operation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 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 For sales which are not accounted for as operating leases as described above, the Company recognizes revenue at the time the service is provided or when customers take ownership upon shipment from the facilities of the chips or bark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 Wood Pellets: Industrial The Company recognizes revenue at the time when customers take ownership upon shipment of the pellets and assumes risk of loss, collection of the related receivable is probable, persuasive evidence of a sale arrangement exists and the sales price is fixed or determinable. Wood Pellets: NEWP The Company recognizes revenue at the time when customers take ownership upon shipment from the facilities of the pellets and assumes risk of loss, collection of the related receivable is probable, persuasive evidence of a sale arrangement exists and the sales price is fixed or determinable. Two customers accounted for 31% of NEWP’s total sales for the year ended December 31, 2015. Deferred Revenue A significant portion of the revenue recognized during any period may be related to prepaid contracts or products stored at distributor facilities, for which cash was collected during an earlier period, with the result that a significant portion of revenue recognized during a period may not generate cash receipts during that period. As of December 31, 2015, deferred revenue, including East Dubuque’s deferred revenue included in liabilities of discontinued operations, was $18.5 million and $28.6 million for the year ended December 31, 2014. At the East Dubuque Facility, the Company records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our distributor pre-pays a portion of the sales price for shipments received into its storage facilities which is recorded as deferred revenue. The Company recognizes revenue related to the prepaid contracts or products stored at distributor facilities and relieves the liability for deferred revenue when products are shipped (including shipments to end customers from distributor facilities). Cost of Sales Cost of sales are comprised of manufacturing costs related to the Company’s fertilizer products and processing costs for service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 Cost of sales are also comprised of manufacturing costs related to the Company’s wood pellet products and processing costs for services. Cost of sales expenses include direct materials (such as wood and packaging materials), direct labor, indirect labor, employee fringe benefits, depreciation on plant machinery, electricity and other costs, including freight charges incurred to transport products sold related to freight revenues. The Company enters into short-term contracts to purchase physical supplies of natural gas in fixed quantities at both fixed and indexed prices. The Company anticipates that it will physically receive the contract quantities and use them in the production of fertilizer. The Company believes it is probable that the counterparties will fulfill their contractual obligations when executing these contracts. Natural gas purchases, including the cost of transportation to the East Dubuque Facility, are recorded at the point of delivery into the pipeline system. Accounting for Derivative Instruments 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cost of product sales on our consolidated statement of operations and reported under cash flows from operating activities. Cash Cash and cash equivalents consist of cash on hand with original maturities of three months or less. The Company has checking accounts with major financial institutions. At times balances with these institutions may be in excess of federally insured limits. 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 Inventories Inventories consist of raw materials and finished goods. The primary raw material used by the East Dubuque Facility (discontinued operations) in the production of its nitrogen products is natural gas. The primary raw materials used by the Pasadena Facility in the production of its products are ammonia and sulfur. Raw materials also include certain chemicals used in the manufacturing process. Fulghum Fibres’ raw materials inventory consists of purchased roundwood to be chipped at its South American mills. Finished goods include the products stored at the Fertilizer Facilities that are ready for shipment along with any inventory that may be stored at remote facilities, and Fulghum Fibres’ processed wood chips. Raw materials at the wood pellet facilities primarily consist of wood fibre. Raw materials at NEWP primarily consist of wood chips and sawdust procured from third parties, and packaging materials. Inventories on the consolidated balance sheets, including East Dubuque’s inventories included in assets of discontinued operations, included depreciation in the amount of $6.9 million at December 31, 2015 and $2.1 million at December 31, 2014.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 See Note 11 — Inventories for amounts written down during the periods. During turnarounds at the East Dubuque and Pasadena Facilities, the Company allocates fixed production overhead costs to inventory based on the normal capacity of its production facilities and unallocated overhead costs are recognized as expense in the period incurred. Property, Plant and Equipment Property, plant and equipment is stated at cost less accumulated depreciation. Depreciation expense is generally calculated using the straight-line method over the estimated useful lives of the assets as follows:
Type of Asset
Estimated Useful Life
Land 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Expenditures during turnarounds or at other times for improving, replacing or adding to RNP’s assets are capitalized. Expenditures for the acquisition, construction or development of new assets to maintain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the facilities to reduce the length of possible interruptions in plant operations from an infrastructure breakdown at the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construction in progress and identifiable intangible asset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Asset Retirement Obligations: The Company has recorded asset retirement obligations (“AROs”) related to future costs associated with (i) the removal of contaminated material at the former phosphorous plant at the Pasadena Facility, (ii) disposal of asbestos at the East Dubuque Facility, which is recorded in liabilities of discontinued operations, and (iii)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4.7 million at December 31, 2015 and $5.1 million at December 31, 2014. A reconciliation of the change in the carrying value of the AROs is as follows:
Balance at December 31, 2014
$
5,122
Accretion expense
309
Liabilities settled in current period
(710
)
Balance at December 31, 2015
$
4,721
Construction in Progress The Company tracks project development costs and capitalizes those costs after a project has completed the scoping phase and enters the feasibility phase. The Company also capitalizes costs for improvements to the existing machinery and equipment at the Fertilizer Facilities and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 Property Held for Sale During the calendar year ended December 31, 2015, the Company reclassified one of its Fulghum’s mills from property, plant and equipment to property held for sale on its consolidated balance sheet (See Note 12 — Property, Plant and Equipment – Fulghum Fibres). Acquisition Method of Accounting 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5 — NEWP Acquisition” and “Note 4 — Allegheny Acquisition”. The earn-out consideration will be measured at each reporting date with changes in its fair value recognized in the consolidated statements of operations. 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See Note 13 — Goodwill. Intangible Assets Intangible assets arose in conjunction with the NEWP Acquisition, Fulghum Acquisition and Agrifos Acquisition (See “Note 5 — NEWP Acquisition” and “Note 4 — Allegheny Acquisition”). NEWP’s intangible assets consist of trade names, customer relationships and non-compete agreements. Fulghum’s intangible assets consist of trade names and processing agreements to provide services to its customers. Acquired trade names related to Fulghum were assessed as indefinite lived assets because there is no foreseeable limit on the period of time over which they are expected to contribute cash flows. Acquired trade names with indefinite lives are not amortized but are subject to an annual test for impairment and in between annual tests when events or circumstances indicate that the carrying value may not be recoverable. Acquired trade names related to NEWP are amortized over 20 years. The Company assesses the realizable value of finite-lived intangible assets for potential impairment whenever events or changes in circumstances indicate that the carrying value may not be recoverable. In assessing the recoverability of its assets, the Company makes assumptions regarding estimated future cash flows and other factors to determine the fair value of the respective assets. As applicable, the Company makes assumptions regarding the useful lives of the assets. If these estimates or their related assumptions change in the future, the Company may be required to record impairment charges for these assets. During 2015, the Company wrote off its intangible assets relating to its Pasadena Facility as a result of its impairment test (See Note 12 — Property, Plant and Equipment). Intangible assets consist of the following at December 31, 2015 and 2014:
As of December 31, 2015
As of December 31, 2014
Average Life (Years)
Gross Amount
Accumulated Amortization
Net Carrying Amount
Gross Amount
Accumulated Amortization
Net Carrying Amount
(in thousands)
Trade names
20
$
10,896
$
(1,089
)
$
9,807
$
10,496
$
(442
)
$
10,054
Wood chip processing agreements
1 - 17
29,765
(7,951
)
$
21,814
29,765
(4,195
)
$
25,570
Off-take contract
10
2,154
(197
)
$
1,957
2,577
—
$
2,577
Technologies to produce fertilizers
20
—
—
$
—
23,680
(2,566
)
$
21,114
Fertilizer marketing agreements
1.5
—
—
$
—
3,088
(3,088
)
$
—
Customer relationships
13
2,700
(351
)
$
2,349
1,900
389
$
2,289
Non-competition agreements
3
200
(43
)
$
157
200
—
$
200
Intangibles
$
45,715
$
(9,631
)
$
36,084
$
71,706
$
(9,902
)
$
61,804
The amortization of the assets will result in the following amortization expense for the next five years.
For the Years Ending December 31,
2016
$
3,116
2017
$
2,328
2018
$
2,193
2019
$
2,049
2020
$
1,990
We also have unfavorable processing agreements in the amount of $1.6 million related to Fulghum Acquisition, which are included in other liabilities both current and long term. These agreements along with processing agreements recorded in intangible assets are amortized over the economic life. Income Taxes 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 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 Net Income (Loss) Per Common Share Allocated To Rentech 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and convertible debt if their inclusion would not have been anti-dilutive. Foreign Currency Translation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A portion of the intercompany balances between the Parent and certain foreign subsidiaries are classified as a long term investment because the Company does not intend to settle such accounts in the foreseeable future. Revenue and expense accounts are translated using the weighted average exchange rate during the period. The cumulative translation adjustments associated with the net assets of foreign subsidiaries are recorded in accumulated other comprehensive loss in the accompanying consolidated statements of stockholders’ equity (deficit). Comprehensive Income (Loss) Comprehensive income (loss) includes all changes in consolidated stockholders’ equity during the period from non-owner sources. To date, accumulated other comprehensive income (loss) is primarily comprised of adjustments to the defined benefit pension plans and the postretirement benefit plans and foreign currency translation. Accumulated other comprehensive loss is $27.2 million and $7.3 million at December 31, 2015 and 2014, respectively. The balance at December 31, 2015 is comprised of foreign currency translation adjustments of $(27.5) million and pension and post-retirement plan adjustments of $0.3 million. The balance at December 31, 2014 is comprised of foreign currency translation adjustments of $(7.3) million and pension and post-retirement plan adjustments of $4,000. Activity for the years ending December 31, 2015, 2014 and 2013 are reflected in the Consolidated Statement of Comprehensive Income (Loss). There were no material amounts reclassified from accumulated other comprehensive income in any of the three years ended December 31, 2015. 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adoption of this guidance was implemented during 2015 In May 2014,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does not expect the adoption of this guidance to have any impact on its consolidated financial position, results of operations or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s.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January 2015, the FASB issued guidance, which eliminates the concept of extraordinary items. This guidance is effective for fiscal years, and interim periods within those fiscal years, beginning after December 15, 2015. The Company does not expect the adoption of this guidance to have any impact on its consolidated financial position, results of operations or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As early adoption of the guidance is permitted, the Company has elected to implement the guidance in this report. As of December 31, 2015 and 2014, the Company had $2.0 million and $1.3 million, respectively, of debt issuance costs that were reclassified from assets to liabilities under this guidance. In addition, the Company has debt issuance costs of $6.9 million and $8.3 million as of December 31, 2015 and 2014, respectively, recorded in assets of discontinued operations that were reclassified to liabilities of discontinued operations. In April 2015, the FASB issued guidance that will help entities evaluate the accounting for fees paid by a customer in a clo</t>
  </si>
  <si>
    <t>Allegheny Acquisition</t>
  </si>
  <si>
    <t>Allegheny Pellet Corporation [Member]</t>
  </si>
  <si>
    <t>Business Acquisition [Line Items]</t>
  </si>
  <si>
    <t>Acquisition</t>
  </si>
  <si>
    <t>Note 4 — Allegheny Acquisition On January 23, 2015, our subsidiary, NEWP, acquired for $7.2 million substantially all of the assets of Allegheny Pellet Corporation (“Allegheny”), which consist of a wood pellet processing facility located in Youngsville, Pennsylvania (the “Allegheny Acquisition”). NEWP financed the purchase with a five-year, $8.0 million term loan. The proceeds from the term loan not used for the purchase price of Allegheny will be used for transaction costs and capital expenditures related to environmental and safety improvements at the Allegheny facility. The acquisition is considered a business combination and has been accounted for using the acquisition method of accounting, which requires, among other things, that assets acquired and liabilities assumed be recognized at their fair values as of the acquisition date. The Company’s purchase price allocation is as follows (amounts in thousands):
Inventories
$
214
Property, plant and equipment
3,937
Construction in progress
28
Intangible assets (customer relationships - $800 and trade name - $400)
1,200
Goodwill
1,862
Accrued liabilities
(27
)
Total purchase price
$
7,214
Intangible assets consist of customer relationships and the trade name. The estimated useful life for each of the customer relationships is 13 years and trade name is 20 years. The goodwill recorded reflects the value to Rentech of Allegheny’s market position, and of the increases in Rentech’s product offerings, customer bases and geographic markets in the Allegheny Acquisition. The goodwill recorded as part of this acquisition is amortizable for tax purposes. Allegheny’s operations are included in the consolidated statements of operations and are reported within the Company’s Wood Pellets: NEWP business segment as of January 23, 2015. During the year ended December 31, 2015, the Company recorded revenue of $8.5 million and gross profit of $1.7 million related to Allegheny. See “Note 7 — Pro Forma Information” for unaudited pro forma information relating to the Allegheny Acquisition.</t>
  </si>
  <si>
    <t>NEWP Acquisition</t>
  </si>
  <si>
    <t>Wood Pellets NEWP [Member]</t>
  </si>
  <si>
    <t>Note 5 — NEWP Acquisition On May 1, 2014, the Company acquired all of the equity interests of NEWP. The final purchase price consisted of $35.4 million of cash as well as earn-out consideration of up to $5.0 million, which was paid in cash during 2015. This business combination was accounted for using the acquisition method of accounting, which requires, among other things, that assets acquired and liabilities assumed be recognized at their fair values as of the acquisition date. The final purchase price recognized in our financial statements consisted of the following (amounts in thousands):
Cash
$
35,434
Fair value of earn-out consideration
3,840
Total purchase price
39,274
Adjustment to earn-out consideration
1,160
Total consideration
$
40,434
The Company’s purchase price allocation is as follows (amounts in thousands):
Cash
$
3,852
Accounts receivable
2,925
Inventories
2,239
Prepaid expenses and other current assets
439
Property, plant and equipment
30,625
Intangible assets (trade name - $5,000, customer relationships - $1,900 and non-compete agreements - $200)
7,100
Goodwill
8,461
Accounts payable
(1,641
)
Accrued liabilities
(442
)
Customer deposits
(882
)
Loans
(12,600
)
Interest rate swaps
(802
)
Total purchase price
39,274
Adjustment to earn-out consideration (1)
1,160
Total consideration
$
40,434
(1)
The difference between the total consideration of $40.4 million and the purchase price of $39.3 million is the $1.1 million of additional earn-out consideration, which was recorded subsequent to the closing date of the NEWP Acquisition in the consolidated statements of operations. Intangible assets consist primarily of customer relationships, trade names and non-compete agreements with former owners. The estimated useful life of each of the trade names is 20 years, 13 years for customer relationships and three years for non-compete agreements. The goodwill recorded reflects the value to Rentech of NEWP’s market position, of entry into the residential and commercial heating markets, and of the increases in Rentech’s products offerings, customer bases and geographic markets. The goodwill recorded as part of this acquisition is amortizable for tax purposes. NEWP’s operations are included in the consolidated statements of operations as of May 1, 2014. During the year ended December 31, 2014, the Company recorded revenue of $32.1 million and net income of $4.3 million related to NEWP. Acquisition related costs for this acquisition were $1.1 million for the year ended December 31, 2014, and have been included in the consolidated statements of operations within selling, general and administrative expenses. See “Note 7 — Pro Forma Information” for unaudited pro forma information relating to the NEWP Acquisition.</t>
  </si>
  <si>
    <t>Agrifos Acquisition</t>
  </si>
  <si>
    <t>Agrifos Holdings Inc [Member]</t>
  </si>
  <si>
    <t>Note 6 — Agrifos Acquisition On November 1, 2012, the Company acquired all of the membership interests of Agrifos, pursuant to a Membership Interest Purchase Agreement (the “Agrifos Purchase Agreement”). The purchase price for Agrifos and its subsidiaries consisted of an initial purchase price of $136.3 million in cash, less working capital adjustments, and $20.0 million in common units representing limited partnership interests in RNP (the “Common Units”), as well as potential earn-out consideration of up to $50.0 million to be paid in Common Units or cash at RNP’s option based on the amount by which the two-year Adjusted EBITDA, as defined in the Agrifos Purchase Agreement, of the Pasadena Facility exceeded certain thresholds. RNP deposited with an escrow agent in several escrow accounts a portion of the initial consideration consisting of an aggregate of $7.25 million in cash, and 323,276 Common Units, to satisfy certain indemnity claims. The fair value of earn-out consideration was determined based on the Company’s analysis of various scenarios involving the achievement of certain levels of Adjusted EBITDA, as defined in the Agrifos Purchase Agreement, over a two-year period. The scenarios, which included a weighted probability factor, involved assumptions relating to the market prices of RNP’s products and feedstocks, as well as product profitability and production. The earn-out consideration was measured at each reporting date with changes in its fair value recognized in the consolidated statements of income. For the year ended December 31, 2013, the fair value of the liability decreased by approximately $4.9 million. At December 31, 2013, the fair value of the potential earn-out consideration relating to the Agrifos Acquisition was $0. In October 2014, the Company reached an agreement to settle all existing and future indemnity claims it may have under the Agrifos Purchase Agreement. The parties agreed to distribute $5.0 million of cash and 59,186 Common Units to RNP held in escrow. The remaining $0.9 million of cash and 264,090 Common Units held in escrow were released to the seller of Agrifos. No earn-out consideration was earned. During the year ended December 31, 2014, the Company recognized income from the Agrifos settlement of $5.6 million.</t>
  </si>
  <si>
    <t>Pro Forma Information</t>
  </si>
  <si>
    <t>Business Combinations [Abstract]</t>
  </si>
  <si>
    <t xml:space="preserve">Note 7 — Pro Forma Information The unaudited pro forma information has been prepared as if the Allegheny Acquisition had taken place on January 1, 2014. The unaudited pro forma information has also been prepared as if the NEWP Acquisition and the Fulghum Acquisition had taken place on January 1, 2013. The unaudited pro forma information is not necessarily indicative of the results that the Company would have achieved had the transactions actually taken place on January 1, 2013 or January 1, 2014, and the unaudited pro forma information does not purport to be indicative of future financial operating results.
For the Year Ended December 31, 2015
As Reported
Pro Forma Adjustments
Pro Forma
(in thousands)
Revenues
$
295,844
$
389
$
296,233
Net income (loss)
$
(153,031
)
$
130
$
(152,901
)
Net income (loss) attributable to Rentech
$
(119,889
)
$
130
$
(119,759
)
Basic and diluted net loss from continuing operations per common share allocated to Rentech
$
(6.50
)
$
—
$
(6.50
)
For the Year Ended December 31, 2014
As Reported
Pro Forma Adjustments
Pro Forma
(in thousands)
Revenues
$
269,181
$
20,811
$
289,992
Net income (loss)
$
(32,504
)
$
1,525
$
(30,979
)
Net income (loss) attributable to Rentech
$
(35,850
)
$
1,525
$
(34,325
)
Basic and diluted net income (loss) from continuing operations per common share allocated to Rentech
$
(2.71
)
$
0.07
$
(2.64
)
For the Calendar Year Ended December 31, 2013
As Reported
Pro Forma Adjustments
Pro Forma
(in thousands)
Revenues
$
191,959
$
80,399
$
272,358
Net income
$
38
$
3,065
$
3,103
Net income (loss) attributable to Rentech
$
(1,532
)
$
2,930
$
1,398
Basic and diluted net income (loss) from continuing operations per common share allocated to Rentech
$
(0.72
)
$
0.14
$
(0.58
) </t>
  </si>
  <si>
    <t>Discontinued Operations</t>
  </si>
  <si>
    <t>Discontinued Operations And Disposal Groups [Abstract]</t>
  </si>
  <si>
    <t>Note 8 — Discontinued Operations The pending Merger represents a strategic shift that will have a major effect on Rentech’s operations and financial results. As a result of the Merger Agreement, the Company has classified its consolidated balance sheets and consolidated statements of operations for all periods presented in this report to reflect RNP, excluding the Pasadena business segment and certain allocated corporate expenses, as discontinued operations. Prior to 2015, the Company reflected RNP in its reports as the East Dubuque business segment, the Pasadena business segment, and unallocated partnership items. As of December 31, 2015, the Pasadena business segment did not qualify for held-for–sale treatment or discontinued operations treatment because management had not committed to a plan to sell the Pasadena Facility so it was included in continuing operations. Certain allocated corporate expenses included in continuing operations represent costs and expenses that are expected to continue in the ongoing reporting entity after the Merger is completed. On October 28, 2014, the Company sold its alternative energy technologies and certain pieces of equipment at the PDU. The Company received a cash payment of $14.4 million from the buyer, Sunshine Kaidi New Energy Group Co., Ltd. (“Kaidi”), which was in addition to $0.5 million in cash payments previously received. Kaidi also paid an additional $0.4 million to the Company to purchase various equipment located at the Company’s PDU, resulting in $15.3 million of total proceeds to the Company from these transactions, which does not include the possibility of a success payment of up to $16.2 million upon the achievement of agreed milestones related to the development of the sold technologies. During the year ended December 31, 2014, the Company recorded a gain on sale of $15.3 million. As a result of the agreement to sell the technologies and certain equipment, the Company has classified its consolidated balance sheets and consolidated statements of operations for all periods presented in this report to reflect the energy technologies segment as a discontinued operation. In the consolidated statements of cash flows, the cash flows of discontinued operations are separately classified or aggregated under operating and investing activities. All discussions and amounts in the consolidated financial statements and related notes for all periods presented relate to continuing operations only, unless otherwise noted. The following table summarizes the components of assets and liabilities of discontinued operations.
As of December 31, 2015
RNP, excl. Pasadena
Energy Technologies
Total
(in thousands)
Cash
$
7,234
$
—
$
7,234
Accounts receivable
9,001
—
9,001
Inventories
8,596
—
8,596
Prepaid expenses and other current assets
2,233
106
2,339
Other receivables
31
—
31
Total current assets
$
27,095
$
106
$
27,201
Property held for sale
$
157,785
$
1,678
$
159,463
Construction in progress
22,817
—
22,817
Debt issuance costs
—
—
—
Other assets
—
10
10
Total other assets
$
180,602
$
1,688
$
182,290
Total assets
$
207,697
$
1,794
$
209,491
Accounts payable
$
7,007
$
498
$
7,505
Accrued payroll and benefits
4,228
4
4,232
Accrued liabilities
9,568
455
10,023
Deferred revenues
6,196
—
6,196
Accrued interest
4,650
—
4,650
Total current liabilities
$
31,649
$
957
$
32,606
Debt
$
347,575
$
—
$
347,575
Asset retirement obligation
450
—
450
Other
551
—
551
Total long-term liabilities
$
348,576
$
—
$
348,576
Total liabilities
$
380,225
$
957
$
381,182
As of December 31, 2014
RNP, excl. Pasadena
Energy Technologies
Total
(in thousands)
Cash
$
24,529
$
—
$
24,529
Accounts receivable
6,534
—
6,534
Inventories
12,539
—
12,539
Prepaid expenses and other current assets
2,433
305
2,738
Other receivables
4
—
4
Total current assets
$
46,039
$
305
$
46,344
Property held for sale
$
151,057
$
1,677
$
152,734
Construction in progress
15,010
—
15,010
Other assets
159
—
159
Total other assets
$
166,226
$
1,677
$
167,903
Total assets
$
212,265
$
1,982
$
214,247
Accounts payable
$
7,551
$
144
$
7,695
Accrued payroll and benefits
2,720
559
3,279
Accrued liabilities
8,942
1,008
9,950
Deferred revenues
19,279
—
19,279
Accrued interest
4,494
—
4,494
Total current liabilities
$
42,986
$
1,711
$
44,697
Debt
$
326,685
$
—
$
326,685
Asset retirement obligation
400
—
400
Other
1,337
—
1,337
Total long-term liabilities
$
328,422
$
—
$
328,422
Total liabilities
$
371,408
$
1,711
$
373,119
The following table summarizes the results of discontinued operations.
For the Year Ended December
RNP, excl. Pasadena
Energy Technologies
Total
(in thousands)
Revenues
$
201,344
$
55
$
201,399
Cost of sales
99,599
50
99,649
Gross profit
101,745
5
101,750
Operating income
91,988
378
92,366
Other income (expenses), net
(21,628
)
50
(21,578
)
Income before income taxes
70,360
428
70,788
Income tax expense
12,645
156
12,801
Net income
57,715
272
57,987
Net income attributable to noncontrolling interests
28,389
—
28,389
Net income attributable to Rentech common shareholders
$
29,326
$
272
$
29,598
Net income attributable to Rentech common shareholders
$
29,326
$
272
$
29,598
Net income attributable to noncontrolling interests
28,389
—
28,389
Income from discontinued operations, net of tax
$
57,715
$
272
$
57,987
For the Year Ended December 31, 2014
RNP, excl. Pasadena
Energy Technologies
Total
(in thousands)
Revenues
$
196,379
$
322
$
196,701
Cost of sales
121,594
200
121,794
Gross profit
74,785
122
74,907
Operating income (loss)
68,870
6,053
74,923
Other income (expenses), net
(14,257
)
52
(14,205
)
Income (loss) before income taxes
54,613
6,105
60,718
Income tax expense
10,414
2,249
12,663
Net income
44,199
3,856
48,055
Net income attributable to noncontrolling interests
22,009
—
22,009
Net income attributable to Rentech common shareholders
$
22,190
$
3,856
$
26,046
Net income attributable to Rentech common shareholders
$
22,190
$
3,856
$
26,046
Net income attributable to noncontrolling interests
22,009
—
22,009
Income from discontinued operations, net of tax
$
44,199
$
3,856
$
48,055
For the Year Ended December 31, 2013
RNP, excl. Pasadena
Energy Technologies
Total
(in thousands)
Revenues
$
177,700
$
505
$
178,205
Cost of sales
96,817
200
97,017
Gross profit
80,883
305
81,188
Operating income (loss)
75,048
(7,001
)
68,047
Other income (expenses), net
(20,097
)
109
(19,988
)
Income (loss) before income taxes
54,951
(6,892
)
48,059
Income tax (benefit) expense
11,762
(2,595
)
9,167
Net income (loss)
43,189
(4,297
)
38,892
Net income attributable to noncontrolling interests
24,134
—
24,134
Net income (loss) attributable to Rentech common shareholders
$
19,055
$
(4,297
)
$
14,758
Net income (loss) attributable to Rentech common shareholders
$
19,055
$
(4,297
)
$
14,758
Net income attributable to noncontrolling interests
24,134
—
24,134
Income (loss) from discontinued operations, net of tax
$
43,189
$
(4,297
)
$
38,892</t>
  </si>
  <si>
    <t>Fair Value</t>
  </si>
  <si>
    <t>Fair Value Disclosures [Abstract]</t>
  </si>
  <si>
    <t>Note 9 — 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 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Company classifies fair value balances based on the fair value hierarchy, defined as follow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 The following table presents the financial instruments that were accounted for at fair value by level as of December 31, 2015 and 2014.
Level 1
Level 2
Level 3
(in thousands)
Liabilities
Earn-out consideration - 2015
$
—
$
—
$
871
Earn-out consideration - 2014
—
—
1,295
The following table presents the fair value and carrying value of the Company’s borrowings as of December 31, 2015.
Fair Value
Carrying
Level 1
Level 2
Level 3
Value
(in thousands)
Liabilities
Fulghum debt
$
—
$
46,840
$
—
$
48,150
NEWP debt
—
15,964
—
16,203
A&amp;R GSO Credit Agreement
—
95,000
—
91,733
RNP Notes - discontinued operations
310,400
—
—
313,934
GE Credit Agreement - discontinued operations
—
34,500
—
33,641
The following table presents the fair value and carrying value of the Company’s borrowings as of December 31, 2014.
Fair Value
Carrying
Level 1
Level 2
Level 3
Value
(in thousands)
Liabilities
Fulghum debt
$
—
$
53,192
$
—
$
54,771
NEWP debt
—
10,968
—
11,265
A&amp;R GSO Credit Agreement
—
50,000
—
47,827
RNP Notes - discontinued operations
310,202
—
—
312,785
GE Credit Agreement - discontinued operations
—
15,000
—
13,900
Earn-out Consideration At December 31, 2015, the earn-out consideration represents $0.9 million relating to the Atikokan Facility, as defined in “Note 12 — Property, Plant and Equipment”. This consideration is deemed to be a Level 3 financial instrument because the measurement is based on unobservable inputs. The fair value of earn-out consideration was determined based on the Company’s analysis of various scenarios involving the achievement of certain levels of EBITDA, as defined in the asset purchase agreement related to the Atikokan Facility, over a ten-year period. The scenarios, which included a weighted probability factor, involved assumptions relating to product profitability and production levels. The earn-out consideration will be measured at each reporting date with changes in its fair value recognized in the consolidated statements of operations. Assuming the minimum required EBITDA level is achieved, an increase or decrease of $1.0 million in EBITDA would result in an increase or decrease in earn-out consideration of $0.1 million. The Company provided a loan to the sellers in the Atikokan Facility of $0.9 million, which will be repayable from any earn-out consideration. The collectability of the loan is tied to the amount of earn-out consideration the sellers receive from the Company. A reconciliation of the change in the carrying value of the earn-out consideration is as follows:
Atikokan
NEWP
Total
(in thousands)
Balance at December 31, 2013
$
1,544
$
—
$
1,544
Add: Earn-out consideration
—
3,840
3,840
Add: Unrealized (gain) loss
(127
)
1,160
1,033
Add: Unrealized gain on foreign currency translation
(122
)
—
(122
)
Balance at December 31, 2014
$
1,295
$
5,000
$
6,295
Less: Unrealized gain
(230
)
—
(230
)
Add: Unrealized gain on foreign currency translation
(194
)
—
(194
)
Less: Earn-out consideration payment
—
(5,000
)
(5,000
)
Balance at December 31, 2015
$
871
$
—
$
871
Debt Valuation The RNP Notes, as defined in “Note 15 — Debt”, are deemed to be Level 1 financial instruments because there is an active market for such debt. The fair value of such debt was determined based on market prices. The Fulghum debt and NEWP debt, as defined in “Note 15 — Debt”, are deemed to be Level 2 financial instruments because the measurements are based on observable market data. The Company’s valuation reflects discounted expected future cash flows, which incorporate yield curves for instruments with similar characteristics, such as credit ratings, weighted average lives and maturity dates. The A&amp;R GSO Credit Agreement and GE Credit Agreement, as defined in “Note 15 — Debt”, are deemed to be a Level 2 financial instrument because the measurements are based on observable market data. The Company concluded that the carrying value, before the discount, of the A&amp;R GSO Credit Agreement and the carrying value of the GE Credit Agreement approximate the fair value of such loans as of December 31, 2015 and 2014 based on their floating interest rates and the Company’s assessment that the fixed-rate margins are still at market. The levels within the fair value hierarchy at which the Company’s financial instruments have been evaluated have not changed for any of the Company’s financial instruments during the years ended December 31, 2015 and 2014.</t>
  </si>
  <si>
    <t>Derivative Instruments</t>
  </si>
  <si>
    <t>Derivative Instruments And Hedging Activities Disclosure [Abstract]</t>
  </si>
  <si>
    <t>Note 10 — Derivative Instruments Forward Natural Gas Contracts – Discontinued Operations RNP uses commodity-based derivatives to minimize its exposure to the fluctuations in natural gas prices. RNP recognizes the unrealized gains or losses related to the commodity-based derivative instruments in its consolidated financial statements. RNP does not have any master netting agreements or collateral relating to these derivatives. 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natural gas contracts is recorded in discontinued operations on the consolidated statements of operations. The amount of unrealized gain (loss) recorded was $2.4 million for the year ended December 31, 2015 and $(4.0) million for the year ended December 31, 2014. Interest Rate Swaps NEWP entered into three interest rate swaps in notional amounts that cover the borrowings under its two industrial revenue bonds and a real estate mortgage loan. Under the interest rate swaps, NEWP pays interest at a fixed rate of 5.29% on the outstanding balance of one of the industrial revenue bonds, 5.05% on the outstanding balance of the other industrial revenue bond and 7.95% on the outstanding balance of the real estate mortgage loan. NEWP receives interest at the variable interest rates specified in the various swap agreements. Fulghum has entered into two interest rate swaps in notional amounts that cover the borrowings under two of its long-term loans. Under the interest rate swaps, Fulghum pays interest at a fixed rate of 6.83% on the outstanding balance of one of the loans and 5.15% on the outstanding balance of the other loan. Fulghum receives interest at the variable interest rates specified in the various swap agreements. The 5.15% interest rate swap was terminated in July 2015. In 2012, RNLLC (discontinued operations) entered into two forward starting interest rate swaps in notional amounts which covered a portion of its outstanding borrowings. The realized loss represents the cash payments required under the interest rate swaps. During the year ended December 31, 2013, RNP paid $0.9 million to terminate the RNLLC interest rate swaps. Through the interest rate swaps, the Company is essentially fixing the variable interest rate to be paid on these borrowings. The interest rate swaps are accounted for as derivatives. The interest rate swaps are deemed to be Level 2 financial instruments because the measurements are based on observable market data. The Company used a standard swap contract valuation method to value its interest rate derivatives, and the inputs it uses for present value discounting included forward one-month LIBOR rates, risk-free interest rates and an estimate of credit risk. The fair value of the interest rate swaps at December 31, 2015 and 2014 represents the unrealized loss of $0.6 million and $0.8 million, respectively. Any adjustments to the fair value of the interest rate swaps are recorded on the consolidated statements of operations in interest expense. Net gain (loss) on interest rate swaps:
For the Years Ended December 31,
2015
2014
2013
(in thousands)
Realized loss
$
(72
)
$
—
$
(24
)
Unrealized gain
294
172
17
Total net gain (loss) on interest rate swaps
$
222
$
172
$
(7
) Currency Swaps Fulghum’s subsidiary in Chile uses foreign currency economic hedges to offset the earnings impact that fluctuations in foreign currency exchange rates have on certain monetary liabilities (in this case, two loans) denominated in nonfunctional currencies. The changes in fair value of economic hedges used to offset the monetary liabilities are recognized into earnings in the line item other income - net in our consolidated statements of operations. In addition, we use foreign currency economic hedges to minimize the variability in cash flows associated with changes in foreign currency exchange rates. The total notional values of derivatives related to our foreign currency economic hedges were $9.5 million and $2.2 million as of December 31, 2015 and December 31, 2014, respectively. The currency swaps are accounted for as derivatives. The currency swaps are deemed to be Level 2 financial instruments because the measurements are based on observable market data. The fair value of the currency derivatives is the difference between the contract values and the exchange rates at the end of the period. The fair value of the currency swaps at December 31, 2015 represents the unrealized loss.
For the Year Ended December 31, 2015
(in thousands)
Realized loss
$
—
Unrealized loss
(1,254
)
Total net loss on currency swaps
$
(1,254
) The forward natural gas contracts are recorded in discontinued operations on the consolidated balance sheets.
As of December 31,
2015
2014
Current Liabilities
(in thousands)
Forward natural gas contracts:
Gross amounts recognized
$
1,517
$
3,955
Gross amounts offset in consolidated balance sheets
—
—
Net amounts presented in the consolidated balance sheets
$
1,517
$
3,955
The currency swaps are recorded either in prepaid expenses and other current assets or in other liabilities on the consolidated balance sheets.
As of
December 31, 2015
December 31, 2014
(in thousands)
Currency swaps recorded in current assets (liabilities):
Gross amounts recognized
$
(1,536
)
$
(2,321
)
Gross amounts offset in consolidated balance sheets
—
2,039
Net amounts presented in the consolidated balance sheets
$
(1,536
)
$
(282
) The interest rate swaps are recorded in current liabilities on the consolidated balance sheets.
As of
December 31, 2015
December 31, 2014
(in thousands)
Interest rate swaps recorded in current liabilities:
Gross amounts recognized
$
(555
)
$
(849
)
Gross amounts offset in consolidated balance sheets
—
—
Net amounts presented in the consolidated balance sheets
$
(555
)
$
(849
) The following table presents the financial instruments that were accounted for at fair value by level as of December 31, 2015:
Level 1
Level 2
Level 3
(in thousands)
Liabilities
Forward natural gas contracts - discontinued operations
$
—
$
1,517
$
—
Interest rate swaps
—
555
—
Currency swaps
—
1,536
—
The following table presents the financial instruments that were accounted for at fair value by level as of December 31, 2014:
Level 1
Level 2
Level 3
(in thousands)
Liabilities
Forward natural gas contracts - discontinued operations
$
—
$
3,955
$
—
Interest rate swaps
—
849
—
Currency swaps
—
282
—</t>
  </si>
  <si>
    <t>Inventory Disclosure [Abstract]</t>
  </si>
  <si>
    <t>Note 11 — Inventories Inventories consisted of the following:
As of
December 31, 2015
December 31, 2014
(in thousands)
Finished goods
$
32,695
$
14,723
Raw materials
12,834
10,778
Other
—
45
Total inventory
$
45,529
$
25,546
During the year ended December 31, 2015, the Company wrote down the value of its wood pellet inventory by $11.3 million to estimated net realizable value within its Wood Pellets: Industrial segment and RNP wrote down the value of the Pasadena Facility’s ammonium sulfate inventory by $2.2 million to estimated net realizable value. During the year ended December 31, 2014, the Company wrote down the value of the Pasadena Facility’s ammonium sulfate inventory by $6.0 million to estimated net realizable value. The write-downs were reflected in cost of goods sold for the applicable periods.</t>
  </si>
  <si>
    <t>Property, Plant and Equipment</t>
  </si>
  <si>
    <t>Property Plant And Equipment [Abstract]</t>
  </si>
  <si>
    <t>Note 12 — Property, Plant and Equipment Property, plant and equipment consisted of the following:
As of
December 31, 2015
December 31, 2014
(in thousands)
Land and land improvements
$
7,047
$
25,851
Buildings and building improvements
16,038
33,578
Machinery and equipment
235,189
194,493
Furniture, fixtures and office equipment
1,294
1,537
Computer equipment and computer software
5,754
7,095
Vehicles
7,120
5,706
Leasehold improvements
2,712
2,405
Other
—
1,243
275,154
271,908
Less: Accumulated depreciation
(32,644
)
(30,514
)
Total property, plant and equipment, net
$
242,510
$
241,394
Construction in progress consisted of the following:
As of
December 31, 2015
December 31, 2014
(in thousands)
Pasadena Facility
$
895
$
32,747
Fulghum Fibres
607
7,197
Atikokan Facility
215
36,931
Wawa Facility
2,170
65,232
Construction under QS Construction Facility
—
21,712
Other
1,247
594
Total construction in progress
$
5,134
$
164,413
Pasadena Facility After RNP launched and pursued its process to evaluate strategic alternatives, management determined that it was more likely than not that the Pasadena Facility would be sold or otherwise disposed of before the end of its previously estimated economic useful life. Although the Pasadena Facility was sold, held-for-sale accounting criteria was not met as management did not have the authority to commit to, and did not commit to, a plan of sale as of December 31, 2015. Because there was a likelihood that the Pasadena Facility was to be sold or otherwise disposed of before the end of its previously estimated useful life the Company performed impairment tests in 2015. During 2015, the Company updated forecasts of operating cash flows, assessed indications of interest from potential buyers, and updated its estimates of the probabilities of each scenario for the Pasadena Facility. Based on the results of the impairment tests, management concluded the Pasadena Facility’s carrying value was no longer recoverable and wrote the associated assets down by $160.6 million to their estimated fair values in 2015. The impairments reduced property, plant and equipment by $140.1 million and intangible assets, consisting of technology acquired in the acquisition of the Pasadena Facility, by $20.5 million. Fair value was based on probability weighting various cash flow scenarios using Level 3 inputs, under the applicable accounting guidance. The cash flow scenarios were based on market participant assumptions and indications of value from potential buyers of the Pasadena Facility. During the year ended December 31, 2015, RNP received a one-time easement payment of $1.4 million to allow an adjacent property owner to construct some pipelines under the Pasadena Facility. Fulghum Fibres During the year ended December 31, 2015, Fulghum recorded impairments totaling $11.3 million, approximately 6.0% of total assets at December 31, 2015. One of Fulghum’s customers is undergoing a conversion at its facility that will result in lower wood fibre consumption than expected. As a result, the Company performed an impairment test. Based on the results of the impairment test, management concluded the mill’s carrying value was no longer recoverable and wrote the associated assets down by $6.9 million to their estimated fair values in 2015. During 2015, customers of two of Fulghum’s mills exercised their contractual rights, under their respective processing agreements, to purchase those mills. One of the sales occurred in 2015, and the other sale is expected to occur in 2016. Fulghum will continue to operate one of the mills under a continuing operating services agreement. The customer will be taking over operations of the other mill. The purchase option price of Fulghum’s facilities was below their carrying value resulting in a write down of $4.4 million, which was recorded as of December 31, 2015. As of December 31, 2015, the Company classified the mill, which is scheduled to be sold in the second quarter of 2016, as property held for sale on its consolidated balance sheet. Atikokan and Wawa The Company’s wood pellet facility in Atikokan, Ontario, Canada (the “Atikokan Facility”), which is expected to produce 110,000 metric tons of wood pellets annually, is in the ramp-up phase. During ramp-up of the Atikokan Facility, the Company discovered the need to modify the plant’s truck dump hopper and modify or replace a portion of the plant’s conveyance systems. All of the truck dump hopper modifications have been completed, and the truck dump hopper is performing as expected. The first group of the faulty conveyors at the Atikokan Facility was replaced at the end of 2015 and the conveyors’ performance is currently being evaluated as part of the plant’s operations. The remaining work to address problems with the Atikokan Facility conveyor systems is expected to continue through mid-2016. The Atikokan Facility is expected to reach full capacity this year after the conveyor work is completed barring any other possible unforeseen issues that may arise during the ramp-up phase. The Company’s wood pellet facility in Wawa, Ontario, Canada (the “Wawa Facility”) is designed to produce 450,000 metric tons of wood pellets annually. All of the equipment at the Wawa Facility has been commissioned and the plant has been producing an increasing quantity of wood pellets. However, the Company discovered during the ramp-up of the Wawa Facility the need to modify the front-end system of the facility that handles logs and feeds them into the chipping process and to modify or replace a significant portion of the plant’s conveyance systems. The modifications of the front-end system and the first phase of modifications of the plant’s conveyance systems were completed in late 2015. The remaining work to the conveyor systems is scheduled to be completed by mid-2016. In light of the setbacks the Company has experienced at the Wawa Facility, it is evaluating the production capacity of the plant. The Company is investigating whether there are potential design shortcomings similar to those that surfaced with the plant’s wood infeed and conveyance systems that might limit capacity. The Company is also evaluating uptime and operating efficiency rates achievable for full capacity. The Company’s discussions with other pellet producers and engineering firms over the past year have shown that there is a wide disparity of these rates across established industrial pellet manufacturing plants in North America. The Company believes it is premature to revise the capacity of the Wawa Facility until such time that it has fully tested the design assumptions of the major processes of the plant, remediated all of the material handling issues, and completed the ramp-up of the facility. However, if the Company applies a range of assumed operating efficiencies typical for the industry, the plant’s annual production capacity would be between 400,000 and 450,000 metric tons. The low end of this capacity range would still allow the Company to fulfill its annual contractual obligations to Drax and to generate positive cash flow. We have also observed that historically within the wood pellet industry that ramping up to full design capacities takes considerable time, several years in most cases. Taking into account the amount of time required to complete the repair and modification of the conveyance systems and to ramp up to design operating efficiency rates as historically observed in the wood pellet industry, the Company doesn’t expect the Wawa Facility to reach full capacity until 2017. At December 31, 2015, remaining cash expenditures to complete the Atikokan and Wawa Facilities are expected to be approximately $21 million. The Company expects that the proceeds from the Merger and debt exchange, together with cash on hand, will be sufficient to fund the Atikokan and Wawa Projects until they have been commissioned and later begin to generate positive cash flow. During 2015, the Company experienced significant cost overruns and delays in completing the Wawa Facility. The Company is currently in the process of replacing and upgrading a substantial portion of the material handling and processing equipment at this facility. The replacement and upgrade activities have caused delays in producing wood pellets in quantities necessary to satisfy contractual obligations with Drax and Canadian National Railway Company, which resulted in cash penalties. In addition, during the fourth, quarter as the plant was ramping up production, the Company identified certain constraints that indicated the facility’s maximum capacity was potentially lower than originally estimated. Given the significant cost overruns and our evaluation of potential production capacity for the Wawa Facility, management determined that indicators of impairment existed as of December 31, 2015 and performed a long-lived asset recoverability test. Based on the results of the impairment test, management concluded the Wawa Facility’s carrying value was recoverable and no impairment charge was recorded. However, the forecasts of operating cash flows used in the impairment test was based upon numerous factors and assumptions including estimates of future prices of crude oil, foreign exchange rates and inflation levels. A variation in any one factor or assumption could cause a different result, which could require an impairment charge. Assumptions used in the forecasts were based on production capacity between 400,000 and 450,000 metric tons. Based on economic factors today, if production were to permanently remain below the lower end of this range, there would be a material impairment unless the Company was able to renegotiate contracts with Drax and Canadian National Railway Company. Port of Quebec Pursuant to the Port Agreement, as defined in “Note 15 — Debt”, Quebec Stevedoring Company Limited (“Quebec Stevedoring”) built handling equipment and 75,000 metric tons of wood pellet storage exclusively for the Company’s use at the Port of Quebec, with the same amount becoming a financing obligation for the Company. Construction in Progress The construction in progress balance at December 31, 2015 includes $0.7 million of capitalized interest cost and $6.3 million at December 31, 2014.</t>
  </si>
  <si>
    <t>Goodwill And Intangible Assets Disclosure [Abstract]</t>
  </si>
  <si>
    <t>Note 13 — Goodwill A reconciliation of the change in the carrying value of goodwill is as follows:
Pasadena
Fulghum
NEWP
Total
(in thousands)
Balance at December 31, 2013
$
27,202
$
29,932
—
$
57,134
Add: Acquisition
—
—
8,461
8,461
Less: Impairment
(27,202
)
—
—
(27,202
)
Balance at December 31, 2014
$
—
$
29,932
$
8,461
$
38,393
Add: Allegheny Acquisition
—
—
$
1,862
$
1,862
Balance at December 31, 2015
$
—
$
29,932
$
10,323
$
40,255
The goodwill resulting from the Agrifos Acquisition, the NEWP Acquisition and the Allegheny Acquisition is amortizable for tax purposes, while the goodwill from the Fulghum Acquisition is not amortizable for tax purposes. At December 31, 2015 and 2014, the Company had accumulated goodwill impairment charges of $57.2 million related to the Pasadena Facility. In 2015, the Company changed its annual goodwill testing date from October 1 to July 1. The Company believes this change in the method of applying an accounting principle is preferable, as it will more closely align the impairment testing date with the most current information from our budgeting and strategic planning process as well as alleviate the information and resource constraints that historically existed during the fourth quarter. This change in annual testing date does not delay, accelerate, or avoid an impairment charge.</t>
  </si>
  <si>
    <t>Goodwill Impairments</t>
  </si>
  <si>
    <t xml:space="preserve">Note 14 — Goodwill Impairments The Company tests goodwill assets for impairment annually, or more often if an event or circumstances indicate an impairment may have occurred. Between annual goodwill impairment tests, the Company qualitatively assesses whether or not it is necessary to perform the two-step goodwill impairment test for each reporting unit. If based on the results of its qualitative assessment, it is more likely than not that the fair value of the reporting unit exceeds its carrying value, then the two-step goodwill impairment test is not required. Management considered the inventory impairments, negative gross margins and negative EBITDA, in 2014 and 2013, as well as revised cash flow projections, all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 Cash flow projections decreased primarily because of a decline in forecasted product margins. The reduction of prices in the forecast was the result of an evaluation of many factors, including deterioration in reported margins. A global decline in nitrogen prices, along with higher exports of ammonium sulfate from China, put downward pressure on ammonium sulfate prices. The additional supplies from China originate from new plants that produce ammonium sulfate as a by-product of manufacturing caprolactam. Raw material prices for ammonia and sulfur, key inputs for ammonium sulfate, had increased significantly during 2014. Global ammonia supplies were tight, supported by production issues in Egypt, Algeria, Trinidad and Qatar, as well as political unrest in Libya and Ukraine.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management to make projections of revenue and costs over a multi-year period. Additionally, the Company made an estimate of a weighted average cost of capital that a market participant would use as a discount rate. The Company also considered other valuation methods including the replacement cost and market approach. Based upon its analysis of the fair value of the Pasadena reporting unit, the Company believed it was probable that the Pasadena reporting unit had a carrying value in excess of its fair value in 2014 and 2013. The inputs utilized in the analyses were classified as Level 3 inputs within the fair value hierarchy as defined in accounting guidance. 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Company did not adjust the net book value of the assets and liabilities on its consolidated balance sheets other than goodwill as a result of this process. Completion of step two of the goodwill impairment test indicated a $27.2 million residual value at December 31, 2013 and no remaining residual value of goodwill at December 31, 2014. This resulted in the Company recording impairment charges of $27.2 million and $30.0 million during the years ended December 31, 2014 and 2013, respectively, which was primarily the result of a decrease in the implied fair value of the Pasadena reporting unit. A deterioration in projected cash flows and an increase in the rate used to discount such cash flows contributed to the decreases in 2014 and 2013.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 The Company also considered the realizability of long-lived assets and intangible assets at December 31, 2014 and noted that no impairment of such assets was required. </t>
  </si>
  <si>
    <t>Debt Disclosure [Abstract]</t>
  </si>
  <si>
    <t>Note 15 — Debt The Company’s borrowings at December 31, 2015 and 2014 are summarized below. Debt premium, discount and issuance expenses incurred in connection with financing are deferred and amortized on a straight line basis. QS Construction Facility In connection with the Drax Contract (as defined in Note 16 — Commitments and Contingencies), in April 2013, the Company and Quebec Stevedoring entered into a Master Services Agreement (the “Port Agreement”) pursuant to which Quebec Stevedoring is required to provide stevedoring, terminalling and warehousing services to the Company at the Port of Quebec. The Port Agreement is designed to support the term and volume commitments of the Drax Contract as well as future wood pellet exports through the Port of Quebec. Pursuant to the Port Agreement, Quebec Stevedoring built handling equipment and 75,000 metric tons of wood pellet storage exclusively for the Company’s use at the port, a portion of the cost of which became a debt obligation for the Company (the “QS Construction Facility”). In accordance with generally accepted accounting principles in the United States of America (“GAAP”), the Company is considered the owner of the Quebec Port project and has accordingly recorded the total amount of the project cost in property, plant and equipment and a corresponding amount as project financing in debt. Under the Port Agreement, the Company’s original debt obligation was limited to $16.1 million, subject to approved change orders. In April 2014, Quebec Stevedoring submitted change orders to the Company for $2.3 million over the original cost for the project, which in 2015 the Company agreed to pay. Including the change orders, the Company’s current debt obligation is $13.7 million at December 31, 2015 out of the $19.9 million of debt recorded under the QS Construction Facility. The Company is not obligated to pay Quebec Stevedoring the difference of $6.2 million under the terms of the Port Agreement. Fulghum Debt As of December 31, 2015, Fulghum’s outstanding debt consists primarily of term loans with various financial institutions with each term loan collateralized by specific property and equipment. The term loans have maturity dates ranging from 2016 through 2028. Amount of debt outstanding with financial institutions located in the United States was $31.7 million and $16.4 million with financial institutions located in South America. The weighted average interest rate on the debt was 5.9%. Cash can be distributed to Rentech from Fulghum to the extent that such distributions are permitted in Fulghum’s debt agreements. RNHI Revolving Loan On September 23, 2013, RNHI obtained a $100.0 million revolving loan facility (“RNHI Revolving Loan”) by entering into a credit agreement (the “RNHI Credit Agreement”) among RNHI, Credit Suisse AG, Cayman Islands Branch, (“Credit Suisse”) as administrative agent and each other lender from time to time party thereto. On September 24, 2013, the Company borrowed $50.0 million under the facility. On April 9, 2014, the Company paid off the outstanding balance under the facility with proceeds from the GSO Credit Agreement and terminated the RNHI Credit Agreement. BMO Credit Agreement On November 25, 2013, the Company entered into a credit agreement with Bank of Montreal (the “BMO Credit Agreement”). The BMO Credit Agreement originally consisted of a $3.0 million revolving credit facility, which could only be utilized as letters of credit. On April 8, 2014, the BMO Credit Agreement was amended to increase the amount available under the revolving credit facility from $3.0 million to $10.0 million. Borrowings bear a letter of credit fee of 3.75% per annum on the daily average face amount of the letters of credits outstanding during the preceding calendar quarter. The Company also is required to pay a commitment fee on the average daily undrawn portion of the credit facility at a rate equal to 0.75% per annum. This commitment fee is payable quarterly in arrears on the last day of each calendar quarter and on the termination date. The BMO Credit Agreement will terminate on November 25, 2017. At December 31, 2015, letters of credit had been issued, but not drawn upon, totaling $4.1 million, and $7.1 million had been issued, but not drawn upon, at December 31, 2014. GSO Credit Agreement On April 9, 2014, RNHI (the “Borrower”), entered into a Term Loan Credit Agreement (the “GSO Credit Agreement”) among the Borrower, certain funds managed by or affiliated with GSO Capital Partners LP (“GSO Capital”, a related party), as lenders, Credit Suisse AG, Cayman Islands Branch (“Credit Suisse”), as administrative agent and each lender from time to time party thereto. The Company used the borrowings from the facility to fund the acquisition and development of its wood fibre business, which consists of its wood chipping and wood pellet businesses, and for general corporate purposes The facility originally consisted of a $50.0 million term loan, with a five-year maturity. The obligations of the Borrower under the facility are unconditionally guaranteed by the Company and are secured by common units of RNP owned by the Borrower. The term loan facility was subject to a 2.00% original issue discount. On February 12, 2015, the Company entered into the Amended and Restated Term Loan Credit Agreement among RNHI, GSO Capital, and Credit Suisse, as administrative agent (the “A&amp;R GSO Credit Agreement”). The A&amp;R GSO Credit Agreement consists of three tranches of term loans, all of which mature on April 9, 2019: (i) a $50 million term loan originally drawn on April 16, 2014 (“Tranche A Loans”), (ii) an up to $45 million delayed draw term loan facility (“Tranche B Loans”) and (iii) an up to $18 million delayed draw term loan facility, which expired (“Tranche C Loans,” and together with the Tranche A Loans and the Tranche B Loans, the “Loans” ). During 2015, the Company drew the entire amount of Tranche B Loans, which were used to fund the development of its wood pellet projects in Ontario, Canada. Tranche A Loans under the A&amp;R GSO Credit Agreement bear interest at a rate equal to the greater of (i) LIBOR plus 7.00% and (ii) 8.00% per annum. Tranche B Loans under the A&amp;R GSO Credit Agreement bear interest at a rate equal to the greater of (i) LIBOR plus 9.00% and (ii) 10.00% per annum. The Borrower’s obligations under the A&amp;R GSO Credit Agreement are guaranteed by the Company and the Company’s direct and indirect subsidiaries other than RNP, the subsidiaries of RNP and certain other excluded subsidiaries (such subsidiaries guaranteeing obligations under the A&amp;R GSO Credit Agreement, the “Subsidiary Guarantors,” and together with the Company and the Borrower, the “Loan Parties”). The obligations under the A&amp;R GSO Credit Agreement and the guarantees are secured by a lien on substantially all of the Loan Parties’ tangible and intangible property, and by a pledge of all of the shares of stock and limited liability company interests owned by the Loan Parties, of which the Loan Parties now own or later acquire more than a 50% interest, subject to certain exceptions. The obligations of the Borrower under the A&amp;R GSO Credit Agreement are also secured by 10,682,246 common units of RNP owned by the Borrower. The Loans are subject to a 2.00% original issue discount at the time of a draw. The A&amp;R GSO Credit Agreement allows for dividends to be paid to the Company’s shareholders as long as there is no event of default and consent is given by GSO Capital. On March 11, 2016, the Company and RNHI First Amendment GSO Funds GSO Capital Lenders Agent
·
Amendment of the A&amp;R GSO Credit Agreement by, among other things, terminating the commitment of the Lenders to the Tranche C loans and providing a new commitment from the Lenders to provide $6.0 million in delayed draw term loans. Proceeds of the Tranche D loans will be used for general corporate purposes and to complete the construction of the Atikokan and Wawa Facilities, and will be funded at 95.0% of the principal amount of such loan. Tranche D Loans bear interest at a rate equal to the greater of (i) LIBOR plus 14.00% and (ii) 15.00% per annum, and will mature on the earlier of the closing of the Merger and May 31, 2016. Proceeds received by the Company from the sale of the Pasadena Facility are required first, to prepay the Tranche D Loans and second, to reduce the commitments of Lenders to provide Tranche D Loans.
·
In addition, (i) upon either the occurrence of an event of default and acceleration of the A&amp;R GSO Credit Agreement or RNHI’s failure to pay any loans under the A&amp;R GSO Credit Agreement at maturity, a prepayment fee equal to 7.5% on all outstanding loans under the A&amp;R GSO Credit Agreement will be applied and (ii) if the Merger is not closed by the Outside Date (as such term is defined in the Merger Agreement), an event of default will have occurred. Both of these new conditions will be rescinded upon the prior payment in full of the Tranche D Loans and termination of all commitments thereunder.
·
Amendment of RNHI’s existing Amended and Restated Pledge Agreement (the “ Pledge Agreement
·
The obligations of RNHI under the Tranche D Loans will be guaranteed by the Company and certain of the Company’s direct and indirect subsidiaries other than RNP, the subsidiaries of RNP and certain other excluded subsidiaries (collectively, the “ Loan Parties
·
The Company’s agreement to hire a Chief Restructuring Officer upon the earlier of (i) its failure to sell or spin off the Pasadena Facility by April 29, 2016 or (ii) failure to close the Merger by May 31, 2016 as a result of a breach of the Merger Agreement by RNP, its subsidiaries or their Affiliates (including as a result of a breach of representation, warranty or covenant, or any default). NEWP Debt As of December 31, 2015, NEWP’s outstanding debt of $16.3 million had a weighted average interest rate of 4.1%, including the Allegheny debt described below. The debt consists primarily of the Allegheny debt, term loans, bonds and a revolving credit facility with various financial institutions, and such debt is collateralized by the assets of NEWP. The debt has maturity dates ranging from 2016 through 2021. On January 23, 2015, and in conjunction with the Allegheny Acquisition, NEWP entered into a five-year, $8.0 million term loan, which amortizes as if it had a seven-year maturity, with the unamortized balance due at maturity. The term loan has an interest rate of LIBOR plus 2.25%. Cash can be distributed to Rentech from NEWP to the extent that such distributions are permitted in NEWP’s debt agreements. Total Debt As of December 31, 2015, the Company was in compliance with its debt covenants. Total debt, excluding discontinued operations, consisted of the following:
As of December 31,
2015
2014
(in thousands)
QS Construction Facility
$
19,926
$
18,679
Fulghum debt
47,049
53,179
A&amp;R GSO Credit Agreement
95,000
50,000
NEWP debt
16,107
10,913
Total debt
178,082
132,771
Less: Debt issuance costs
(2,002
)
(1,316
)
Plus: Unamortized net premium (discount)
(68
)
1,085
Less: Current portion
(18,307
)
(17,260
)
Less: Current portion unamortized premium
(468
)
(524
)
Less: Current portion debt issuance costs
31
—
Long-term debt
$
157,268
$
114,756
Future maturities of total debt are as follows (in thousands):
For the Years Ending December 31,
2016
$
18,307
2017
9,013
2018
6,630
2019
101,320
2020
5,757
Thereafter
30,862
$
171,889
Portion of QS Construction Facility not obligated to pay
6,193
$
178,082
The payoff of the RNHI Revolving Loan resulted in a loss on debt extinguishment of $0.9 million for the year ended December 31, 2014. Cash can be distributed to us from our subsidiaries to the extent that such distribution would not cause the subsidiary to be in violation of any financial covenants in its debt arrangements, and as permitted in our debt documents. Proposed Redemption of Preferred Stock and Reduction of Indebtedness In connection with the Merger Agreement, RNHI, the Company and certain of its other subsidiaries entered into a Waiver and Amendment of Certain Loan and Equity Documents, dated as of August 9, 2015 (the “Waiver”). In connection with the First Amendment, the Company and certain of its subsidiaries entered into an Amendment to Waiver Letter (the “ Waiver Amendment Pursuant to the Waiver Amendment, the lenders under the A&amp;R GSO Credit Agreement, the Agent and GSO Capital, as applicable, agreed to waive compliance with the A&amp;R GSO Credit Agreement, Guaranty, and certain restrictions in the Subscription Agreement, solely to the extent they restrict or prohibit the Company, RNHI, RNP, and Rentech Nitrogen GP, LLC’s ability to fulfill its obligations under the Merger Agreement and related documents. The Waiver Amendment also attaches drafts of a second amended and restated credit agreement (“Second A&amp;R Credit Agreement”), second amended and restated guaranty and a preferred equity exchange and discharge agreement (the “Exchange Agreement”) relating to the Series E Convertible Preferred Stock of the Company, each of which would be entered into at the closing under the Merger Agreement. The Second A&amp;R Credit Agreement and the Exchange Agreement provides for, among other items, the following:
•
At the closing of the Merger, the Company and the GSO Funds will exchange up to $100 million of the Series E Convertible Preferred Stock held by the GSO Funds for $100 million of common units representing limited partner interests of CVR Partners (“CVR Common Units
•
For a period of six months following the expiration of the six-month lock-up period that will apply to the CVR Common Units under the transaction documents for the Merger, the Company will have a one-time call right to acquire any of the CVR Common Units described above which are still held by the GSO Funds. Assuming all of the Series E Convertible Preferred Stock is exchanged under the Exchange Agreement, the call price per unit will equal $150 million divided by the aggregate number of CVR Common Units delivered to the GSO Funds pursuant to the Exchange Agreement.
•
If all of the Series E Convertible Preferred Stock is exchanged under the Exchange Agreement, the GSO Funds’ right to designate two directors will expire upon such exchange. If any such preferred stock remains outstanding, subject to Nasdaq listing requirements, the GSO Funds will have the right to appoint one or two directors to the Company’s board of directors (depending on the number of shares held by the GSO Funds).
•
At the closing of the Merger, up to $40 million of the existing Tranche A loans under the Credit Agreement will be repaid in exchange for CVR Common Units (valued using the volume weighted average price for the 60 trading days ending two days prior to the closing of the Merger, less a 15% discount), plus payment of accrued and unpaid interest and the 1% prepayment premium in cash. Any remaining outstanding Tranche A term loans will be converted to Tranche B loans.
•
The CVR Common Units received by the Company upon the consummation of the Merger will be used first to repay the par value of the Series E Convertible Preferred Stock and, after such par value has been paid in full, to repay the principal amount of the Tranche A loans. To the extent that there are not enough CVR Common Units available to repay the GSO Funds in full, any portion of the par value of the Series E Convertible Preferred Stock or the principal amount of the Tranche A loans not repaid shall remain outstanding (and the Tranche A term loans will be converted to Tranche B loans as described above).
•
After the closing of the Merger, the Tranche B loans (both the existing Tranche B loans and the converted Tranche A loans) will accrue interest at LIBOR plus 7%, with a LIBOR floor of 1%, with a similar collateral and covenant package to the existing loans.
•
GSO Capital has also agreed to a non-binding provision to use commercially reasonable efforts to discuss in good faith possible amendments to the remaining terms of the Exchange Agreement. Debt – Discontinued Operations RNP Notes Offering On April 12, 2013, RNP and Rentech Nitrogen Finance Corporation, a wholly owned subsidiary of RNP (“Finance Corporation” and collectively with RNP, the “Issuers”), issued $320.0 million of 6.5% second lien senior secured notes due 2021 (the “RNP Notes”) to qualified institutional buyers and non-United States persons in a private offering exempt from the registration requirements of the Securities Act of 1933, as amended. The RNP Notes bear interest at a rate of 6.5% per year, payable semi-annually in arrears on April 15 and October 15 of each year. The RNP Notes will mature on April 15, 2021, unless repurchased or redeemed earlier in accordance with their terms. RNP used part of the net proceeds from the offering to repay in full and terminate a credit agreement entered into in October 2012 (“the 2012 RNP Credit Agreement”) and related interest rate swaps, and intends to use the remaining proceeds to pay for expenditures related to its expansion projects and for general partnership purposes. The payoff of the 2012 RNP Credit Agreement resulted in a loss on debt extinguishment, for the year ended December 31, 2013, of $6.0 million. The RNP Notes are fully and unconditionally guaranteed, jointly and severally, by each of RNP’s existing domestic subsidiaries, other than Finance Corporation. In addition, the RNP Notes and the guarantees thereof are collateralized by a second priority lien on substantially all of RNP’s and the guarantors’ assets, subject to permitted liens. The Issuers may redeem some or all of the RNP Notes at any time prior to April 15, 2016 at a redemption price equal to 100% of the principal amount of the RNP Notes redeemed, plus a “make whole” premium, and accrued and unpaid interest, if any, to the date of redemption. At any time prior to April 15, 2016, RNP may also, on any one or more occasions, redeem up to 35% of the aggregate principal amount of the RNP Notes issued with the net proceeds of certain equity offerings at 106.5% of the principal amount of the RNP Notes, plus accrued and unpaid interest, if any, to the date of redemption. On or after April 15, 2016, RNP may redeem some or all of the RNP Notes at a premium that will decrease over time, plus accrued and unpaid interest, if any, to the redemption date. RNP Credit Agreement On April 12, 2013, RNP and Finance Corporation (collectively the “Borrowers”) entered into a new credit agreement (the “RNP Credit Agreement”) with various lenders. The RNP Credit Agreement consisted of a $35.0 million senior secured revolving credit facility (the “RNP Credit Facility”). The RNP Credit Agreement was terminated on July 22, 2014 and replaced with the GE Credit Agreement (as defined below). The termination of the RNP Credit Agreement resulted in a loss on debt extinguishment of $0.6 million for the year ended December 31, 2014. GE Credit Agreement On July 22, 2014, RNP replaced the RNP Credit Agreement by entering into a new credit agreement (the “GE Credit Agreement”) by and among RNP and Finance Corporation as borrowers (the “GE Borrowers”), certain subsidiaries of RNP, as guarantors, General Electric Capital Corporation, for itself as agent for the lenders party thereto, the other financial institutions party thereto, and GE Capital Markets, Inc., as sole lead arranger and bookrunner. The GE Credit Agreement consists of a $50.0 million senior secured revolving credit facility (the “GE Credit Facility”) with a $10.0 million letter of credit sublimit. RNP expects that the GE Credit Agreement will be used to fund growth projects, working capital needs, letters of credit and for other general partnership purposes. Borrowings under the GE Credit Agreement bear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 The GE Borrowers are required to pay a fee to the lenders under the GE Credit Agreement on the average undrawn available portion of the GE Credit Facility at a rate equal to 0.50% per annum. If letters of credit are issued, the G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are also required to pay customary letter of credit fees on issued letters of credit. In the event the GE Borrowers reduce or terminate the commitments under the GE Credit Facility on or prior to the 18-month anniversary of the closing date, the GE Borrowers shall pay a prepayment fee equal to 1.0% of the amount of the commitment reduction. The GE Credit Agreement terminates on July 22, 2019. The G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will be subject to mandatory prepayment under certain circumstances, with customary exceptions, from the proceeds of permitted dispositions of assets and from certain insurance and condemnation proceeds. RNLLC, RNPLLC and Rentech Nitrogen Pasadena Holdings, LLC guarantee the GE Credit Agreement. The obligations under the GE Credit Agreement and the subsidiary guarantees thereof are secured by the same collateral securing the RNP Notes, which includes substantially all the assets of RN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RNP Notes. As of December 31, 2015, the Company had $34.5 million outstanding borrowings under the GE Credit Agreement. As of December 31, 2014, the Company had $15.0 million outstanding borrowings under the GE Credit Agreement. At December 31, 2015, a letter of credit had been issued, but not drawn upon, in the amount of $1.4 million. As of December 31, 2015, the Company was in compliance with its debt covenants. Total debt for discontinued operations consisted of the following:
As of December 31,
2015
2014
(in thousands)
Notes
$
320,000
$
320,000
GE Credit Agreement
34,500
15,000
Total debt
354,500
335,000
Less: Debt issuance costs
(6,925
)
(8,315
)
Less: Current portion
—
—
Long-term debt
$
347,575
$
326,685
Future maturities of total debt for discontinued operations are as follows (in thousands):
For the Years Ending December 31,
2016
$
—
2017
—
2018
—
2019
34,500
2020
—
Thereafter
320,000
$
354,500</t>
  </si>
  <si>
    <t>Commitments and Contingencies</t>
  </si>
  <si>
    <t>Commitments And Contingencies Disclosure [Abstract]</t>
  </si>
  <si>
    <t>Note 16 — Commitments and Contingencies Natural Gas Forward Purchase Contracts (Discontinued Operations) The Company’s policy and practice are to enter into fixed-price forward purchase contracts for natural gas in conjunction with contracted nitrogen fertilizer product sales in order to substantially fix gross margin on those product sales contracts. The Company may also enter into a limited amount of additional fixed-price forward purchase contracts for natural gas in order to reduce monthly and seasonal natural gas price volatility. The Company occasionally enters into index-price contracts for the purchase of natural gas. The Company has entered into multiple natural gas forward purchase contracts for various delivery dates through May 31, 2016. Commitments for natural gas purchases consist of the following:
As of December 31,
2015
2014
(in thousands, except weighted average rate)
MMBtus under fixed-price contracts
2,580
3,188
MMBtus under index-price contracts
—
540
Total MMBtus under contracts
2,580
3,728
Commitments to purchase natural gas
$
8,131
$
15,568
Weighted average rate per MMBtu based on the fixed rates and the indexes applicable to each contract
$
3.15
$
4.18
As of December 31, 2015, deposits against these forward gas contracts were $0.6 million. During January and February 2016, the Company entered into additional fixed-quantity forward purchase contracts at fixed and indexed prices for various delivery dates through February 29, 2016. The total MMBtus associated with these additional forward purchase contracts are 0.7 million and the total amount of the purchase commitments is $1.5 million, resulting in a weighted average rate per MMBtu of $2.20 in these new commitments. The Company is required to make additional prepayments under these forward purchase contracts in the event that market prices fall below the purchase prices in the contracts. Operating Leases The Company has various operating leases of real and personal property which expire through September 2029. Total lease expense, including month-to-month rent, common area maintenance charges and other rent related fees, for the year ended December 31, 2015 was $6.8 million, $6.4 million for the year ended December 31, 2014 and $2.0 million for the year ended December 31, 2013. Future minimum lease payments, including the East Dubuque Facility (discontinued operations), as of December 31, 2015 are as follows (in thousands):
For the Years Ending December 31,
2016
$
6,446
2017
4,270
2018
3,166
2019
3,103
2020 and thereafter
10,426
$
27,411
Contractual Obligations Wood Pellets On May 1, 2013, Rentech’s subsidiary that owns the Wawa Facility entered into a ten-year take-or-pay contract (the “Drax Contract”) with Drax Power Limited (“Drax”). Under the Drax Contract, such subsidiary is required to sell to Drax the first 400,000 metric tons of wood pellets per year produced from the Wawa Facility. In the event that it does not deliver wood pellets as required under the Drax Contract, the Rentech subsidiary that owns the Wawa Facility is required to pay Drax an amount equal to the positive difference, if any, between the contract price for the wood pellets and the price of any wood pellets Drax purchases in replacement. Rentech has guaranteed this obligation in an amount not to exceed $20.0 million. The Drax Contract has been amended twice in order to adjust required delivery schedules to reflect expected delays in production at the Wawa Facility. The amendments resulted in certain penalties under the contract, including cash payments, credits on deliveries in early 2016, and additional commitments for volumes in 2018 and 2019 at pricing levels contracted for 2015, which would be lower than prices for 2018-19 in the original contract. The August Amendment, described below, supersedes certain portions of the February Amendment. On February 25, 2015, the Company entered into an amendment (the “February Amendment”) to the Drax Contract. The February Amendment canceled all wood pellet deliveries in 2014 and reduced to 240,000 metric tons the volume of wood pellets required to be delivered to Drax in 2015. In exchange for the canceled 2014 deliveries and reduced volume commitments in 2015, the Company paid Drax a penalty of approximately $0.2 million in cash, and agreed to provide price reductions totaling approximately $0.9 million on pellet shipments then expected to be made to Drax in 2015 (the “February Price Reduction”). The February Amendment also delayed the required delivery of 72,000 metric tons previously scheduled for 2015 into 2018 and 2019 but at 2015 pellet prices, which equated to a discount of approximately $0.9 million on the aggregate price of such deliveries. In August 2015, the Company entered into a subsequent amendment (the “August Amendment”) to the Drax Contract. Under the August Amendment, the Company canceled all 2015 wood pellet deliveries and agreed to a total penalty, which encompasses all amendments relating to 2015 shipments to date, of $2.6 million associated with costs for Drax to purchase replacement pellets and to cancel shipping commitments. In 2015, the Company accrued the $2.6 million penalty in operating expenses. The penalty will be paid in the form of credits on the first several expected deliveries to Drax in early 2016. In addition, 72,000 metric tons of the original 2015 pellet deliveries are being pushed to 2018 and 2019 at 2015 pricing, which is expected to be lower than pricing in those future years under the original terms of the contract. Rentech’s subsidiary that owns the Atikokan Facility entered into a ten-year take-or-pay contract (the “OPG Contract”) with Ontario Power Generation (“OPG”) under which such subsidiary is required to deliver 45,000 metric tons of wood pellets annually. OPG has the option to increase required delivery of wood pellets from the Atikokan Facility to up to 90,000 metric tons annually. A Rentech subsidiary has contracted with Canadian National Railway Company (the “Canadian National Contract”) for all rail transportation of wood pellets from the Atikokan Facility and the Wawa Facility to the Port of Quebec. The Atikokan Facility is located 1,300 track miles and the Wawa Facility is located 1,100 track miles from the Port of Quebec. Under the Canadian National Contract, such subsidiary has committed to transport a minimum of 3,600 rail carloads annually for the duration of the long-term contract. Delivery shortfalls would result in a penalty of $1,000 per rail car. Due to issues discovered at the Wawa Facility, the Company did not fully meet its 2015 commitment under the Canadian National Contract. The resulting cash penalties are expected to be approximately $3.3 million. Litigation The Company is party to litigation from time to time in the normal course of business. The Company accrues liabilities related to litigation only when it concludes that it is probable that it will incur costs related to such litigation, and can reasonably estimate the amount of such costs. In cases where the Company determines that it is not probable, but reasonably possible that it has a material obligation, it discloses such obligations and the possible loss or range of loss, if such estimate can be made. The outcome of the Company’s current material litigation matters are not estimable or probable. The Company maintains insurance to cover certain actions and believes that resolution of its current litigation matters will not have a material adverse effect on the Company’s financial statements. Litigation Relating to the CVR Transaction – Discontinued Operations On August 29, 2015, Mike Mustard, a purported unitholder of RNP, filed a class action complaint on behalf of the public unitholders of RNP against RNP, Rentech Nitrogen GP, LLC (the “General Partner”), RNHI, Rentech, CVR Partners, DSHC, LLC, Lux Merger Sub 1 LLC (“Merger Sub 1”) and Lux Merger Sub 2 LLC (“Merger Sub 2”), and the members of the General Partner’s Board, in the Court of Chancery of the State of Delaware (the “Mustard Lawsuit”). On October 6, 2015, Jesse Sloan, a purported unitholder of RNP, filed a class action complaint on behalf of the public unitholders of RNP against RNP, the General Partner, CVR Partners, Merger Sub 1, Merger Sub 2 and members of the General Partner’s Board in the U.S. District Court for the Northern District of California (the “Sloan Lawsuit” and together with the Mustard Lawsuit, the “Lawsuits”). The Lawsuits allege, among other things, that the consideration offered by CVR Partners is unfair and inadequate and that, by pursuing the proposed transaction with CVR Partners, RNP’s directors have breached their contractual and fiduciary duties to RNP’s unitholders. The Lawsuits also allege that the non-director defendants aided and abetted the director defendants in their purported breach of contractual and fiduciary duties. Furthermore, the Sloan Lawsuit alleges that the registration statement filed with the SEC with respect to the transaction fails to disclose material information leading up to the Merger, fails to disclose or contains misleading disclosures concerning Morgan Stanley &amp; Co. LLC’s financial analyses and fails to disclose or contains misleading disclosure concerning financial projections. The Lawsuits seek to enjoin the Merger. On February 1, 2016, plaintiffs and defendants entered into a memorandum of understanding (“MOU”) providing for the proposed settlement of the lawsuits. While the defendants believe that no supplemental disclosure is required under applicable laws, in order to avoid the burden and expense of further litigation, they have agreed, pursuant to the terms of the MOU, to make certain supplemental disclosures related to the proposed mergers, all of which were disclosed in a Form 8-K filed by RNP with the SEC on February 2, 2016. The MOU contemplates that the parties will enter into a stipulation of settlement. The stipulation of settlement will be subject to customary conditions, including court approval following notice to RNP’s unitholders. In the event that the parties enter into a stipulation of settlement, a hearing will be scheduled at which the United States District Court for the Central District of California (the “Court”) will consider the fairness, reasonableness and adequacy of the proposed settlement. If the proposed settlement is finally approved by the Court, it will resolve and release all claims by unitholders of RNP challenging any aspect of the proposed mergers, the merger agreement and any disclosure made in connection therewith, including in the definitive proxy statement, pursuant to terms that will be disclosed to such unitholders prior to final approval of the proposed settlement. In addition, in connection with the proposed settlement, the parties contemplate that plaintiffs’ counsel will file a petition in the Court for an award of attorneys’ fees and expenses to be paid by RNP or its successor. The proposed settlement is also contingent upon, among other things, the mergers becoming effective under Delaware law. There can be no assurance that the Court will approve the proposed settlement contemplated by the MOU. In the event that the proposed settlement is not approved and such conditions are not satisfied, the defendants will continue to vigorously defend against the allegations in the lawsuits. Litigation Relating to the Atikokan and Wawa Facilities In June of 2015, RDR Industrial Contractors, Inc. (“RDR”) recorded liens against both the Atikokan Facility and Wawa Facility. RDR performed work at both of the facilities as a subcontractor to Agrirecycle, Inc. (“Agrirecycle”) and asserted that Agrirecycle had failed to pay RDR according to the terms of its subcontract. In September of 2015, EAD Control Systems, Inc. (“EAD Controls”) similarly filed liens against both pellet facilities alleging Agrirecycle’s failure to pay EAD Controls for work performed at both facilities as a subcontractor to Agrirecycle. In October of 2015, Agrirecycle filed liens against both facilities asserting that (i) it had not been paid for services performed as subcontractor for EAD Engineering, Inc. (“EAD Engineering”) and (ii) it had not been paid for work performed under direct contracts with certain wholly owned subsidiaries of the Company (the “RTK Parties”). In order to perfect their liens, RDR, EAD Controls and Agrirecycle commenced separate causes of action in Ontario Superior Court naming the RTK Parties and the Company as defendants and seeking to recover over $4.9 million in the aggregate. Of this amount, approximately $2.7 million is attributable to claims for amounts allegedly due under contracts with the RTK Parties, whereas the remainder is attributable to amounts claimed by subcontractors against our direct contractors. In December of 2015 and January of 2016, the RTK Parties filed statements of defense denying the allegations set forth by RDR, EAD Controls and Agrirecycle and seeking over $37.8 million in the aggregate by way of counterclaims and cross-claims against EAD Engineering, EAD Controls, Agrirecycle and RDR for damages incurred due to defective engineering, design, equipment supply and construction at our pellet facilities, including the cost to remedy and replace defective work as well as penalties, schedule delays and lost profits. The Company will continue to vigorously defend itself against the allegations made by EAD Controls, Agrirecycle and RDR and vigorously pursue recovery from EAD Engineering, EAD Controls, Agrirecycle and RDR. Given that this litigation is in the pleadings stage and discovery has yet to begin, the Company does not have an estimate of the likelihood or the amount of any judgments which may be rendered either in favor of or against it or the RTK Parties. Regulation 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 The Company entered into a settlement agreement with the Illinois Environmental Protection Agency in August 2013 requiring it to connect a device at the East Dubuque Facility to an ammonia safety flare by December 1, 2015, which it did. The cost of the project required by the settlement agreement was $0.4 million. The Company negotiated a settlement agreement with Region 6 of the Environmental Protection Agency relating to an ammonia release that occurred at the Pasadena Facility on April 20, 2014. The penalty required by the settlement agreement was $0.1 million. Environmental The Pasadena Facility was used for phosphoric acid production until 2011, which resulted in the creation of a number of phosphogypsum stacks at the Pasadena Facility. Phosphogypsum stacks are composed of the mineral processing waste that is the byproduct of the extraction of phosphorous from mineral ores. Certain of the stacks also have been or are used for other waste materials and wastewater. Applicable environmental laws extensively regulate phosphogypsum stacks. The Environmental Protection Agency reached a consent agreement and final order (“CAFO”) with ExxonMobil in September 2010 making ExxonMobil responsible for closure of the stacks, proper disposal of process wastewater related to the stacks and other expenses. In addition, the asset purchase agreement between a subsidiary of Agrifos and ExxonMobil, or the 1998 APA, pursuant to which the subsidiary purchased the Pasadena Facility in 1998, also makes ExxonMobil liable for closure and post-closure care of the stacks, with certain limitations relating to use of the stacks after the date of the agreement, including the limitations that remediation and demolition debris not be deposited on “stack 1” and that any naturally occurring radioactive material (“NORM”), deposited on stack 1 not be commingled with NORM deposited by ExxonMobil and be removed prior to closure of stack 1. Although ExxonMobil has expended significant funds and resources relating to the closures, we cannot assure you that ExxonMobil will remain able and willing to complete closure and post-closure care of the stacks in the future, including as a result of actions taken by Agrifos prior to the closing of the Agrifos Acquisition (such as if Agrifos deposited remediation or demolition debris on stack 1, or commingled its NORM with ExxonMobil’s NORM on stack 1). As of January 2016, ExxonMobil estimated that its total outstanding costs associated with the closures and long-term maintenance, monitoring and care of the stacks will be $51.2 million over the next 50 years. However, the actual amount of such costs could be in excess of this amount. As discussed above, the costs of closure and post-closure care of the stacks will be substantial. If RNP becomes financially responsible for the costs of closure of the stacks, this would have a material adverse effect on its business and cash flow. In addition, the soil and groundwater at the Pasadena Facility is pervasively contaminated. The facility has produced fertilizer since as early as the 1940s, and a large number of spills and releases have occurred at the facility, many of which involved hazardous substances. Furthermore, naturally occurring and other radioactive contaminants have been discovered at the facility in the past, and asbestos-containing materials currently exist at the facility. In the past there have been numerous instances of weather events which have resulted in flooding and releases of hazardous substances from the facility. RNP cannot assure you that past environmental investigations at the facility were complete, and there may be other contaminants at the facility that have not been detected. Contamination at the Pasadena Facility has the potential to result in toxic tort, property damage, personal injury and natural resources damages claims or other lawsuits. Further, regulators may require investigation and remediation at the facility in the future at significant expense. ExxonMobil submitted Affected Property Assessment Reports, or APARs, under the Texas Risk Reduction Program to the Texas Commission on Environmental Quality, or the TCEQ, beginning in 2011 for the plant site and phosphogypsum stacks at the Pasadena Facility. The APARs identify instances in which various regulatory limits for numerous hazardous materials in both the soil and groundwater at the plant site and in the vicinity of the stacks have been exceeded. TCEQ is requiring ExxonMobil to perform significant additional investigative work as part of the APAR process. The TCEQ may also require further remediation of the contamination at the Pasadena Facility. The TCEQ or other regulatory agencies may hold us responsible for certain of the contamination at the Pasadena Facility or ExxonMobil may seek indemnification from the Pasadena Facility for contamination they believe was caused by our operations. In the past, governmental authorities have alleged or determined that the Pasadena Facility has been in substantial noncompliance with environmental laws and the Pasadena Facility has been the subject of numerous regulatory enforcement actions. The facility has also been subject to a number of past or current governmental enforcement actions, consent agreements, orders, and lawsuits, including, as examples, actions concerning the closure of the phosphogypsum stacks at the facility, the release of process water and wastewater, emissions of oxides of sulfuric acid mist, releases of ammonia and other hazardous substances, various alleged Clean Water Act and Resource Conservation and Recovery Act violations, the potential for off-site contamination, and other matters. In the future, RNP may be required to expend significant funds to attain or maintain compliance with environmental laws. Regulatory findings of noncompliance could trigger sanctions, including monetary penalties, require installation of control or other equipment or other modifications, adverse permit modifications, the forced curtailment or termination of operations or other adverse impacts. The costs RNP may incur in connection with the matters described above are not reasonably estimable and could be material. Subject to the terms and conditions of the 1998 APA, RNP is entitled to indemnification from ExxonMobil for certain losses relating to environmental matters relating to the facility and arising out of conditions present prior to our acquisition of the facility. However, RNP’s right to indemnification under this agreement is subject to important limitations, and it cannot assure you it will be able to obtain payment from ExxonMobil on a timely basis, or at all. Depending on the amount of the costs RNP may incur for such matters in a given period, this could have a material adverse effect on the results of its business and cash flow. RNP believes it is remote that ExxonMobil will not be able to meet its obligations under the 1998 APA and, therefore, it has not recorded any liabilities associated with these environmental issues. Gain and Loss Contingencies In 2014, the Board of Assessment Appeals State of Colorado determined that Adams County owed the Company a property tax refund of $1.2 million related to the 2013 tax year. Adams County appealed to the Colorado Court of Appeals. In 2015, the Company and Adams County reached a settlement agreement whereby Adams County refunded $1.1 million of property taxes to the Company. The Company received the settlement in 2015 and recorded the amount in income from discontinued operations. The costs to abandon a pipeline that the Company owns in Natchez, Mississippi, was $0.7 million. Almost all these costs were recorded in discontinued operations during the year ended December 31, 2014, but were incurred in 2015 to complete the abandonment process. The Company is entitled to reimbursement from the buyer of its property in Natchez for its costs relating to the pipeline abandonment. The Company has not recorded the receivable related to the reimbursement of abandonment costs as it represents a gain contingency.</t>
  </si>
  <si>
    <t>Reverse Stock Split</t>
  </si>
  <si>
    <t>Equity [Abstract]</t>
  </si>
  <si>
    <t xml:space="preserve">Note 17 — Reverse Stock Split On August 20, 2015, every ten shares of issued and outstanding Common Stock were automatically combined into one issued and outstanding share of Common Stock, without any change in the par value per share of Common Stock. The Reverse Split affected all issued and outstanding shares of Common Stock, as well as Common Stock underlying stock options, restricted stock units, warrants and preferred stock outstanding immediately prior to the effectiveness of the Reverse Split. The Reverse Split reduced the total number of shares of Common Stock outstanding from approximately 230 million to approximately 23 million. Concurrent with the Reverse Split, the number of authorized shares of Common Stock was reduced from 450 million to 45 million. Since the par value per share of Common Stock did not change, Common Stock was reduced by approximately $2.1 million with a corresponding increase of $2.1 million to additional paid-in capital. No fractional shares were issued in connection with the Reverse Split. Any fractional share of Common Stock that resulted from the Reverse Split was converted into a cash payment equal to such fraction multiplied by the closing trading price of Common Stock on August 19, 2015, the last trading day immediately preceding the effective date of the Reverse Split. </t>
  </si>
  <si>
    <t>Preferred Stock</t>
  </si>
  <si>
    <t>Note 18 — Preferred Stock In 2014, the Company entered into the Subscription Agreement (the “Subscription Agreement”) with funds managed by or affiliated with GSO Capital (the “Series E Purchasers”), pursuant to which the Company sold 100,000 shares of its Series E Convertible Preferred Stock (the “2014 Preferred Stock” or “Series E Convertible Preferred Stock”) to the Series E Purchasers. The shares have an aggregate original issue price of $100.0 million and were purchased for an aggregate purchase price of $98.0 million (reflecting an issuance discount of 2%). Dividends on the 2014 Preferred Stock accrue and are cumulative, whether or not declared by the Board of Directors of the Company (the “Board”), at the rate of 4.5% per annum on the sum of the original issue price plus all unpaid accrued and accumulated dividends thereon. The 2014 Preferred Stock is convertible into up to 4,504,505 shares of Rentech’s common stock (“Common Stock”) at a conversion price of $22.20 per share, subject to adjustment. In certain circumstances, the 2014 Preferred Stock is redeemable by the Series E Purchasers for a price equal to the original issue price plus all accrued and unpaid dividends (including dividends accruing from the last dividend payment date). In 2014, a newly formed wholly owned subsidiary of the Company, DSHC, LLC (“DSHC”), and each of the Series E Purchasers entered into a Put Option Agreement (the “Put Option Agreements”). Under the Put Option Agreements, each Series E Purchaser has the right to cause DSHC to purchase any of the 2014 Preferred Stock for the original issue price plus all accrued and unpaid dividends (including dividends accruing from the last dividend payment date) upon certain put trigger events, including the failure of the Company to redeem the 2014 Preferred Stock when required. All obligations of DSHC under the Put Option Agreements are secured by 5,524,862 common units of RNP owned by DSHC. DSHC is a special purpose entity referred to as a bankruptcy-remote entity whose operations are limited. DSHC is a separate and distinct legal entity from Rentech and its assets are not available to Rentech’s creditors. The 2014 Preferred Stock is accounted for as mezzanine equity in the consolidated balance sheets. However, dividends are recorded in the consolidated statements of stockholders’ equity and consist of the 4.5% dividend plus the amortization of issuance costs and accretion of discount. Dividends are paid on the first business day of June and December of each year. See Note 15 – Debt, “Proposed Redemption of Preferred Stock and Reduction of Indebtedness.” Mezzanine equity consisted of the following:
As of December 31,
2015
2014
(in thousands)
Original issue price of 2014 Preferred Stock
$
100,000
100,000
Less: Issuance costs
(2,648
)
(3,144
)
Less: Unamortized discount
(1,512
)
(1,796
)
Total mezzanine equity
$
95,840
$
95,060</t>
  </si>
  <si>
    <t>Stockholders' Equity</t>
  </si>
  <si>
    <t>Note 19 — Stockholders’ Equity Shelf Registration Statement On July 9, 2013, the Company filed a shelf registration statement with the Securities and Exchange Commission, which allows it from time to time, in one or more offerings, to offer and sell up to $200.0 million in aggregate initial offering price of debt securities, common stock, preferred stock, depositary shares, warrants, rights to purchase shares of common stock and/or any of the other registered securities or units of any of the other registered securities. Preferred Stock / Tax Benefit Preservation Plan On August 5, 2011, the Board approved a Tax Benefit Preservation Plan between the Company and Computershare Trust Company, N.A., as rights agent (as amended from time to time, the “Original Plan”). The Company has accumulated substantial operating losses. By adopting the Original Plan, the Board is seeking to protect the Company’s ability to carry forward its net operating losses (collectively, “NOLs”). For federal and state income tax purposes, the Company may “carry forward” NOLs in certain circumstances to offset current and future taxable income, which will reduce future federal and state income tax liability, subject to certain requirements and restrictions. However, if the Company were to experience an “ownership change,” as defined in Section 382 of the Internal Revenue Code (the “Code”), its ability to utilize these NOLs to offset future taxable income could be significantly limited. Generally, an “ownership change” would occur if the percentage of the Company’s stock owned by one or more “five percent stockholders” increases by more than fifty percentage points over the lowest percentage of stock owned by such stockholders at any time during the prior three-year period. The Original Plan is intended to act as a deterrent to any person acquiring 4.99% or more of the outstanding shares of the Company’s common stock or any existing 4.99% or greater holder from acquiring more than an additional 1% of then outstanding common stock, in each case, without the approval of the Board and to thus mitigate the threat that stock ownership changes present to the Company’s NOLs. The Original Plan includes procedures whereby the Board will consider requests to exempt certain acquisitions of common stock from the applicable ownership trigger if the Board determines that the acquisition will not limit or impair the availability of the NOLs to the Company. In connection with its adoption of the Original Plan, the Board declared a dividend of one preferred stock purchase right (individually, a “Right” and collectively, the “Rights”) for each share of common stock of the Company outstanding at the close of business on August 19, 2011 (the “Record Date”). After adjusting for the effect of the Reverse Split, the number of Rights per share of common stock is ten. Each Right entitles the registered holder, after the Rights become exercisable and until expiration, to purchase from the Company one ten-thousandth of a share of the Company’s Series D Junior Participating Preferred Stock, par value $10.00 per share (the “Preferred Stock”), at a price of $3.75 per one ten-thousandth of a share of Preferred Stock, subject to certain anti-dilution adjustments (the “Purchase Price”). One Right was distributed to stockholders of the Company for each share of common stock owned of record by them at the close of business on August 19, 2011. As long as the Rights are attached to the common stock, the Company will issue one Right with each new share of common stock so that all such shares will have attached Rights. The Company has reserved 45,000 shares of Preferred Stock for issuance upon exercise of the Rights. On August 1, 2014, the Company entered into an amendment to the Original Plan (the “Plan Amendment”, and together with the Original Plan, the “Plan”), primarily to extend the final expiration date of the rights contained therein from August 5, 2014 to August 4, 2017. As a result, the Rights will expire, unless earlier redeemed or exchanged by the Company or terminated, on the earliest to occur of: (i) August 5, 2017, or (ii) the time at which the Board determines that the NOLs are fully utilized or no longer available under Section 382 of the Code, or that an ownership change under Section 382 of the Code would not adversely impact in any material respect the time period in which the Company could use the NOLs, or materially impair the amount of the NOLs that could be used by the Company in any particular time period, for applicable tax purposes. The Rights do not have any voting rights. Long-Term Incentive Equity Awards Performance Awards 2013 – 2014 Two types of performance awards were granted in December 2014 and 2013. The performance awards granted during the year ended December 31, 2014 vest over a four year period based on the Company’s level of total shareholder return over such period plus the recipient’s continued service with the Company. The performance awards granted during the year ended December 31, 2013 vest equally over a three-year period from grant date based on the Company’s level of total shareholder return over such period plus the recipient’s continued service with the Company. Time Vested Awards 2013 – 2015 All of the time-based awards, which were issued during the years ended December 31, 2015, 2014 and 2013, vest over a three year period subject to the recipient’s continued service with the Company, except for grants to directors that vest in one year. During the years ended December 31, 2015, 2014 and 2013, the Company issued the following performance shares and restricted stock units:
Number of Awards
For the Years Ended December 31,
Type of Award
2015
2014
2013
Performance awards
—
556,400
300,500
Time-vested awards
47,960
52,100
199,400
Total
47,960
608,500
499,900</t>
  </si>
  <si>
    <t>Accounting for Equity Based Compensation</t>
  </si>
  <si>
    <t>Phantom Share Units (PSUs) [Member]</t>
  </si>
  <si>
    <t xml:space="preserve">Note 20 — Accounting for Equity Based Compensation The accounting guidance requires all share-based payments, including grants of stock options, to be recognized in the statement of operations, based on their fair values. Stock based compensation expense for all fiscal periods is based on estimated grant-date fair value. Stock options generally vest over three years. As a result, compensation expense recorded during the period includes amortization related to grants during the period as well as prior grants. Most grants have graded vesting provisions where an equal number of shares vest on each anniversary of the grant date. The Company allocates the total compensation cost on a straight-line attribution method over the requisite service period. Most grants of options vest upon the fulfillment of service conditions and have no performance or market-based vesting conditions. Certain grants of restricted stock units include share price driven vesting provisions. Stock based compensation expense that the Company records is included in selling, general and administrative expense. There was no tax benefit in periods reported herein from recording this non-cash expense as such benefits will be recorded upon utilization of the Company’s net operating losses. During the years ended December 31, 2015, 2014 and 2013, charges associated with all equity-based grants were recorded as follows:
For the Years Ended December 31,
2015
2014
2013
(in thousands)
Compensation expense
$
2,736
$
4,658
$
5,319
Board compensation expense
637
872
603
Total compensation expense
3,373
5,530
5,922
Consulting expense
—
—
18
Total expense
$
3,373
$
5,530
$
5,940
Increase to both basic and diluted loss per share from compensation expense
$
0.15
$
0.24
$
0.26
The Company uses the Black-Scholes option pricing model to determine the weighted average fair value of options and warrants. The assumptions utilized to determine the fair value of options and warrants are indicated in the following table:
For the Years Ended December 31,
2015
2014
Risk-free interest rate
1.76
%
1.28% - 1.65%
Expected volatility
55.7
%
54.5% - 57.3%
Expected life (in years)
5.58
3.58 - 4.41
Dividend yield
0
%
0
%
Forfeiture rate
15
%
0 - 22%
The risk-free interest rate is based on a treasury instrument whose term is consistent with the expected life of the Company’s stock options. The Company used the daily stock price over the last 36 months to calculate and project expected stock price volatility Expected volatility was assumed to equal historical volatility. The estimated expected term of the grant is based on the Company’s historical exercise experience. The Company included a forfeiture component in the pricing model on certain grants to employees, based on historical forfeiture rate for the grantees’ level employees. The number of shares reserved, outstanding and available for issuance are as follows:
Shares Reserved as of December
Shares Underlying Outstanding Awards as of December 31,
Shares Available for Issuance as of December 31,
2015
2015
2014
2015
2014
(in thousands)
Name of Plan
2005 Stock Option Plan
100
—
21
—
—
2006 Incentive Award Plan:
Stock options
800
53
137
—
—
Restricted stock units and performance share awards
—
—
—
—
2009 Incentive Award Plan:
Stock options
3,922
918
144
899
1,228
Restricted stock units and performance share awards
444
828
—
—
Adjustment for Special Distribution
31
—
—
—
—
4,853
1,415
1,130
899
1,228
Options not from a plan
110
110
110
—
—
Restricted stock units not from a plan
202
202
202
—
—
5,165
1,727
1,442
899
1,228
Stock Options The Company has multiple equity incentive plans under which options have been granted to employees, including officers and directors of the Company, to purchase shares of the Company at a price not less than the fair market value of the Company’s common stock at the date the options were granted. Each of these plans allows the issuance of incentive stock options, within the meaning of the Code, and options that constitute non-statutory options. Options under the Company’s 2005 Stock Option Plan generally expire five years from the date of grant or at an alternative date as determined by the committee of the Board that administers the plan. Options under the Company’s 2006 Incentive Award Plan and the 2009 Incentive Award Plan generally expire between three and ten years from the date of grant as determined by the committee of the Board that administers the plan. Options under the Company’s 2005 Stock Option Plan, 2006 Incentive Award Plan and the 2009 Incentive Award Plan are generally exercisable on the grant date or a vesting schedule between one and three years from the grant date as determined by the committee of the Board that administers the plans. During the years ended December 31, 2015, 2014 and 2013, charges associated with stock option grants were recorded as follows:
For the Years Ended December 31,
2015
2014
2013
(in thousands)
Compensation expense
$
159
$
39
$
516
Board compensation expense
—
17
—
Total compensation expense
159
56
516
Consulting expense
—
—
18
Total expense
$
159
$
56
$
534
Option transactions during the years ended December 31, 2015, 2014 and 2013 are summarized as follows:
Number of shares
Weighted Average Exercise Price
Aggregate Intrinsic Value
Outstanding at December 31, 2012
447,200
$
16.70
$
5,848,000
Granted
—
—
Exercised
(71,100
)
10.30
Canceled / Expired
(27,100
)
24.00
Outstanding at December 31, 2013
349,000
$
15.90
$
2,144,448
Granted
112,200
12.50
Exercised
(39,300
)
11.70
Canceled / Expired
(10,000
)
8.90
Outstanding at December 31, 2014
411,900
$
15.50
$
784,931
Granted
788,500
3.03
Exercised
(82,900
)
8.71
Canceled / Expired
(36,400
)
31.98
Outstanding at December 31, 2015
1,081,100
$
6.39
$
386,365
Options exercisable at December 31, 2015
209,994
$
16.64
$
—
Options exercisable at December 31, 2014
301,700
$
16.70
Options exercisable at December 31, 2013
343,600
$
16.00
Weighted average fair value of options granted during the year ended December 31, 2015
$
1.56
The aggregate intrinsic value was calculated based on the difference between the Company’s stock price on December 31, 2015 and the exercise price of the outstanding shares, multiplied by the number of shares underlying outstanding awards as of December 31, 2015. The total intrinsic values of options exercised during the years ended December 31, 2015, 2014 and 2013 were $0.3 million, $0.4 million and $0.9 million, respectively. As of December 31, 2015, there was $0.6 million of total unrecognized compensation cost related to nonvested share-based compensation arrangements from previously granted stock options. This cost is expected to be recognized over a weighted-average period of 3.0 years. The following information summarizes stock options outstanding and exercisable at December 31, 2015:
Outstanding
Exercisable
Range of Exercise Prices
Number Outstanding
Weighted Average Remaining Contractual Life in Years
Weighted Average Exercise Price
Number Exercisable
Weighted Average Exercise Price
$3.03-$3.03
788,500
9.95
3.03
—
$
—
$5.00-$9.20
110,000
4.82
8.92
109,943
8.92
$9.60-$10.00
2,700
5.49
9.60
2,687
9.60
$11.20-$18.10
129,000
3.73
12.42
46,483
12.45
$20.70-$25.00
3,200
1.31
20.70
3,225
20.70
$35.00-$35.00
2,200
0.95
35.00
2,150
35.00
$38.70-$40.00
45,500
0.55
38.81
45,506
38.81
1,081,100
209,994
Warrants During the years ended December 31, 2015, 2014 and 2013, there was no compensation expense associated with grants of warrants. Warrant transactions during the years ended December 31, 2015, 2014 and 2013 are summarized as follows:
Number of shares
Weighted Average Exercise Price
Outstanding at December 31, 2012
125,000
$
5.70
Granted
—
—
Vested
—
—
Exercised
—
—
Canceled / Expired
—
—
Outstanding at December 31, 2013
125,000
$
5.70
Granted
—
—
Vested
—
—
Exercised
—
—
Canceled / Expired
—
—
Outstanding at December 31, 2014
125,000
$
5.70
Granted
—
—
Vested
—
—
Exercised
—
—
Canceled / Expired
—
—
Outstanding at December 31, 2015
125,000
$
5.70
Warrants exercisable at December 31, 2015, 2014 and 2013
125,000
$
5.70
As of December 31, 2015, there was no unrecognized compensation cost related to share-based compensation arrangements from previously granted warrants. The following information summarizes warrants outstanding and exercisable at December 31, 2015:
Outstanding
Exercisable
Range of Exercise Prices
Number Outstanding
Weighted Average Remaining Contractual Life in Years
Weighted Average Exercise Price
Number Exercisable
Weighted Average Exercise Price
$
5.70
125,000
N/A
$
5.70
125,000
$
5.70
Restricted Stock Units and Performance Share Awards The Company issues Restricted Stock Units (“RSUs”) which are equity-based instruments that may be settled in shares of common stock of the Company. In the years ended December 31, 2015, 2014 and 2013, the Company issued time-based RSUs to certain employees and directors as long-term incentives. In the years ended December 31, 2014 and 2013, the Company issued performance-based RSUs (or “Performance Share Awards”) to certain employees and directors as long-term incentives. Most RSU agreements vest with the passage of time and include a three-year vesting period such that one-third will vest on each annual anniversary date of the commencement date of the agreement. Performance Share Award agreements contain vesting provisions based on performance against certain specific goals. The vesting of all RSUs is contingent on continued service of the grantee through the vesting date. The vesting of various RSUs are subject to partial or complete acceleration under certain circumstances, including termination without cause, end of employment for good reason or upon a change in control (in each case as defined in the applicable award agreement). In certain agreements, if the Company fails to offer to renew an employment agreement on competitive terms or if a termination occurs which would entitle the grantee to severance during the period of three months prior and two years after a change in control, the vesting of the RSUs will accelerate. The compensation expense incurred by the Company for time-based RSUs is based on the closing market price of the Company’s common stock on the date of grant and is amortized ratably on a straight-line basis over the requisite service period and charged to selling, general and administrative expense with a corresponding increase to additional paid-in capital. The compensation expense incurred by the Company for Performance Share Awards is based on the Monte Carlo valuation model. For the 2014 Performance Share Awards, the key assumptions used in the Monte Carlo valuation model were an expected volatility of 54.58%, a risk-free rate of interest of 1.38% and a dividend yield of 0.00%. For the 2013 Performance Share Awards, the key assumptions used in the Monte Carlo valuation model were an expected volatility of 57.51%, a risk-free rate of interest of 0.64% and a dividend yield of 0.00%. During the years ended December 31, 2015, 2014 and 2013, charges associated with time-based RSUs and Performance Share Award grants were recorded as follows:
For the Years Ended December 31,
2015
2014
2013
Compensation expense
$
2,578
$
4,619
$
4,803
Board compensation expense
336
504
202
Total compensation expense
$
2,914
$
5,123
$
5,005
RSU and Performance Share Award transactions during the year ended December 31, 2015, 2014 and 2013 are summarized as follows:
Number of shares
Weighted Average Grant Date Fair Value
Aggregate Intrinsic Value
Outstanding at December 31, 2012
1,100,100
$
17.10
$
28,934,000
Granted
499,900
16.60
Vested and Settled in Shares
(268,000
)
14.90
Vested and Surrendered for Withholding Taxes Payable
(181,200
)
13.70
Canceled / Expired
(17,800
)
21.80
Outstanding at December 31, 2013
1,133,000
$
17.60
$
23,793,000
Granted
608,500
18.80
Vested and Settled in Shares
(150,000
)
18.70
Vested and Surrendered for Withholding Taxes Payable
(68,800
)
18.20
Canceled / Expired
(502,500
)
11.60
Outstanding at December 31, 2014
1,020,200
$
12.80
$
12,845,706
Granted
47,960
10.48
Vested and Settled in Shares
(54,506
)
21.96
Vested and Surrendered for Withholding Taxes Payable
(25,871
)
21.78
Canceled / Expired
(350,137
)
17.39
Outstanding at December 31, 2015
637,646
$
8.31
$
2,244,116
Of the 0.6 million time-based RSUs and Performance Share Awards outstanding at December 31, 2015, 436,000 were granted pursuant to the 2009 Incentive Award Plan and the other 202,000 were not granted pursuant to an equity incentive plan but were “inducement grants.” Of the 1,020,200 time-based RSUs and Performance Share Awards outstanding at December 31, 2014, 818,500 were granted pursuant to the 2009 Incentive Award Plan and the other 201,700 RSUs were not granted pursuant to an equity incentive plan but were “inducement grants.” Of the 1,133,000 RSUs and Performance Share Awards outstanding at December 31, 2013, 132,200 and 999,100 were granted pursuant to the Company’s 2006 Incentive Award Plan and 2009 Incentive Award Plan, respectively. The other 1,700 RSUs were not granted pursuant to an equity incentive plan but were “inducement grants.” As of December 31, 2015, there was $1.9 million of total unrecognized compensation cost related to non-vested share-based compensation arrangements from previously granted time-based RSUs and Performance Share Awards. That cost is expected to be recognized over a weighted-average period of 1.6 years. The grant date fair value of time-based RSUs and Performance Share Awards that vested during the year ended December 31, 2015, 2014 and 2013 was $2.0 million, $4.0 million and $3.9 million, respectively. Stock Grants During the year ended December 31, 2015, the Company granted a total of 25,920 shares of stock to its directors, which were vested on the grant date and were issued. This resulted in stock-based compensation expense of $0.3 million for the shares granted to the directors. During the year ended December 31, 2014, the Company granted a total of 14,000 shares of stock to its directors, of which 4,000 shares vested at grant date and were issued, and 10,000 shares were vested at grant date but not issued as of December 31, 2014. This resulted in stock-based compensation expense of $351,000 for the shares granted to the directors. During the year ended December 31, 2013, the Company issued a total of 17,840 shares of stock to its directors, which were fully vested at date of grant. This resulted in stock-based compensation expense of $401,400 for the shares granted to the directors. 2011 LTIP Some grants under the Rentech Nitrogen Partners, L.P. 2011 Long-Term Incentive Plan (the “2011 LTIP”) are marked-to market at each reporting date. During the years ended December 31, 2015, 2014 and 2013, charges associated with all equity-based grants issued by RNP under the 2011 LTIP were recorded as follows:
For the Years Ended December 31,
2015
2014
2013
(in thousands)
Stock based compensation expense
$
1,075
$
1,283
$
1,460
Phantom unit transactions during the years ended December 31, 2015, 2014 and 2013 are summarized as follows:
Number of shares
Weighted Average Grant Date Fair Value
Aggregate Intrinsic Value
Outstanding at December 31, 2012
154,938
$
23.78
$
5,839,626
Granted
116,508
18.71
Vested and Settled in Shares
(49,409
)
(23.42
)
Vested and Surrendered for Withholding Taxes Payable
(27,127
)
(21.75
)
Canceled / Expired
(1,278
)
(35.14
)
Outstanding at December 31, 2013
193,632
$
20.97
$
3,407,929
Granted
160,088
10.93
Vested and Settled in Shares
(83,471
)
(20.68
)
Vested and Surrendered for Withholding Taxes Payable
(35,342
)
(20.91
)
Canceled / Expired
(15,049
)
(24.79
)
Outstanding at December 31, 2014
219,858
$
11.33
$
2,310,711
Granted
91,964
10.42
Vested and Settled in Shares
(72,237
)
(15.69
)
Vested and Surrendered for Withholding Taxes Payable
(25,267
)
(15.94
)
Canceled / Expired
(18,963
)
(15.80
)
Outstanding at December 31, 2015
195,355
$
11.07
$
2,070,605
During the year ended December 31, 2015, RNP issued 91,964 unit-settled phantom units (which entitle the holder to distribution rights during the vesting period) covering RNP’s common units. 78,634 of the phantom units are time-vested awards that vest in three equal annual installments, subject to continued services through the vesting date. 4,450 of the phantom units were time-vested awards issued to the directors that will vest on the one-year anniversary of the grant date, subject to continued services through the vesting date. The phantom unit grants resulted in unit-based compensation expense of $0.9 million for the year ended December 31, 2015. As of December 31, 2015, there was $1.7 million of total unrecognized compensation cost related to non-vested share-based compensation arrangements from previously granted phantom units. That cost is expected to be recognized over a weighted-average period of 2.6 years. During the year ended December 31, 2015, RNP issued a total of 8,880 common units which were fully vested at date of grant. The common units were issued to the directors and resulted in unit-based compensation expense of $0.1 million. </t>
  </si>
  <si>
    <t>Future Minimum Lease Receipts</t>
  </si>
  <si>
    <t>Leases [Abstract]</t>
  </si>
  <si>
    <t>Note 21 — Future Minimum Lease Receipts The Company has certain wood chip processing and wood yard operations agreements, which contain embedded leases. The cost and carrying values of the properties underlying the leases at December 31, 2015 are $72.9 million and $60.2 million, respectively. The following is a schedule by years of minimum future rentals on non-cancelable operating leases as of December 31, 2015 (in thousands):
For the Years Ending December 31,
2016
$
24,629
2017
20,459
2018
16,255
2019
12,400
2020
6,027
$
79,770</t>
  </si>
  <si>
    <t>Employee Benefit Plans</t>
  </si>
  <si>
    <t>Postemployment Benefits [Abstract]</t>
  </si>
  <si>
    <t xml:space="preserve">Note 22 — Employee Benefit Plans Defined Contribution Plans The Company maintains a 401(k) plan. Most employees, excluding RNLLC’s and RNPLLC’s union employees, who are at least 18 years of age are eligible to participate in the plan on the first of the month following 60 days of employment and share in the employer matching contribution. The Company is currently matching 100% of the first 3% and 50% of the next 3% of the participant’s salary deferrals. The Company, including the East Dubuque Facility (discontinued operations), contributed $1.9 million to the plans for the year ended December 31, 2015, $1.3 million for the year ended December 31, 2014 and $1.2 million for the year ended December 31, 2013. Pension and Postretirement Benefit Plans 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 RNP has two noncontributory pension plans (the “Pension Plans”), one of which covers hourly paid employees represented by collective bargaining agreements in effect at its Pasadena Facility and the other of which covers non-union hourly employees at its Pasadena Facility who have 1,000 hours of service during a year of employment. RN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 The following tables summarize the projected benefit obligation, the assets and the funded status of the Pension Plans and the Postretirement Plan at December 31, 2015 and 2014:
As of December 31, 2015
As of December 31, 2014
Pension
Postretirement
Pension
Postretirement
(in thousands)
Projected benefit obligation
Benefit obligation at beginning of year
$
5,796
$
927
$
4,505
$
853
Service cost
206
35
106
35
Interest cost
218
30
213
37
Actuarial (gain) loss
(500
)
(94
)
1,125
93
Actual benefit paid
(200
)
(27
)
(153
)
(91
)
Benefit obligation at end of year
5,520
871
5,796
927
Fair value of plan assets
Fair value of plan assets at beginning of year
5,025
—
4,927
—
Actual return on plan assets
(23
)
—
251
—
Employer contributions
—
27
—
91
Actual benefit paid
(200
)
(27
)
(153
)
(91
)
Fair value of plan assets at end of year
4,802
—
5,025
—
Funded status at end of year
$
(718
)
$
(871
)
$
(771
)
$
(927
)
Amounts recognized in the consolidated balance sheet
Noncurrent assets
$
19
$
—
$
—
$
—
Current liabilities
—
(67
)
—
(81
)
Noncurrent liabilities
(737
)
(804
)
(771
)
(846
)
$
(718
)
$
(871
)
$
(771
)
$
(927
) As of December 31, 2015 and 2014, the accumulated benefit obligation equaled the projected benefit obligation. The components of net periodic benefit cost and other changes in plan assets and benefit obligations recognized in other comprehensive income are as follows for the years ended December 31, 2015, 2014 and 2013:
For the Year Ended December 31, 2015
For the Year Ended December 31, 2014
For the Year Ended December 31, 2013
Pension
Postretirement
Pension
Postretirement
Pension
Postretirement
(in thousands)
Net periodic benefit cost
Service cost
$
206
$
35
$
106
$
35
$
137
$
43
Interest cost
218
30
213
37
194
43
Expected return on plan assets
(296
)
—
(289
)
—
(260
)
—
Amortization of prior service cost
—
22
—
22
—
22
Amortization of net gain
—
(13
)
(54
)
(16
)
(5
)
—
Net periodic pension costs
$
128
$
74
$
(24
)
$
78
$
66
$
108
Other changes in plan assets and benefit obligations recognized in other comprehensive income
Net actuarial (gain) loss
$
(181
)
$
(94
)
$
1,163
$
93
$
(893
)
$
(233
)
Recognized actuarial gain
—
13
54
16
5
—
Prior service cost
—
—
—
—
—
—
Recognized prior service cost
—
(22
)
—
(22
)
—
(22
)
Total recognized in other comprehensive (income) loss
$
(181
)
$
(103
)
$
1,217
$
87
$
(888
)
$
(255
) Accumulated other comprehensive loss at December 31, 2015, 2014 and 2013 consists of the following amounts that have not yet been recognized in net periodic benefit cost:
For the Year Ended December 31, 2015
For the Year Ended December 31, 2014
For the Year Ended December 31, 2013
Pension
Postretirement
Pension
Postretirement
Pension
Postretirement
(in thousands)
Net gain
$
(295
)
$
(260
)
$
(114
)
$
(178
)
$
(1,332
)
$
(287
)
Prior service cost
—
265
—
287
—
310
$
(295
)
$
5
$
(114
)
$
109
$
(1,332
)
$
23
The expected portion of the accumulated other comprehensive loss expected to be recognized as a component of net periodic benefit cost in 2016 is $0 for the Pension Plans and $10,000 for the Postretirement Plan. Weighted average assumptions used to determine benefit obligations:
As of December 31, 2015
As of December 31, 2014
As of December 31, 2013
Pension
Postretirement
Pension
Postretirement
Pension
Postretirement
Discount rate
4.2
%
4.0
%
4.0
%
3.9
%
4.8
%
4.7
% Weighted average assumptions used to determine net pension cost:
For the Year Ended December 31, 2015
For the Year Ended December 31, 2014
For the Year Ended December 31, 2013
Pension
Postretirement
Pension
Postretirement
Pension
Postretirement
Discount rate
4.0
%
3.9
%
4.8
%
4.7
%
4.1
%
4.0
%
Expected rate of return on assets
6.0
%
N/A
6.0
%
N/A
6.0
%
N/A
Determination of the Expected Long-Term Rate of Return on Assets The overall expected long-term rate of return on assets assumption is based on the long-term target asset allocation for plan assets and capital markets return forecasts for asset classes employed. A portion of the asset returns are subject to taxation, so the expected long-term rate of return for these assets is determined on an after-tax basis. The GAAP gain/loss methodology provides that differences between expected and actual returns are recognized over the average future service of employees.
Postretirement
As of December 31,
2015
2014
2013
Health care cost trend: initial
N/A
9.00
%
7.25
%
Health care cost trend: ultimate
N/A
5.00
%
5.00
%
Year ultimate reached
N/A
2025
2023
As of December 31, 2015, there were no mining retirees entitled to medical coverage, and there will not be any future mining retirees entitled to medical coverage since there are no active mining participants in the Postretirement Plan. Therefore, medical trend rates are no longer relevant.
As of December 31, 2015
As of December 31, 2014
Target Allocation
Percentage of Pension Plan Assets 2015
Target Allocation
Percentage of Pension Plan Assets 2014
Asset Category
Equity securities
50
%
52
%
50
%
52
%
Debt securities
50
%
48
%
50
%
48
% The goals of the Pension Plans’ asset investment strategy are to:
1)
Provide benefits to the participants and their beneficiaries and defray the reasonable expenses of administering the Pension Plans.
2)
Contribute the amounts necessary to maintain the Pension Plans on a sound actuarial basis and to satisfy the minimum funding standards established by law.
3)
Invest without distinction between principal and income and in such securities or property, real or personal, wherever situated, including, but not limited to, stocks, common or preferred, bonds and other evidence of indebtedness or ownership, and real estate or any interest therein, taking into consideration the short and long-term financial needs of the Pension Plans. The Pension Plans seek to maintain compliance with the Employee Retirement Income Security Act of 1974, as amended, and any applicable regulations and laws. The pension plan assets are deemed to be Level 1 financial instruments at December 31, 2015 and 2014. The fair value of the pension plan assets consist of the following at December 31, 2015 and 2014:
As of December 31,
2015
2014
(in thousands)
Mutual funds - equity
$
2,560
$
2,671
Mutual funds - fixed income
2,051
2,151
Other
191
203
Fair value of plan assets
$
4,802
$
5,025
RNP expects to contribute $0 to the Pension Plans and $67,000 to the Postretirement Plan in 2016. Expected Future Benefit Payments:
Pension
Postretirement
(in thousands)
2016
$
194
$
67
2017
199
79
2018
211
70
2019
237
49
2020
247
36
2021 - 2025
1,287
172
Executive and Other Severance Payments In accordance with our former chief financial officer’s employment contract and another former executive officer’s employment contract, upon their cessation of employment with the Company in December 2015 and August 2015, respectively, they became entitled to severance equal to their respective annual salaries, payable over the one-year period after their respective departures from the Company, plus their respective target annual incentive bonuses. In addition to recording these amounts during the year ended December 31, 2015, the Company recorded an estimate for the potential severance due to employees at its Los Angeles, California corporate office due to the Company’s expected move out of state in 2016. The estimate was based upon severance packages and weighted probability factors. </t>
  </si>
  <si>
    <t>Income Taxes</t>
  </si>
  <si>
    <t>Income Tax Disclosure [Abstract]</t>
  </si>
  <si>
    <t>Note 23 — Income Taxes Accounting guidance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full valuation allowance was recorded against the deferred tax assets at December 31, 2015, 2014 and 2013 for the Company’s United States operations. The realization of deferred income tax assets is dependent on the generation of taxable income in appropriate jurisdictions during the periods in which those temporary differences are deductible. Management considers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management determines if it is more likely than not that the Company will not fully realize the benefits of these deductible differences in the United States. As of December 31, 2015, the most significant factors considered in determining the realizability of these deferred tax assets were the Company’s profitability over the past three years and the projected future taxable income of the newly acquired companies. Management believes that at this point in time, it is more likely than not that the deferred tax assets will not be fully realized. The Company therefore has recorded a valuation allowance against its deferred tax assets at December 31, 2015. As of December 31, 2015, Fulghum owned 87% of the equity interests in the subsidiaries located in Chile and Uruguay. As of December 31, 2014, Fulghum owned 88% and 87% of the equity interests in the subsidiaries located in Chile and Uruguay, respectively. Upon acquisition, Fulghum’s management concluded the earnings of these foreign subsidiaries should be taxed at the full United States tax rate and are not permanently reinvested under accounting guidance. As such, the Company provided for a deferred tax liability on the book-tax basis difference through purchase price accounting. The income tax provision (benefit) for continuing operations for the years ended December 31, 2015, 2014 and 2013 was as follows:
For the Years Ended December 31,
2015
2014
2013
(in thousands)
Current:
Federal
$
(11,922
)
$
(11,683
)
$
(8,213
)
State
(275
)
(776
)
(529
)
Foreign
680
459
114
Total Current
$
(11,517
)
$
(12,000
)
$
(8,628
)
Deferred:
Federal
$
(342
)
$
(323
)
$
(22,038
)
State
(558
)
7
(5,092
)
Foreign
—
—
—
Total Deferred
$
(900
)
$
(316
)
$
(27,130
)
Income tax benefit from continuing operations
$
(12,417
)
$
(12,316
)
$
(35,758
) A reconciliation of the income taxes at the federal statutory rate to the effective tax rate for continuing operations is as follows:
For the Years Ended December 31,
2015
2014
2013
(in thousands)
Federal income tax benefit calculated at the federal statutory rate
$
(52,499
)
$
(12,065
)
$
(17,289
)
Impact of foreign earnings
79
678
669
State income tax benefit net of federal benefit
(3,088
)
(1,060
)
(769
)
Permanent differences, other
135
127
316
Return to provision
151
91
467
Change in state tax rate
2,673
1,144
—
Minority interest, net of state tax benefit
(14,545
)
(115
)
685
Partnership state taxes
66
18
(96
)
Basis difference in subsidiaries
(692
)
103
374
Partnership basis difference
55
45
(1,022
)
Change in valuation allowance
57,240
(775
)
(19,161
)
Other items
(1,992
)
(507
)
68
Income tax benefit from continuing operations
(12,417
)
(12,316
)
(35,758
) For the years ended December 31, 2015, 2014 and 2013, the amount of tax expense related to discontinued operations was $12.8 million, $12.7 million and $9.2 million, respectively. The components of the net deferred tax liability as of December 31, 2015 and 2014 are as follows:
As of December 31,
2015
2014
(in thousands)
Accruals for financial statement purposes not allowed for income taxes
$
5,031
$
4,297
Basis difference in prepaid expenses
(481
)
(334
)
Inventory
4,004
15
Unrealized gain
(114
)
(107
)
Net operating loss and AMT credit carryforward
75,228
69,021
R&amp;D credit carryforward
6,191
6,191
Basis difference relating to intangibles
(8,626
)
(10,644
)
Basis difference in property, plant and equipment
(17,555
)
(19,971
)
Stock option exercises
4,486
3,854
Basis difference in foreign subsidiaries
(5,270
)
(5,962
)
Basis difference in partnership interest
10,361
(17,877
)
Other items
1,569
2,580
Valuation allowance
(82,125
)
(39,043
)
Total deferred tax liabilities, net
$
(7,301
)
$
(7,980
) The total gross deferred tax assets at December 31, 2015 and 2014 were $106.9 million and $86.0 million, respectively. The total gross deferred tax liabilities at December 31, 2015 and 2014 were $32.1 million and $55.0 million, respectively. As of December 31, 2015, the Company had the following available carryforwards and tax attributes to offset future taxable income:
Description
Amount
Expiration
(in thousands)
Net Operating Losses - Federal
$
196,096
2021 - 2035
Net Operating Losses - States (Post-Appointment and Pre-tax)
Alabama
$
1,235
2015 - 2029
Arkansas
94
2019
California
5,930
2016 - 2035
Colorado
6,159
2026 - 2035
Georgia
1,077
2028 - 2034
Hawaii
6,189
2023 - 2034
Illinois
116,219
2018 - 2027
Louisiana
25
2034
Maine
695
2035
Mississippi
1,208
2020 - 2034
New Hampshire
991
2025
New York
2,593
2035
Virginia
287
2034
$
142,702
R&amp;D credit carryforward
$
6,981
2027 - 2033
Alternative minimum tax credit carryforward
$
1,471
No Expiration The Company expects to utilize all of its NOLs in 2016 upon completion of the Merger, the exchange with the GSO Funds and recognition of a tax gain. Tax Contingencies Accounting guidance prescribes a recognition threshold and measurement attribute for the financial statement recognition and measurement of a tax position taken or expected to be taken in a tax return. The guidance requires that the Company recognize in its consolidated financial statements, only those tax positions that are “more-likely-than-not” of being sustained as of the adoption date, based on the technical merits of the position. The Company performed a comprehensive review of its material tax positions in accordance with accounting guidance. A reconciliation of the beginning and ending amounts of unrecognized tax benefits is as follows:
As of December 31,
2015
2014
2013
(in thousands)
Reconciliation of Unrecognized Tax Liability
Balance at beginning of year
$
3,592
$
4,268
$
2,754
Additions based on tax positions taken during a prior period
—
21
3,479
Additions based on tax positions related to the current period
—
4
—
Reductions based on tax positions related to prior years
—
(701
)
(1,965
)
Settlements with taxing authorities
—
—
—
Lapse of statutes of limitations
—
—
—
Balance at end of year
3,592
3,592
4,268
Of the $3.6 million of unrecognized tax benefits, $0.8 million, if recognized, would have an impact on the effective tax rate. The remaining $2.8 million would not have an impact on the effective tax rate as the Company is indemnified by the seller. The Company believes that it is possible that the unrecognized tax benefits will significantly decrease within the next 12 months, but that the reductions would not impact the Company’s effective tax rate. The amount that is expected to decrease relates to the exposures in connection with the foreign subsidiaries of Fulghum mentioned above. The Company expects that one of the uncertain positions related to Fulghum Uruguay will be settled with the Uruguay taxing authorities. The amount of tax related to this position is $0.9 million. The Company and its subsidiaries are subject to the following material taxing jurisdictions: United States federal, California, Colorado, Florida, Georgia, Illinois, Louisiana, Mississippi, New Hampshire and Texas. The tax years that remain open to examination by the United States federal jurisdiction (not including the current year) are years 2012 through 2014; the tax years that remain open to examination by the Arkansas, Florida, Georgia, Illinois, Louisiana, Maine, Massachusetts, Mississippi, New Hampshire, New York, North Carolina, South Carolina and Virginia jurisdictions are years 2012 through 2014; the tax years that remain open to examination (not including the current year) by the California, Colorado and Texas jurisdictions are years 2011 through 2014. In accordance with its accounting policy, the Company recognizes accrued interest and penalties related to unrecognized tax benefits as a component of tax expense. The Company has not accrued any interest and penalties related to uncertain tax positions in the balance sheet or statement of operations as a result of the Company’s net operating loss position. While management believes the Company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s estimates and judgment by management and inherently includes subjectivity. Accordingly, additional provisions on federal and state tax-related matters could be recorded in the future as revised estimates are made or the underlying matters are settled or otherwise resolved.</t>
  </si>
  <si>
    <t>Segment Information</t>
  </si>
  <si>
    <t>Segment Reporting [Abstract]</t>
  </si>
  <si>
    <t>Note 24 — Segment Information The Company operates in four business segments, as described below. Fulghum’s operations are included only from the closing date of the Fulghum Acquisition, which was May 1, 2013. NEWP’s operations are included only from the closing date of the NEWP Acquisition, which was May 1, 2014. Allegheny’s operations are included only from the closing date of the Allegheny Acquisition, which was January 23, 2015. For all periods presented below, the Company has reclassed the expenses from the joint venture with Graanul Invest AS (“Graanul”), which are shown as equity in loss of investee, from the Fulghum Fibres business segment to the Wood Pellets: Industrial business segment. Results of the East Dubuque and the Energy Technologies segments, and a portion of the unallocated partnership expenses are accounted for as discontinued operations for all periods presented. As of December 31, 2015, the Company’s four business segments are:
•
Pasadena — The operations of the Pasadena Facility, which produces primarily ammonium sulfate.
•
Fulghum Fibres — The operations of Fulghum, which provides wood yard operations services and wood fibre processing services, sells wood chips to the pulp, paper and packaging industry, and owns and manages forestland and sells bark to industrial consumers in South America.
•
Wood Pellets: Industrial — The operations of this segment include the Atikokan and Wawa Facilities, and wood pellet development activities. The wood pellet development activities represent the Company’s personnel costs for employees dedicated to the wood pellet business infrastructure and administration costs, corporate allocations, expenses associated with the Company’s joint venture with Graanul and third party costs.
•
Wood Pellets: NEWP — The operations of NEWP, which produces wood pellets for the residential and commercial heating markets. The segment includes Allegheny’s operations. 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
For the Years Ended December 31,
2015
2014
2013
(in thousands)
Revenues
Pasadena
$
139,387
$
138,233
$
133,675
Fulghum Fibres
94,219
94,748
58,284
Wood Pellets: Industrial
7,933
4,086
—
Wood Pellets: NEWP
54,305
32,114
—
Total revenues
$
295,844
$
269,181
$
191,959
Gross profit (loss)
Pasadena
$
4,656
$
(14,308
)
$
(9,529
)
Fulghum Fibres
18,293
12,444
12,032
Wood Pellets: Industrial
(12,388
)
703
—
Wood Pellets: NEWP
12,086
6,050
—
Total gross profit (loss)
$
22,647
$
4,889
$
2,503
Selling, general and administrative expenses
Pasadena
$
3,937
$
5,078
$
4,764
Fulghum Fibres
4,999
6,399
3,754
Wood Pellets: Industrial
19,969
12,868
5,479
Wood Pellets: NEWP
2,693
1,581
—
Total segment selling, general and administrative expenses
$
31,598
$
25,926
$
13,997
Depreciation and amortization
Pasadena
$
755
$
1,315
$
3,886
Fulghum Fibres
2,986
2,088
(1,708
)
Wood Pellets: Industrial
172
139
26
Wood Pellets: NEWP
1,468
81
—
Total segment depreciation and amortization recorded in operating expenses
5,381
3,623
2,204
Pasadena
5,902
7,030
4,187
Fulghum Fibres
8,680
7,374
4,836
Wood Pellets: Industrial
2,063
—
—
Wood Pellets: NEWP
3,049
1,886
—
Total depreciation and amortization recorded in cost of sales
19,694
16,290
9,023
Total segment depreciation and amortization
$
25,075
$
19,913
$
11,227
Other operating (income) expenses
Pasadena
$
160,622
$
27,207
$
30,029
Fulghum Fibres
11,633
38
72
Wood Pellets: Industrial
2,279
(350
)
—
Wood Pellets: NEWP
—
—
—
Total segment other operating expenses
$
174,534
$
26,895
$
30,101
Operating income (loss)
Pasadena
$
(160,658
)
(1)
$
(47,907
)
(2)
$
(48,208
)
(3)
Fulghum Fibres
(1,324
)
(4)
3,919
9,914
Wood Pellets: Industrial
(34,808
)
(11,954
)
(5,505
)
Wood Pellets: NEWP
7,925
4,388
—
Total segment operating loss
$
(188,865
)
$
(51,554
)
$
(43,799
)
Interest expense
Pasadena
$
—
$
—
$
8
Fulghum Fibres
2,263
2,590
1,755
Wood Pellets: Industrial
1,365
3
—
Wood Pellets: NEWP
601
304
—
Total segment interest expense
$
4,229
$
2,897
$
1,763
Net income (loss)
Pasadena
$
(159,278
)
(2)
$
(47,925
)
$
(48,357
)
(3)
Fulghum Fibres
(3,007
)
75
6,967
Wood Pellets: Industrial
(36,542
)
(11,616
)
(5,180
)
Wood Pellets: NEWP
7,664
4,342
—
Total segment net loss
$
(191,163
)
$
(55,124
)
$
(46,570
)
Reconciliation of segment net loss to consolidated net loss:
Segment net loss
$
(191,163
)
$
(55,124
)
$
(46,570
)
Corporate expenses allocated to RNP recorded as selling, general and administrative expenses
(6,673
)
(7,750
)
(7,683
)
Corporate income (expenses) allocated to RNP recorded as other income (expenses)
(158
)
—
4,920
Corporate and unallocated expenses recorded as selling, general and administrative expenses
(17,991
)
(28,043
)
(24,849
)
Corporate and unallocated depreciation and amortization expense
(549
)
(579
)
(596
)
Corporate and unallocated income (expenses) recorded as other income (expense)
(730
)
(1,634
)
19
Corporate and unallocated interest expense
(6,517
)
(380
)
(532
)
Corporate income tax benefit (expense)
12,763
12,951
36,437
Income from discontinued operations, net of tax
57,987
48,055
38,892
Consolidated net income (loss)
$
(153,031
)
$
(32,504
)
$
38
As of
December 31, 2015
December 31, 2014
(in thousands)
Total assets
Pasadena
39,429
193,737
Fulghum Fibres
179,327
197,418
Wood Pellets: Industrial
142,887
149,021
Wood Pellets: NEWP
62,709
56,134
Total segment assets
$
424,352
$
596,310
Reconciliation of segment total assets to consolidated total assets:
Segment total assets
$
424,352
$
596,310
Corporate and other
16,448
6,092
Discontinued operations
209,491
214,247
Consolidated total assets
$
650,291
$
816,649
For the Years Ended December 31,
2015
2014
2013
(in thousands)
Capital expenditures
Pasadena
$
10,225
$
46,791
$
32,307
Fulghum Fibres
9,057
21,683
2,244
Wood Pellets: Industrial
31,775
79,603
11,359
Wood Pellets: NEWP
1,557
125
—
Corporate and other
1,086
1,437
815
Total capital expenditures - continuing operations
$
53,700
$
149,639
$
46,725
Discontinued operations
28,105
24,872
57,981
Total capital expenditures
$
81,805
$
174,511
$
104,706
The Company’s revenues by geographic area, based on where the customer takes title to the product, were as follows:
For the Years Ended December 31,
2015
2014
2013
(in thousands)
United States
$
252,791
$
229,389
$
174,308
Canada
7,923
4,086
—
Other
35,130
35,706
17,651
Total revenues
$
295,844
$
269,181
$
191,959
The following table sets forth assets by geographic area:
As of
December 31, 2015
December 31, 2014
(in thousands)
United States
$
465,393
$
625,869
Canada
142,866
148,922
Other
42,032
41,858
Total assets
$
650,291
$
816,649
(1)
Includes asset impairments totaling $160.6 million for the year ended December 31, 2015.
(2)
Includes goodwill impairment of $27.2 million for the year ended December 31, 2014.
(3)
Includes goodwill impairment of $30.0 million for the year ended December 31, 2013.
(4)
Includes asset impairments totaling $11.3 million for the year ended December 31, 2015.</t>
  </si>
  <si>
    <t>Net Income (Loss) Per Common Share Attributable to Rentech</t>
  </si>
  <si>
    <t>Earnings Per Share [Abstract]</t>
  </si>
  <si>
    <t>Note 25 — Net Income (Loss) Per Common Share Attributable To Rentech
For the Years Ended December 31,
2015
2014
2013
(in thousands, except for per share data)
Numerator:
Loss from continuing operations
$
(211,018
)
$
(80,559
)
$
(38,854
)
Less: Preferred stock dividends
5,280
3,840
—
Less: Loss from continuing operations attributable to noncontrolling interests
66,811
22,503
22,564
Less: Income from continuing operations allocated to participating securities
—
—
—
Loss from continuing operations allocated to common shareholders
$
(149,487
)
$
(61,896
)
$
(16,290
)
Numerator:
Income from discontinued operations
$
57,987
$
48,055
$
38,892
Less: Income from discontinued operations attributable to noncontrolling interests
28,389
22,009
24,134
Less: Income from discontinued operations allocated to participating securities
1,198
957
395
Income from discontinued operations allocated to common shareholders
$
28,400
$
25,089
$
14,363
Numerator:
Net loss attributable to Rentech common shareholders
$
(119,889
)
$
(35,850
)
$
(1,532
)
Less: Income allocated to participating securities
—
—
—
Net loss allocated to common shareholders
$
(119,889
)
$
(35,850
)
$
(1,532
)
Denominator:
Weighted average common shares outstanding
22,981
22,856
22,614
Effect of dilutive securities:
Preferred stock
—
—
—
Warrants
—
—
—
Common stock options
—
—
—
Restricted stock
—
—
—
Diluted shares outstanding
22,981
22,856
22,614
Basic:
Continuing operations
$
(6.50
)
$
(2.71
)
$
(0.72
)
Discontinued operations
$
1.24
$
1.10
$
0.64
Net loss per common share
$
(5.22
)
$
(1.57
)
$
(0.07
)
Diluted:
Continuing operations
$
(6.50
)
$
(2.71
)
$
(0.72
)
Discontinued operations
$
1.24
$
1.10
$
0.64
Net loss per common share
$
(5.22
)
$
(1.57
)
$
(0.07
) For the year ended December 31, 2015, 6.4 million of Rentech’s common stock issuable pursuant to stock options, stock warrants, restricted stock units and preferred stock were excluded from the calculation of diluted loss per share because their inclusion would have been anti-dilutive. For the year ended December 31, 2014, 6.1 million of Rentech’s common stock issuable pursuant to stock options, stock warrants, restricted stock units and preferred stock were excluded from the calculation of diluted income (loss) per share because their inclusion would have been anti-dilutive. For the year ended December 31, 2013, 0.4 million of Rentech’s common stock issuable pursuant to stock options, stock warrants, and restricted stock units were excluded from the calculation of diluted income (loss) per share because their inclusion would have been anti-dilutive.</t>
  </si>
  <si>
    <t>Selected Quarterly Financial Data (Unaudited)</t>
  </si>
  <si>
    <t>Quarterly Financial Information Disclosure [Abstract]</t>
  </si>
  <si>
    <t>Note 26 — Selected Quarterly Financial Data (Unaudited) Selected unaudited condensed consolidated financial information for the years ended December 31, 2015 and 2014 is presented in the tables below (in thousands, except per share data).
First Quarter
Second
Third Quarter
Fourth Quarter
For 2015
Revenues
$
68,859
$
77,718
$
80,348
$
68,920
Gross profit
$
6,868
$
5,862
$
6,215
$
3,703
Operating loss
$
(7,779
)
$
(113,424
)
$
(42,053
)
$
(51,563
)
Loss from continuing operations
$
(10,503
)
$
(113,547
)
$
(44,590
)
$
(42,379
)
Income from discontinued operations, net of tax
$
10,549
$
34,836
$
11,754
$
849
Net income (loss)
$
46
$
(78,711
)
$
(32,836
)
$
(41,530
)
Net (income) loss attributable to noncontrolling interests
$
(3,675
)
$
26,617
$
9,812
$
5,668
Net loss attributable to Rentech
$
(4,949
)
$
(53,414
)
$
(24,344
)
$
(37,182
)
Net income (loss) per common share allocated to Rentech:
Basic:
Continuing operations
$
(0.49
)
$
(3.23
)
$
(1.38
)
$
(1.41
)
Discontinued operations
$
0.26
$
0.86
$
0.31
$
(0.21
)
Net income (loss)
$
(0.22
)
$
(2.33
)
$
(1.06
)
$
(1.62
)
Diluted:
Continuing operations
$
(0.49
)
$
(3.23
)
$
(1.38
)
$
(1.41
)
Discontinued operations
$
0.26
$
0.86
$
0.31
$
(0.21
)
Net income (loss)
$
(0.22
)
$
(2.33
)
$
(1.06
)
$
(1.62
)
First Quarter
Second Quarter
Third Quarter
Fourth Quarter
For 2014
Revenues
$
53,827
$
65,257
$
76,151
$
73,945
Gross profit (loss)
$
5,496
$
(1,512
)
$
(2,497
)
$
3,402
Operating loss
$
(7,970
)
$
(46,365
)
$
(18,252
)
$
(15,351
)
Loss from continuing operations
$
(10,082
)
$
(47,982
)
$
(19,127
)
$
(3,369
)
Income from discontinued operations, net of tax
$
4,487
$
24,948
$
7,440
$
11,179
Net income (loss)
$
(5,594
)
$
(23,033
)
$
(11,687
)
$
7,810
Net income (loss) attributable to noncontrolling interests
$
(1,394
)
$
3,588
$
1,311
$
(3,011
)
Net income (loss) attributable to Rentech
$
(6,988
)
$
(20,645
)
$
(11,697
)
$
3,480
Net income (loss) per common share allocated to Rentech:
Basic:
Continuing operations
$
(0.40
)
$
(1.53
)
$
(0.69
)
$
(0.10
)
Discontinued operations
$
0.09
$
0.60
$
0.17
$
0.24
Net income (loss)
$
(0.31
)
$
(0.91
)
$
(0.51
)
$
0.14
Diluted:
Continuing operations
$
(0.40
)
$
(1.53
)
$
(0.69
)
$
(0.10
)
Discontinued operations
$
0.09
$
0.60
$
0.17
$
0.23
Net income (loss)
$
(0.31
)
$
(0.91
)
$
(0.51
)
$
0.14
The net loss during the three months ended December 31, 2015 was primarily attributable to the asset impairments of $26.3 million relating to the Pasadena Facility and $10.6 million relating to Fulghum Fibres, and the write-downs of the Pasadena Facility’s inventory of $0.6 million, the Wawa Facility’s inventory of $5.0 million and the Atikokan Facility’s inventory of $0.6 million. The net income during the three months ended December 31, 2014 was primarily attributable to (i) the sale of the Company’s alternative energy technologies, which resulted in a gain of $15.3 million being recorded in discontinued operations; (ii) higher sales prices for ammonia and UAN, recorded in discontinued operations, and ammonium sulfate; and (iii) the Agrifos settlement income of $5.6 million, partially offset by (a) a loss on gas derivatives of $3.1 million recorded in discontinued operations; (b) severance costs for a former officer of the Company of $2.0 million; and (c) write-down of inventory of $1.5 million.</t>
  </si>
  <si>
    <t>Subsequent Events</t>
  </si>
  <si>
    <t>Subsequent Events [Abstract]</t>
  </si>
  <si>
    <t>Note 27 — Subsequent Events Distributions On February 15, 2016, RNP announced a cash distribution to its common unitholders for the period October 1, 2015 through and including December 31, 2015 of $0.10 per common unit which resulted in total distributions in the amount of $3.9 million, including payments to phantom unitholders. RNHI received a distribution of $2.3 million, representing its share of distributions based on its ownership of common units. The cash distribution was paid on February 29, 2016 to unitholders of record at the close of business on February 25, 2016. Sale of Pasadena Facility On March 14, 2016, the Company completed the sale of the Pasadena Facility to IOC. The transaction calls for an initial cash payment to RNP of $5.0 million and a cash working capital adjustment, which is expected to be approximately $6.0 million, after confirmation of the amount within ninety days of the closing of the transaction. The purchase agreement also includes a milestone payment which would be paid to RNP unitholders equal to 50% of the facility’s EBITDA, as defined in the purchase agreement, in excess of $8.0 million earned over the next two years. RNP expects to set a record date prior to closing the pending merger between RNP and CVR Partners for the distribution to its unitholders of the $5.0 million initial cash payment, net of transaction-related fees, which are currently estimated to be approximately $0.6 million. The distribution of the cash working capital adjustment, the milestone payment and any other additional cash payments made by IOC relating to the purchase of the Pasadena Facility will be made to RNP’s unitholders within a reasonable time shortly after receiving such cash payments. RNP expects to set a separate record date immediately prior to the closing of the pending merger between RNP and CVR Partners for the distribution of purchase price adjustment rights representing the right to receive these additional cash payments if and to the extent made. GSO Amendments On March 11, 2016, the Company entered into various amendments with GSO Capital. See Note 15 – Debt.</t>
  </si>
  <si>
    <t>Schedule I - Condensed Financial Information (Parent Company Only)</t>
  </si>
  <si>
    <t>Condensed Financial Information Of Parent Company Only Disclosure [Abstract]</t>
  </si>
  <si>
    <t>SCHEDULE I — CONDENSED FINANCIAL INFORMATION (PARENT COMPANY ONLY) RENTECH, INC. Condensed Balance Sheets (Amounts in thousands, except per share data)
As of December 31,
2015
2014
ASSETS
Current assets
Cash
$
13,241
$
3,051
Accounts receivable
7
510
Prepaid expenses and other current assets
474
370
Other receivables, net
—
3
Total current assets
13,722
3,934
Property, plant and equipment, net
1,389
1,827
Construction in progress
1,076
549
Other assets
Investment in subsidiaries
23,296
182,317
Deferred income taxes
26,053
29,493
Intercompany receivables
484,232
436,328
Deposits and other assets
416
462
Total other assets
533,997
648,600
Total assets
$
550,184
$
654,910
LIABILITIES AND STOCKHOLDERS' EQUITY
Current liabilities
Accounts payable
$
1,136
$
681
Accrued payroll and benefits
3,181
1,538
Accrued liabilities
2,307
3,642
Other
—
5,000
Total current liabilities
6,624
10,861
Long-term liabilities
Intercompany payables
527,930
424,473
Other
210
681
Total long-term liabilities
528,140
425,154
Total liabilities
534,764
436,015
Commitments and contingencies
Mezzanine equity
Series E convertible preferred stock: $10 par value; 100,000 shares authorized, issued and outstanding; 4.5% dividend rate
95,840
95,060
Stockholders' equity
Preferred stock: $10 par value; 1,000 shares authorized; 90 series A convertible preferred shares authorized and issued; no shares outstanding and $0 liquidation preference
—
—
Series C participating cumulative preferred stock: $10 par value; 500 shares authorized; no shares issued and outstanding
—
—
Series D junior participating preferred stock: $10 par value; 45 shares authorized; no shares issued and outstanding
—
—
Common stock: $.01 par value; 45,000 shares authorized; 23,033 and 229,308 shares issued and outstanding at December 31, 2015 and 2014, respectively
230
2,293
Additional paid-in capital
543,724
543,091
Accumulated deficit
(531,971
)
(417,349
)
Accumulated other comprehensive loss
(27,204
)
(7,302
)
Total Rentech stockholders' equity (deficit)
(15,221
)
120,733
Noncontrolling interests
(65,199
)
3,102
Total equity (deficit)
(80,420
)
123,835
Total liabilities and stockholders' equity (deficit)
$
550,184
$
654,910
RENTECH, INC. Condensed Statements of Operations (Amounts in thousands)
For the Years Ended December 31,
2015
2014
2013
Operating expenses
Selling, general and administrative expense
$
22,138
$
27,560
$
24,045
Depreciation and amortization
567
579
596
Loss on sale of assets and impairments
740
15
—
Total operating expenses
23,445
28,154
24,641
Other income (expense), net
Interest expense
(155
)
(179
)
—
Other income (expense), net
(6,837
)
6,077
52
Total other income (expenses), net
(6,992
)
5,898
52
Loss before income taxes and equity in loss of subsidiaries
(30,437
)
(22,256
)
(24,589
)
Equity in income (loss) of subsidiaries
(122,104
)
(10,536
)
(2,406
)
Equity in loss of investee
(473
)
—
—
Income tax benefit (expense)
(17
)
288
27,033
Net income (loss)
(153,031
)
(32,504
)
38
Net (income) loss attributable to noncontrolling interests
38,422
494
(1,570
)
Preferred stock dividends
(5,280
)
(3,840
)
—
Net loss attributable to Rentech common shareholders
$
(119,889
)
$
(35,850
)
$
(1,532
) RENTECH, INC. Condensed Statements of Cash Flows (Amounts in thousands)
For the Years Ended December 31,
2015
2014
2013
Net cash from operating activities
$
15,768
$
(109,490
)
$
49,764
Cash flows from investing activities
Capital expenditures
(1,108
)
(1,418
)
(807
)
Payment for acquisitions
—
(36,299
)
(75,961
)
Other items
—
(568
)
(2
)
Net cash used in investing activities
(1,108
)
(38,285
)
(76,770
)
Cash flows from financing activities
Proceeds from preferred stock, net of discount and issuance costs
—
94,495
—
Payment of stock issuance costs
—
(16
)
(48
)
Proceeds from options and warrants exercised
30
93
298
Dividends to preferred stockholders
(4,500
)
(2,900
)
—
Net cash provided by (used in) financing activities
(4,470
)
91,672
250
Increase (decrease) in cash
10,190
(56,103
)
(26,756
)
Cash, beginning of period
3,051
59,154
85,910
Cash, end of period
$
13,241
$
3,051
$
59,154
RENTECH, INC. Condensed Statements of Comprehensive Income (Loss) (Amounts in thousands)
For the Years Ended December 31,
2015
2014
2013
Net income (loss)
$
(153,031
)
$
(32,504
)
$
38
Other comprehensive income (loss)
(19,898
)
(7,709
)
236
Comprehensive income (loss)
(172,929
)
(40,213
)
274
Less: net (income) loss attributable to noncontrolling interests
38,422
494
(1,570
)
Less: other comprehensive (income) loss attributable to noncontrolling interests
(4
)
524
(458
)
Comprehensive loss attributable to Rentech
$
(134,511
)
$
(39,195
)
$
(1,754
) Note 1 — Background The condensed financial statements represent the financial information required by Securities and Exchange Commission Regulation S-X 5-04 for Rentech, Inc. Regulation S-X 5-04 requires the inclusion of parent company only financial statements if the restricted net assets of consolidated subsidiaries exceed certain thresholds of total consolidated net assets as of the last day of its most recent fiscal year. The accompanying financial statements have been prepared to present the financial position, results of operations and cash flows of Rentech, Inc. on a stand-alone basis as a holding company. Investments in subsidiaries and other investees are stated at cost plus equity in undistributed earnings from the date of acquisition. These financial statements should be read in conjunction with Rentech, Inc.’s consolidated financial statements. The parent company’s accounting policies are consistent with those of Rentech. The notes to the consolidated financial statements include disclosures related to commitments and contingencies in Note 16 “Commitments and Contingencies” and Note 23 “Income Taxes”. The notes to the consolidated financial statements also include disclosures related to the Company’s preferred stock in Note 18 “Preferred Stock”. Rentech received dividends from its subsidiary, Rentech Nitrogen Partners, L.P., of $44.4 million, $7.2 million and $55.1 million for the years ended December 31, 2015, 2014 and 2013, respectively.</t>
  </si>
  <si>
    <t>Schedule II - Valuation and Qualifying Accounts</t>
  </si>
  <si>
    <t>Valuation And Qualifying Accounts [Abstract]</t>
  </si>
  <si>
    <t>SCHEDULE II — VALUATION AND QUALIFYING ACCOUNTS
Balance at Beginning of Period
Charged to Expense
Deductions and Write- Offs
Balance at End of Period
(in thousands)
Year Ended December 31, 2015
Allowance for doubtful accounts
$
500
$
—
$
(500
)
$
—
Deferred tax valuation account
$
39,043
$
—
$
43,082
$
82,125
Year Ended December 31, 2014
Allowance for doubtful accounts
$
—
$
500
$
—
$
500
Deferred tax valuation account
$
28,704
$
—
$
10,339
$
39,043
Year Ended December 31, 2013
Deferred tax valuation account
$
39,128
$
—
$
(10,424
)
$
28,704</t>
  </si>
  <si>
    <t>Summary of Significant Accounting Policies (Policies)</t>
  </si>
  <si>
    <t>Proposed Merger - Discontinued Operations</t>
  </si>
  <si>
    <t xml:space="preserve">Proposed Merger - Discontinued Operations On August 9, 2015, Rentech Nitrogen Partners, L.P. (“RNP”) entered into an Agreement and Plan of Merger (the “Merger Agreement”) under which RNP and Rentech Nitrogen GP, LLC (the “General Partner”) will merge with affiliates of CVR Partners, L.P. (“CVR Partners”), and RNP will cease to be a public company and will become a wholly-owned subsidiary of CVR Partners (the “Merger”). Upon closing of the Merger, each outstanding unit of RNP will be exchanged for 1.04 common units of CVR Partners and $2.57 of cash. The Merger Agreement required RNP to either sell its ammonium sulfate production facility located in Pasadena, Texas (the “Pasadena Facility”) to a third party or spin-out ownership of the Pasadena Facility to RNP unitholders prior to the closing of the Merger. The merger consideration therefore does not include any consideration attributable to the Pasadena Facility. Consummation of the Merger is subject to certain conditions. The Merger Agreement includes customary termination provisions, including a provision allowing RNP to terminate the Merger Agreement in order to accept a superior proposal, as defined in the Merger Agreement, upon payment of a termination fee. The Company has agreed, subject to certain terms and conditions, to vote its RNP common units, constituting 59.6% of the outstanding common units of RNP in favor of the transaction. Subject to satisfaction of the closing conditions and receipt of the required approvals, the Company expects that the Merger will close on or about March 31, 2016. Upon entering into the Merger Agreement, RNP (excluding the Pasadena Facility) met the accounting criteria for discontinued operations. Accordingly, the Company has presented its consolidated balance sheets and consolidated statements of operations for all periods presented in this report to reflect RNP, excluding the Pasadena business segment and certain allocated corporate expenses, as discontinued operations. See Note 8 — Discontinued Operations. On March 14, 2016, we completed the sale of the Pasadena Facility to Interoceanic Corporation (“IOC”). The transaction resulted in an initial cash payment to RNP of $5.0 million and a cash working capital adjustment, which is expected to be approximately $6.0 million, after confirmation of the amount within ninety days of the closing of the transaction. The purchase agreement also includes an earn-out which would be paid to RNP unitholders equal to 50% of the facility’s EBITDA, as defined in the purchase agreement, in excess of $8.0 million cumulatively earned over the next two years. </t>
  </si>
  <si>
    <t xml:space="preserve">Reverse Stock Split On August 20, 2015, the Company effected a one-for-ten reverse stock split (the “Reverse Split”) of its issued and outstanding shares of common stock (“Common Stock”). All share and per share data in the accompanying consolidated financial statements and notes have been adjusted retrospectively for the effects of the Reverse Split. See Note 17 — Reverse Stock Split.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East Dubuque (Discontinued Operations) and Pasadena Policy Product sales revenues from the Fertilizer Facilities are recognized when customers take ownership upon shipment from the Fertilizer Facilities, the East Dubuque Facility’s leased facility or the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Natural gas, though not typically purchased for the purpose of resale, is occasionally sold by the East Dubuque Facility when contracted quantities received are in excess of production and storage capacities, in which case the sales price is recorded in product sales and the related cost is recorded in cost of sales. Natural gas sales were $0.5 million for the year ended December 31, 2015, $6.1 million for the year ended December 31, 2014 and $3.4 million for the year ended December 31, 2013. East Dubuque Contracts (Discontinued Operations) Rentech Nitrogen, LLC (“RNLLC”) had a distribution agreement (the “Distribution Agreement”) with Agrium U.S.A., Inc. (“Agrium”). The Distribution Agreement was for a 10 year period, subject to renewal options. Pursuant to the Distribution Agreement, Agrium wa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was appointed as the exclusive distributor for the sale, purchase and resale of nitrogen products manufactured at the East Dubuque Facility. Sale terms were negotiated and approved by RNLLC. Agrium bore the credit risk on products sold through Agrium pursuant to the Distribution Agreement. If an agreement was not reached on the terms and conditions of any proposed Agrium sale transaction, RNLLC had the right to sell to third parties provided the sale was on the same timetable and volumes and at a price not lower than the one proposed by Agrium. For the years ended December 31, 2015, 2014 and 2013, the Distribution Agreement accounted for 65% or more of net revenues from product sales for the East Dubuque Facility. Receivables from Agrium accounted for 44% and 36% of the total accounts receivable balance of the East Dubuque Facility as of December 31, 2015 and 2014, respectively. RNLLC terminated the Distribution Agreement as of December 31, 2015. RNLLC now sells directly to its customers. Under the Distribution Agreement, the East Dubuque Facility paid commissions to Agrium not to exceed $5 million during each contract year on applicable gross sales during the first 10 years of the agreement. The effective commission rate for the year ended December 31, 2015 was 3.9%, for the year ended December 31, 2014 was 3.4% and 3.6% for the year ended December 31, 2013. The commission expense was recorded in cost of sales for all periods. Pasadena Contracts Rentech Nitrogen Pasadena, LLC (“RNPLLC”) sells substantially all of its products through marketing and distribution agreements. Pursuant to an exclusive marketing agreement RNPLLC has entered into with IOC, IOC has the exclusive right and obligation to market and sell all of the Pasadena Facility’s ammonium sulfate product. Under the marketing agreement, IOC is required to use commercially reasonable efforts to market the product to obtain the most advantageous price. RNPLLC compensates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5, 2014 and 2013 , the marketing agreement with IOC accounted for 80% or more of the Pasadena Facility’s total revenues. In addition, RNPLLC has an arrangement with IOC that permits RNPLLC to store approximately 60,000 tons of ammonium sulfate at IOC-controlled terminals, which are located near end customers of the Pasadena Facility’s ammonium sulfate. This arrangement currently is not governed by a written contract. RNPLLC also has marketing and distribution agreements to sell other products that automatically renew for successive one year periods. Fulghum Fibres Contracts Tolling and Offtake Arrangements – Fulghum has wood chip processing and wood yard operation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 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 For sales which are not accounted for as operating leases as described above, the Company recognizes revenue at the time the service is provided or when customers take ownership upon shipment from the facilities of the chips or bark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 Wood Pellets: Industrial The Company recognizes revenue at the time when customers take ownership upon shipment of the pellets and assumes risk of loss, collection of the related receivable is probable, persuasive evidence of a sale arrangement exists and the sales price is fixed or determinable. Wood Pellets: NEWP The Company recognizes revenue at the time when customers take ownership upon shipment from the facilities of the pellets and assumes risk of loss, collection of the related receivable is probable, persuasive evidence of a sale arrangement exists and the sales price is fixed or determinable. Two customers accounted for 31% of NEWP’s total sales for the year ended December 31, 2015.</t>
  </si>
  <si>
    <t>Deferred Revenue</t>
  </si>
  <si>
    <t>Deferred Revenue A significant portion of the revenue recognized during any period may be related to prepaid contracts or products stored at distributor facilities, for which cash was collected during an earlier period, with the result that a significant portion of revenue recognized during a period may not generate cash receipts during that period. As of December 31, 2015, deferred revenue, including East Dubuque’s deferred revenue included in liabilities of discontinued operations, was $18.5 million and $28.6 million for the year ended December 31, 2014. At the East Dubuque Facility, the Company records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our distributor pre-pays a portion of the sales price for shipments received into its storage facilities which is recorded as deferred revenue. The Company recognizes revenue related to the prepaid contracts or products stored at distributor facilities and relieves the liability for deferred revenue when products are shipped (including shipments to end customers from distributor facilities).</t>
  </si>
  <si>
    <t>Cost of Sales</t>
  </si>
  <si>
    <t>Cost of Sales Cost of sales are comprised of manufacturing costs related to the Company’s fertilizer products and processing costs for services. Cost of sales expenses include direct materials (such as natural gas, ammonia, sulfur and sulfuric acid), direct labor, indirect labor, employee fringe benefits, depreciation on plant machinery, electricity and other costs, including shipping and handling charges incurred to transport products sold. Cost of sales are also comprised of manufacturing costs related to the Company’s wood pellet products and processing costs for services. Cost of sales expenses include direct materials (such as wood and packaging materials), direct labor, indirect labor, employee fringe benefits, depreciation on plant machinery, electricity and other costs, including freight charges incurred to transport products sold related to freight revenues. The Company enters into short-term contracts to purchase physical supplies of natural gas in fixed quantities at both fixed and indexed prices. The Company anticipates that it will physically receive the contract quantities and use them in the production of fertilizer. The Company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for Derivative Instruments Accounting guidance establishes accounting and reporting requirements for derivative instruments and hedging activities. This guidance requires recognition of all derivative instruments as assets or liabilities on the Company’s consolidated balance sheets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cost of product sales on our consolidated statement of operations and reported under cash flows from operating activities.</t>
  </si>
  <si>
    <t>Cash Cash and cash equivalents consist of cash on hand with original maturities of three months or less. The Company has checking accounts with major financial institutions. At times balances with these institutions may be in excess of federally insured limits.</t>
  </si>
  <si>
    <t>Accounts and Other Receivables</t>
  </si>
  <si>
    <t>Accounts and Other Receivables Trade receivables are recorded at net realizable value. The allowance for doubtful accounts reflects the Company’s best estimate of probable losses inherent in the accounts receivable balance. The Company determines the allowance based on known troubled accounts, historical experience, and other currently available evidence. The Company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Inventories Inventories consist of raw materials and finished goods. The primary raw material used by the East Dubuque Facility (discontinued operations) in the production of its nitrogen products is natural gas. The primary raw materials used by the Pasadena Facility in the production of its products are ammonia and sulfur. Raw materials also include certain chemicals used in the manufacturing process. Fulghum Fibres’ raw materials inventory consists of purchased roundwood to be chipped at its South American mills. Finished goods include the products stored at the Fertilizer Facilities that are ready for shipment along with any inventory that may be stored at remote facilities, and Fulghum Fibres’ processed wood chips. Raw materials at the wood pellet facilities primarily consist of wood fibre. Raw materials at NEWP primarily consist of wood chips and sawdust procured from third parties, and packaging materials. Inventories on the consolidated balance sheets, including East Dubuque’s inventories included in assets of discontinued operations, included depreciation in the amount of $6.9 million at December 31, 2015 and $2.1 million at December 31, 2014. 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Company performs an analysis of its inventory balances to determine if the carrying amount of inventories exceeds its net realizable value. If the carrying amount exceeds the estimated net realizable value, the carrying amount is reduced to the estimated net realizable value. See Note 11 — Inventories for amounts written down during the periods. During turnarounds at the East Dubuque and Pasadena Facilities, the Company allocates fixed production overhead costs to inventory based on the normal capacity of its production facilities and unallocated overhead costs are recognized as expense in the period incurred.</t>
  </si>
  <si>
    <t>Property, Plant and Equipment Property, plant and equipment is stated at cost less accumulated depreciation. Depreciation expense is generally calculated using the straight-line method over the estimated useful lives of the assets as follows:
Type of Asset
Estimated Useful Life
Land 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Expenditures during turnarounds or at other times for improving, replacing or adding to RNP’s assets are capitalized. Expenditures for the acquisition, construction or development of new assets to maintain operating capacity, or to comply with environmental, health, safety or other regulations, are also capitalized. Costs of general maintenance and repairs are expensed. When property, plant and equipment is retired or otherwise disposed of, the asset and accumulated depreciation are removed from the accounts and the resulting gain or loss is reflected in operating expenses. Spare parts are maintained by the facilities to reduce the length of possible interruptions in plant operations from an infrastructure breakdown at the facilities.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 Long-lived assets, construction in progress and identifiable intangible assets are reviewed for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 The Company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 Asset Retirement Obligations: The Company has recorded asset retirement obligations (“AROs”) related to future costs associated with (i) the removal of contaminated material at the former phosphorous plant at the Pasadena Facility, (ii) disposal of asbestos at the East Dubuque Facility, which is recorded in liabilities of discontinued operations, and (iii) removal of machinery and equipment at Fulghum mills on leased proper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 The liability was $4.7 million at December 31, 2015 and $5.1 million at December 31, 2014. A reconciliation of the change in the carrying value of the AROs is as follows:
Balance at December 31, 2014
$
5,122
Accretion expense
309
Liabilities settled in current period
(710
)
Balance at December 31, 2015
$
4,721</t>
  </si>
  <si>
    <t>Construction in Progress</t>
  </si>
  <si>
    <t>Construction in Progress The Company tracks project development costs and capitalizes those costs after a project has completed the scoping phase and enters the feasibility phase. The Company also capitalizes costs for improvements to the existing machinery and equipment at the Fertilizer Facilities and certain costs associated with the Company’s information technology initiatives. Interest incurred on development and construction projects is capitalized until construction is complete. The Company does not depreciate construction in progress costs until the underlying assets are placed into service.</t>
  </si>
  <si>
    <t>Property Held for Sale</t>
  </si>
  <si>
    <t xml:space="preserve">Property Held for Sale </t>
  </si>
  <si>
    <t>Acquisition Method of Accounting</t>
  </si>
  <si>
    <t>Acquisition Method of Accounting The Company accounts for business combinations using the acquisition method of accounting, which requires, among other things, that assets acquired, liabilities assumed and earn-out consideration be recognized at their fair values as of the acquisition date. The Company has recognized goodwill and intangibles related to its acquisitions as described in “Note 5 — NEWP Acquisition” and “Note 4 — Allegheny Acquisition”. The earn-out consideration will be measured at each reporting date with changes in its fair value recognized in the consolidated statements of operations.</t>
  </si>
  <si>
    <t>Goodwill Goodwill represents the excess of the purchase price over the fair value of identifiable net assets acquired in a business combination. The Company tests goodwill for impairment annually on July 1,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Changes to any of these assumptions could increase or decrease the fair value of the Fulghum and NEWP reporting units. See Note 13 — Goodwill.</t>
  </si>
  <si>
    <t>Intangible Assets</t>
  </si>
  <si>
    <t>Intangible Assets Intangible assets arose in conjunction with the NEWP Acquisition, Fulghum Acquisition and Agrifos Acquisition (See “Note 5 — NEWP Acquisition” and “Note 4 — Allegheny Acquisition”). NEWP’s intangible assets consist of trade names, customer relationships and non-compete agreements. Fulghum’s intangible assets consist of trade names and processing agreements to provide services to its customers. Acquired trade names related to Fulghum were assessed as indefinite lived assets because there is no foreseeable limit on the period of time over which they are expected to contribute cash flows. Acquired trade names with indefinite lives are not amortized but are subject to an annual test for impairment and in between annual tests when events or circumstances indicate that the carrying value may not be recoverable. Acquired trade names related to NEWP are amortized over 20 years. The Company assesses the realizable value of finite-lived intangible assets for potential impairment whenever events or changes in circumstances indicate that the carrying value may not be recoverable. In assessing the recoverability of its assets, the Company makes assumptions regarding estimated future cash flows and other factors to determine the fair value of the respective assets. As applicable, the Company makes assumptions regarding the useful lives of the assets. If these estimates or their related assumptions change in the future, the Company may be required to record impairment charges for these assets. During 2015, the Company wrote off its intangible assets relating to its Pasadena Facility as a result of its impairment test (See Note 12 — Property, Plant and Equipment). Intangible assets consist of the following at December 31, 2015 and 2014:
As of December 31, 2015
As of December 31, 2014
Average Life (Years)
Gross Amount
Accumulated Amortization
Net Carrying Amount
Gross Amount
Accumulated Amortization
Net Carrying Amount
(in thousands)
Trade names
20
$
10,896
$
(1,089
)
$
9,807
$
10,496
$
(442
)
$
10,054
Wood chip processing agreements
1 - 17
29,765
(7,951
)
$
21,814
29,765
(4,195
)
$
25,570
Off-take contract
10
2,154
(197
)
$
1,957
2,577
—
$
2,577
Technologies to produce fertilizers
20
—
—
$
—
23,680
(2,566
)
$
21,114
Fertilizer marketing agreements
1.5
—
—
$
—
3,088
(3,088
)
$
—
Customer relationships
13
2,700
(351
)
$
2,349
1,900
389
$
2,289
Non-competition agreements
3
200
(43
)
$
157
200
—
$
200
Intangibles
$
45,715
$
(9,631
)
$
36,084
$
71,706
$
(9,902
)
$
61,804
The amortization of the assets will result in the following amortization expense for the next five years.
For the Years Ending December 31,
2016
$
3,116
2017
$
2,328
2018
$
2,193
2019
$
2,049
2020
$
1,990
We also have unfavorable processing agreements in the amount of $1.6 million related to Fulghum Acquisition, which are included in other liabilities both current and long term. These agreements along with processing agreements recorded in intangible assets are amortized over the economic life.</t>
  </si>
  <si>
    <t>Income Taxes The Company accounts for income taxes under the liability method, which requires an entity to recognize deferred tax assets and liabilities for temporary differences. Temporary differences are differences between the tax basis of assets and liabilities and their reported amounts in the financial statements that will result in taxable or deductible amounts in future years. An income tax valuation allowance has been established to reduce the Company’s deferred tax asset to the amount that is expected to be realized in the future. The Company recognizes in its consolidated financial statements only those tax positions that are “more-likely-than-not” of being sustained, based on the technical merits of the position. The Company performs a comprehensive review of its material tax positions in accordance with the applicable guidance.</t>
  </si>
  <si>
    <t>Net Income (Loss) Per Common Share Allocated To Rentech</t>
  </si>
  <si>
    <t>Net Income (Loss) Per Common Share Allocated To Rentech Basic net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i) the “treasury stock” method for the unvested restricted stock units, outstanding stock options and warrants and (ii) the “if converted” method for the preferred stock and convertible debt if their inclusion would not have been anti-dilutive.</t>
  </si>
  <si>
    <t>Foreign Currency Translation</t>
  </si>
  <si>
    <t>Foreign Currency Translation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A portion of the intercompany balances between the Parent and certain foreign subsidiaries are classified as a long term investment because the Company does not intend to settle such accounts in the foreseeable future. Revenue and expense accounts are translated using the weighted average exchange rate during the period. The cumulative translation adjustments associated with the net assets of foreign subsidiaries are recorded in accumulated other comprehensive loss in the accompanying consolidated statements of stockholders’ equity (deficit).</t>
  </si>
  <si>
    <t>Comprehensive Income (Loss)</t>
  </si>
  <si>
    <t>Comprehensive Income (Loss) Comprehensive income (loss) includes all changes in consolidated stockholders’ equity during the period from non-owner sources. To date, accumulated other comprehensive income (loss) is primarily comprised of adjustments to the defined benefit pension plans and the postretirement benefit plans and foreign currency translation. Accumulated other comprehensive loss is $27.2 million and $7.3 million at December 31, 2015 and 2014, respectively. The balance at December 31, 2015 is comprised of foreign currency translation adjustments of $(27.5) million and pension and post-retirement plan adjustments of $0.3 million. The balance at December 31, 2014 is comprised of foreign currency translation adjustments of $(7.3) million and pension and post-retirement plan adjustments of $4,000. Activity for the years ending December 31, 2015, 2014 and 2013 are reflected in the Consolidated Statement of Comprehensive Income (Loss). There were no material amounts reclassified from accumulated other comprehensive income in any of the three years ended December 31, 2015.</t>
  </si>
  <si>
    <t>Recent Accounting Pronouncements</t>
  </si>
  <si>
    <t xml:space="preserve">Recent Accounting Pronouncements In April 2014, the Financial Accounting Standards Board (the “FASB”) issued guidance that provides a narrower definition of discontinued operations than under previous guidance. It requires that only disposals of components of an entity (or groups of components) that represent a strategic shift that has or will have a major effect on the reporting entity’s operations are to be reported in the financial statements as discontinued operations. It also provides guidance on the financial statement presentations and disclosures of discontinued operations. This guidance is effective prospectively for disposals (or classifications of held-for-sale) of components of an entity that occur in annual or interim periods beginning after December 15, 2014. The adoption of this guidance was implemented during 2015 In May 2014, the FASB issued guidance that will significantly enhance comparability of revenue recognition practices across entities, industries, jurisdictions, and capital markets. In August 2015, the FASB approved a one-year deferral of the effective date making the guidance effective for interim and annual reporting periods beginning after December 15, 2017. In addition, the FASB will continue to permit entities to early adopt the guidance for annual periods beginning on or after December 15, 2016. The Company is evaluating the provisions of this guidance and the potential impact, if any, on its consolidated financial position, results of operations and disclosures. 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Company does not expect the adoption of this guidance to have any impact on its consolidated financial position, results of operations or disclosures. 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Company is evaluating the provisions of this guidance and the potential impact, if any, on its consolidated financial position, results of operations and disclosures. In November 2014, the FASB issued guidance on hybrid financial instruments. The guidance does not change the current criteria for determining when separation of certain embedded derivative features in a hybrid financial instrument is required. The guidance clarifies that an entity should consider all relevant terms and features, including the embedded derivative feature being evaluated for bifurcation, in evaluating the nature of the host contract.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January 2015, the FASB issued guidance, which eliminates the concept of extraordinary items. This guidance is effective for fiscal years, and interim periods within those fiscal years, beginning after December 15, 2015. The Company does not expect the adoption of this guidance to have any impact on its consolidated financial position, results of operations or disclosures. In February 2015, the FASB issued guidance that changes the analysis that a reporting entity must perform to determine whether it should consolidate certain types of legal entities. This guidance is effective for fiscal years, and interim periods within those fiscal years, beginning after December 15, 2015. The Company is evaluating the provisions of this guidance and the potential impact, if any, on its consolidated financial position, results of operations and disclosures. In April 2015, the FASB issued guidance, which would require that debt issuance costs be presented in the balance sheet as a direct deduction from the carrying amount of debt liability, consistent with debt discounts or premiums. This guidance is effective for fiscal years, and interim periods within those fiscal years, beginning after December 15, 2015. As early adoption of the guidance is permitted, the Company has elected to implement the guidance in this report. As of December 31, 2015 and 2014, the Company had $2.0 million and $1.3 million, respectively, of debt issuance costs that were reclassified from assets to liabilities under this guidance. In addition, the Company has debt issuance costs of $6.9 million and $8.3 million as of December 31, 2015 and 2014, respectively, recorded in assets of discontinued operations that were reclassified to liabilities of discontinued operations. In April 2015, the FASB issued guidance that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annual periods, and interim periods within those annual periods, beginning after December 15, 2015. The Company does not expect the adoption of this guidance to have any impact on its consolidated financial position, results of operations or disclosures. In July 2015, the FASB issued guidance that replaces the current lower of cost or market method of measurement for inventory with a lower of cost and net realizable value measurement. This guidance is effective for fiscal years, and interim periods within those fiscal years, beginning after December 15, 2016. The Company does not expect the adoption of this guidance to have a material impact on its consolidated financial position, results of operations or disclosures. In September 2015, the FASB issued guidance that simplifies the accounting for adjustments made to provisional amounts recognized in a business combination by requiring the acquirer to (i) recognize adjustments to provisional amounts that are identified during the measurement period in the reporting period in which the adjustment amount is determined, (ii) record, in the same period, the effect on earnings of changes in depreciation, amortization, or other income effects, if any, as a result of the change to the provisional amounts, calculated as if the accounting had been completed at the acquisition date, and (iii)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guidance to simplify the presentation of deferred income taxes. The guidance requires that deferred income tax liabilities and assets be classified as noncurrent in a classified statement of financial position. The current requirement that deferred tax liabilities and assets be offset and presented as a single amount is not affected by this guidance. This guidance is effective for fiscal years, and interim periods within those fiscal years, beginning after December 15, 2016. In February 2016, the FASB issued an update to its guidance on lease accounting. This update revises accounting for operating leases by a lessee, among other changes, and requires a lessee to recognize a liability to make lease payments and an asset representing its right to use the underlying asset for the lease term in the balance sheet. The distinction between finance and operating leases has not changed and the update does not significantly change the effect of finance and operating leases on the statement of operations. The new guidance is effective for the first interim and annual periods beginning after December 15, 2018, with early adoption permitted. At adoption, this update will be applied using a modified retrospective approach. The Company is currently assessing the impact of adoption of this standard on our consolidated financial statements. </t>
  </si>
  <si>
    <t>Fair value measurement</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Company classifies fair value balances based on the fair value hierarchy, defined as follows:
•
Level 1 — Consists of unadjusted quoted prices in active markets for identical assets or liabilities that the Company has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s of cash, receivables, deposits, other current assets, accounts payable, accrued liabilities and other current liabilities were assumed to approximate carrying value since they are short term and can be settled on demand.</t>
  </si>
  <si>
    <t>The acquisition is considered a business combination and has been accounted for using the acquisition method of accounting, which requires, among other things, that assets acquired and liabilities assumed be recognized at their fair values as of the acquisition date.</t>
  </si>
  <si>
    <t>Revision of Previously Reported Revenues and Cost of Sales (Tables)</t>
  </si>
  <si>
    <t>Schedule of Revision of Previously Reported Revenues and Cost of Sales</t>
  </si>
  <si>
    <t>For the Years Ended December
2014
2013
(in thousands)
As Reported:
Revenues
$
276,282
$
196,649
Product sales
203,903
144,322
Service revenues
70,317
49,822
Cost of sales
271,393
194,146
Product cost of sales
213,950
155,924
Service cost of sales
57,443
38,222
Effect of Revisions:
Revenues
$
(7,101
)
$
(4,690
)
Product sales
(7,101
)
(3,060
)
Service revenues
—
(1,630
)
Cost of sales
(7,101
)
(4,690
)
Product cost of sales
(7,101
)
(3,060
)
Service cost of sales
—
(1,630
)
As Revised:
Revenues
$
269,181
$
191,959
Product sales
196,802
141,262
Service revenues
70,317
48,192
Cost of sales
264,292
189,456
Product cost of sales
206,849
152,864
Service cost of sales
57,443
36,592</t>
  </si>
  <si>
    <t>Summary of Significant Accounting Policies (Tables)</t>
  </si>
  <si>
    <t>Property, Plant and Equipment Stated at Cost Less Accumulated Depreciation</t>
  </si>
  <si>
    <t xml:space="preserve">Property, plant and equipment is stated at cost less accumulated depreciation. Depreciation expense is generally calculated using the straight-line method over the estimated useful lives of the assets as follows:
Type of Asset
Estimated Useful Life
Land and improvements
5 - 20 years
Building and building improvements
4 - 40 years
Machinery and equipment
7 - 22 years
Furniture, fixtures and office equipment
3 - 10 years
Computer equipment and software
2 - 5 years
Vehicles
2 - 15 years
Leasehold improvements
Useful life or remaining lease term whichever is shorter </t>
  </si>
  <si>
    <t>Reconciliation of Change in Carrying Value of AROs</t>
  </si>
  <si>
    <t>A reconciliation of the change in the carrying value of the AROs is as follows:
Balance at December 31, 2014
$
5,122
Accretion expense
309
Liabilities settled in current period
(710
)
Balance at December 31, 2015
$
4,721</t>
  </si>
  <si>
    <t>Summary of Intangible Assets</t>
  </si>
  <si>
    <t>Intangible assets consist of the following at December 31, 2015 and 2014:
As of December 31, 2015
As of December 31, 2014
Average Life (Years)
Gross Amount
Accumulated Amortization
Net Carrying Amount
Gross Amount
Accumulated Amortization
Net Carrying Amount
(in thousands)
Trade names
20
$
10,896
$
(1,089
)
$
9,807
$
10,496
$
(442
)
$
10,054
Wood chip processing agreements
1 - 17
29,765
(7,951
)
$
21,814
29,765
(4,195
)
$
25,570
Off-take contract
10
2,154
(197
)
$
1,957
2,577
—
$
2,577
Technologies to produce fertilizers
20
—
—
$
—
23,680
(2,566
)
$
21,114
Fertilizer marketing agreements
1.5
—
—
$
—
3,088
(3,088
)
$
—
Customer relationships
13
2,700
(351
)
$
2,349
1,900
389
$
2,289
Non-competition agreements
3
200
(43
)
$
157
200
—
$
200
Intangibles
$
45,715
$
(9,631
)
$
36,084
$
71,706
$
(9,902
)
$
61,804</t>
  </si>
  <si>
    <t>Schedule of Future Amortization Expense</t>
  </si>
  <si>
    <t>The amortization of the assets will result in the following amortization expense for the next five years.
For the Years Ending December 31,
2016
$
3,116
2017
$
2,328
2018
$
2,193
2019
$
2,049
2020
$
1,990</t>
  </si>
  <si>
    <t>Allegheny Acquisition (Tables)</t>
  </si>
  <si>
    <t>Purchase Price Allocation</t>
  </si>
  <si>
    <t>The Company’s purchase price allocation is as follows (amounts in thousands):
Inventories
$
214
Property, plant and equipment
3,937
Construction in progress
28
Intangible assets (customer relationships - $800 and trade name - $400)
1,200
Goodwill
1,862
Accrued liabilities
(27
)
Total purchase price
$
7,214</t>
  </si>
  <si>
    <t>NEWP Acquisition (Tables) - Wood Pellets NEWP [Member]</t>
  </si>
  <si>
    <t>Purchase Price</t>
  </si>
  <si>
    <t>The final purchase price recognized in our financial statements consisted of the following (amounts in thousands):
Cash
$
35,434
Fair value of earn-out consideration
3,840
Total purchase price
39,274
Adjustment to earn-out consideration
1,160
Total consideration
$
40,434</t>
  </si>
  <si>
    <t>The Company’s purchase price allocation is as follows (amounts in thousands):
Cash
$
3,852
Accounts receivable
2,925
Inventories
2,239
Prepaid expenses and other current assets
439
Property, plant and equipment
30,625
Intangible assets (trade name - $5,000, customer relationships - $1,900 and non-compete agreements - $200)
7,100
Goodwill
8,461
Accounts payable
(1,641
)
Accrued liabilities
(442
)
Customer deposits
(882
)
Loans
(12,600
)
Interest rate swaps
(802
)
Total purchase price
39,274
Adjustment to earn-out consideration (1)
1,160
Total consideration
$
40,434
(1)
The difference between the total consideration of $40.4 million and the purchase price of $39.3 million is the $1.1 million of additional earn-out consideration, which was recorded subsequent to the closing date of the NEWP Acquisition in the consolidated statements of operations.</t>
  </si>
  <si>
    <t>Pro Forma Information (Tables)</t>
  </si>
  <si>
    <t xml:space="preserve">The unaudited pro forma information is not necessarily indicative of the results that the Company would have achieved had the transactions actually taken place on January 1, 2013 or January 1, 2014, and the unaudited pro forma information does not purport to be indicative of future financial operating results.
For the Year Ended December 31, 2015
As Reported
Pro Forma Adjustments
Pro Forma
(in thousands)
Revenues
$
295,844
$
389
$
296,233
Net income (loss)
$
(153,031
)
$
130
$
(152,901
)
Net income (loss) attributable to Rentech
$
(119,889
)
$
130
$
(119,759
)
Basic and diluted net loss from continuing operations per common share allocated to Rentech
$
(6.50
)
$
—
$
(6.50
)
For the Year Ended December 31, 2014
As Reported
Pro Forma Adjustments
Pro Forma
(in thousands)
Revenues
$
269,181
$
20,811
$
289,992
Net income (loss)
$
(32,504
)
$
1,525
$
(30,979
)
Net income (loss) attributable to Rentech
$
(35,850
)
$
1,525
$
(34,325
)
Basic and diluted net income (loss) from continuing operations per common share allocated to Rentech
$
(2.71
)
$
0.07
$
(2.64
)
For the Calendar Year Ended December 31, 2013
As Reported
Pro Forma Adjustments
Pro Forma
(in thousands)
Revenues
$
191,959
$
80,399
$
272,358
Net income
$
38
$
3,065
$
3,103
Net income (loss) attributable to Rentech
$
(1,532
)
$
2,930
$
1,398
Basic and diluted net income (loss) from continuing operations per common share allocated to Rentech
$
(0.72
)
$
0.14
$
(0.58
) </t>
  </si>
  <si>
    <t>Discontinued Operations (Tables)</t>
  </si>
  <si>
    <t>Schedule of Disposal Groups, Including Discontinued Operations, Income Statement, Balance Sheet and Additional Disclosures</t>
  </si>
  <si>
    <t>The following table summarizes the components of assets and liabilities of discontinued operations.
As of December 31, 2015
RNP, excl. Pasadena
Energy Technologies
Total
(in thousands)
Cash
$
7,234
$
—
$
7,234
Accounts receivable
9,001
—
9,001
Inventories
8,596
—
8,596
Prepaid expenses and other current assets
2,233
106
2,339
Other receivables
31
—
31
Total current assets
$
27,095
$
106
$
27,201
Property held for sale
$
157,785
$
1,678
$
159,463
Construction in progress
22,817
—
22,817
Debt issuance costs
—
—
—
Other assets
—
10
10
Total other assets
$
180,602
$
1,688
$
182,290
Total assets
$
207,697
$
1,794
$
209,491
Accounts payable
$
7,007
$
498
$
7,505
Accrued payroll and benefits
4,228
4
4,232
Accrued liabilities
9,568
455
10,023
Deferred revenues
6,196
—
6,196
Accrued interest
4,650
—
4,650
Total current liabilities
$
31,649
$
957
$
32,606
Debt
$
347,575
$
—
$
347,575
Asset retirement obligation
450
—
450
Other
551
—
551
Total long-term liabilities
$
348,576
$
—
$
348,576
Total liabilities
$
380,225
$
957
$
381,182
As of December 31, 2014
RNP, excl. Pasadena
Energy Technologies
Total
(in thousands)
Cash
$
24,529
$
—
$
24,529
Accounts receivable
6,534
—
6,534
Inventories
12,539
—
12,539
Prepaid expenses and other current assets
2,433
305
2,738
Other receivables
4
—
4
Total current assets
$
46,039
$
305
$
46,344
Property held for sale
$
151,057
$
1,677
$
152,734
Construction in progress
15,010
—
15,010
Other assets
159
—
159
Total other assets
$
166,226
$
1,677
$
167,903
Total assets
$
212,265
$
1,982
$
214,247
Accounts payable
$
7,551
$
144
$
7,695
Accrued payroll and benefits
2,720
559
3,279
Accrued liabilities
8,942
1,008
9,950
Deferred revenues
19,279
—
19,279
Accrued interest
4,494
—
4,494
Total current liabilities
$
42,986
$
1,711
$
44,697
Debt
$
326,685
$
—
$
326,685
Asset retirement obligation
400
—
400
Other
1,337
—
1,337
Total long-term liabilities
$
328,422
$
—
$
328,422
Total liabilities
$
371,408
$
1,711
$
373,119
The following table summarizes the results of discontinued operations.
For the Year Ended December
RNP, excl. Pasadena
Energy Technologies
Total
(in thousands)
Revenues
$
201,344
$
55
$
201,399
Cost of sales
99,599
50
99,649
Gross profit
101,745
5
101,750
Operating income
91,988
378
92,366
Other income (expenses), net
(21,628
)
50
(21,578
)
Income before income taxes
70,360
428
70,788
Income tax expense
12,645
156
12,801
Net income
57,715
272
57,987
Net income attributable to noncontrolling interests
28,389
—
28,389
Net income attributable to Rentech common shareholders
$
29,326
$
272
$
29,598
Net income attributable to Rentech common shareholders
$
29,326
$
272
$
29,598
Net income attributable to noncontrolling interests
28,389
—
28,389
Income from discontinued operations, net of tax
$
57,715
$
272
$
57,987
For the Year Ended December 31, 2014
RNP, excl. Pasadena
Energy Technologies
Total
(in thousands)
Revenues
$
196,379
$
322
$
196,701
Cost of sales
121,594
200
121,794
Gross profit
74,785
122
74,907
Operating income (loss)
68,870
6,053
74,923
Other income (expenses), net
(14,257
)
52
(14,205
)
Income (loss) before income taxes
54,613
6,105
60,718
Income tax expense
10,414
2,249
12,663
Net income
44,199
3,856
48,055
Net income attributable to noncontrolling interests
22,009
—
22,009
Net income attributable to Rentech common shareholders
$
22,190
$
3,856
$
26,046
Net income attributable to Rentech common shareholders
$
22,190
$
3,856
$
26,046
Net income attributable to noncontrolling interests
22,009
—
22,009
Income from discontinued operations, net of tax
$
44,199
$
3,856
$
48,055
For the Year Ended December 31, 2013
RNP, excl. Pasadena
Energy Technologies
Total
(in thousands)
Revenues
$
177,700
$
505
$
178,205
Cost of sales
96,817
200
97,017
Gross profit
80,883
305
81,188
Operating income (loss)
75,048
(7,001
)
68,047
Other income (expenses), net
(20,097
)
109
(19,988
)
Income (loss) before income taxes
54,951
(6,892
)
48,059
Income tax (benefit) expense
11,762
(2,595
)
9,167
Net income (loss)
43,189
(4,297
)
38,892
Net income attributable to noncontrolling interests
24,134
—
24,134
Net income (loss) attributable to Rentech common shareholders
$
19,055
$
(4,297
)
$
14,758
Net income (loss) attributable to Rentech common shareholders
$
19,055
$
(4,297
)
$
14,758
Net income attributable to noncontrolling interests
24,134
—
24,134
Income (loss) from discontinued operations, net of tax
$
43,189
$
(4,297
)
$
38,892</t>
  </si>
  <si>
    <t>Fair Value (Tables)</t>
  </si>
  <si>
    <t>Fair Value Disclosure</t>
  </si>
  <si>
    <t>The following table presents the financial instruments that were accounted for at fair value by level as of December 31, 2015 and 2014.
Level 1
Level 2
Level 3
(in thousands)
Liabilities
Earn-out consideration - 2015
$
—
$
—
$
871
Earn-out consideration - 2014
—
—
1,295</t>
  </si>
  <si>
    <t>Fair Value and Carrying Value of Borrowings and Interest Rate Swaps</t>
  </si>
  <si>
    <t>The following table presents the fair value and carrying value of the Company’s borrowings as of December 31, 2015.
Fair Value
Carrying
Level 1
Level 2
Level 3
Value
(in thousands)
Liabilities
Fulghum debt
$
—
$
46,840
$
—
$
48,150
NEWP debt
—
15,964
—
16,203
A&amp;R GSO Credit Agreement
—
95,000
—
91,733
RNP Notes - discontinued operations
310,400
—
—
313,934
GE Credit Agreement - discontinued operations
—
34,500
—
33,641
The following table presents the fair value and carrying value of the Company’s borrowings as of December 31, 2014.
Fair Value
Carrying
Level 1
Level 2
Level 3
Value
(in thousands)
Liabilities
Fulghum debt
$
—
$
53,192
$
—
$
54,771
NEWP debt
—
10,968
—
11,265
A&amp;R GSO Credit Agreement
—
50,000
—
47,827
RNP Notes - discontinued operations
310,202
—
—
312,785
GE Credit Agreement - discontinued operations
—
15,000
—
13,900</t>
  </si>
  <si>
    <t>Reconciliation of the Change in the Carrying Value of Earn-out Consideration</t>
  </si>
  <si>
    <t>A reconciliation of the change in the carrying value of the earn-out consideration is as follows:
Atikokan
NEWP
Total
(in thousands)
Balance at December 31, 2013
$
1,544
$
—
$
1,544
Add: Earn-out consideration
—
3,840
3,840
Add: Unrealized (gain) loss
(127
)
1,160
1,033
Add: Unrealized gain on foreign currency translation
(122
)
—
(122
)
Balance at December 31, 2014
$
1,295
$
5,000
$
6,295
Less: Unrealized gain
(230
)
—
(230
)
Add: Unrealized gain on foreign currency translation
(194
)
—
(194
)
Less: Earn-out consideration payment
—
(5,000
)
(5,000
)
Balance at December 31, 2015
$
871
$
—
$
871</t>
  </si>
  <si>
    <t>Derivative Instruments (Tables)</t>
  </si>
  <si>
    <t>Net Gain on Interest Rate Swaps and Currency Swap</t>
  </si>
  <si>
    <t xml:space="preserve">Net gain (loss) on interest rate swaps:
For the Years Ended December 31,
2015
2014
2013
(in thousands)
Realized loss
$
(72
)
$
—
$
(24
)
Unrealized gain
294
172
17
Total net gain (loss) on interest rate swaps
$
222
$
172
$
(7
)
The fair value of the currency swaps at December 31, 2015 represents the unrealized loss.
For the Year Ended December 31, 2015
(in thousands)
Realized loss
$
—
Unrealized loss
(1,254
)
Total net loss on currency swaps
$
(1,254
) </t>
  </si>
  <si>
    <t>Forward Natural Gas Contracts, Recorded in Prepaid Expenses and Other Current Assets or in Other Liabilities and accrued liabilities on interest rate swaps</t>
  </si>
  <si>
    <t xml:space="preserve">The forward natural gas contracts are recorded in discontinued operations on the consolidated balance sheets.
As of December 31,
2015
2014
Current Liabilities
(in thousands)
Forward natural gas contracts:
Gross amounts recognized
$
1,517
$
3,955
Gross amounts offset in consolidated balance sheets
—
—
Net amounts presented in the consolidated balance sheets
$
1,517
$
3,955
The currency swaps are recorded either in prepaid expenses and other current assets or in other liabilities on the consolidated balance sheets.
As of
December 31, 2015
December 31, 2014
(in thousands)
Currency swaps recorded in current assets (liabilities):
Gross amounts recognized
$
(1,536
)
$
(2,321
)
Gross amounts offset in consolidated balance sheets
—
2,039
Net amounts presented in the consolidated balance sheets
$
(1,536
)
$
(282
)
The interest rate swaps are recorded in current liabilities on the consolidated balance sheets.
As of
December 31, 2015
December 31, 2014
(in thousands)
Interest rate swaps recorded in current liabilities:
Gross amounts recognized
$
(555
)
$
(849
)
Gross amounts offset in consolidated balance sheets
—
—
Net amounts presented in the consolidated balance sheets
$
(555
)
$
(849
) </t>
  </si>
  <si>
    <t>Schedule of Financial Instruments at Fair Value</t>
  </si>
  <si>
    <t>The following table presents the financial instruments that were accounted for at fair value by level as of December 31, 2015:
Level 1
Level 2
Level 3
(in thousands)
Liabilities
Forward natural gas contracts - discontinued operations
$
—
$
1,517
$
—
Interest rate swaps
—
555
—
Currency swaps
—
1,536
—
The following table presents the financial instruments that were accounted for at fair value by level as of December 31, 2014:
Level 1
Level 2
Level 3
(in thousands)
Liabilities
Forward natural gas contracts - discontinued operations
$
—
$
3,955
$
—
Interest rate swaps
—
849
—
Currency swaps
—
282
—</t>
  </si>
  <si>
    <t>Inventories (Tables)</t>
  </si>
  <si>
    <t>Inventories consisted of the following:
As of
December 31, 2015
December 31, 2014
(in thousands)
Finished goods
$
32,695
$
14,723
Raw materials
12,834
10,778
Other
—
45
Total inventory
$
45,529
$
25,546</t>
  </si>
  <si>
    <t>Property, Plant and Equipment (Tables)</t>
  </si>
  <si>
    <t>Property, plant and equipment consisted of the following:
As of
December 31, 2015
December 31, 2014
(in thousands)
Land and land improvements
$
7,047
$
25,851
Buildings and building improvements
16,038
33,578
Machinery and equipment
235,189
194,493
Furniture, fixtures and office equipment
1,294
1,537
Computer equipment and computer software
5,754
7,095
Vehicles
7,120
5,706
Leasehold improvements
2,712
2,405
Other
—
1,243
275,154
271,908
Less: Accumulated depreciation
(32,644
)
(30,514
)
Total property, plant and equipment, net
$
242,510
$
241,394</t>
  </si>
  <si>
    <t>Construction in progress consisted of the following:
As of
December 31, 2015
December 31, 2014
(in thousands)
Pasadena Facility
$
895
$
32,747
Fulghum Fibres
607
7,197
Atikokan Facility
215
36,931
Wawa Facility
2,170
65,232
Construction under QS Construction Facility
—
21,712
Other
1,247
594
Total construction in progress
$
5,134
$
164,413</t>
  </si>
  <si>
    <t>Goodwill (Tables)</t>
  </si>
  <si>
    <t>Reconciliation of Change in Carrying Value of Goodwill</t>
  </si>
  <si>
    <t>A reconciliation of the change in the carrying value of goodwill is as follows:
Pasadena
Fulghum
NEWP
Total
(in thousands)
Balance at December 31, 2013
$
27,202
$
29,932
—
$
57,134
Add: Acquisition
—
—
8,461
8,461
Less: Impairment
(27,202
)
—
—
(27,202
)
Balance at December 31, 2014
$
—
$
29,932
$
8,461
$
38,393
Add: Allegheny Acquisition
—
—
$
1,862
$
1,862
Balance at December 31, 2015
$
—
$
29,932
$
10,323
$
40,255</t>
  </si>
  <si>
    <t>Debt (Tables)</t>
  </si>
  <si>
    <t>Debt Instrument [Line Items]</t>
  </si>
  <si>
    <t>Summary of Total Debt</t>
  </si>
  <si>
    <t>As of December 31, 2015, the Company was in compliance with its debt covenants. Total debt, excluding discontinued operations, consisted of the following:
As of December 31,
2015
2014
(in thousands)
QS Construction Facility
$
19,926
$
18,679
Fulghum debt
47,049
53,179
A&amp;R GSO Credit Agreement
95,000
50,000
NEWP debt
16,107
10,913
Total debt
178,082
132,771
Less: Debt issuance costs
(2,002
)
(1,316
)
Plus: Unamortized net premium (discount)
(68
)
1,085
Less: Current portion
(18,307
)
(17,260
)
Less: Current portion unamortized premium
(468
)
(524
)
Less: Current portion debt issuance costs
31
—
Long-term debt
$
157,268
$
114,756</t>
  </si>
  <si>
    <t>Future Maturities of Long-term Debt</t>
  </si>
  <si>
    <t>Future maturities of total debt are as follows (in thousands):
For the Years Ending December 31,
2016
$
18,307
2017
9,013
2018
6,630
2019
101,320
2020
5,757
Thereafter
30,862
$
171,889
Portion of QS Construction Facility not obligated to pay
6,193
$
178,082</t>
  </si>
  <si>
    <t>Discontinued Operations [Member]</t>
  </si>
  <si>
    <t>As of December 31, 2015, the Company was in compliance with its debt covenants. Total debt for discontinued operations consisted of the following:
As of December 31,
2015
2014
(in thousands)
Notes
$
320,000
$
320,000
GE Credit Agreement
34,500
15,000
Total debt
354,500
335,000
Less: Debt issuance costs
(6,925
)
(8,315
)
Less: Current portion
—
—
Long-term debt
$
347,575
$
326,685</t>
  </si>
  <si>
    <t>Future maturities of total debt for discontinued operations are as follows (in thousands):
For the Years Ending December 31,
2016
$
—
2017
—
2018
—
2019
34,500
2020
—
Thereafter
320,000
$
354,500</t>
  </si>
  <si>
    <t>Commitments and Contingencies (Tables)</t>
  </si>
  <si>
    <t>Commitments for Natural Gas Purchases</t>
  </si>
  <si>
    <t>Commitments for natural gas purchases consist of the following:
As of December 31,
2015
2014
(in thousands, except weighted average rate)
MMBtus under fixed-price contracts
2,580
3,188
MMBtus under index-price contracts
—
540
Total MMBtus under contracts
2,580
3,728
Commitments to purchase natural gas
$
8,131
$
15,568
Weighted average rate per MMBtu based on the fixed rates and the indexes applicable to each contract
$
3.15
$
4.18</t>
  </si>
  <si>
    <t>Summary of Future Minimum Lease Payments</t>
  </si>
  <si>
    <t>Future minimum lease payments, including the East Dubuque Facility (discontinued operations), as of December 31, 2015 are as follows (in thousands):
For the Years Ending December 31,
2016
$
6,446
2017
4,270
2018
3,166
2019
3,103
2020 and thereafter
10,426
$
27,411</t>
  </si>
  <si>
    <t>Preferred Stock (Tables)</t>
  </si>
  <si>
    <t>Schedule of Mezzanine Equity</t>
  </si>
  <si>
    <t>Mezzanine equity consisted of the following:
As of December 31,
2015
2014
(in thousands)
Original issue price of 2014 Preferred Stock
$
100,000
100,000
Less: Issuance costs
(2,648
)
(3,144
)
Less: Unamortized discount
(1,512
)
(1,796
)
Total mezzanine equity
$
95,840
$
95,060</t>
  </si>
  <si>
    <t>Stockholders' Equity (Tables)</t>
  </si>
  <si>
    <t>Performance Shares and Restricted Stock Units Issued by the Company</t>
  </si>
  <si>
    <t>During the years ended December 31, 2015, 2014 and 2013, the Company issued the following performance shares and restricted stock units:
Number of Awards
For the Years Ended December 31,
Type of Award
2015
2014
2013
Performance awards
—
556,400
300,500
Time-vested awards
47,960
52,100
199,400
Total
47,960
608,500
499,900</t>
  </si>
  <si>
    <t>Accounting for Equity Based Compensation (Tables)</t>
  </si>
  <si>
    <t>Charges Associated with All Equity Based Grants</t>
  </si>
  <si>
    <t>During the years ended December 31, 2015, 2014 and 2013, charges associated with all equity-based grants were recorded as follows:
For the Years Ended December 31,
2015
2014
2013
(in thousands)
Compensation expense
$
2,736
$
4,658
$
5,319
Board compensation expense
637
872
603
Total compensation expense
3,373
5,530
5,922
Consulting expense
—
—
18
Total expense
$
3,373
$
5,530
$
5,940
Increase to both basic and diluted loss per share from compensation expense
$
0.15
$
0.24
$
0.26</t>
  </si>
  <si>
    <t>Fair Value of Options and Warrants</t>
  </si>
  <si>
    <t>The Company uses the Black-Scholes option pricing model to determine the weighted average fair value of options and warrants. The assumptions utilized to determine the fair value of options and warrants are indicated in the following table:
For the Years Ended December 31,
2015
2014
Risk-free interest rate
1.76
%
1.28% - 1.65%
Expected volatility
55.7
%
54.5% - 57.3%
Expected life (in years)
5.58
3.58 - 4.41
Dividend yield
0
%
0
%
Forfeiture rate
15
%
0 - 22%</t>
  </si>
  <si>
    <t>Number of Shares Reserved, Outstanding and Available for Issuance</t>
  </si>
  <si>
    <t>The number of shares reserved, outstanding and available for issuance are as follows:
Shares Reserved as of December
Shares Underlying Outstanding Awards as of December 31,
Shares Available for Issuance as of December 31,
2015
2015
2014
2015
2014
(in thousands)
Name of Plan
2005 Stock Option Plan
100
—
21
—
—
2006 Incentive Award Plan:
Stock options
800
53
137
—
—
Restricted stock units and performance share awards
—
—
—
—
2009 Incentive Award Plan:
Stock options
3,922
918
144
899
1,228
Restricted stock units and performance share awards
444
828
—
—
Adjustment for Special Distribution
31
—
—
—
—
4,853
1,415
1,130
899
1,228
Options not from a plan
110
110
110
—
—
Restricted stock units not from a plan
202
202
202
—
—
5,165
1,727
1,442
899
1,228</t>
  </si>
  <si>
    <t>Restricted Stock Units and Performance Share Award [Member]</t>
  </si>
  <si>
    <t>Charges Associated with Equity Based Compensation</t>
  </si>
  <si>
    <t>During the years ended December 31, 2015, 2014 and 2013, charges associated with time-based RSUs and Performance Share Award grants were recorded as follows:
For the Years Ended December 31,
2015
2014
2013
Compensation expense
$
2,578
$
4,619
$
4,803
Board compensation expense
336
504
202
Total compensation expense
$
2,914
$
5,123
$
5,005</t>
  </si>
  <si>
    <t>Equity Based Compensation Transactions</t>
  </si>
  <si>
    <t>RSU and Performance Share Award transactions during the year ended December 31, 2015, 2014 and 2013 are summarized as follows:
Number of shares
Weighted Average Grant Date Fair Value
Aggregate Intrinsic Value
Outstanding at December 31, 2012
1,100,100
$
17.10
$
28,934,000
Granted
499,900
16.60
Vested and Settled in Shares
(268,000
)
14.90
Vested and Surrendered for Withholding Taxes Payable
(181,200
)
13.70
Canceled / Expired
(17,800
)
21.80
Outstanding at December 31, 2013
1,133,000
$
17.60
$
23,793,000
Granted
608,500
18.80
Vested and Settled in Shares
(150,000
)
18.70
Vested and Surrendered for Withholding Taxes Payable
(68,800
)
18.20
Canceled / Expired
(502,500
)
11.60
Outstanding at December 31, 2014
1,020,200
$
12.80
$
12,845,706
Granted
47,960
10.48
Vested and Settled in Shares
(54,506
)
21.96
Vested and Surrendered for Withholding Taxes Payable
(25,871
)
21.78
Canceled / Expired
(350,137
)
17.39
Outstanding at December 31, 2015
637,646
$
8.31
$
2,244,116</t>
  </si>
  <si>
    <t>Warrants [Member]</t>
  </si>
  <si>
    <t>Warrant transactions during the years ended December 31, 2015, 2014 and 2013 are summarized as follows:
Number of shares
Weighted Average Exercise Price
Outstanding at December 31, 2012
125,000
$
5.70
Granted
—
—
Vested
—
—
Exercised
—
—
Canceled / Expired
—
—
Outstanding at December 31, 2013
125,000
$
5.70
Granted
—
—
Vested
—
—
Exercised
—
—
Canceled / Expired
—
—
Outstanding at December 31, 2014
125,000
$
5.70
Granted
—
—
Vested
—
—
Exercised
—
—
Canceled / Expired
—
—
Outstanding at December 31, 2015
125,000
$
5.70
Warrants exercisable at December 31, 2015, 2014 and 2013
125,000
$
5.70</t>
  </si>
  <si>
    <t>Summary of Options and Warrants Outstanding and Exercisable</t>
  </si>
  <si>
    <t>The following information summarizes warrants outstanding and exercisable at December 31, 2015:
Outstanding
Exercisable
Range of Exercise Prices
Number Outstanding
Weighted Average Remaining Contractual Life in Years
Weighted Average Exercise Price
Number Exercisable
Weighted Average Exercise Price
$
5.70
125,000
N/A
$
5.70
125,000
$
5.70</t>
  </si>
  <si>
    <t>Common Stock Options [Member]</t>
  </si>
  <si>
    <t>During the years ended December 31, 2015, 2014 and 2013, charges associated with stock option grants were recorded as follows:
For the Years Ended December 31,
2015
2014
2013
(in thousands)
Compensation expense
$
159
$
39
$
516
Board compensation expense
—
17
—
Total compensation expense
159
56
516
Consulting expense
—
—
18
Total expense
$
159
$
56
$
534</t>
  </si>
  <si>
    <t>Option transactions during the years ended December 31, 2015, 2014 and 2013 are summarized as follows:
Number of shares
Weighted Average Exercise Price
Aggregate Intrinsic Value
Outstanding at December 31, 2012
447,200
$
16.70
$
5,848,000
Granted
—
—
Exercised
(71,100
)
10.30
Canceled / Expired
(27,100
)
24.00
Outstanding at December 31, 2013
349,000
$
15.90
$
2,144,448
Granted
112,200
12.50
Exercised
(39,300
)
11.70
Canceled / Expired
(10,000
)
8.90
Outstanding at December 31, 2014
411,900
$
15.50
$
784,931
Granted
788,500
3.03
Exercised
(82,900
)
8.71
Canceled / Expired
(36,400
)
31.98
Outstanding at December 31, 2015
1,081,100
$
6.39
$
386,365
Options exercisable at December 31, 2015
209,994
$
16.64
$
—
Options exercisable at December 31, 2014
301,700
$
16.70
Options exercisable at December 31, 2013
343,600
$
16.00
Weighted average fair value of options granted during the year ended December 31, 2015
$
1.56</t>
  </si>
  <si>
    <t>The following information summarizes stock options outstanding and exercisable at December 31, 2015:
Outstanding
Exercisable
Range of Exercise Prices
Number Outstanding
Weighted Average Remaining Contractual Life in Years
Weighted Average Exercise Price
Number Exercisable
Weighted Average Exercise Price
$3.03-$3.03
788,500
9.95
3.03
—
$
—
$5.00-$9.20
110,000
4.82
8.92
109,943
8.92
$9.60-$10.00
2,700
5.49
9.60
2,687
9.60
$11.20-$18.10
129,000
3.73
12.42
46,483
12.45
$20.70-$25.00
3,200
1.31
20.70
3,225
20.70
$35.00-$35.00
2,200
0.95
35.00
2,150
35.00
$38.70-$40.00
45,500
0.55
38.81
45,506
38.81
1,081,100
209,994</t>
  </si>
  <si>
    <t>Restricted Stock Units and Performance Share Award [Member] | 2011 LTIP [Member]</t>
  </si>
  <si>
    <t>During the years ended December 31, 2015, 2014 and 2013, charges associated with all equity-based grants issued by RNP under the 2011 LTIP were recorded as follows:
For the Years Ended December 31,
2015
2014
2013
(in thousands)
Stock based compensation expense
$
1,075
$
1,283
$
1,460</t>
  </si>
  <si>
    <t>Phantom unit transactions during the years ended December 31, 2015, 2014 and 2013 are summarized as follows:
Number of shares
Weighted Average Grant Date Fair Value
Aggregate Intrinsic Value
Outstanding at December 31, 2012
154,938
$
23.78
$
5,839,626
Granted
116,508
18.71
Vested and Settled in Shares
(49,409
)
(23.42
)
Vested and Surrendered for Withholding Taxes Payable
(27,127
)
(21.75
)
Canceled / Expired
(1,278
)
(35.14
)
Outstanding at December 31, 2013
193,632
$
20.97
$
3,407,929
Granted
160,088
10.93
Vested and Settled in Shares
(83,471
)
(20.68
)
Vested and Surrendered for Withholding Taxes Payable
(35,342
)
(20.91
)
Canceled / Expired
(15,049
)
(24.79
)
Outstanding at December 31, 2014
219,858
$
11.33
$
2,310,711
Granted
91,964
10.42
Vested and Settled in Shares
(72,237
)
(15.69
)
Vested and Surrendered for Withholding Taxes Payable
(25,267
)
(15.94
)
Canceled / Expired
(18,963
)
(15.80
)
Outstanding at December 31, 2015
195,355
$
11.07
$
2,070,605</t>
  </si>
  <si>
    <t>Future Minimum Lease Receipts (Tables)</t>
  </si>
  <si>
    <t>Schedule Of Operating Leases Future Minimum Payments Receivable Table Text Block</t>
  </si>
  <si>
    <t>The following is a schedule by years of minimum future rentals on non-cancelable operating leases as of December 31, 2015 (in thousands):
For the Years Ending December 31,
2016
$
24,629
2017
20,459
2018
16,255
2019
12,400
2020
6,027
$
79,770</t>
  </si>
  <si>
    <t>Employee Benefit Plans (Tables)</t>
  </si>
  <si>
    <t>Summary of Changes in Projected Benefit Obligation</t>
  </si>
  <si>
    <t xml:space="preserve">The following tables summarize the projected benefit obligation, the assets and the funded status of the Pension Plans and the Postretirement Plan at December 31, 2015 and 2014:
As of December 31, 2015
As of December 31, 2014
Pension
Postretirement
Pension
Postretirement
(in thousands)
Projected benefit obligation
Benefit obligation at beginning of year
$
5,796
$
927
$
4,505
$
853
Service cost
206
35
106
35
Interest cost
218
30
213
37
Actuarial (gain) loss
(500
)
(94
)
1,125
93
Actual benefit paid
(200
)
(27
)
(153
)
(91
)
Benefit obligation at end of year
5,520
871
5,796
927
Fair value of plan assets
Fair value of plan assets at beginning of year
5,025
—
4,927
—
Actual return on plan assets
(23
)
—
251
—
Employer contributions
—
27
—
91
Actual benefit paid
(200
)
(27
)
(153
)
(91
)
Fair value of plan assets at end of year
4,802
—
5,025
—
Funded status at end of year
$
(718
)
$
(871
)
$
(771
)
$
(927
)
Amounts recognized in the consolidated balance sheet
Noncurrent assets
$
19
$
—
$
—
$
—
Current liabilities
—
(67
)
—
(81
)
Noncurrent liabilities
(737
)
(804
)
(771
)
(846
)
$
(718
)
$
(871
)
$
(771
)
$
(927
) </t>
  </si>
  <si>
    <t>Summary of Net Periodic Benefit Cost and Other Changes in Plan Assets and Benefit Obligations Recognized in Other Comprehensive Income</t>
  </si>
  <si>
    <t xml:space="preserve">The components of net periodic benefit cost and other changes in plan assets and benefit obligations recognized in other comprehensive income are as follows for the years ended December 31, 2015, 2014 and 2013:
For the Year Ended December 31, 2015
For the Year Ended December 31, 2014
For the Year Ended December 31, 2013
Pension
Postretirement
Pension
Postretirement
Pension
Postretirement
(in thousands)
Net periodic benefit cost
Service cost
$
206
$
35
$
106
$
35
$
137
$
43
Interest cost
218
30
213
37
194
43
Expected return on plan assets
(296
)
—
(289
)
—
(260
)
—
Amortization of prior service cost
—
22
—
22
—
22
Amortization of net gain
—
(13
)
(54
)
(16
)
(5
)
—
Net periodic pension costs
$
128
$
74
$
(24
)
$
78
$
66
$
108
Other changes in plan assets and benefit obligations recognized in other comprehensive income
Net actuarial (gain) loss
$
(181
)
$
(94
)
$
1,163
$
93
$
(893
)
$
(233
)
Recognized actuarial gain
—
13
54
16
5
—
Prior service cost
—
—
—
—
—
—
Recognized prior service cost
—
(22
)
—
(22
)
—
(22
)
Total recognized in other comprehensive (income) loss
$
(181
)
$
(103
)
$
1,217
$
87
$
(888
)
$
(255
) </t>
  </si>
  <si>
    <t>Summary of Accumulated Other Comprehensive Loss Not Yet Recognized in Net Periodic Cost</t>
  </si>
  <si>
    <t>Accumulated other comprehensive loss at December 31, 2015, 2014 and 2013 consists of the following amounts that have not yet been recognized in net periodic benefit cost:
For the Year Ended December 31, 2015
For the Year Ended December 31, 2014
For the Year Ended December 31, 2013
Pension
Postretirement
Pension
Postretirement
Pension
Postretirement
(in thousands)
Net gain
$
(295
)
$
(260
)
$
(114
)
$
(178
)
$
(1,332
)
$
(287
)
Prior service cost
—
265
—
287
—
310
$
(295
)
$
5
$
(114
)
$
109
$
(1,332
)
$
23</t>
  </si>
  <si>
    <t>Weighted Average Assumptions Used to Determine Benefit Obligations</t>
  </si>
  <si>
    <t xml:space="preserve">Weighted average assumptions used to determine benefit obligations:
As of December 31, 2015
As of December 31, 2014
As of December 31, 2013
Pension
Postretirement
Pension
Postretirement
Pension
Postretirement
Discount rate
4.2
%
4.0
%
4.0
%
3.9
%
4.8
%
4.7
% </t>
  </si>
  <si>
    <t>Weighted Average Assumptions Used to Determine Net Pension Cost</t>
  </si>
  <si>
    <t>Weighted average assumptions used to determine net pension cost:
For the Year Ended December 31, 2015
For the Year Ended December 31, 2014
For the Year Ended December 31, 2013
Pension
Postretirement
Pension
Postretirement
Pension
Postretirement
Discount rate
4.0
%
3.9
%
4.8
%
4.7
%
4.1
%
4.0
%
Expected rate of return on assets
6.0
%
N/A
6.0
%
N/A
6.0
%
N/A
Postretirement
As of December 31,
2015
2014
2013
Health care cost trend: initial
N/A
9.00
%
7.25
%
Health care cost trend: ultimate
N/A
5.00
%
5.00
%
Year ultimate reached
N/A
2025
2023</t>
  </si>
  <si>
    <t>Schedule of Allocation of Plan Assets</t>
  </si>
  <si>
    <t xml:space="preserve">As of December 31, 2015, there were no mining retirees entitled to medical coverage, and there will not be any future mining retirees entitled to medical coverage since there are no active mining participants in the Postretirement Plan. Therefore, medical trend rates are no longer relevant.
As of December 31, 2015
As of December 31, 2014
Target Allocation
Percentage of Pension Plan Assets 2015
Target Allocation
Percentage of Pension Plan Assets 2014
Asset Category
Equity securities
50
%
52
%
50
%
52
%
Debt securities
50
%
48
%
50
%
48
% </t>
  </si>
  <si>
    <t>Summary of Pension Plan Assets Measured at Fair Value</t>
  </si>
  <si>
    <t>The fair value of the pension plan assets consist of the following at December 31, 2015 and 2014:
As of December 31,
2015
2014
(in thousands)
Mutual funds - equity
$
2,560
$
2,671
Mutual funds - fixed income
2,051
2,151
Other
191
203
Fair value of plan assets
$
4,802
$
5,025</t>
  </si>
  <si>
    <t>Schedule of Expected Future Benefit Payments</t>
  </si>
  <si>
    <t>Expected Future Benefit Payments:
Pension
Postretirement
(in thousands)
2016
$
194
$
67
2017
199
79
2018
211
70
2019
237
49
2020
247
36
2021 - 2025
1,287
172</t>
  </si>
  <si>
    <t>Income Taxes (Tables)</t>
  </si>
  <si>
    <t>Income Tax Provision (Benefit) for Continuing Operations</t>
  </si>
  <si>
    <t xml:space="preserve">The income tax provision (benefit) for continuing operations for the years ended December 31, 2015, 2014 and 2013 was as follows:
For the Years Ended December 31,
2015
2014
2013
(in thousands)
Current:
Federal
$
(11,922
)
$
(11,683
)
$
(8,213
)
State
(275
)
(776
)
(529
)
Foreign
680
459
114
Total Current
$
(11,517
)
$
(12,000
)
$
(8,628
)
Deferred:
Federal
$
(342
)
$
(323
)
$
(22,038
)
State
(558
)
7
(5,092
)
Foreign
—
—
—
Total Deferred
$
(900
)
$
(316
)
$
(27,130
)
Income tax benefit from continuing operations
$
(12,417
)
$
(12,316
)
$
(35,758
) </t>
  </si>
  <si>
    <t>Income Taxes at the Federal Statutory Rate for Continuing Operations</t>
  </si>
  <si>
    <t xml:space="preserve">A reconciliation of the income taxes at the federal statutory rate to the effective tax rate for continuing operations is as follows:
For the Years Ended December 31,
2015
2014
2013
(in thousands)
Federal income tax benefit calculated at the federal statutory rate
$
(52,499
)
$
(12,065
)
$
(17,289
)
Impact of foreign earnings
79
678
669
State income tax benefit net of federal benefit
(3,088
)
(1,060
)
(769
)
Permanent differences, other
135
127
316
Return to provision
151
91
467
Change in state tax rate
2,673
1,144
—
Minority interest, net of state tax benefit
(14,545
)
(115
)
685
Partnership state taxes
66
18
(96
)
Basis difference in subsidiaries
(692
)
103
374
Partnership basis difference
55
45
(1,022
)
Change in valuation allowance
57,240
(775
)
(19,161
)
Other items
(1,992
)
(507
)
68
Income tax benefit from continuing operations
(12,417
)
(12,316
)
(35,758
) </t>
  </si>
  <si>
    <t>Components of the Net Deferred Tax Liability</t>
  </si>
  <si>
    <t xml:space="preserve">The components of the net deferred tax liability as of December 31, 2015 and 2014 are as follows:
As of December 31,
2015
2014
(in thousands)
Accruals for financial statement purposes not allowed for income taxes
$
5,031
$
4,297
Basis difference in prepaid expenses
(481
)
(334
)
Inventory
4,004
15
Unrealized gain
(114
)
(107
)
Net operating loss and AMT credit carryforward
75,228
69,021
R&amp;D credit carryforward
6,191
6,191
Basis difference relating to intangibles
(8,626
)
(10,644
)
Basis difference in property, plant and equipment
(17,555
)
(19,971
)
Stock option exercises
4,486
3,854
Basis difference in foreign subsidiaries
(5,270
)
(5,962
)
Basis difference in partnership interest
10,361
(17,877
)
Other items
1,569
2,580
Valuation allowance
(82,125
)
(39,043
)
Total deferred tax liabilities, net
$
(7,301
)
$
(7,980
) </t>
  </si>
  <si>
    <t>Available Carryforwards to Offset Future Taxable Income</t>
  </si>
  <si>
    <t xml:space="preserve">As of December 31, 2015, the Company had the following available carryforwards and tax attributes to offset future taxable income:
Description
Amount
Expiration
(in thousands)
Net Operating Losses - Federal
$
196,096
2021 - 2035
Net Operating Losses - States (Post-Appointment and Pre-tax)
Alabama
$
1,235
2015 - 2029
Arkansas
94
2019
California
5,930
2016 - 2035
Colorado
6,159
2026 - 2035
Georgia
1,077
2028 - 2034
Hawaii
6,189
2023 - 2034
Illinois
116,219
2018 - 2027
Louisiana
25
2034
Maine
695
2035
Mississippi
1,208
2020 - 2034
New Hampshire
991
2025
New York
2,593
2035
Virginia
287
2034
$
142,702
R&amp;D credit carryforward
$
6,981
2027 - 2033
Alternative minimum tax credit carryforward
$
1,471
No Expiration </t>
  </si>
  <si>
    <t>Unrecognized Tax Benefits</t>
  </si>
  <si>
    <t>A reconciliation of the beginning and ending amounts of unrecognized tax benefits is as follows:
As of December 31,
2015
2014
2013
(in thousands)
Reconciliation of Unrecognized Tax Liability
Balance at beginning of year
$
3,592
$
4,268
$
2,754
Additions based on tax positions taken during a prior period
—
21
3,479
Additions based on tax positions related to the current period
—
4
—
Reductions based on tax positions related to prior years
—
(701
)
(1,965
)
Settlements with taxing authorities
—
—
—
Lapse of statutes of limitations
—
—
—
Balance at end of year
3,592
3,592
4,268</t>
  </si>
  <si>
    <t>Segment Information (Tabl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
For the Years Ended December 31,
2015
2014
2013
(in thousands)
Revenues
Pasadena
$
139,387
$
138,233
$
133,675
Fulghum Fibres
94,219
94,748
58,284
Wood Pellets: Industrial
7,933
4,086
—
Wood Pellets: NEWP
54,305
32,114
—
Total revenues
$
295,844
$
269,181
$
191,959
Gross profit (loss)
Pasadena
$
4,656
$
(14,308
)
$
(9,529
)
Fulghum Fibres
18,293
12,444
12,032
Wood Pellets: Industrial
(12,388
)
703
—
Wood Pellets: NEWP
12,086
6,050
—
Total gross profit (loss)
$
22,647
$
4,889
$
2,503
Selling, general and administrative expenses
Pasadena
$
3,937
$
5,078
$
4,764
Fulghum Fibres
4,999
6,399
3,754
Wood Pellets: Industrial
19,969
12,868
5,479
Wood Pellets: NEWP
2,693
1,581
—
Total segment selling, general and administrative expenses
$
31,598
$
25,926
$
13,997
Depreciation and amortization
Pasadena
$
755
$
1,315
$
3,886
Fulghum Fibres
2,986
2,088
(1,708
)
Wood Pellets: Industrial
172
139
26
Wood Pellets: NEWP
1,468
81
—
Total segment depreciation and amortization recorded in operating expenses
5,381
3,623
2,204
Pasadena
5,902
7,030
4,187
Fulghum Fibres
8,680
7,374
4,836
Wood Pellets: Industrial
2,063
—
—
Wood Pellets: NEWP
3,049
1,886
—
Total depreciation and amortization recorded in cost of sales
19,694
16,290
9,023
Total segment depreciation and amortization
$
25,075
$
19,913
$
11,227
Other operating (income) expenses
Pasadena
$
160,622
$
27,207
$
30,029
Fulghum Fibres
11,633
38
72
Wood Pellets: Industrial
2,279
(350
)
—
Wood Pellets: NEWP
—
—
—
Total segment other operating expenses
$
174,534
$
26,895
$
30,101
Operating income (loss)
Pasadena
$
(160,658
)
(1)
$
(47,907
)
(2)
$
(48,208
)
(3)
Fulghum Fibres
(1,324
)
(4)
3,919
9,914
Wood Pellets: Industrial
(34,808
)
(11,954
)
(5,505
)
Wood Pellets: NEWP
7,925
4,388
—
Total segment operating loss
$
(188,865
)
$
(51,554
)
$
(43,799
)
Interest expense
Pasadena
$
—
$
—
$
8
Fulghum Fibres
2,263
2,590
1,755
Wood Pellets: Industrial
1,365
3
—
Wood Pellets: NEWP
601
304
—
Total segment interest expense
$
4,229
$
2,897
$
1,763
Net income (loss)
Pasadena
$
(159,278
)
(2)
$
(47,925
)
$
(48,357
)
(3)
Fulghum Fibres
(3,007
)
75
6,967
Wood Pellets: Industrial
(36,542
)
(11,616
)
(5,180
)
Wood Pellets: NEWP
7,664
4,342
—
Total segment net loss
$
(191,163
)
$
(55,124
)
$
(46,570
)
Reconciliation of segment net loss to consolidated net loss:
Segment net loss
$
(191,163
)
$
(55,124
)
$
(46,570
)
Corporate expenses allocated to RNP recorded as selling, general and administrative expenses
(6,673
)
(7,750
)
(7,683
)
Corporate income (expenses) allocated to RNP recorded as other income (expenses)
(158
)
—
4,920
Corporate and unallocated expenses recorded as selling, general and administrative expenses
(17,991
)
(28,043
)
(24,849
)
Corporate and unallocated depreciation and amortization expense
(549
)
(579
)
(596
)
Corporate and unallocated income (expenses) recorded as other income (expense)
(730
)
(1,634
)
19
Corporate and unallocated interest expense
(6,517
)
(380
)
(532
)
Corporate income tax benefit (expense)
12,763
12,951
36,437
Income from discontinued operations, net of tax
57,987
48,055
38,892
Consolidated net income (loss)
$
(153,031
)
$
(32,504
)
$
38
As of
December 31, 2015
December 31, 2014
(in thousands)
Total assets
Pasadena
39,429
193,737
Fulghum Fibres
179,327
197,418
Wood Pellets: Industrial
142,887
149,021
Wood Pellets: NEWP
62,709
56,134
Total segment assets
$
424,352
$
596,310
Reconciliation of segment total assets to consolidated total assets:
Segment total assets
$
424,352
$
596,310
Corporate and other
16,448
6,092
Discontinued operations
209,491
214,247
Consolidated total assets
$
650,291
$
816,649
For the Years Ended December 31,
2015
2014
2013
(in thousands)
Capital expenditures
Pasadena
$
10,225
$
46,791
$
32,307
Fulghum Fibres
9,057
21,683
2,244
Wood Pellets: Industrial
31,775
79,603
11,359
Wood Pellets: NEWP
1,557
125
—
Corporate and other
1,086
1,437
815
Total capital expenditures - continuing operations
$
53,700
$
149,639
$
46,725
Discontinued operations
28,105
24,872
57,981
Total capital expenditures
$
81,805
$
174,511
$
104,706</t>
  </si>
  <si>
    <t>Summary of Revenues by Geographic Area</t>
  </si>
  <si>
    <t>The Company’s revenues by geographic area, based on where the customer takes title to the product, were as follows:
For the Years Ended December 31,
2015
2014
2013
(in thousands)
United States
$
252,791
$
229,389
$
174,308
Canada
7,923
4,086
—
Other
35,130
35,706
17,651
Total revenues
$
295,844
$
269,181
$
191,959</t>
  </si>
  <si>
    <t>Summary of Assets by Geographic Area</t>
  </si>
  <si>
    <t>The following table sets forth assets by geographic area:
As of
December 31, 2015
December 31, 2014
(in thousands)
United States
$
465,393
$
625,869
Canada
142,866
148,922
Other
42,032
41,858
Total assets
$
650,291
$
816,649</t>
  </si>
  <si>
    <t>Net Income (Loss) Per Common Share Attributable to Rentech (Tables)</t>
  </si>
  <si>
    <t>Schedule of Earnings Per Share, Basic and Diluted</t>
  </si>
  <si>
    <t xml:space="preserve">For the Years Ended December 31,
2015
2014
2013
(in thousands, except for per share data)
Numerator:
Loss from continuing operations
$
(211,018
)
$
(80,559
)
$
(38,854
)
Less: Preferred stock dividends
5,280
3,840
—
Less: Loss from continuing operations attributable to noncontrolling interests
66,811
22,503
22,564
Less: Income from continuing operations allocated to participating securities
—
—
—
Loss from continuing operations allocated to common shareholders
$
(149,487
)
$
(61,896
)
$
(16,290
)
Numerator:
Income from discontinued operations
$
57,987
$
48,055
$
38,892
Less: Income from discontinued operations attributable to noncontrolling interests
28,389
22,009
24,134
Less: Income from discontinued operations allocated to participating securities
1,198
957
395
Income from discontinued operations allocated to common shareholders
$
28,400
$
25,089
$
14,363
Numerator:
Net loss attributable to Rentech common shareholders
$
(119,889
)
$
(35,850
)
$
(1,532
)
Less: Income allocated to participating securities
—
—
—
Net loss allocated to common shareholders
$
(119,889
)
$
(35,850
)
$
(1,532
)
Denominator:
Weighted average common shares outstanding
22,981
22,856
22,614
Effect of dilutive securities:
Preferred stock
—
—
—
Warrants
—
—
—
Common stock options
—
—
—
Restricted stock
—
—
—
Diluted shares outstanding
22,981
22,856
22,614
Basic:
Continuing operations
$
(6.50
)
$
(2.71
)
$
(0.72
)
Discontinued operations
$
1.24
$
1.10
$
0.64
Net loss per common share
$
(5.22
)
$
(1.57
)
$
(0.07
)
Diluted:
Continuing operations
$
(6.50
)
$
(2.71
)
$
(0.72
)
Discontinued operations
$
1.24
$
1.10
$
0.64
Net loss per common share
$
(5.22
)
$
(1.57
)
$
(0.07
) </t>
  </si>
  <si>
    <t>Selected Quarterly Financial Data (Unaudited) (Tables)</t>
  </si>
  <si>
    <t>Selected Unaudited Condensed Consolidated Financial Information</t>
  </si>
  <si>
    <t>Selected unaudited condensed consolidated financial information for the years ended December 31, 2015 and 2014 is presented in the tables below (in thousands, except per share data).
First Quarter
Second
Third Quarter
Fourth Quarter
For 2015
Revenues
$
68,859
$
77,718
$
80,348
$
68,920
Gross profit
$
6,868
$
5,862
$
6,215
$
3,703
Operating loss
$
(7,779
)
$
(113,424
)
$
(42,053
)
$
(51,563
)
Loss from continuing operations
$
(10,503
)
$
(113,547
)
$
(44,590
)
$
(42,379
)
Income from discontinued operations, net of tax
$
10,549
$
34,836
$
11,754
$
849
Net income (loss)
$
46
$
(78,711
)
$
(32,836
)
$
(41,530
)
Net (income) loss attributable to noncontrolling interests
$
(3,675
)
$
26,617
$
9,812
$
5,668
Net loss attributable to Rentech
$
(4,949
)
$
(53,414
)
$
(24,344
)
$
(37,182
)
Net income (loss) per common share allocated to Rentech:
Basic:
Continuing operations
$
(0.49
)
$
(3.23
)
$
(1.38
)
$
(1.41
)
Discontinued operations
$
0.26
$
0.86
$
0.31
$
(0.21
)
Net income (loss)
$
(0.22
)
$
(2.33
)
$
(1.06
)
$
(1.62
)
Diluted:
Continuing operations
$
(0.49
)
$
(3.23
)
$
(1.38
)
$
(1.41
)
Discontinued operations
$
0.26
$
0.86
$
0.31
$
(0.21
)
Net income (loss)
$
(0.22
)
$
(2.33
)
$
(1.06
)
$
(1.62
)
First Quarter
Second Quarter
Third Quarter
Fourth Quarter
For 2014
Revenues
$
53,827
$
65,257
$
76,151
$
73,945
Gross profit (loss)
$
5,496
$
(1,512
)
$
(2,497
)
$
3,402
Operating loss
$
(7,970
)
$
(46,365
)
$
(18,252
)
$
(15,351
)
Loss from continuing operations
$
(10,082
)
$
(47,982
)
$
(19,127
)
$
(3,369
)
Income from discontinued operations, net of tax
$
4,487
$
24,948
$
7,440
$
11,179
Net income (loss)
$
(5,594
)
$
(23,033
)
$
(11,687
)
$
7,810
Net income (loss) attributable to noncontrolling interests
$
(1,394
)
$
3,588
$
1,311
$
(3,011
)
Net income (loss) attributable to Rentech
$
(6,988
)
$
(20,645
)
$
(11,697
)
$
3,480
Net income (loss) per common share allocated to Rentech:
Basic:
Continuing operations
$
(0.40
)
$
(1.53
)
$
(0.69
)
$
(0.10
)
Discontinued operations
$
0.09
$
0.60
$
0.17
$
0.24
Net income (loss)
$
(0.31
)
$
(0.91
)
$
(0.51
)
$
0.14
Diluted:
Continuing operations
$
(0.40
)
$
(1.53
)
$
(0.69
)
$
(0.10
)
Discontinued operations
$
0.09
$
0.60
$
0.17
$
0.23
Net income (loss)
$
(0.31
)
$
(0.91
)
$
(0.51
)
$
0.14</t>
  </si>
  <si>
    <t>Description of Business - Additional Information (Detail) $ / shares in Units, $ in Thousands</t>
  </si>
  <si>
    <t>Mar. 14, 2016USD ($)</t>
  </si>
  <si>
    <t>Aug. 20, 2015</t>
  </si>
  <si>
    <t>Aug. 09, 2015$ / sharesshares</t>
  </si>
  <si>
    <t>Feb. 12, 2015</t>
  </si>
  <si>
    <t>May. 01, 2014FacilityT</t>
  </si>
  <si>
    <t>May. 01, 2013Store</t>
  </si>
  <si>
    <t>Mar. 31, 2016USD ($)$ / sharesshares</t>
  </si>
  <si>
    <t>Dec. 31, 2015USD ($)SegmentLocationFacility</t>
  </si>
  <si>
    <t>Jan. 23, 2015USD ($)</t>
  </si>
  <si>
    <t>Subsidiary, Sale of Stock [Line Items]</t>
  </si>
  <si>
    <t>Number of operating segments | Segment</t>
  </si>
  <si>
    <t>Stake in Partnership (in percentage)</t>
  </si>
  <si>
    <t>59.60%</t>
  </si>
  <si>
    <t>Reverse stock split of common stock, ratio</t>
  </si>
  <si>
    <t>Long term debt outstanding</t>
  </si>
  <si>
    <t>Expected cash consideration upon closing of merger</t>
  </si>
  <si>
    <t>Percentage of shortfall in production</t>
  </si>
  <si>
    <t>10.00%</t>
  </si>
  <si>
    <t>Canadian National Contract</t>
  </si>
  <si>
    <t>Effect on future increase in cash</t>
  </si>
  <si>
    <t>Penalty paid</t>
  </si>
  <si>
    <t>A&amp;R GSO Credit Agreement [Member]</t>
  </si>
  <si>
    <t>Line Of Credit Facility Discount Percentage</t>
  </si>
  <si>
    <t>2.00%</t>
  </si>
  <si>
    <t>Scenario Forecast [Member] | A&amp;R GSO Credit Agreement [Member]</t>
  </si>
  <si>
    <t>Term loan maturity date</t>
  </si>
  <si>
    <t>May 31,
		2016</t>
  </si>
  <si>
    <t>Scenario Forecast [Member] | Tranche D [Member] | A&amp;R GSO Credit Agreement [Member]</t>
  </si>
  <si>
    <t>Debt Instrument Basis Spread On Variable Rate</t>
  </si>
  <si>
    <t>14.00%</t>
  </si>
  <si>
    <t>15.00%</t>
  </si>
  <si>
    <t>Fulghum [Member]</t>
  </si>
  <si>
    <t>Business acquisition date</t>
  </si>
  <si>
    <t>May 1,
		2013</t>
  </si>
  <si>
    <t>Number of stores | Store</t>
  </si>
  <si>
    <t>Atikokan and Wawa Facilities [Member]</t>
  </si>
  <si>
    <t>Expected remaining cash expenditure for modifications and repairs</t>
  </si>
  <si>
    <t>United States [Member] | Fulghum [Member]</t>
  </si>
  <si>
    <t>Chile [Member]</t>
  </si>
  <si>
    <t>87.00%</t>
  </si>
  <si>
    <t>88.00%</t>
  </si>
  <si>
    <t>Chile [Member] | Fulghum [Member]</t>
  </si>
  <si>
    <t>Uruguay [Member]</t>
  </si>
  <si>
    <t>Uruguay [Member] | Fulghum [Member]</t>
  </si>
  <si>
    <t>Canada [Member] | Wood Pellets Industrial [Member]</t>
  </si>
  <si>
    <t>Number of facilities being developed | Facility</t>
  </si>
  <si>
    <t>RNHI [Member]</t>
  </si>
  <si>
    <t>Remaining ownership percentage of holding company</t>
  </si>
  <si>
    <t>60.00%</t>
  </si>
  <si>
    <t>Rentech Nitrogen GP, LLC [Member]</t>
  </si>
  <si>
    <t>Non-economic general partner interest</t>
  </si>
  <si>
    <t>100.00%</t>
  </si>
  <si>
    <t>RNP [Member]</t>
  </si>
  <si>
    <t>Number of operates fertilizer facilities | Location</t>
  </si>
  <si>
    <t>CVR Partners L.P [Member]</t>
  </si>
  <si>
    <t>Merger agreement, partnership units exchanged to common units | shares</t>
  </si>
  <si>
    <t>Merger agreement, partnership units exchanged to cash | $ / shares</t>
  </si>
  <si>
    <t>CVR Partners L.P [Member] | Scenario Forecast [Member]</t>
  </si>
  <si>
    <t>Percentage of stock discount</t>
  </si>
  <si>
    <t>Number of preceding trading days to value stock</t>
  </si>
  <si>
    <t>60 days</t>
  </si>
  <si>
    <t>Pasadena | Subsequent Event</t>
  </si>
  <si>
    <t>Proceeds from sale of facility</t>
  </si>
  <si>
    <t>Cash working capital adjustment</t>
  </si>
  <si>
    <t>Percentage of facility's EDITDA paid to unitholders</t>
  </si>
  <si>
    <t>50.00%</t>
  </si>
  <si>
    <t>Earn-out period</t>
  </si>
  <si>
    <t>2 years</t>
  </si>
  <si>
    <t>Pasadena | Subsequent Event | Minimum</t>
  </si>
  <si>
    <t>Income (Loss) of Discontinued Operation, before Income Tax</t>
  </si>
  <si>
    <t>May 1,
		2014</t>
  </si>
  <si>
    <t>Number of wood pellet facilities | Facility</t>
  </si>
  <si>
    <t>Production of wood pellets | T</t>
  </si>
  <si>
    <t>Allegheny [Member]</t>
  </si>
  <si>
    <t>Acquired assets</t>
  </si>
  <si>
    <t>Revision of Previously Reported Revenues and Cost of Sales - Additional Information (Detail) - USD ($) $ in Millions</t>
  </si>
  <si>
    <t>Increase in revenue and cost of goods sold</t>
  </si>
  <si>
    <t>Revision of Previously Reported Revenues and Cost of Sales - Schedule of Revision of Previously Reported Revenues and Cost of Sales (Detail) - USD ($) $ in Thousands</t>
  </si>
  <si>
    <t>3 Months Ended</t>
  </si>
  <si>
    <t>Sep. 30, 2015</t>
  </si>
  <si>
    <t>Mar. 31, 2015</t>
  </si>
  <si>
    <t>Sep. 30, 2014</t>
  </si>
  <si>
    <t>Jun. 30, 2014</t>
  </si>
  <si>
    <t>Mar. 31, 2014</t>
  </si>
  <si>
    <t>Error Corrections And Prior Period Adjustments Restatement [Line Items]</t>
  </si>
  <si>
    <t>Product cost of sales</t>
  </si>
  <si>
    <t>Service cost of sales</t>
  </si>
  <si>
    <t>As Reported [Member]</t>
  </si>
  <si>
    <t>Effect of Revisions [Member]</t>
  </si>
  <si>
    <t>Summary of Significant Accounting Policies - Additional Information (Detail)</t>
  </si>
  <si>
    <t>Dec. 31, 2015USD ($)CustomerT</t>
  </si>
  <si>
    <t>Significant Accounting Policies [Line Items]</t>
  </si>
  <si>
    <t>Natural gas sales</t>
  </si>
  <si>
    <t>Termination notice period</t>
  </si>
  <si>
    <t>210 days</t>
  </si>
  <si>
    <t>Successive agreement period</t>
  </si>
  <si>
    <t>1 year</t>
  </si>
  <si>
    <t>Past due balance period</t>
  </si>
  <si>
    <t>90 days</t>
  </si>
  <si>
    <t>Depreciation of inventories</t>
  </si>
  <si>
    <t>Assets retirement obligation liability</t>
  </si>
  <si>
    <t>Foreign currency transaction adjustments</t>
  </si>
  <si>
    <t>Pension and post-retirement plan adjustments</t>
  </si>
  <si>
    <t>Debt issuance costs</t>
  </si>
  <si>
    <t>Adoption of the Guidance [Member]</t>
  </si>
  <si>
    <t>Trade Names [Member]</t>
  </si>
  <si>
    <t>Intangible assets, Average life</t>
  </si>
  <si>
    <t>20 years</t>
  </si>
  <si>
    <t>Unfavorable Processing Agreements [Member]</t>
  </si>
  <si>
    <t>Gross Amount</t>
  </si>
  <si>
    <t>Pasadena | Ammonium Sulfate [Member]</t>
  </si>
  <si>
    <t>Agreement to market and sell | T</t>
  </si>
  <si>
    <t>Sales Revenue, Segment [Member] | Pasadena | Ammonium Sulfate [Member]</t>
  </si>
  <si>
    <t>Revenues from sale</t>
  </si>
  <si>
    <t>80.00%</t>
  </si>
  <si>
    <t>East Dubuque [Member]</t>
  </si>
  <si>
    <t>Period of distribution agreement</t>
  </si>
  <si>
    <t>10 years</t>
  </si>
  <si>
    <t>Maximum payment of commissions</t>
  </si>
  <si>
    <t>Effective commission rate associated with sales under the Distribution Agreement</t>
  </si>
  <si>
    <t>3.90%</t>
  </si>
  <si>
    <t>3.40%</t>
  </si>
  <si>
    <t>3.60%</t>
  </si>
  <si>
    <t>East Dubuque [Member] | Sales Revenue, Segment [Member] | Credit Concentration Risk [Member]</t>
  </si>
  <si>
    <t>Concentration risk percentage</t>
  </si>
  <si>
    <t>65.00%</t>
  </si>
  <si>
    <t>East Dubuque [Member] | Accounts Receivable [Member] | Credit Concentration Risk [Member]</t>
  </si>
  <si>
    <t>44.00%</t>
  </si>
  <si>
    <t>36.00%</t>
  </si>
  <si>
    <t>Wood Pellets NEWP [Member] | Credit Concentration Risk [Member]</t>
  </si>
  <si>
    <t>Number of customers accounted for 40% of total sales | Customer</t>
  </si>
  <si>
    <t>Wood Pellets NEWP [Member] | Sales Revenue, Segment [Member] | Credit Concentration Risk [Member]</t>
  </si>
  <si>
    <t>31.00%</t>
  </si>
  <si>
    <t>Summary of Significant Accounting Policies - Property, Plant and Equipment Stated at Cost Less Accumulated Depreciation (Detail)</t>
  </si>
  <si>
    <t>Land and Improvements [Member] | Minimum</t>
  </si>
  <si>
    <t>Property, Plant and Equipment [Line Items]</t>
  </si>
  <si>
    <t>Estimated Useful Life</t>
  </si>
  <si>
    <t>5 years</t>
  </si>
  <si>
    <t>Land and Improvements [Member] | Maximum [Member]</t>
  </si>
  <si>
    <t>Building and Building Improvements [Member] | Minimum</t>
  </si>
  <si>
    <t>4 years</t>
  </si>
  <si>
    <t>Building and Building Improvements [Member] | Maximum [Member]</t>
  </si>
  <si>
    <t>40 years</t>
  </si>
  <si>
    <t>Machinery and Equipment [Member] | Minimum</t>
  </si>
  <si>
    <t>7 years</t>
  </si>
  <si>
    <t>Machinery and Equipment [Member] | Maximum [Member]</t>
  </si>
  <si>
    <t>22 years</t>
  </si>
  <si>
    <t>Furniture, Fixtures and Office Equipment [Member] | Minimum</t>
  </si>
  <si>
    <t>3 years</t>
  </si>
  <si>
    <t>Furniture, Fixtures and Office Equipment [Member] | Maximum [Member]</t>
  </si>
  <si>
    <t>Computer Equipment and Software [Member] | Minimum</t>
  </si>
  <si>
    <t>Computer Equipment and Software [Member] | Maximum [Member]</t>
  </si>
  <si>
    <t>Vehicles [Member] | Minimum</t>
  </si>
  <si>
    <t>Vehicles [Member] | Maximum [Member]</t>
  </si>
  <si>
    <t>15 years</t>
  </si>
  <si>
    <t>Leasehold Improvements [Member]</t>
  </si>
  <si>
    <t>Useful life or remaining lease term whichever is shorter</t>
  </si>
  <si>
    <t>Summary of Significant Accounting Policies - Reconciliation of Change in Carrying Value of AROs (Detail) $ in Thousands</t>
  </si>
  <si>
    <t>Asset Retirement Obligation Disclosure [Abstract]</t>
  </si>
  <si>
    <t>Balance at December 31, 2014</t>
  </si>
  <si>
    <t>Accretion expense</t>
  </si>
  <si>
    <t>Liabilities settled in current period</t>
  </si>
  <si>
    <t>Balance at December 31, 2015</t>
  </si>
  <si>
    <t>Summary of Significant Accounting Policies - Summary of Intangible Assets (Detail) - USD ($) $ in Thousands</t>
  </si>
  <si>
    <t>Schedule Of Intangible Assets [Line Items]</t>
  </si>
  <si>
    <t>Accumulated Amortization</t>
  </si>
  <si>
    <t>Net Carrying Amount</t>
  </si>
  <si>
    <t>Wood Chip Processing Agreements [Member]</t>
  </si>
  <si>
    <t>Wood Chip Processing Agreements [Member] | Minimum</t>
  </si>
  <si>
    <t>Wood Chip Processing Agreements [Member] | Maximum [Member]</t>
  </si>
  <si>
    <t>17 years</t>
  </si>
  <si>
    <t>Off-Take Contract [Member]</t>
  </si>
  <si>
    <t>Technology to Produce Fertilizers [Member]</t>
  </si>
  <si>
    <t>Fertilizer Marketing Agreements [Member]</t>
  </si>
  <si>
    <t>1 year 6 months</t>
  </si>
  <si>
    <t>Customer Relationships [Member]</t>
  </si>
  <si>
    <t>13 years</t>
  </si>
  <si>
    <t>Non-compete Agreements [Member]</t>
  </si>
  <si>
    <t>Summary of Significant Accounting Policies - Schedule of Future Amortization Expense (Detail) $ in Thousands</t>
  </si>
  <si>
    <t>Allegheny Acquisition - Additional Information (Detail) - USD ($) $ in Thousands</t>
  </si>
  <si>
    <t>Jan. 23, 2015</t>
  </si>
  <si>
    <t>Estimated useful life</t>
  </si>
  <si>
    <t>Allegheny Pellet Corporation [Member] | Trade Names [Member]</t>
  </si>
  <si>
    <t>Allegheny Pellet Corporation [Member] | Customer Relationships [Member]</t>
  </si>
  <si>
    <t>Allegheny Pellet Corporation [Member] | Term Loan [Member]</t>
  </si>
  <si>
    <t>Term loan amount</t>
  </si>
  <si>
    <t>Term loan period</t>
  </si>
  <si>
    <t>Allegheny Acquisition - Purchase Price Allocation (Detail) - USD ($) $ in Thousands</t>
  </si>
  <si>
    <t>Property, plant and equipment</t>
  </si>
  <si>
    <t>Total preliminary purchase price</t>
  </si>
  <si>
    <t>Allegheny Acquisition - Purchase Price Allocation (Parenthetical) (Detail) - Allegheny Pellet Corporation [Member] $ in Thousands</t>
  </si>
  <si>
    <t>NEWP Acquisition - Additional Information (Detail) - USD ($) $ in Thousands</t>
  </si>
  <si>
    <t>May. 01, 2014</t>
  </si>
  <si>
    <t>Business acquisition purchase price, cash paid</t>
  </si>
  <si>
    <t>Additional contingent consideration</t>
  </si>
  <si>
    <t>Business combination, acquisition related costs</t>
  </si>
  <si>
    <t>Wood Pellets NEWP [Member] | Trade Names [Member]</t>
  </si>
  <si>
    <t>Wood Pellets NEWP [Member] | Customer Relationships [Member]</t>
  </si>
  <si>
    <t>Wood Pellets NEWP [Member] | Non-compete Agreements [Member]</t>
  </si>
  <si>
    <t>NEWP Acquisition - Purchase Price (Detail) - Wood Pellets NEWP [Member] $ in Thousands</t>
  </si>
  <si>
    <t>May. 01, 2014USD ($)</t>
  </si>
  <si>
    <t>Fair value of earn-out consideration</t>
  </si>
  <si>
    <t>Total purchase price</t>
  </si>
  <si>
    <t>Adjustment to earn-out consideration</t>
  </si>
  <si>
    <t>[1]</t>
  </si>
  <si>
    <t>Total consideration</t>
  </si>
  <si>
    <t>The difference between the total consideration of $40.4 million and the purchase price of $39.3 million is the $1.1 million of additional earn-out consideration, which was recorded subsequent to the closing date of the NEWP Acquisition in the consolidated statements of operations.</t>
  </si>
  <si>
    <t>NEWP Acquisition - Purchase Price Allocation (Detail) - USD ($) $ in Thousands</t>
  </si>
  <si>
    <t>Customer deposits</t>
  </si>
  <si>
    <t>Loans</t>
  </si>
  <si>
    <t>Interest rate swaps</t>
  </si>
  <si>
    <t>NEWP Acquisition - Purchase Price Allocation (Parenthetical) (Detail) - Wood Pellets NEWP [Member] $ in Thousands</t>
  </si>
  <si>
    <t>Agrifos Acquisition - Additional Information (Detail) - USD ($)</t>
  </si>
  <si>
    <t>Oct. 31, 2014</t>
  </si>
  <si>
    <t>Nov. 01, 2012</t>
  </si>
  <si>
    <t>Consideration paid at closing as cash</t>
  </si>
  <si>
    <t>Earn out consideration</t>
  </si>
  <si>
    <t>Earn-out consideration arrangements description</t>
  </si>
  <si>
    <t>Based on the amount by which the two-year Adjusted EBITDA, as defined in the Agrifos Purchase Agreement, of the Pasadena Facility exceeded certain thresholds.</t>
  </si>
  <si>
    <t>Number of years of adjusted EBITDA to calculate earn out consideration</t>
  </si>
  <si>
    <t>Escrow agent, initial consideration in cash</t>
  </si>
  <si>
    <t>Escrow agents common units</t>
  </si>
  <si>
    <t>Decrease in fair value of earn out liability</t>
  </si>
  <si>
    <t>Number of years to determine fair value of earn-out consideration</t>
  </si>
  <si>
    <t>Income from the Agrifos settlement</t>
  </si>
  <si>
    <t>Distribution of cash in settlement of indemnity claims</t>
  </si>
  <si>
    <t>Distribution of common units in settlement of indemnity claims</t>
  </si>
  <si>
    <t>Nov. 1,
		2012</t>
  </si>
  <si>
    <t>Shares paid for consideration value</t>
  </si>
  <si>
    <t>Fair value of the potential earn-out consideration</t>
  </si>
  <si>
    <t>Pro Forma Information - Pro Forma Information (Detail) - USD ($) $ / shares in Units, $ in Thousands</t>
  </si>
  <si>
    <t>Net income (loss) attributable to Rentech</t>
  </si>
  <si>
    <t>Basic and diluted net income (loss) from continuing operations per common share allocated to Rentech</t>
  </si>
  <si>
    <t>Pro Forma Adjustments [Member]</t>
  </si>
  <si>
    <t>Discontinued Operations - Additional Information (Detail) - Alternative Energy Technologies and Decommissioned PDU [Member] - USD ($) $ in Millions</t>
  </si>
  <si>
    <t>Oct. 28, 2014</t>
  </si>
  <si>
    <t>Income Statement Balance Sheet And Additional Disclosures By Disposal Groups Including Discontinued Operations [Line Items]</t>
  </si>
  <si>
    <t>Cash received from sale of business</t>
  </si>
  <si>
    <t>Additional cash received from sale of business</t>
  </si>
  <si>
    <t>Additional cash received on sale of various equipment</t>
  </si>
  <si>
    <t>Sale of discontinued operation, initial price</t>
  </si>
  <si>
    <t>Gain on sale of business</t>
  </si>
  <si>
    <t>Maximum [Member]</t>
  </si>
  <si>
    <t>Sale of discontinued operation, maximum price</t>
  </si>
  <si>
    <t>Discontinued Operations - Schedule of Disposal Groups, Including Discontinued Operations, Income Statement, Balance Sheet and Additional Disclosures (Detail) - USD ($) $ in Thousands</t>
  </si>
  <si>
    <t>Deferred revenues</t>
  </si>
  <si>
    <t>Operating income (loss)</t>
  </si>
  <si>
    <t>Other income (expenses), net</t>
  </si>
  <si>
    <t>Income (loss) before income taxes</t>
  </si>
  <si>
    <t>Income tax (benefit) expense</t>
  </si>
  <si>
    <t>Net income attributable to noncontrolling interests</t>
  </si>
  <si>
    <t>Net income (loss) attributable to Rentech common shareholders</t>
  </si>
  <si>
    <t>Income (loss) from discontinued operations, net of tax</t>
  </si>
  <si>
    <t>RNP, excl. Pasadena</t>
  </si>
  <si>
    <t>Energy Technologies</t>
  </si>
  <si>
    <t>Fair Value - Fair Value Disclosure (Detail) - USD ($) $ in Thousands</t>
  </si>
  <si>
    <t>Level 3 [Member]</t>
  </si>
  <si>
    <t>Fair Value, Assets and Liabilities Measured on Recurring and Nonrecurring Basis [Line Items]</t>
  </si>
  <si>
    <t>Fair Value - Fair Value and Carrying Value of Borrowings and Interest Rate Swaps (Detail) - USD ($) $ in Thousands</t>
  </si>
  <si>
    <t>Carrying Value Measurement [Member] | Discontinued Operations [Member]</t>
  </si>
  <si>
    <t>Liabilities</t>
  </si>
  <si>
    <t>RNP Notes</t>
  </si>
  <si>
    <t>Carrying Value Measurement [Member] | Fulghum [Member]</t>
  </si>
  <si>
    <t>Debt instrument fair value</t>
  </si>
  <si>
    <t>Carrying Value Measurement [Member] | Wood Pellets NEWP [Member]</t>
  </si>
  <si>
    <t>Carrying Value Measurement [Member] | A&amp;R GSO Credit Agreement [Member]</t>
  </si>
  <si>
    <t>Credit Agreement / Revolving Loan</t>
  </si>
  <si>
    <t>Carrying Value Measurement [Member] | GE Credit Agreement [Member] | Discontinued Operations [Member]</t>
  </si>
  <si>
    <t>Level 1 [Member] | Fair Value Measurement [Member] | Discontinued Operations [Member]</t>
  </si>
  <si>
    <t>Level 2 [Member] | Fair Value Measurement [Member] | Fulghum [Member]</t>
  </si>
  <si>
    <t>Level 2 [Member] | Fair Value Measurement [Member] | Wood Pellets NEWP [Member]</t>
  </si>
  <si>
    <t>Level 2 [Member] | Fair Value Measurement [Member] | A&amp;R GSO Credit Agreement [Member]</t>
  </si>
  <si>
    <t>Level 2 [Member] | Fair Value Measurement [Member] | GE Credit Agreement [Member] | Discontinued Operations [Member]</t>
  </si>
  <si>
    <t>Fair Value - Additional Information (Detail) - USD ($) $ in Thousands</t>
  </si>
  <si>
    <t>Earn-out consideration, Carrying Value</t>
  </si>
  <si>
    <t>Atikokan Facility [Member]</t>
  </si>
  <si>
    <t>Increase or decrease in EBITDA</t>
  </si>
  <si>
    <t>Increase or decrease in earn-out consideration</t>
  </si>
  <si>
    <t>Loan provided to sellers</t>
  </si>
  <si>
    <t>Fair Value - Reconciliation of the Change in the Carrying Value of Earn-out Consideration (Detail) - USD ($) $ in Thousands</t>
  </si>
  <si>
    <t>Fair Value, Instruments Classified in Shareholders' Equity Measured on Recurring Basis, Unobservable Input Reconciliation [Line Items]</t>
  </si>
  <si>
    <t>Beginning Balance</t>
  </si>
  <si>
    <t>Add: Earn-out consideration</t>
  </si>
  <si>
    <t>Unrealized (gain) loss</t>
  </si>
  <si>
    <t>Add: Unrealized gain on foreign currency translation</t>
  </si>
  <si>
    <t>Less: Earn-out consideration payment</t>
  </si>
  <si>
    <t>Ending Balance</t>
  </si>
  <si>
    <t>Derivative Instruments - Additional Information (Detail) $ in Thousands</t>
  </si>
  <si>
    <t>Dec. 31, 2015USD ($)Swap</t>
  </si>
  <si>
    <t>Derivative Instruments and Hedging Activities Disclosures [Line Items]</t>
  </si>
  <si>
    <t>Unrealized gain (loss) on derivatives</t>
  </si>
  <si>
    <t>Derivative, Notional amount</t>
  </si>
  <si>
    <t>Number of derivative contracts | Swap</t>
  </si>
  <si>
    <t>Fulghum [Member] | Long-term Loans [Member]</t>
  </si>
  <si>
    <t>Derivative fixed interest rate</t>
  </si>
  <si>
    <t>6.83%</t>
  </si>
  <si>
    <t>Fulghum [Member] | Other Loan [Member]</t>
  </si>
  <si>
    <t>5.15%</t>
  </si>
  <si>
    <t>Mortgage Loans on Real Estate [Member]</t>
  </si>
  <si>
    <t>7.95%</t>
  </si>
  <si>
    <t>Forward Contracts Discontinued Operations [Member]</t>
  </si>
  <si>
    <t>Industrial Revenue Bond [Member]</t>
  </si>
  <si>
    <t>5.29%</t>
  </si>
  <si>
    <t>Industrial Revenue Bond [Member] | Mortgage Loans on Real Estate [Member]</t>
  </si>
  <si>
    <t>Other Industrial Revenue Bond [Member]</t>
  </si>
  <si>
    <t>5.05%</t>
  </si>
  <si>
    <t>Interest Rate Swaps [Member]</t>
  </si>
  <si>
    <t>Derivative maturity date</t>
  </si>
  <si>
    <t>2015-07</t>
  </si>
  <si>
    <t>Payment to terminate the interest rate swaps</t>
  </si>
  <si>
    <t>Derivative Instruments - Net Gain on Interest Rate Swaps (Detail) - USD ($) $ in Thousands</t>
  </si>
  <si>
    <t>Derivative [Line Items]</t>
  </si>
  <si>
    <t>Realized gain (loss)</t>
  </si>
  <si>
    <t>Interest Rate Swaps [Member] | Wood Pellets NEWP [Member]</t>
  </si>
  <si>
    <t>Total net gain (loss) on swaps</t>
  </si>
  <si>
    <t>Derivative Instruments - Net Gain (Loss) on Currency Swaps (Detail) - USD ($) $ in Thousands</t>
  </si>
  <si>
    <t>Currency Swaps [Member]</t>
  </si>
  <si>
    <t>Derivative Instruments - Forward Natural Gas Contracts Recorded in Discontinued Operations on Consolidated Balance Sheets (Detail) - USD ($) $ in Thousands</t>
  </si>
  <si>
    <t>Forward natural gas contracts:</t>
  </si>
  <si>
    <t>Gross amounts recognized</t>
  </si>
  <si>
    <t>Net amounts presented in the consolidated balance sheets</t>
  </si>
  <si>
    <t>Derivative Instruments - Forward Natural Gas Contracts, Recorded in Current Assets and Liabilities, Prepaid Expenses and Other Current Assets or in Other Liabilities (Detail) - USD ($) $ in Thousands</t>
  </si>
  <si>
    <t>Gross amounts offset in consolidated balance sheets</t>
  </si>
  <si>
    <t>Derivative Instruments - Schedule of Financial Instruments at Fair Value (Detail) - USD ($) $ in Thousands</t>
  </si>
  <si>
    <t>Fair value of current liabilities</t>
  </si>
  <si>
    <t>Forward Natural Gas Contracts - Discontinued Operations [Member] | Level 2 [Member]</t>
  </si>
  <si>
    <t>Interest Rate Swaps [Member] | Level 2 [Member]</t>
  </si>
  <si>
    <t>Currency Swaps [Member] | Level 2 [Member]</t>
  </si>
  <si>
    <t>Inventories - Inventories (Detail) - USD ($) $ in Thousands</t>
  </si>
  <si>
    <t>Finished goods</t>
  </si>
  <si>
    <t>Raw materials</t>
  </si>
  <si>
    <t>Total inventory</t>
  </si>
  <si>
    <t>Inventories - Additional Information (Detail) - USD ($) $ in Thousands</t>
  </si>
  <si>
    <t>Inventory [Line Items]</t>
  </si>
  <si>
    <t>Wood Pellets Industrial [Member]</t>
  </si>
  <si>
    <t>Pasadena</t>
  </si>
  <si>
    <t>Property, Plant and Equipment - Property, Plant and Equipment (Detail) - USD ($) $ in Thousands</t>
  </si>
  <si>
    <t>Property and equipment, gross</t>
  </si>
  <si>
    <t>Less: Accumulated depreciation</t>
  </si>
  <si>
    <t>Total property, plant and equipment, net</t>
  </si>
  <si>
    <t>Land and land improvements [Member]</t>
  </si>
  <si>
    <t>Building and Building Improvements [Member]</t>
  </si>
  <si>
    <t>Machinery and Equipment [Member]</t>
  </si>
  <si>
    <t>Furniture, Fixtures and Office Equipment [Member]</t>
  </si>
  <si>
    <t>Computer equipment and computer software [Member]</t>
  </si>
  <si>
    <t>Vehicles [Member]</t>
  </si>
  <si>
    <t>Other [Member]</t>
  </si>
  <si>
    <t>Property, Plant and Equipment - Construction in Progress (Detail) - USD ($) $ in Thousands</t>
  </si>
  <si>
    <t>Wawa Facility [Member]</t>
  </si>
  <si>
    <t>Construction under QS Construction Facility [Member]</t>
  </si>
  <si>
    <t>Other Construction In Progress [Member]</t>
  </si>
  <si>
    <t>Property, Plant and Equipment - Additional Information (Detail)</t>
  </si>
  <si>
    <t>Dec. 31, 2015USD ($)t</t>
  </si>
  <si>
    <t>Total asset Impairment Charges</t>
  </si>
  <si>
    <t>Production of wood pellets | t</t>
  </si>
  <si>
    <t>Construction In Progress [Member]</t>
  </si>
  <si>
    <t>Portion of capitalized interest costs included in construction in progress</t>
  </si>
  <si>
    <t>Impairment of property plant and equipment</t>
  </si>
  <si>
    <t>Percentage of impairments on total assets</t>
  </si>
  <si>
    <t>6.00%</t>
  </si>
  <si>
    <t>Fulghum [Member] | Customer One [Member]</t>
  </si>
  <si>
    <t>Fulghum [Member] | Customer Two [Member]</t>
  </si>
  <si>
    <t>Wawa Facility [Member] | Minimum</t>
  </si>
  <si>
    <t>Wawa Facility [Member] | Maximum [Member]</t>
  </si>
  <si>
    <t>Technology [Member] | Pasadena</t>
  </si>
  <si>
    <t>Impairment of Intangible assets acquired during acquisition</t>
  </si>
  <si>
    <t>Goodwill - Reconciliation of Change in Carrying Value of Goodwill (Detail) - USD ($) $ in Thousands</t>
  </si>
  <si>
    <t>Goodwill [Line Items]</t>
  </si>
  <si>
    <t>Add: Acquisition</t>
  </si>
  <si>
    <t>Less: Impairment</t>
  </si>
  <si>
    <t>Wood Pellets NEWP [Member] | Allegheny Pellet Corporation [Member]</t>
  </si>
  <si>
    <t>Goodwill - Additional Information (Detail) - USD ($) $ in Millions</t>
  </si>
  <si>
    <t>Change in annual impairment testing of goodwill</t>
  </si>
  <si>
    <t>In 2015, the Company changed its annual goodwill testing date from October 1 to July 1</t>
  </si>
  <si>
    <t>Accumulated goodwill impairment charges</t>
  </si>
  <si>
    <t>Goodwill Impairments - Additional Information (Detail) - USD ($) $ in Thousands</t>
  </si>
  <si>
    <t>Goodwill impairment loss</t>
  </si>
  <si>
    <t>Residual value of goodwill</t>
  </si>
  <si>
    <t>Debt - Additional Information (Detail)</t>
  </si>
  <si>
    <t>Mar. 11, 2016USD ($)shares</t>
  </si>
  <si>
    <t>Aug. 09, 2015USD ($)</t>
  </si>
  <si>
    <t>Feb. 12, 2015USD ($)Tranchesshares</t>
  </si>
  <si>
    <t>Jul. 22, 2014USD ($)</t>
  </si>
  <si>
    <t>Apr. 09, 2014USD ($)</t>
  </si>
  <si>
    <t>Apr. 30, 2013USD ($)t</t>
  </si>
  <si>
    <t>Mar. 31, 2016USD ($)</t>
  </si>
  <si>
    <t>Apr. 30, 2014USD ($)</t>
  </si>
  <si>
    <t>Apr. 16, 2014USD ($)</t>
  </si>
  <si>
    <t>Apr. 08, 2014USD ($)</t>
  </si>
  <si>
    <t>Nov. 25, 2013USD ($)</t>
  </si>
  <si>
    <t>Sep. 24, 2013USD ($)</t>
  </si>
  <si>
    <t>Sep. 23, 2013USD ($)</t>
  </si>
  <si>
    <t>Apr. 12, 2013USD ($)</t>
  </si>
  <si>
    <t>Letter of credit fee</t>
  </si>
  <si>
    <t>3.75%</t>
  </si>
  <si>
    <t>Term loan facility</t>
  </si>
  <si>
    <t>Loss on extinguishment of debt</t>
  </si>
  <si>
    <t>Senior Notes [Member]</t>
  </si>
  <si>
    <t>Maturity date of instrument</t>
  </si>
  <si>
    <t>Apr. 15,
		2021</t>
  </si>
  <si>
    <t>Senior secured notes issued</t>
  </si>
  <si>
    <t>Senior secured note interest percentage</t>
  </si>
  <si>
    <t>6.50%</t>
  </si>
  <si>
    <t>Date of first required payment</t>
  </si>
  <si>
    <t>Oct. 15,
		2013</t>
  </si>
  <si>
    <t>Debt instrument frequency of periodic payment</t>
  </si>
  <si>
    <t>Semi-annually in arrears on April 15 and October 15 of each year.</t>
  </si>
  <si>
    <t>Debt instrument redemption price as percentage of principal amount</t>
  </si>
  <si>
    <t>Debt instrument redemption percentage of principal amount before specified date maximum</t>
  </si>
  <si>
    <t>35.00%</t>
  </si>
  <si>
    <t>Equity offering percentage of principal amount</t>
  </si>
  <si>
    <t>106.50%</t>
  </si>
  <si>
    <t>Debt instrument latest call date</t>
  </si>
  <si>
    <t>Apr. 15,
		2016</t>
  </si>
  <si>
    <t>Outstanding debt</t>
  </si>
  <si>
    <t>Maturity date of bonds start year</t>
  </si>
  <si>
    <t>Maturity date of bonds end year</t>
  </si>
  <si>
    <t>CVR Partners L.P [Member] | Series E Preferred Stock [Member]</t>
  </si>
  <si>
    <t>Call price description</t>
  </si>
  <si>
    <t>the call price per unit will equal $150 million divided by the aggregate number of CVR Common Units delivered to the GSO Funds pursuant to the Exchange Agreement</t>
  </si>
  <si>
    <t>Weighted average interest rate on NEWP's debt</t>
  </si>
  <si>
    <t>4.10%</t>
  </si>
  <si>
    <t>Scenario Forecast [Member] | CVR Partners L.P [Member]</t>
  </si>
  <si>
    <t>BMO Revolving Credit Facility [Member]</t>
  </si>
  <si>
    <t>Amended credit facility</t>
  </si>
  <si>
    <t>Current credit facility</t>
  </si>
  <si>
    <t>Revolving loan collateral fee</t>
  </si>
  <si>
    <t>0.75%</t>
  </si>
  <si>
    <t>Nov. 25,
		2017</t>
  </si>
  <si>
    <t>Letters of credit issued</t>
  </si>
  <si>
    <t>Term Loan Credit Facility [Member]</t>
  </si>
  <si>
    <t>Borrowers commitments termination, period</t>
  </si>
  <si>
    <t>Interest rate</t>
  </si>
  <si>
    <t>Debt instrument interest rate description</t>
  </si>
  <si>
    <t>Tranche A Loans under the A&amp;R GSO Credit Agreement bear interest at a rate equal to the greater of (i) LIBOR plus 7.00% and (ii) 8.00% per annum. Tranche B Loans under the A&amp;R GSO Credit Agreement bear interest at a rate equal to the greater of (i) LIBOR plus 9.00% and (ii) 10.00% per annum.</t>
  </si>
  <si>
    <t>Common units held by RNP owned by the borrower | shares</t>
  </si>
  <si>
    <t>A&amp;R GSO Credit Agreement [Member] | Scenario Forecast [Member]</t>
  </si>
  <si>
    <t>First Amendment [Member] | Scenario Forecast [Member]</t>
  </si>
  <si>
    <t>Prepayment fee, rate</t>
  </si>
  <si>
    <t>7.50%</t>
  </si>
  <si>
    <t>Second A&amp;R Credit Agreement [Member]</t>
  </si>
  <si>
    <t>Second A&amp;R Credit Agreement [Member] | CVR Partners L.P [Member]</t>
  </si>
  <si>
    <t>Stock exchanged during merger</t>
  </si>
  <si>
    <t>RNP Credit Agreement [Member]</t>
  </si>
  <si>
    <t>Jul. 22,
		2014</t>
  </si>
  <si>
    <t>GE Credit Agreement [Member]</t>
  </si>
  <si>
    <t>Jul. 22,
		2019</t>
  </si>
  <si>
    <t>18 months</t>
  </si>
  <si>
    <t>1.00%</t>
  </si>
  <si>
    <t>Credit agreement date</t>
  </si>
  <si>
    <t>Senior secured revolving credit facility</t>
  </si>
  <si>
    <t>Amount of letter of credit sublimit</t>
  </si>
  <si>
    <t>Credit Agreement base rate borrowings</t>
  </si>
  <si>
    <t>2.25%</t>
  </si>
  <si>
    <t>Credit agreement on the average undrawn available portion of the credit facility</t>
  </si>
  <si>
    <t>0.50%</t>
  </si>
  <si>
    <t>Line of credit facility minimum commitment fee amount</t>
  </si>
  <si>
    <t>Outstanding borrowings</t>
  </si>
  <si>
    <t>GE Credit Agreement [Member] | London Interbank Offered Rate (LIBOR) [Member]</t>
  </si>
  <si>
    <t>LIBOR for an interest period</t>
  </si>
  <si>
    <t>Credit Agreement LIBOR borrowings</t>
  </si>
  <si>
    <t>3.25%</t>
  </si>
  <si>
    <t>GE Credit Agreement [Member] | Base Rate [Member]</t>
  </si>
  <si>
    <t>Federal funds rate</t>
  </si>
  <si>
    <t>RNHI Revolving Loan [Member]</t>
  </si>
  <si>
    <t>Two Thousand Twelve Credit Agreement [Member] | Senior Notes [Member]</t>
  </si>
  <si>
    <t>Two Thousand Twelve Credit Agreement [Member] | BMO Revolving Credit Facility [Member]</t>
  </si>
  <si>
    <t>Tranche A [Member] | Second A&amp;R Credit Agreement [Member]</t>
  </si>
  <si>
    <t>Tranche B [Member] | Second A&amp;R Credit Agreement [Member]</t>
  </si>
  <si>
    <t>Debt Interest Rate Floor</t>
  </si>
  <si>
    <t>Tranche B [Member] | Second A&amp;R Credit Agreement [Member] | London Interbank Offered Rate (LIBOR) [Member]</t>
  </si>
  <si>
    <t>7.00%</t>
  </si>
  <si>
    <t>Term Loan [Member] | Allegheny Pellet Corporation [Member]</t>
  </si>
  <si>
    <t>Tranche D [Member] | A&amp;R GSO Credit Agreement [Member] | Scenario Forecast [Member]</t>
  </si>
  <si>
    <t>Tranche D [Member] | First Amendment [Member] | Scenario Forecast [Member]</t>
  </si>
  <si>
    <t>Delayed draw term loan</t>
  </si>
  <si>
    <t>Percentage funded from principal amount</t>
  </si>
  <si>
    <t>95.00%</t>
  </si>
  <si>
    <t>Maturity dates range, description</t>
  </si>
  <si>
    <t>Maturity dates ranging from 2016 through 2028</t>
  </si>
  <si>
    <t>Weighted average interest rate</t>
  </si>
  <si>
    <t>5.90%</t>
  </si>
  <si>
    <t>Fulghum [Member] | United States [Member]</t>
  </si>
  <si>
    <t>Fulghum [Member] | South America [Member]</t>
  </si>
  <si>
    <t>Quebec Stevedoring Company Limited [Member]</t>
  </si>
  <si>
    <t>Constructed capacity | t</t>
  </si>
  <si>
    <t>Contractual Obligation</t>
  </si>
  <si>
    <t>Amount of change orders submitted</t>
  </si>
  <si>
    <t>Gain on change orders</t>
  </si>
  <si>
    <t>Revolving loan borrowed</t>
  </si>
  <si>
    <t>RNHI [Member] | A&amp;R GSO Credit Agreement [Member]</t>
  </si>
  <si>
    <t>Apr. 9,
		2019</t>
  </si>
  <si>
    <t>RNHI [Member] | RNHI Revolving Loan [Member]</t>
  </si>
  <si>
    <t>RNHI [Member] | Tranche A [Member] | A&amp;R GSO Credit Agreement [Member]</t>
  </si>
  <si>
    <t>Term loan drawn</t>
  </si>
  <si>
    <t>RNHI [Member] | Term Loan [Member] | A&amp;R GSO Credit Agreement [Member]</t>
  </si>
  <si>
    <t>Number of tranches of term loans | Tranches</t>
  </si>
  <si>
    <t>Maximum [Member] | Second A&amp;R Credit Agreement [Member] | Series E Preferred Stock [Member]</t>
  </si>
  <si>
    <t>Maximum [Member] | Fulghum [Member]</t>
  </si>
  <si>
    <t>Maturity dates range</t>
  </si>
  <si>
    <t>Maximum [Member] | Quebec Stevedoring Company Limited [Member]</t>
  </si>
  <si>
    <t>Maximum [Member] | RNHI [Member] | Tranche B [Member] | A&amp;R GSO Credit Agreement [Member]</t>
  </si>
  <si>
    <t>Maximum [Member] | RNHI [Member] | Tranche C [Member] | A&amp;R GSO Credit Agreement [Member]</t>
  </si>
  <si>
    <t>Minimum | A&amp;R GSO Credit Agreement [Member]</t>
  </si>
  <si>
    <t>Limited liability company interest owned by loan parties</t>
  </si>
  <si>
    <t>Minimum | First Amendment [Member] | Scenario Forecast [Member]</t>
  </si>
  <si>
    <t>Minimum | Tranche A [Member] | A&amp;R GSO Credit Agreement [Member]</t>
  </si>
  <si>
    <t>Line of credit facility interest rate percentage</t>
  </si>
  <si>
    <t>8.00%</t>
  </si>
  <si>
    <t>Minimum | Tranche A [Member] | A&amp;R GSO Credit Agreement [Member] | London Interbank Offered Rate (LIBOR) [Member]</t>
  </si>
  <si>
    <t>Minimum | Tranche B [Member] | A&amp;R GSO Credit Agreement [Member]</t>
  </si>
  <si>
    <t>Minimum | Tranche B [Member] | A&amp;R GSO Credit Agreement [Member] | London Interbank Offered Rate (LIBOR) [Member]</t>
  </si>
  <si>
    <t>9.00%</t>
  </si>
  <si>
    <t>Minimum | Tranche D [Member] | First Amendment [Member] | Scenario Forecast [Member]</t>
  </si>
  <si>
    <t>Minimum | Tranche D [Member] | First Amendment [Member] | London Interbank Offered Rate (LIBOR) [Member] | Scenario Forecast [Member]</t>
  </si>
  <si>
    <t>Minimum | Fulghum [Member]</t>
  </si>
  <si>
    <t>Construction under QS Construction Facility [Member] | Quebec Stevedoring Company Limited [Member]</t>
  </si>
  <si>
    <t>Wood Pellets NEWP [Member] | Term Loan [Member] | Allegheny Pellet Corporation [Member]</t>
  </si>
  <si>
    <t>Debt instrument amortized period</t>
  </si>
  <si>
    <t>Wood Pellets NEWP [Member] | Term Loan [Member] | London Interbank Offered Rate (LIBOR) [Member] | Allegheny Pellet Corporation [Member]</t>
  </si>
  <si>
    <t>Debt - Summary of Total Debt (Detail) - USD ($) $ in Thousands</t>
  </si>
  <si>
    <t>Less: Debt issuance costs</t>
  </si>
  <si>
    <t>Plus: Unamortized net premium (discount)</t>
  </si>
  <si>
    <t>Less: Current portion</t>
  </si>
  <si>
    <t>Less: Current portion unamortized premium</t>
  </si>
  <si>
    <t>Less: Current portion debt issuance costs</t>
  </si>
  <si>
    <t>Long-term debt</t>
  </si>
  <si>
    <t>Notes [Member] | Discontinued Operations [Member]</t>
  </si>
  <si>
    <t>GE Credit Agreement [Member] | Discontinued Operations [Member]</t>
  </si>
  <si>
    <t>Debt - Future Maturities of Long-term Debt (Detail) - USD ($) $ in Thousands</t>
  </si>
  <si>
    <t>Thereafter</t>
  </si>
  <si>
    <t>Total debt gross</t>
  </si>
  <si>
    <t>Portion of QS Construction Facility not obligated to pay</t>
  </si>
  <si>
    <t>Total debt</t>
  </si>
  <si>
    <t>Commitments and Contingencies - Commitments for Natural Gas Purchases (Detail) $ in Thousands</t>
  </si>
  <si>
    <t>Dec. 31, 2015USD ($)MMBTU$ / BTU</t>
  </si>
  <si>
    <t>Dec. 31, 2014USD ($)MMBTU$ / BTU</t>
  </si>
  <si>
    <t>Purchase Commitment Excluding Longterm Commitment [Line Items]</t>
  </si>
  <si>
    <t>Total MMBtus under contracts</t>
  </si>
  <si>
    <t>Commitments to purchase natural gas | $</t>
  </si>
  <si>
    <t>Weighted average rate per MMBtu based on the fixed rates and the indexes applicable to each contract | $ / BTU</t>
  </si>
  <si>
    <t>MMBtus under Fixed-Price Contracts [Member]</t>
  </si>
  <si>
    <t>MMBtus under Index-Price Contracts [Member]</t>
  </si>
  <si>
    <t>Commitments and Contingencies - Additional Information (Detail)</t>
  </si>
  <si>
    <t>Aug. 31, 2015USD ($)t</t>
  </si>
  <si>
    <t>May. 01, 2013</t>
  </si>
  <si>
    <t>Feb. 29, 2016USD ($)MMBTU$ / BTU</t>
  </si>
  <si>
    <t>Jan. 31, 2016USD ($)MMBTU$ / BTU</t>
  </si>
  <si>
    <t>Dec. 31, 2015USD ($)MMBTURail_Carloadsmit$ / BTU</t>
  </si>
  <si>
    <t>Dec. 31, 2014USD ($)MMBTUt$ / BTU</t>
  </si>
  <si>
    <t>Other Commitments [Line Items]</t>
  </si>
  <si>
    <t>Total MMBtus associated with additional forward purchase contracts | MMBTU</t>
  </si>
  <si>
    <t>Weighted average rate per MMBtu | $ / BTU</t>
  </si>
  <si>
    <t>Operating leases expiration period</t>
  </si>
  <si>
    <t>Sep. 30,
		2029</t>
  </si>
  <si>
    <t>Total lease expense</t>
  </si>
  <si>
    <t>Amounts allegedly due under contracts</t>
  </si>
  <si>
    <t>Counter claim amount</t>
  </si>
  <si>
    <t>Estimated time of installation of ammonia safety flare</t>
  </si>
  <si>
    <t>Dec. 1,
		2015</t>
  </si>
  <si>
    <t>Cost of project under settlement agreement with environmental protection agency</t>
  </si>
  <si>
    <t>Estimated amount of penalty for settlement agreement</t>
  </si>
  <si>
    <t>Property tax refund receivable</t>
  </si>
  <si>
    <t>Expected abandonment costs</t>
  </si>
  <si>
    <t>ExxonMobil Corporation [Member]</t>
  </si>
  <si>
    <t>Environmental protection closures and long term maintenance over next period</t>
  </si>
  <si>
    <t>50 years</t>
  </si>
  <si>
    <t>RTK Parties and Company [Member]</t>
  </si>
  <si>
    <t>Loss contingency sought to recover value</t>
  </si>
  <si>
    <t>2013 Drax Contract [Member]</t>
  </si>
  <si>
    <t>Contract term period</t>
  </si>
  <si>
    <t>Guaranteed obligations</t>
  </si>
  <si>
    <t>2013 Drax Contract [Member] | Wood Pellets Industrial [Member]</t>
  </si>
  <si>
    <t>Wood pallets required to sell from Wawa Facility to Drax | t</t>
  </si>
  <si>
    <t>2015 Drax Contract [Member] | Wood Pellets Industrial [Member]</t>
  </si>
  <si>
    <t>Maximum quantity required to deliver under Drax | t</t>
  </si>
  <si>
    <t>Price reduction on pellet shipment</t>
  </si>
  <si>
    <t>Agreed total penalty amount</t>
  </si>
  <si>
    <t>Quantity pushed to deliver under Drax | t</t>
  </si>
  <si>
    <t>2015 Drax Contract [Member] | Wood Pellets Industrial [Member] | Operating Expense [Member]</t>
  </si>
  <si>
    <t>OPG Contract [Member]</t>
  </si>
  <si>
    <t>Maximum quantity required to deliver under Atikokan Facility | t</t>
  </si>
  <si>
    <t>Location of Atikokan Facility from Port of Quebec | mi</t>
  </si>
  <si>
    <t>Location of Wawa Facility from Port of Quebec | mi</t>
  </si>
  <si>
    <t>Minimum rail carloads committed to transport thereafter | Rail_Carloads</t>
  </si>
  <si>
    <t>Penalty for delivery shortfalls per rail car</t>
  </si>
  <si>
    <t>Canadian National Contract | Maximum [Member]</t>
  </si>
  <si>
    <t>Forward Gas Contracts [Member]</t>
  </si>
  <si>
    <t>Deposits, forward purchase contracts</t>
  </si>
  <si>
    <t>Subsequent Event</t>
  </si>
  <si>
    <t>Purchase commitments</t>
  </si>
  <si>
    <t>Subsequent Event | ExxonMobil Corporation [Member]</t>
  </si>
  <si>
    <t>Environmental protection for closures outstanding costs</t>
  </si>
  <si>
    <t>Commitments and Contingencies - Summary of Future Minimum Lease Payments (Detail) $ in Thousands</t>
  </si>
  <si>
    <t>2020 and thereafter</t>
  </si>
  <si>
    <t>Reverse Stock Split - Additional Information (Detail) $ in Millions</t>
  </si>
  <si>
    <t>Aug. 20, 2015USD ($)shares</t>
  </si>
  <si>
    <t>Dec. 31, 2015shares</t>
  </si>
  <si>
    <t>Dec. 31, 2014shares</t>
  </si>
  <si>
    <t>Description of reverse stock split</t>
  </si>
  <si>
    <t>On August 20, 2015, every ten shares of issued and outstanding Common Stock were automatically combined into one issued and outstanding share of Common Stock, without any change in the par value per share of Common Stock.</t>
  </si>
  <si>
    <t>Number of common shares outstanding after reverse stock split</t>
  </si>
  <si>
    <t>Number of common shares authorized after reverse stock split</t>
  </si>
  <si>
    <t>Increase decrease in common stock value reverse stock split | $</t>
  </si>
  <si>
    <t>Increase decrease in additional paid in capital reverse stock split | $</t>
  </si>
  <si>
    <t>Preferred Stock - Additional Information (Detail) - USD ($) $ / shares in Units, $ in Millions</t>
  </si>
  <si>
    <t>Class Of Stock [Line Items]</t>
  </si>
  <si>
    <t>Purchase Share Price Aggregate Amount</t>
  </si>
  <si>
    <t>Preferred stock issuance discount, percentage</t>
  </si>
  <si>
    <t>Convertible preferred stock into common stock</t>
  </si>
  <si>
    <t>Preferred stock authorized shares</t>
  </si>
  <si>
    <t>Aggregate original issue price</t>
  </si>
  <si>
    <t>Put Option Agreements [Member]</t>
  </si>
  <si>
    <t>Number of shares secured put option agreements</t>
  </si>
  <si>
    <t>Series E Convertible Preferred Stock [Member]</t>
  </si>
  <si>
    <t>Shares of preferred stock sold</t>
  </si>
  <si>
    <t>Preferred Stock - Schedule of Mezzanine Equity (Detail) - Series E Convertible Preferred Stock [Member] - USD ($) $ in Thousands</t>
  </si>
  <si>
    <t>Original issue price of 2014 Preferred Stock</t>
  </si>
  <si>
    <t>Less: Issuance costs</t>
  </si>
  <si>
    <t>Less: Unamortized discount</t>
  </si>
  <si>
    <t>Total mezzanine equity</t>
  </si>
  <si>
    <t>Stockholders' Equity - Additional Information (Detail)</t>
  </si>
  <si>
    <t>Dec. 31, 2015$ / sharesshares</t>
  </si>
  <si>
    <t>Dec. 31, 2014$ / shares</t>
  </si>
  <si>
    <t>Jul. 09, 2013USD ($)</t>
  </si>
  <si>
    <t>Share-based Compensation Arrangement by Share-based Payment Award [Line Items]</t>
  </si>
  <si>
    <t>Minimum percentage of acquired outstanding shares of the Companies common stock</t>
  </si>
  <si>
    <t>4.99%</t>
  </si>
  <si>
    <t>Outstanding shares of the Companies common stock</t>
  </si>
  <si>
    <t>Company has reserved Preferred Stock | shares</t>
  </si>
  <si>
    <t>Directors [Member]</t>
  </si>
  <si>
    <t>Stock awards vesting period</t>
  </si>
  <si>
    <t>Performance Awards [Member]</t>
  </si>
  <si>
    <t>Time Vested Awards [Member]</t>
  </si>
  <si>
    <t>Share Price</t>
  </si>
  <si>
    <t>Aggregate initial offering price | $</t>
  </si>
  <si>
    <t>Stockholders' Equity - Performance Shares and Restricted Stock Units Issued by the Company (Detail) - shares</t>
  </si>
  <si>
    <t>Type of Award</t>
  </si>
  <si>
    <t>Accounting for Equity Based Compensation - Additional Information (Detail)</t>
  </si>
  <si>
    <t>Dec. 31, 2015USD ($)Installmentshares</t>
  </si>
  <si>
    <t>Dec. 31, 2014USD ($)shares</t>
  </si>
  <si>
    <t>Dec. 31, 2013USD ($)shares</t>
  </si>
  <si>
    <t>Dec. 31, 2012shares</t>
  </si>
  <si>
    <t>Period for using daily stock price to project expected stock price volatility</t>
  </si>
  <si>
    <t>36 months</t>
  </si>
  <si>
    <t>Total intrinsic value of options exercised | $</t>
  </si>
  <si>
    <t>Share based awards, key assumptions, expected volatility rate</t>
  </si>
  <si>
    <t>55.70%</t>
  </si>
  <si>
    <t>Share based awards, key assumptions, risk-free rate</t>
  </si>
  <si>
    <t>1.76%</t>
  </si>
  <si>
    <t>Share based awards, key assumptions, dividend yield</t>
  </si>
  <si>
    <t>0.00%</t>
  </si>
  <si>
    <t>Shares granted</t>
  </si>
  <si>
    <t>Shares issued</t>
  </si>
  <si>
    <t>Unrecognized compensation cost | $</t>
  </si>
  <si>
    <t>Compensation expense | $</t>
  </si>
  <si>
    <t>Number Outstanding</t>
  </si>
  <si>
    <t>2005 Stock Option Plan [Member]</t>
  </si>
  <si>
    <t>Expiration term of options under the company's 2005 stock option plan</t>
  </si>
  <si>
    <t>2006 and 2009 Incentive [Member] | Minimum</t>
  </si>
  <si>
    <t>2006 and 2009 Incentive [Member] | Maximum [Member]</t>
  </si>
  <si>
    <t>2005 and 2009 stock option [Member] | Minimum</t>
  </si>
  <si>
    <t>2005 and 2009 stock option [Member] | Maximum [Member]</t>
  </si>
  <si>
    <t>Weighted-average period for cost to be recognized</t>
  </si>
  <si>
    <t>0 years</t>
  </si>
  <si>
    <t>Number of shares, Granted</t>
  </si>
  <si>
    <t>Grant date fair value of RSU's and Performance Share Awards | $</t>
  </si>
  <si>
    <t>Phantom units award</t>
  </si>
  <si>
    <t>2011 LTIP [Member]</t>
  </si>
  <si>
    <t>Tax benefit | $</t>
  </si>
  <si>
    <t>Common Stock Options [Member] | Directors [Member]</t>
  </si>
  <si>
    <t>Shares vested at grant date but not issued</t>
  </si>
  <si>
    <t>Restricted Stock Units (RSUs) [Member]</t>
  </si>
  <si>
    <t>Shares vest on each annual anniversary date of the commencement date of the agreement</t>
  </si>
  <si>
    <t>one-third</t>
  </si>
  <si>
    <t>Vesting of the restricted stock unit grant</t>
  </si>
  <si>
    <t>3 months</t>
  </si>
  <si>
    <t>Vesting of the restricted stock unit grant change in control</t>
  </si>
  <si>
    <t>2014 Performance Awards [Member]</t>
  </si>
  <si>
    <t>54.58%</t>
  </si>
  <si>
    <t>1.38%</t>
  </si>
  <si>
    <t>2013 Performance Awards [Member]</t>
  </si>
  <si>
    <t>57.51%</t>
  </si>
  <si>
    <t>0.64%</t>
  </si>
  <si>
    <t>2009 Incentive Award Plan [Member] | Restricted Stock Units and Performance Share Award [Member]</t>
  </si>
  <si>
    <t>2009 Incentive Award Plan [Member] | Restricted Stock Units (RSUs) [Member]</t>
  </si>
  <si>
    <t>2006 Incentive Award Plan [Member] | Restricted Stock Units and Performance Share Award [Member]</t>
  </si>
  <si>
    <t>2 years 7 months 6 days</t>
  </si>
  <si>
    <t>Phantom Share Units (PSUs) [Member] | 2011 LTIP [Member]</t>
  </si>
  <si>
    <t>Number of installment for Phantom units award | Installment</t>
  </si>
  <si>
    <t>Phantom Share Units (PSUs) [Member] | 2011 LTIP [Member] | Directors [Member]</t>
  </si>
  <si>
    <t>Time Based Phantom Share Units [Member] | 2011 LTIP [Member]</t>
  </si>
  <si>
    <t>Time Based Phantom Share Units [Member] | 2011 LTIP [Member] | Directors [Member]</t>
  </si>
  <si>
    <t>Accounting for Equity Based Compensation - Charges Associated with All Equity Based Grants (Detail) - Equity Based Grant [Member] - USD ($) $ / shares in Units, $ in Thousands</t>
  </si>
  <si>
    <t>Employee Service Share Based Compensation Allocation Of Recognized Period Costs [Line Items]</t>
  </si>
  <si>
    <t>Total compensation expense</t>
  </si>
  <si>
    <t>Increase to both basic and diluted loss per share from compensation expense</t>
  </si>
  <si>
    <t>Employees [Member]</t>
  </si>
  <si>
    <t>Board [Member]</t>
  </si>
  <si>
    <t>Employees and Board [Member]</t>
  </si>
  <si>
    <t>Consultants [Member]</t>
  </si>
  <si>
    <t>Accounting for Equity Based Compensation - Fair Value of Options and Warrants (Detail)</t>
  </si>
  <si>
    <t>Risk-free interest rate</t>
  </si>
  <si>
    <t>Expected volatility</t>
  </si>
  <si>
    <t>Expected life (in years)</t>
  </si>
  <si>
    <t>5 years 6 months 29 days</t>
  </si>
  <si>
    <t>Dividend yield</t>
  </si>
  <si>
    <t>Forfeiture rate</t>
  </si>
  <si>
    <t>Risk-free interest rate, Minimum</t>
  </si>
  <si>
    <t>1.28%</t>
  </si>
  <si>
    <t>Risk-free interest rate, Maximum</t>
  </si>
  <si>
    <t>1.65%</t>
  </si>
  <si>
    <t>Expected volatility, Minimum</t>
  </si>
  <si>
    <t>54.50%</t>
  </si>
  <si>
    <t>Expected volatility, Maximum</t>
  </si>
  <si>
    <t>57.30%</t>
  </si>
  <si>
    <t>Minimum</t>
  </si>
  <si>
    <t>3 years 6 months 29 days</t>
  </si>
  <si>
    <t>4 years 4 months 28 days</t>
  </si>
  <si>
    <t>22.00%</t>
  </si>
  <si>
    <t>Accounting for Equity Based Compensation - Number of Shares Reserved, Outstanding and Available for Issuance (Detail) - shares</t>
  </si>
  <si>
    <t>Shares Reserved</t>
  </si>
  <si>
    <t>Shares Underlying Outstanding Awards</t>
  </si>
  <si>
    <t>Shares Available for Issuance</t>
  </si>
  <si>
    <t>2006 Incentive Award Plan [Member] | Common Stock Options [Member]</t>
  </si>
  <si>
    <t>2009 Incentive Award Plan [Member] | Common Stock Options [Member]</t>
  </si>
  <si>
    <t>Adjustment for Special Distribution [Member]</t>
  </si>
  <si>
    <t>Incentive Award Plan [Member]</t>
  </si>
  <si>
    <t>Accounting for Equity Based Compensation - Charges Associated with Equity Based Compensation (Detail) - USD ($) $ in Thousands</t>
  </si>
  <si>
    <t>Compensation expense</t>
  </si>
  <si>
    <t>Board compensation expense</t>
  </si>
  <si>
    <t>Common Stock Options [Member] | Employees [Member]</t>
  </si>
  <si>
    <t>Common Stock Options [Member] | Board [Member]</t>
  </si>
  <si>
    <t>Common Stock Options [Member] | Employees and Board [Member]</t>
  </si>
  <si>
    <t>Common Stock Options [Member] | Consultants [Member]</t>
  </si>
  <si>
    <t>Accounting for Equity Based Compensation - Equity Based Compensation Transactions (Detail) - USD ($)</t>
  </si>
  <si>
    <t>Outstanding, Beginning Balance</t>
  </si>
  <si>
    <t>Number of shares, Exercised</t>
  </si>
  <si>
    <t>Number of shares, Canceled / Expired</t>
  </si>
  <si>
    <t>Outstanding, Ending Balance</t>
  </si>
  <si>
    <t>Options exercisable, Number of shares</t>
  </si>
  <si>
    <t>Weighted Average Exercise Price, Beginning Balance</t>
  </si>
  <si>
    <t>Weighted Average Exercise Price, Granted</t>
  </si>
  <si>
    <t>Weighted Average Exercise Price, Exercised</t>
  </si>
  <si>
    <t>Weighted Average Exercise Price, Cancelled/ Expired</t>
  </si>
  <si>
    <t>Weighted Average Exercise Price, Ending Balance</t>
  </si>
  <si>
    <t>Options exercisable, Weighted Average Exercise Price</t>
  </si>
  <si>
    <t>Weighted average fair value of options granted</t>
  </si>
  <si>
    <t>Aggregate Intrinsic Value, Beginning Balance</t>
  </si>
  <si>
    <t>Aggregate Intrinsic Value, Ending Balance</t>
  </si>
  <si>
    <t>Number of shares, Vested and Settled</t>
  </si>
  <si>
    <t>Weighted Average Exercise Price, Canceled / Expired</t>
  </si>
  <si>
    <t>Number of shares, Vested and Surrendered for Withholding Taxes Payable</t>
  </si>
  <si>
    <t>Weighted Average Grant Date Fair Value, Granted</t>
  </si>
  <si>
    <t>Weighted Average Grant Date Fair Value, Vested and Settled in Shares</t>
  </si>
  <si>
    <t>Weighted Average Grant Date Fair Value, Vested and Surrendered for Withholding Taxes Payable</t>
  </si>
  <si>
    <t>Warrants exercisable, Number of shares</t>
  </si>
  <si>
    <t>Warrants exercisable, Weighted Average Exercise Price</t>
  </si>
  <si>
    <t>Weighted average grant date fair value, Canceled / Expired</t>
  </si>
  <si>
    <t>Accounting for Equity Based Compensation - Summary of Options and Warrants Outstanding and Exercisable (Detail) - $ / shares</t>
  </si>
  <si>
    <t>Dec. 31, 2012</t>
  </si>
  <si>
    <t>Share-based Compensation, Shares Authorized under Stock Option Plans, Exercise Price Range [Line Items]</t>
  </si>
  <si>
    <t>Weighted Average Remaining Contractual Life in Years</t>
  </si>
  <si>
    <t>Weighted Average Exercise Price</t>
  </si>
  <si>
    <t>Number Exercisable</t>
  </si>
  <si>
    <t>Exercisable, Weighted Average Exercise Price</t>
  </si>
  <si>
    <t>Common Stock Options [Member] | Range One [Member]</t>
  </si>
  <si>
    <t>9 years 11 months 12 days</t>
  </si>
  <si>
    <t>Range of Exercise Prices, Lower Range Limit</t>
  </si>
  <si>
    <t>Range of Exercise Prices, Upper Range Limit</t>
  </si>
  <si>
    <t>Common Stock Options [Member] | Range Two [Member]</t>
  </si>
  <si>
    <t>4 years 9 months 26 days</t>
  </si>
  <si>
    <t>Common Stock Options [Member] | Range Three [Member]</t>
  </si>
  <si>
    <t>5 years 5 months 27 days</t>
  </si>
  <si>
    <t>Common Stock Options [Member] | Range Four [Member]</t>
  </si>
  <si>
    <t>3 years 8 months 23 days</t>
  </si>
  <si>
    <t>Common Stock Options [Member] | Range Five [Member]</t>
  </si>
  <si>
    <t>1 year 3 months 22 days</t>
  </si>
  <si>
    <t>Common Stock Options [Member] | Range Six [Member]</t>
  </si>
  <si>
    <t>11 months 12 days</t>
  </si>
  <si>
    <t>Common Stock Options [Member] | Range Seven [Member]</t>
  </si>
  <si>
    <t>6 months 18 days</t>
  </si>
  <si>
    <t>Future Minimum Lease Receipts - Additional Information (Detail) $ in Millions</t>
  </si>
  <si>
    <t>Carrying value of properties underlying leases</t>
  </si>
  <si>
    <t>Cost of properties underlying leases</t>
  </si>
  <si>
    <t>Future Minimum Lease Receipts - Schedule of Minimum Future Rentals on Noncancelable Operating Leases (Detail) $ in Thousands</t>
  </si>
  <si>
    <t>Minimum future rentals on noncancelable operating leases</t>
  </si>
  <si>
    <t>Employee Benefit Plans - Additional Information (Detail)</t>
  </si>
  <si>
    <t>Dec. 31, 2015USD ($)Pension_PlanParticipant</t>
  </si>
  <si>
    <t>Defined Benefit Plan Disclosure [Line Items]</t>
  </si>
  <si>
    <t>Minimum age eligible to participate in defined contribution plan</t>
  </si>
  <si>
    <t>18 years</t>
  </si>
  <si>
    <t>Partnership Contributed Defined Contribution Plans</t>
  </si>
  <si>
    <t>Number of pension plan | Pension_Plan</t>
  </si>
  <si>
    <t>Period of service during a year of employment</t>
  </si>
  <si>
    <t>1000 hours</t>
  </si>
  <si>
    <t>Retirement age</t>
  </si>
  <si>
    <t>55 years</t>
  </si>
  <si>
    <t>Age limit up to which participants are eligible for supplements at retirement</t>
  </si>
  <si>
    <t>Age up to which supplements are paid</t>
  </si>
  <si>
    <t>65 years</t>
  </si>
  <si>
    <t>Pension [Member]</t>
  </si>
  <si>
    <t>Net periodic benefit cost</t>
  </si>
  <si>
    <t>Expected future partnership contribution for defined contribution plans</t>
  </si>
  <si>
    <t>Postretirement [Member]</t>
  </si>
  <si>
    <t>Number of Plan, mining participants entitled to medical coverage, retired | Participant</t>
  </si>
  <si>
    <t>Number of Plan, mining participants entitled to medical coverage, active | Participant</t>
  </si>
  <si>
    <t>Range One [Member]</t>
  </si>
  <si>
    <t>Partnership Matching</t>
  </si>
  <si>
    <t>Participants salary deferrals</t>
  </si>
  <si>
    <t>3.00%</t>
  </si>
  <si>
    <t>Range Two [Member]</t>
  </si>
  <si>
    <t>Employee Benefit Plans - Summary of Changes in Projected Benefit Obligation (Detail) - USD ($) $ in Thousands</t>
  </si>
  <si>
    <t>Fair value of plan assets</t>
  </si>
  <si>
    <t>Fair value of plan assets at beginning of year</t>
  </si>
  <si>
    <t>Fair value of plan assets at end of year</t>
  </si>
  <si>
    <t>Projected benefit obligation</t>
  </si>
  <si>
    <t>Benefit obligation at beginning of year</t>
  </si>
  <si>
    <t>Service cost</t>
  </si>
  <si>
    <t>Interest cost</t>
  </si>
  <si>
    <t>Actuarial (gain) loss</t>
  </si>
  <si>
    <t>Actual benefit paid</t>
  </si>
  <si>
    <t>Benefit obligation at end of year</t>
  </si>
  <si>
    <t>Actual return on plan assets</t>
  </si>
  <si>
    <t>Funded status at end of year</t>
  </si>
  <si>
    <t>Amounts recognized in the consolidated balance sheet</t>
  </si>
  <si>
    <t>Noncurrent assets</t>
  </si>
  <si>
    <t>Noncurrent liabilities</t>
  </si>
  <si>
    <t>Total amount recognized in the consolidated balance sheet</t>
  </si>
  <si>
    <t>Employer contributions</t>
  </si>
  <si>
    <t>Employee Benefit Plans - Components of Net Periodic Benefit Cost and Other Changes in Plan Assets and Benefit Obligations Recognized in Other Comprehensive Income (Detail) - USD ($) $ in Thousands</t>
  </si>
  <si>
    <t>Other changes in plan assets and benefit obligations recognized in other comprehensive income</t>
  </si>
  <si>
    <t>Total recognized in other comprehensive (income) loss</t>
  </si>
  <si>
    <t>Expected return on plan assets</t>
  </si>
  <si>
    <t>Amortization of net gain</t>
  </si>
  <si>
    <t>Net periodic pension costs</t>
  </si>
  <si>
    <t>Net actuarial (gain) loss</t>
  </si>
  <si>
    <t>Recognized actuarial gain</t>
  </si>
  <si>
    <t>Amortization of prior service cost</t>
  </si>
  <si>
    <t>Recognized prior service cost</t>
  </si>
  <si>
    <t>Employee Benefit Plans - Summary of Recognized in Accumulated Other Comprehensive Loss(Detail) - USD ($)</t>
  </si>
  <si>
    <t>Net gain</t>
  </si>
  <si>
    <t>Prior service cost</t>
  </si>
  <si>
    <t>Employee Benefit Plan - Weighted Average Assumptions Used to Determine Benefit Obligations (Detail)</t>
  </si>
  <si>
    <t>Discount rate</t>
  </si>
  <si>
    <t>4.20%</t>
  </si>
  <si>
    <t>4.00%</t>
  </si>
  <si>
    <t>4.80%</t>
  </si>
  <si>
    <t>4.70%</t>
  </si>
  <si>
    <t>Employee Benefit Plans - Weighted Average Assumptions Used to Determine Net Pension Cost (Detail)</t>
  </si>
  <si>
    <t>Expected rate of return on assets</t>
  </si>
  <si>
    <t>Health care cost trend: initial</t>
  </si>
  <si>
    <t>7.25%</t>
  </si>
  <si>
    <t>Health care cost trend: ultimate</t>
  </si>
  <si>
    <t>5.00%</t>
  </si>
  <si>
    <t>Year ultimate reached</t>
  </si>
  <si>
    <t>Employee Benefit Plans - Schedule of Allocation of Plan Assets (Detail)</t>
  </si>
  <si>
    <t>Mutual Funds - Equity [Member]</t>
  </si>
  <si>
    <t>Target Allocation</t>
  </si>
  <si>
    <t>Percentage of Pension Plan</t>
  </si>
  <si>
    <t>52.00%</t>
  </si>
  <si>
    <t>Mutual Funds - Fixed Income [Member]</t>
  </si>
  <si>
    <t>48.00%</t>
  </si>
  <si>
    <t>Employee Benefit Plans - Summary of Pension Plan Assets Measured at Fair Value (Detail) - USD ($) $ in Thousands</t>
  </si>
  <si>
    <t>Other Plan Assets [Member]</t>
  </si>
  <si>
    <t>Employee Benefit Plans - Schedule of Expected Benefit Contribution (Detail) $ in Thousands</t>
  </si>
  <si>
    <t>2021 - 2025</t>
  </si>
  <si>
    <t>Income Taxes - Additional Information (Detail) - USD ($) $ in Thousands</t>
  </si>
  <si>
    <t>Income Tax [Line Items]</t>
  </si>
  <si>
    <t>Number of years of profitability determining realizability of deferred tax assets</t>
  </si>
  <si>
    <t>Income tax expense related to discontinued operations</t>
  </si>
  <si>
    <t>Total gross deferred tax assets</t>
  </si>
  <si>
    <t>Total gross deferred tax liabilities</t>
  </si>
  <si>
    <t>Unrecognized tax benefits</t>
  </si>
  <si>
    <t>Unrecognized tax benefits that would impact effective tax rate if recognized</t>
  </si>
  <si>
    <t>Unrecognized tax benefits that would not impact effective tax rate if recognized</t>
  </si>
  <si>
    <t>Period not reasonably possible that unrecognized tax benefits will significantly decrease</t>
  </si>
  <si>
    <t>Next 12 months</t>
  </si>
  <si>
    <t>Percent of equity interest owned</t>
  </si>
  <si>
    <t>Income Taxes - Income Tax Provision (Benefit) for Continuing Operations (Detail) - USD ($) $ in Thousands</t>
  </si>
  <si>
    <t>Current:</t>
  </si>
  <si>
    <t>Federal</t>
  </si>
  <si>
    <t>State</t>
  </si>
  <si>
    <t>Foreign</t>
  </si>
  <si>
    <t>Total Current</t>
  </si>
  <si>
    <t>Deferred:</t>
  </si>
  <si>
    <t>Total Deferred</t>
  </si>
  <si>
    <t>Income tax benefit from continuing operations</t>
  </si>
  <si>
    <t>Income Taxes - Income Taxes at the Federal Statutory Rate for Continuing Operations (Detail) - USD ($) $ in Thousands</t>
  </si>
  <si>
    <t>Federal income tax benefit calculated at the federal statutory rate</t>
  </si>
  <si>
    <t>Impact of foreign earnings</t>
  </si>
  <si>
    <t>State income tax benefit net of federal benefit</t>
  </si>
  <si>
    <t>Permanent differences, other</t>
  </si>
  <si>
    <t>Return to provision</t>
  </si>
  <si>
    <t>Change in state tax rate</t>
  </si>
  <si>
    <t>Minority interest, net of state tax benefit</t>
  </si>
  <si>
    <t>Partnership state taxes</t>
  </si>
  <si>
    <t>Basis difference in subsidiaries</t>
  </si>
  <si>
    <t>Partnership basis difference</t>
  </si>
  <si>
    <t>Change in valuation allowance</t>
  </si>
  <si>
    <t>Income Taxes - Components of the Net Deferred Tax Liability (Detail) - USD ($) $ in Thousands</t>
  </si>
  <si>
    <t>Accruals for financial statement purposes not allowed for income taxes</t>
  </si>
  <si>
    <t>Basis difference in prepaid expenses</t>
  </si>
  <si>
    <t>Inventory</t>
  </si>
  <si>
    <t>Unrealized gain</t>
  </si>
  <si>
    <t>Net operating loss and AMT credit carryforward</t>
  </si>
  <si>
    <t>R&amp;D credit carryforward</t>
  </si>
  <si>
    <t>Basis difference relating to intangibles</t>
  </si>
  <si>
    <t>Basis difference in property, plant and equipment</t>
  </si>
  <si>
    <t>Stock option exercises</t>
  </si>
  <si>
    <t>Basis difference in foreign subsidiaries</t>
  </si>
  <si>
    <t>Basis difference in partnership interest</t>
  </si>
  <si>
    <t>Valuation allowance</t>
  </si>
  <si>
    <t>Total deferred tax liabilities, net</t>
  </si>
  <si>
    <t>Income Taxes - Available Carryforwards to Offset Future Taxable Income (Detail) $ in Thousands</t>
  </si>
  <si>
    <t>Operating Loss Carryforwards [Line Items]</t>
  </si>
  <si>
    <t>Alternative minimum tax credit carryforward</t>
  </si>
  <si>
    <t>Operating loss carryforwards expiration, start</t>
  </si>
  <si>
    <t>Operating loss carryforwards expiration, end</t>
  </si>
  <si>
    <t>Federal [Member]</t>
  </si>
  <si>
    <t>Net Operating Losses</t>
  </si>
  <si>
    <t>State and Local Jurisdiction [Member]</t>
  </si>
  <si>
    <t>State and Local Jurisdiction [Member] | ALABAMA</t>
  </si>
  <si>
    <t>State and Local Jurisdiction [Member] | Arkansas</t>
  </si>
  <si>
    <t>Operating loss carryforwards expiration year</t>
  </si>
  <si>
    <t>State and Local Jurisdiction [Member] | CALIFORNIA</t>
  </si>
  <si>
    <t>State and Local Jurisdiction [Member] | COLORADO</t>
  </si>
  <si>
    <t>State and Local Jurisdiction [Member] | GEORGIA</t>
  </si>
  <si>
    <t>State and Local Jurisdiction [Member] | HAWAII</t>
  </si>
  <si>
    <t>State and Local Jurisdiction [Member] | ILLINOIS</t>
  </si>
  <si>
    <t>State and Local Jurisdiction [Member] | Louisiana</t>
  </si>
  <si>
    <t>State and Local Jurisdiction [Member] | Maine</t>
  </si>
  <si>
    <t>State and Local Jurisdiction [Member] | MISSISSIPPI</t>
  </si>
  <si>
    <t>State and Local Jurisdiction [Member] | New Hampshire</t>
  </si>
  <si>
    <t>State and Local Jurisdiction [Member] | New York</t>
  </si>
  <si>
    <t>State and Local Jurisdiction [Member] | Virginia</t>
  </si>
  <si>
    <t>Income Taxes - Unrecognized Tax Benefits (Detail) - USD ($) $ in Thousands</t>
  </si>
  <si>
    <t>Reconciliation of Unrecognized Tax Liability</t>
  </si>
  <si>
    <t>Balance at beginning of year</t>
  </si>
  <si>
    <t>Additions based on tax positions taken during a prior period</t>
  </si>
  <si>
    <t>Additions based on tax positions related to the current period</t>
  </si>
  <si>
    <t>Reductions based on tax positions related to prior years</t>
  </si>
  <si>
    <t>Settlements with taxing authorities</t>
  </si>
  <si>
    <t>Lapse of statutes of limitations</t>
  </si>
  <si>
    <t>Balance at end of year</t>
  </si>
  <si>
    <t>Segment Information - Additional Information (Detail)</t>
  </si>
  <si>
    <t>Dec. 31, 2015Segment</t>
  </si>
  <si>
    <t>Number of operating segments</t>
  </si>
  <si>
    <t>Segment Information - Segment Information (Detail) - USD ($) $ in Thousands</t>
  </si>
  <si>
    <t>Segment Reporting Information [Line Items]</t>
  </si>
  <si>
    <t>Total gross profit (loss)</t>
  </si>
  <si>
    <t>Total segment selling, general and administrative expenses</t>
  </si>
  <si>
    <t>Total segment depreciation and amortization</t>
  </si>
  <si>
    <t>Total segment operating income (loss)</t>
  </si>
  <si>
    <t>Total segment net income (loss)</t>
  </si>
  <si>
    <t>Total segment other income (expense)</t>
  </si>
  <si>
    <t>Capital expenditures, discontinued operations</t>
  </si>
  <si>
    <t>Total capital expenditures</t>
  </si>
  <si>
    <t>Reportable Segments [Member]</t>
  </si>
  <si>
    <t>Total segment depreciation and amortization recorded in operating expenses</t>
  </si>
  <si>
    <t>Total depreciation and amortization recorded in cost of sales</t>
  </si>
  <si>
    <t>Total segment other operating income (expense)</t>
  </si>
  <si>
    <t>Corporate, Non-Segment [Member]</t>
  </si>
  <si>
    <t>Pasadena | Reportable Segments [Member]</t>
  </si>
  <si>
    <t>[2]</t>
  </si>
  <si>
    <t>[3]</t>
  </si>
  <si>
    <t>Fulghum [Member] | Reportable Segments [Member]</t>
  </si>
  <si>
    <t>[4]</t>
  </si>
  <si>
    <t>Wood Pellets Industrial [Member] | Reportable Segments [Member]</t>
  </si>
  <si>
    <t>Wood Pellets NEWP [Member] | Reportable Segments [Member]</t>
  </si>
  <si>
    <t>Corporate and Other[Member]</t>
  </si>
  <si>
    <t>RNP [Member] | Corporate, Non-Segment [Member]</t>
  </si>
  <si>
    <t>Includes asset impairments totaling $160.6 million for the year ended December 31, 2015.</t>
  </si>
  <si>
    <t>Includes goodwill impairment of $27.2 million for the year ended December 31, 2014.</t>
  </si>
  <si>
    <t>Includes goodwill impairment of $30.0 million for the year ended December 31, 2013.</t>
  </si>
  <si>
    <t>Includes asset impairments totaling $11.3  million for the year ended December 31, 2015.</t>
  </si>
  <si>
    <t>Segment Information - Summary of Revenues by Geographic Area (Detail) - USD ($) $ in Thousands</t>
  </si>
  <si>
    <t>United States [Member]</t>
  </si>
  <si>
    <t>Canada [Member]</t>
  </si>
  <si>
    <t>Segment Information - Summary of Assets by Geographic Area (Detail) - USD ($) $ in Thousands</t>
  </si>
  <si>
    <t>Segment Information - Segment Information (Parenthetical) (Detail) - USD ($) $ in Thousands</t>
  </si>
  <si>
    <t>Goodwill Impairment</t>
  </si>
  <si>
    <t>Net Income (Loss) Per Common Share Attributable to Rentech - Schedule of Earnings Per Share, Basic and Diluted (Detail) - USD ($) $ / shares in Units, shares in Thousands, $ in Thousands</t>
  </si>
  <si>
    <t>Numerator:</t>
  </si>
  <si>
    <t>Less: Preferred stock dividends</t>
  </si>
  <si>
    <t>Less: Loss from continuing operations attributable to noncontrolling interests</t>
  </si>
  <si>
    <t>Less: Income from continuing operations allocated to participating securities</t>
  </si>
  <si>
    <t>Loss from continuing operations allocated to common shareholders</t>
  </si>
  <si>
    <t>Less: Income from discontinued operations attributable to noncontrolling interests</t>
  </si>
  <si>
    <t>Less: Income from discontinued operations allocated to participating securities</t>
  </si>
  <si>
    <t>Income from discontinued operations allocated to common shareholders</t>
  </si>
  <si>
    <t>Less: Income allocated to participating securities</t>
  </si>
  <si>
    <t>Net loss allocated to common shareholders</t>
  </si>
  <si>
    <t>Denominator:</t>
  </si>
  <si>
    <t>Weighted average common shares outstanding</t>
  </si>
  <si>
    <t>Effect of dilutive securities:</t>
  </si>
  <si>
    <t>Diluted shares outstanding</t>
  </si>
  <si>
    <t>Net loss per common share</t>
  </si>
  <si>
    <t>Net Income (Loss) Per Common Share Attributable to Rentech - Additional Information (Detail) - shares shares in Millions</t>
  </si>
  <si>
    <t>Anti-dilutive common stock</t>
  </si>
  <si>
    <t>Selected Quarterly Financial Data (Unaudited) - Selected Unaudited Condensed Consolidated Financial Information (Detail) - USD ($) $ / shares in Units, $ in Thousands</t>
  </si>
  <si>
    <t>Quarterly Financial Data [Abstract]</t>
  </si>
  <si>
    <t>Selected Quarterly Financial Data (Unaudited) - Additional Information (Detail) - USD ($)</t>
  </si>
  <si>
    <t>Interim Reporting [Line Items]</t>
  </si>
  <si>
    <t>Agrifos settlement income</t>
  </si>
  <si>
    <t>Loss on gas derivatives</t>
  </si>
  <si>
    <t>Severance costs of former officer</t>
  </si>
  <si>
    <t>Alternative Energy Technologies [Member]</t>
  </si>
  <si>
    <t>Subsequent Events - Additional Information (Detail) - USD ($)</t>
  </si>
  <si>
    <t>Mar. 14, 2016</t>
  </si>
  <si>
    <t>Feb. 15, 2016</t>
  </si>
  <si>
    <t>Subsequent Event [Line Items]</t>
  </si>
  <si>
    <t>Date of declaration for distribution of cash to partnership's common unitholders</t>
  </si>
  <si>
    <t>Feb. 15,
		2016</t>
  </si>
  <si>
    <t>Cash distribution per unit declared to the partnership's common unitholders</t>
  </si>
  <si>
    <t>Total distributions to partnership's common unitholders</t>
  </si>
  <si>
    <t>Unitholders distribution record date</t>
  </si>
  <si>
    <t>Feb. 25,
		2016</t>
  </si>
  <si>
    <t>Date of distribution for distribution of cash to common unitholders</t>
  </si>
  <si>
    <t>Feb. 29,
		2016</t>
  </si>
  <si>
    <t>Cash available for distributions</t>
  </si>
  <si>
    <t>Subsequent Event | Pasadena</t>
  </si>
  <si>
    <t>Working capital adjustment on sale of business</t>
  </si>
  <si>
    <t>Earn-out percentage of EBITDA payable to Partnership’s unit holders</t>
  </si>
  <si>
    <t>Minimum limit of EBITDA to pay for unit holders</t>
  </si>
  <si>
    <t>Sale of business related fees</t>
  </si>
  <si>
    <t>Subsequent Event | RNHI [Member]</t>
  </si>
  <si>
    <t>Received distributions to partnership's common unitholders</t>
  </si>
  <si>
    <t>Schedule I - Condensed Financial Information - Condensed Balance Sheets - USD ($) $ in Thousands</t>
  </si>
  <si>
    <t>Rentech Inc. [Member]</t>
  </si>
  <si>
    <t>Investment in subsidiaries</t>
  </si>
  <si>
    <t>Intercompany receivables</t>
  </si>
  <si>
    <t>Intercompany payables</t>
  </si>
  <si>
    <t>Rentech Inc. [Member] | Series E Preferred Stock [Member]</t>
  </si>
  <si>
    <t>Rentech Inc. [Member] | Series A Convertible Preferred Shares [Member]</t>
  </si>
  <si>
    <t>Rentech Inc. [Member] | Series C Participating Cumulative Preferred Stock [Member]</t>
  </si>
  <si>
    <t>Rentech Inc. [Member] | Series D Junior Participating Preferred Stock [Member]</t>
  </si>
  <si>
    <t>Schedule I - Condensed Financial Information - Condensed Balance Sheets (Parenthetical) - $ / shares</t>
  </si>
  <si>
    <t>Condensed Balance Sheet Statements Captions [Line Items]</t>
  </si>
  <si>
    <t>Schedule I - Condensed Financial Information - Condensed Statements of Operations - USD ($) $ in Thousands</t>
  </si>
  <si>
    <t>Loss on sale of assets and impairments</t>
  </si>
  <si>
    <t>Income tax benefit (expense)</t>
  </si>
  <si>
    <t>Loss before income taxes and equity in loss of subsidiaries</t>
  </si>
  <si>
    <t>Equity in income (loss) of subsidiaries</t>
  </si>
  <si>
    <t>Schedule I - Condensed Financial Information - Condensed Statements of Cash Flows - USD ($) $ in Thousands</t>
  </si>
  <si>
    <t>Condensed Cash Flow Statements Captions [Line Items]</t>
  </si>
  <si>
    <t>Net cash from operating activities</t>
  </si>
  <si>
    <t>Schedule I - Condensed Financial Information - Condensed Statements of Comprehensive Income (Loss) - USD ($) $ in Thousands</t>
  </si>
  <si>
    <t>Condensed Statement Of Income Captions [Line Items]</t>
  </si>
  <si>
    <t>Schedule I - Condensed Financial Information - Additional Information (Detail) - USD ($) $ in Millions</t>
  </si>
  <si>
    <t>Condensed Financial Statements Captions [Line Items]</t>
  </si>
  <si>
    <t>Dividends from subsidiary</t>
  </si>
  <si>
    <t>Schedule II - Valuation and Qualifying Accounts (Detail) - USD ($) $ in Thousands</t>
  </si>
  <si>
    <t>Allowance for Doubtful Accounts [Member]</t>
  </si>
  <si>
    <t>Valuation and Qualifying Accounts Disclosure [Line Items]</t>
  </si>
  <si>
    <t>Valuation Allowances and Reserves, Beginning Balance</t>
  </si>
  <si>
    <t>Valuation Allowances and Reserves, Charged to Expense</t>
  </si>
  <si>
    <t>Valuation Allowances and Reserves, Deductions and Write-Offs</t>
  </si>
  <si>
    <t>Valuation Allowances and Reserves, Ending Balance</t>
  </si>
  <si>
    <t>Deferred Tax Valuation Account [Membe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86872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23034371</v>
      </c>
    </row>
    <row spans="1:4" r="18">
      <c t="s" r="A18" s="4">
        <v>30</v>
      </c>
      <c t="n" r="D18" s="7">
        <v>2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1032</v>
      </c>
      <c t="s" r="B1" s="2">
        <v>2</v>
      </c>
      <c t="s" r="C1" s="2">
        <v>32</v>
      </c>
    </row>
    <row spans="1:3" r="2">
      <c t="s" r="A2" s="3">
        <v>417</v>
      </c>
    </row>
    <row spans="1:3" r="3">
      <c t="n" r="A3" s="6">
        <v>2016</v>
      </c>
      <c t="n" r="B3" s="8">
        <v>18307</v>
      </c>
    </row>
    <row spans="1:3" r="4">
      <c t="n" r="A4" s="6">
        <v>2017</v>
      </c>
      <c t="n" r="B4" s="6">
        <v>9013</v>
      </c>
    </row>
    <row spans="1:3" r="5">
      <c t="n" r="A5" s="6">
        <v>2018</v>
      </c>
      <c t="n" r="B5" s="6">
        <v>6630</v>
      </c>
    </row>
    <row spans="1:3" r="6">
      <c t="n" r="A6" s="6">
        <v>2019</v>
      </c>
      <c t="n" r="B6" s="6">
        <v>101320</v>
      </c>
    </row>
    <row spans="1:3" r="7">
      <c t="n" r="A7" s="6">
        <v>2020</v>
      </c>
      <c t="n" r="B7" s="6">
        <v>5757</v>
      </c>
    </row>
    <row spans="1:3" r="8">
      <c t="s" r="A8" s="4">
        <v>1033</v>
      </c>
      <c t="n" r="B8" s="6">
        <v>30862</v>
      </c>
    </row>
    <row spans="1:3" r="9">
      <c t="s" r="A9" s="4">
        <v>1034</v>
      </c>
      <c t="n" r="B9" s="6">
        <v>171889</v>
      </c>
    </row>
    <row spans="1:3" r="10">
      <c t="s" r="A10" s="4">
        <v>1035</v>
      </c>
      <c t="n" r="B10" s="6">
        <v>6193</v>
      </c>
    </row>
    <row spans="1:3" r="11">
      <c t="s" r="A11" s="4">
        <v>1036</v>
      </c>
      <c t="n" r="B11" s="6">
        <v>178082</v>
      </c>
      <c t="n" r="C11" s="8">
        <v>132771</v>
      </c>
    </row>
    <row spans="1:3" r="12">
      <c t="s" r="A12" s="4">
        <v>422</v>
      </c>
    </row>
    <row spans="1:3" r="13">
      <c t="s" r="A13" s="3">
        <v>417</v>
      </c>
    </row>
    <row spans="1:3" r="14">
      <c t="n" r="A14" s="6">
        <v>2019</v>
      </c>
      <c t="n" r="B14" s="6">
        <v>34500</v>
      </c>
    </row>
    <row spans="1:3" r="15">
      <c t="s" r="A15" s="4">
        <v>1033</v>
      </c>
      <c t="n" r="B15" s="6">
        <v>320000</v>
      </c>
    </row>
    <row spans="1:3" r="16">
      <c t="s" r="A16" s="4">
        <v>1036</v>
      </c>
      <c t="n" r="B16" s="8">
        <v>354500</v>
      </c>
      <c t="n" r="C16" s="8">
        <v>335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r="A1" s="1">
        <v>1037</v>
      </c>
      <c t="s" r="B1" s="2">
        <v>1</v>
      </c>
    </row>
    <row spans="1:3" r="2">
      <c t="s" r="B2" s="2">
        <v>1038</v>
      </c>
      <c t="s" r="C2" s="2">
        <v>1039</v>
      </c>
    </row>
    <row spans="1:3" r="3">
      <c t="s" r="A3" s="3">
        <v>1040</v>
      </c>
    </row>
    <row spans="1:3" r="4">
      <c t="s" r="A4" s="4">
        <v>1041</v>
      </c>
      <c t="n" r="B4" s="6">
        <v>2580000</v>
      </c>
      <c t="n" r="C4" s="6">
        <v>3728000</v>
      </c>
    </row>
    <row spans="1:3" r="5">
      <c t="s" r="A5" s="4">
        <v>1042</v>
      </c>
      <c t="n" r="B5" s="8">
        <v>8131</v>
      </c>
      <c t="n" r="C5" s="8">
        <v>15568</v>
      </c>
    </row>
    <row spans="1:3" r="6">
      <c t="s" r="A6" s="4">
        <v>1043</v>
      </c>
      <c t="n" r="B6" s="10">
        <v>3.15</v>
      </c>
      <c t="n" r="C6" s="10">
        <v>4.18</v>
      </c>
    </row>
    <row spans="1:3" r="7">
      <c t="s" r="A7" s="4">
        <v>1044</v>
      </c>
    </row>
    <row spans="1:3" r="8">
      <c t="s" r="A8" s="3">
        <v>1040</v>
      </c>
    </row>
    <row spans="1:3" r="9">
      <c t="s" r="A9" s="4">
        <v>1041</v>
      </c>
      <c t="n" r="B9" s="6">
        <v>2580000</v>
      </c>
      <c t="n" r="C9" s="6">
        <v>3188000</v>
      </c>
    </row>
    <row spans="1:3" r="10">
      <c t="s" r="A10" s="4">
        <v>1045</v>
      </c>
    </row>
    <row spans="1:3" r="11">
      <c t="s" r="A11" s="3">
        <v>1040</v>
      </c>
    </row>
    <row spans="1:3" r="12">
      <c t="s" r="A12" s="4">
        <v>1041</v>
      </c>
      <c t="n" r="C12" s="6">
        <v>54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33"/>
    <col customWidth="1" max="5" min="5" width="33"/>
    <col customWidth="1" max="6" min="6" width="49"/>
    <col customWidth="1" max="7" min="7" width="34"/>
    <col customWidth="1" max="8" min="8" width="21"/>
  </cols>
  <sheetData>
    <row spans="1:8" r="1">
      <c t="s" r="A1" s="1">
        <v>1046</v>
      </c>
      <c t="s" r="B1" s="2">
        <v>1047</v>
      </c>
      <c t="s" r="C1" s="2">
        <v>1048</v>
      </c>
      <c t="s" r="D1" s="2">
        <v>1049</v>
      </c>
      <c t="s" r="E1" s="2">
        <v>1050</v>
      </c>
      <c t="s" r="F1" s="2">
        <v>1051</v>
      </c>
      <c t="s" r="G1" s="2">
        <v>1052</v>
      </c>
      <c t="s" r="H1" s="2">
        <v>188</v>
      </c>
    </row>
    <row spans="1:8" r="2">
      <c t="s" r="A2" s="3">
        <v>1053</v>
      </c>
    </row>
    <row spans="1:8" r="3">
      <c t="s" r="A3" s="4">
        <v>1054</v>
      </c>
      <c t="n" r="F3" s="6">
        <v>2580000</v>
      </c>
      <c t="n" r="G3" s="6">
        <v>3728000</v>
      </c>
    </row>
    <row spans="1:8" r="4">
      <c t="s" r="A4" s="4">
        <v>1055</v>
      </c>
      <c t="n" r="F4" s="10">
        <v>3.15</v>
      </c>
      <c t="n" r="G4" s="10">
        <v>4.18</v>
      </c>
    </row>
    <row spans="1:8" r="5">
      <c t="s" r="A5" s="4">
        <v>1056</v>
      </c>
      <c t="s" r="F5" s="4">
        <v>1057</v>
      </c>
    </row>
    <row spans="1:8" r="6">
      <c t="s" r="A6" s="4">
        <v>1058</v>
      </c>
      <c t="n" r="F6" s="8">
        <v>6800000</v>
      </c>
      <c t="n" r="G6" s="8">
        <v>6400000</v>
      </c>
      <c t="n" r="H6" s="8">
        <v>2000000</v>
      </c>
    </row>
    <row spans="1:8" r="7">
      <c t="s" r="A7" s="4">
        <v>1059</v>
      </c>
      <c t="n" r="F7" s="6">
        <v>2700000</v>
      </c>
    </row>
    <row spans="1:8" r="8">
      <c t="s" r="A8" s="4">
        <v>1060</v>
      </c>
      <c t="n" r="F8" s="8">
        <v>37800000</v>
      </c>
    </row>
    <row spans="1:8" r="9">
      <c t="s" r="A9" s="4">
        <v>1061</v>
      </c>
      <c t="s" r="F9" s="4">
        <v>1062</v>
      </c>
    </row>
    <row spans="1:8" r="10">
      <c t="s" r="A10" s="4">
        <v>1063</v>
      </c>
      <c t="n" r="F10" s="8">
        <v>400000</v>
      </c>
    </row>
    <row spans="1:8" r="11">
      <c t="s" r="A11" s="4">
        <v>1064</v>
      </c>
      <c t="n" r="F11" s="6">
        <v>100000</v>
      </c>
    </row>
    <row spans="1:8" r="12">
      <c t="s" r="A12" s="4">
        <v>1065</v>
      </c>
      <c t="n" r="F12" s="8">
        <v>1100000</v>
      </c>
      <c t="n" r="G12" s="6">
        <v>1200000</v>
      </c>
    </row>
    <row spans="1:8" r="13">
      <c t="s" r="A13" s="4">
        <v>1066</v>
      </c>
      <c t="n" r="G13" s="8">
        <v>700000</v>
      </c>
    </row>
    <row spans="1:8" r="14">
      <c t="s" r="A14" s="4">
        <v>1067</v>
      </c>
    </row>
    <row spans="1:8" r="15">
      <c t="s" r="A15" s="3">
        <v>1053</v>
      </c>
    </row>
    <row spans="1:8" r="16">
      <c t="s" r="A16" s="4">
        <v>1068</v>
      </c>
      <c t="s" r="F16" s="4">
        <v>1069</v>
      </c>
    </row>
    <row spans="1:8" r="17">
      <c t="s" r="A17" s="4">
        <v>1070</v>
      </c>
    </row>
    <row spans="1:8" r="18">
      <c t="s" r="A18" s="3">
        <v>1053</v>
      </c>
    </row>
    <row spans="1:8" r="19">
      <c t="s" r="A19" s="4">
        <v>1071</v>
      </c>
      <c t="n" r="F19" s="8">
        <v>4900000</v>
      </c>
    </row>
    <row spans="1:8" r="20">
      <c t="s" r="A20" s="4">
        <v>1072</v>
      </c>
    </row>
    <row spans="1:8" r="21">
      <c t="s" r="A21" s="3">
        <v>1053</v>
      </c>
    </row>
    <row spans="1:8" r="22">
      <c t="s" r="A22" s="4">
        <v>1073</v>
      </c>
      <c t="s" r="C22" s="4">
        <v>620</v>
      </c>
    </row>
    <row spans="1:8" r="23">
      <c t="s" r="A23" s="4">
        <v>1074</v>
      </c>
      <c t="n" r="F23" s="8">
        <v>20000000</v>
      </c>
    </row>
    <row spans="1:8" r="24">
      <c t="s" r="A24" s="4">
        <v>1075</v>
      </c>
    </row>
    <row spans="1:8" r="25">
      <c t="s" r="A25" s="3">
        <v>1053</v>
      </c>
    </row>
    <row spans="1:8" r="26">
      <c t="s" r="A26" s="4">
        <v>1076</v>
      </c>
      <c t="n" r="F26" s="6">
        <v>400000</v>
      </c>
    </row>
    <row spans="1:8" r="27">
      <c t="s" r="A27" s="4">
        <v>1077</v>
      </c>
    </row>
    <row spans="1:8" r="28">
      <c t="s" r="A28" s="3">
        <v>1053</v>
      </c>
    </row>
    <row spans="1:8" r="29">
      <c t="s" r="A29" s="4">
        <v>1078</v>
      </c>
      <c t="n" r="F29" s="6">
        <v>72000</v>
      </c>
      <c t="n" r="G29" s="6">
        <v>240000</v>
      </c>
    </row>
    <row spans="1:8" r="30">
      <c t="s" r="A30" s="4">
        <v>1079</v>
      </c>
      <c t="n" r="F30" s="8">
        <v>900000</v>
      </c>
      <c t="n" r="G30" s="8">
        <v>900000</v>
      </c>
    </row>
    <row spans="1:8" r="31">
      <c t="s" r="A31" s="4">
        <v>523</v>
      </c>
      <c t="n" r="G31" s="8">
        <v>200000</v>
      </c>
    </row>
    <row spans="1:8" r="32">
      <c t="s" r="A32" s="4">
        <v>1080</v>
      </c>
      <c t="n" r="B32" s="8">
        <v>2600000</v>
      </c>
    </row>
    <row spans="1:8" r="33">
      <c t="s" r="A33" s="4">
        <v>1081</v>
      </c>
      <c t="n" r="B33" s="6">
        <v>72000</v>
      </c>
    </row>
    <row spans="1:8" r="34">
      <c t="s" r="A34" s="4">
        <v>1082</v>
      </c>
    </row>
    <row spans="1:8" r="35">
      <c t="s" r="A35" s="3">
        <v>1053</v>
      </c>
    </row>
    <row spans="1:8" r="36">
      <c t="s" r="A36" s="4">
        <v>1080</v>
      </c>
      <c t="n" r="F36" s="8">
        <v>2600000</v>
      </c>
    </row>
    <row spans="1:8" r="37">
      <c t="s" r="A37" s="4">
        <v>1083</v>
      </c>
    </row>
    <row spans="1:8" r="38">
      <c t="s" r="A38" s="3">
        <v>1053</v>
      </c>
    </row>
    <row spans="1:8" r="39">
      <c t="s" r="A39" s="4">
        <v>1073</v>
      </c>
      <c t="s" r="F39" s="4">
        <v>620</v>
      </c>
    </row>
    <row spans="1:8" r="40">
      <c t="s" r="A40" s="4">
        <v>1078</v>
      </c>
      <c t="n" r="F40" s="6">
        <v>45000</v>
      </c>
    </row>
    <row spans="1:8" r="41">
      <c t="s" r="A41" s="4">
        <v>1084</v>
      </c>
      <c t="n" r="F41" s="6">
        <v>90000</v>
      </c>
    </row>
    <row spans="1:8" r="42">
      <c t="s" r="A42" s="4">
        <v>521</v>
      </c>
    </row>
    <row spans="1:8" r="43">
      <c t="s" r="A43" s="3">
        <v>1053</v>
      </c>
    </row>
    <row spans="1:8" r="44">
      <c t="s" r="A44" s="4">
        <v>523</v>
      </c>
      <c t="n" r="F44" s="8">
        <v>1000000</v>
      </c>
    </row>
    <row spans="1:8" r="45">
      <c t="s" r="A45" s="4">
        <v>1085</v>
      </c>
      <c t="n" r="F45" s="6">
        <v>1300</v>
      </c>
    </row>
    <row spans="1:8" r="46">
      <c t="s" r="A46" s="4">
        <v>1086</v>
      </c>
      <c t="n" r="F46" s="6">
        <v>1100</v>
      </c>
    </row>
    <row spans="1:8" r="47">
      <c t="s" r="A47" s="4">
        <v>1087</v>
      </c>
      <c t="n" r="F47" s="6">
        <v>3600</v>
      </c>
    </row>
    <row spans="1:8" r="48">
      <c t="s" r="A48" s="4">
        <v>1088</v>
      </c>
      <c t="n" r="F48" s="8">
        <v>1000</v>
      </c>
    </row>
    <row spans="1:8" r="49">
      <c t="s" r="A49" s="4">
        <v>1089</v>
      </c>
    </row>
    <row spans="1:8" r="50">
      <c t="s" r="A50" s="3">
        <v>1053</v>
      </c>
    </row>
    <row spans="1:8" r="51">
      <c t="s" r="A51" s="4">
        <v>523</v>
      </c>
      <c t="n" r="F51" s="6">
        <v>3300000</v>
      </c>
    </row>
    <row spans="1:8" r="52">
      <c t="s" r="A52" s="4">
        <v>1090</v>
      </c>
    </row>
    <row spans="1:8" r="53">
      <c t="s" r="A53" s="3">
        <v>1053</v>
      </c>
    </row>
    <row spans="1:8" r="54">
      <c t="s" r="A54" s="4">
        <v>1091</v>
      </c>
      <c t="n" r="F54" s="8">
        <v>600000</v>
      </c>
    </row>
    <row spans="1:8" r="55">
      <c t="s" r="A55" s="4">
        <v>1092</v>
      </c>
    </row>
    <row spans="1:8" r="56">
      <c t="s" r="A56" s="3">
        <v>1053</v>
      </c>
    </row>
    <row spans="1:8" r="57">
      <c t="s" r="A57" s="4">
        <v>1054</v>
      </c>
      <c t="n" r="D57" s="6">
        <v>700000</v>
      </c>
      <c t="n" r="E57" s="6">
        <v>700000</v>
      </c>
    </row>
    <row spans="1:8" r="58">
      <c t="s" r="A58" s="4">
        <v>1093</v>
      </c>
      <c t="n" r="D58" s="8">
        <v>1500000</v>
      </c>
      <c t="n" r="E58" s="8">
        <v>1500000</v>
      </c>
    </row>
    <row spans="1:8" r="59">
      <c t="s" r="A59" s="4">
        <v>1055</v>
      </c>
      <c t="n" r="D59" s="10">
        <v>2.2</v>
      </c>
      <c t="n" r="E59" s="10">
        <v>2.2</v>
      </c>
    </row>
    <row spans="1:8" r="60">
      <c t="s" r="A60" s="4">
        <v>1094</v>
      </c>
    </row>
    <row spans="1:8" r="61">
      <c t="s" r="A61" s="3">
        <v>1053</v>
      </c>
    </row>
    <row spans="1:8" r="62">
      <c t="s" r="A62" s="4">
        <v>1095</v>
      </c>
      <c t="n" r="E62" s="8">
        <v>512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096</v>
      </c>
      <c t="s" r="B1" s="2">
        <v>186</v>
      </c>
    </row>
    <row spans="1:2" r="2">
      <c t="s" r="A2" s="3">
        <v>291</v>
      </c>
    </row>
    <row spans="1:2" r="3">
      <c t="n" r="A3" s="6">
        <v>2016</v>
      </c>
      <c t="n" r="B3" s="8">
        <v>6446</v>
      </c>
    </row>
    <row spans="1:2" r="4">
      <c t="n" r="A4" s="6">
        <v>2017</v>
      </c>
      <c t="n" r="B4" s="6">
        <v>4270</v>
      </c>
    </row>
    <row spans="1:2" r="5">
      <c t="n" r="A5" s="6">
        <v>2018</v>
      </c>
      <c t="n" r="B5" s="6">
        <v>3166</v>
      </c>
    </row>
    <row spans="1:2" r="6">
      <c t="n" r="A6" s="6">
        <v>2019</v>
      </c>
      <c t="n" r="B6" s="6">
        <v>3103</v>
      </c>
    </row>
    <row spans="1:2" r="7">
      <c t="s" r="A7" s="4">
        <v>1097</v>
      </c>
      <c t="n" r="B7" s="6">
        <v>10426</v>
      </c>
    </row>
    <row spans="1:2" r="8">
      <c t="s" r="A8" s="4">
        <v>156</v>
      </c>
      <c t="n" r="B8" s="8">
        <v>2741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7"/>
    <col customWidth="1" max="3" min="3" width="80"/>
    <col customWidth="1" max="4" min="4" width="20"/>
  </cols>
  <sheetData>
    <row spans="1:4" r="1">
      <c t="s" r="A1" s="1">
        <v>1098</v>
      </c>
      <c t="s" r="B1" s="2">
        <v>1099</v>
      </c>
      <c t="s" r="C1" s="2">
        <v>1100</v>
      </c>
      <c t="s" r="D1" s="2">
        <v>1101</v>
      </c>
    </row>
    <row spans="1:4" r="2">
      <c t="s" r="A2" s="3">
        <v>294</v>
      </c>
    </row>
    <row spans="1:4" r="3">
      <c t="s" r="A3" s="4">
        <v>1102</v>
      </c>
      <c t="s" r="C3" s="4">
        <v>1103</v>
      </c>
    </row>
    <row spans="1:4" r="4">
      <c t="s" r="A4" s="4">
        <v>516</v>
      </c>
      <c t="n" r="B4" s="11">
        <v>0.1</v>
      </c>
      <c t="n" r="C4" s="6">
        <v>10</v>
      </c>
    </row>
    <row spans="1:4" r="5">
      <c t="s" r="A5" s="4">
        <v>93</v>
      </c>
      <c t="n" r="B5" s="6">
        <v>230000000</v>
      </c>
      <c t="n" r="C5" s="6">
        <v>23033000</v>
      </c>
      <c t="n" r="D5" s="6">
        <v>229308000</v>
      </c>
    </row>
    <row spans="1:4" r="6">
      <c t="s" r="A6" s="4">
        <v>1104</v>
      </c>
      <c t="n" r="B6" s="6">
        <v>23000000</v>
      </c>
    </row>
    <row spans="1:4" r="7">
      <c t="s" r="A7" s="4">
        <v>91</v>
      </c>
      <c t="n" r="B7" s="6">
        <v>450000000</v>
      </c>
      <c t="n" r="C7" s="6">
        <v>45000000</v>
      </c>
      <c t="n" r="D7" s="6">
        <v>45000000</v>
      </c>
    </row>
    <row spans="1:4" r="8">
      <c t="s" r="A8" s="4">
        <v>1105</v>
      </c>
      <c t="n" r="B8" s="6">
        <v>45000000</v>
      </c>
    </row>
    <row spans="1:4" r="9">
      <c t="s" r="A9" s="4">
        <v>1106</v>
      </c>
      <c t="n" r="B9" s="7">
        <v>2.1</v>
      </c>
    </row>
    <row spans="1:4" r="10">
      <c t="s" r="A10" s="4">
        <v>1107</v>
      </c>
      <c t="n" r="B10" s="7">
        <v>2.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08</v>
      </c>
      <c t="s" r="B1" s="2">
        <v>1</v>
      </c>
    </row>
    <row spans="1:3" r="2">
      <c t="s" r="B2" s="2">
        <v>2</v>
      </c>
      <c t="s" r="C2" s="2">
        <v>32</v>
      </c>
    </row>
    <row spans="1:3" r="3">
      <c t="s" r="A3" s="3">
        <v>1109</v>
      </c>
    </row>
    <row spans="1:3" r="4">
      <c t="s" r="A4" s="4">
        <v>1110</v>
      </c>
      <c t="n" r="C4" s="8">
        <v>98</v>
      </c>
    </row>
    <row spans="1:3" r="5">
      <c t="s" r="A5" s="4">
        <v>1111</v>
      </c>
      <c t="s" r="C5" s="4">
        <v>526</v>
      </c>
    </row>
    <row spans="1:3" r="6">
      <c t="s" r="A6" s="4">
        <v>1112</v>
      </c>
      <c t="n" r="C6" s="6">
        <v>4504505</v>
      </c>
    </row>
    <row spans="1:3" r="7">
      <c t="s" r="A7" s="4">
        <v>1113</v>
      </c>
      <c t="n" r="C7" s="9">
        <v>22.2</v>
      </c>
    </row>
    <row spans="1:3" r="8">
      <c t="s" r="A8" s="4">
        <v>87</v>
      </c>
      <c t="s" r="C8" s="4">
        <v>88</v>
      </c>
    </row>
    <row spans="1:3" r="9">
      <c t="s" r="A9" s="4">
        <v>1114</v>
      </c>
      <c t="n" r="C9" s="8">
        <v>100</v>
      </c>
    </row>
    <row spans="1:3" r="10">
      <c t="s" r="A10" s="4">
        <v>1115</v>
      </c>
    </row>
    <row spans="1:3" r="11">
      <c t="s" r="A11" s="3">
        <v>1109</v>
      </c>
    </row>
    <row spans="1:3" r="12">
      <c t="s" r="A12" s="4">
        <v>1116</v>
      </c>
      <c t="n" r="C12" s="6">
        <v>5524862</v>
      </c>
    </row>
    <row spans="1:3" r="13">
      <c t="s" r="A13" s="4">
        <v>1117</v>
      </c>
    </row>
    <row spans="1:3" r="14">
      <c t="s" r="A14" s="3">
        <v>1109</v>
      </c>
    </row>
    <row spans="1:3" r="15">
      <c t="s" r="A15" s="4">
        <v>1118</v>
      </c>
      <c t="n" r="C15" s="6">
        <v>100000</v>
      </c>
    </row>
    <row spans="1:3" r="16">
      <c t="s" r="A16" s="4">
        <v>87</v>
      </c>
      <c t="s" r="B16" s="4">
        <v>88</v>
      </c>
      <c t="s" r="C16" s="4">
        <v>8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9</v>
      </c>
      <c t="s" r="B1" s="2">
        <v>1</v>
      </c>
    </row>
    <row spans="1:3" r="2">
      <c t="s" r="B2" s="2">
        <v>2</v>
      </c>
      <c t="s" r="C2" s="2">
        <v>32</v>
      </c>
    </row>
    <row spans="1:3" r="3">
      <c t="s" r="A3" s="3">
        <v>1109</v>
      </c>
    </row>
    <row spans="1:3" r="4">
      <c t="s" r="A4" s="4">
        <v>1120</v>
      </c>
      <c t="n" r="B4" s="8">
        <v>100000</v>
      </c>
      <c t="n" r="C4" s="8">
        <v>100000</v>
      </c>
    </row>
    <row spans="1:3" r="5">
      <c t="s" r="A5" s="4">
        <v>1121</v>
      </c>
      <c t="n" r="B5" s="6">
        <v>-2648</v>
      </c>
      <c t="n" r="C5" s="6">
        <v>-3144</v>
      </c>
    </row>
    <row spans="1:3" r="6">
      <c t="s" r="A6" s="4">
        <v>1122</v>
      </c>
      <c t="n" r="B6" s="6">
        <v>-1512</v>
      </c>
      <c t="n" r="C6" s="6">
        <v>-1796</v>
      </c>
    </row>
    <row spans="1:3" r="7">
      <c t="s" r="A7" s="4">
        <v>1123</v>
      </c>
      <c t="n" r="B7" s="8">
        <v>95840</v>
      </c>
      <c t="n" r="C7" s="8">
        <v>9506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4"/>
    <col customWidth="1" max="5" min="5" width="14"/>
    <col customWidth="1" max="6" min="6" width="21"/>
  </cols>
  <sheetData>
    <row spans="1:6" r="1">
      <c t="s" r="A1" s="1">
        <v>1124</v>
      </c>
      <c t="s" r="B1" s="2">
        <v>504</v>
      </c>
      <c t="s" r="C1" s="2">
        <v>1125</v>
      </c>
      <c t="s" r="D1" s="2">
        <v>1126</v>
      </c>
      <c t="s" r="E1" s="2">
        <v>102</v>
      </c>
      <c t="s" r="F1" s="2">
        <v>1127</v>
      </c>
    </row>
    <row spans="1:6" r="2">
      <c t="s" r="A2" s="3">
        <v>1128</v>
      </c>
    </row>
    <row spans="1:6" r="3">
      <c t="s" r="A3" s="4">
        <v>1129</v>
      </c>
      <c t="s" r="C3" s="4">
        <v>1130</v>
      </c>
    </row>
    <row spans="1:6" r="4">
      <c t="s" r="A4" s="4">
        <v>1131</v>
      </c>
      <c t="s" r="C4" s="4">
        <v>951</v>
      </c>
    </row>
    <row spans="1:6" r="5">
      <c t="s" r="A5" s="4">
        <v>86</v>
      </c>
      <c t="n" r="C5" s="8">
        <v>10</v>
      </c>
      <c t="n" r="D5" s="8">
        <v>10</v>
      </c>
    </row>
    <row spans="1:6" r="6">
      <c t="s" r="A6" s="4">
        <v>516</v>
      </c>
      <c t="n" r="B6" s="11">
        <v>0.1</v>
      </c>
      <c t="n" r="C6" s="6">
        <v>10</v>
      </c>
    </row>
    <row spans="1:6" r="7">
      <c t="s" r="A7" s="4">
        <v>1132</v>
      </c>
      <c t="n" r="C7" s="6">
        <v>45000</v>
      </c>
    </row>
    <row spans="1:6" r="8">
      <c t="s" r="A8" s="4">
        <v>1133</v>
      </c>
    </row>
    <row spans="1:6" r="9">
      <c t="s" r="A9" s="3">
        <v>1128</v>
      </c>
    </row>
    <row spans="1:6" r="10">
      <c t="s" r="A10" s="4">
        <v>1134</v>
      </c>
      <c t="s" r="C10" s="4">
        <v>599</v>
      </c>
    </row>
    <row spans="1:6" r="11">
      <c t="s" r="A11" s="4">
        <v>1135</v>
      </c>
    </row>
    <row spans="1:6" r="12">
      <c t="s" r="A12" s="3">
        <v>1128</v>
      </c>
    </row>
    <row spans="1:6" r="13">
      <c t="s" r="A13" s="4">
        <v>1134</v>
      </c>
      <c t="s" r="D13" s="4">
        <v>643</v>
      </c>
      <c t="s" r="E13" s="4">
        <v>651</v>
      </c>
    </row>
    <row spans="1:6" r="14">
      <c t="s" r="A14" s="4">
        <v>1136</v>
      </c>
    </row>
    <row spans="1:6" r="15">
      <c t="s" r="A15" s="3">
        <v>1128</v>
      </c>
    </row>
    <row spans="1:6" r="16">
      <c t="s" r="A16" s="4">
        <v>1134</v>
      </c>
      <c t="s" r="C16" s="4">
        <v>651</v>
      </c>
      <c t="s" r="D16" s="4">
        <v>651</v>
      </c>
      <c t="s" r="E16" s="4">
        <v>651</v>
      </c>
    </row>
    <row spans="1:6" r="17">
      <c t="s" r="A17" s="4">
        <v>83</v>
      </c>
    </row>
    <row spans="1:6" r="18">
      <c t="s" r="A18" s="3">
        <v>1128</v>
      </c>
    </row>
    <row spans="1:6" r="19">
      <c t="s" r="A19" s="4">
        <v>86</v>
      </c>
      <c t="n" r="C19" s="8">
        <v>10</v>
      </c>
      <c t="n" r="D19" s="8">
        <v>10</v>
      </c>
    </row>
    <row spans="1:6" r="20">
      <c t="s" r="A20" s="4">
        <v>1137</v>
      </c>
      <c t="n" r="C20" s="9">
        <v>3.75</v>
      </c>
    </row>
    <row spans="1:6" r="21">
      <c t="s" r="A21" s="4">
        <v>745</v>
      </c>
    </row>
    <row spans="1:6" r="22">
      <c t="s" r="A22" s="3">
        <v>1128</v>
      </c>
    </row>
    <row spans="1:6" r="23">
      <c t="s" r="A23" s="4">
        <v>1138</v>
      </c>
      <c t="n" r="F23" s="8">
        <v>200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9</v>
      </c>
      <c t="s" r="B1" s="2">
        <v>1</v>
      </c>
    </row>
    <row spans="1:4" r="2">
      <c t="s" r="B2" s="2">
        <v>2</v>
      </c>
      <c t="s" r="C2" s="2">
        <v>32</v>
      </c>
      <c t="s" r="D2" s="2">
        <v>102</v>
      </c>
    </row>
    <row spans="1:4" r="3">
      <c t="s" r="A3" s="3">
        <v>1140</v>
      </c>
    </row>
    <row spans="1:4" r="4">
      <c t="s" r="A4" s="4">
        <v>156</v>
      </c>
      <c t="n" r="B4" s="6">
        <v>47960</v>
      </c>
      <c t="n" r="C4" s="6">
        <v>608500</v>
      </c>
      <c t="n" r="D4" s="6">
        <v>499900</v>
      </c>
    </row>
    <row spans="1:4" r="5">
      <c t="s" r="A5" s="4">
        <v>1135</v>
      </c>
    </row>
    <row spans="1:4" r="6">
      <c t="s" r="A6" s="3">
        <v>1140</v>
      </c>
    </row>
    <row spans="1:4" r="7">
      <c t="s" r="A7" s="4">
        <v>156</v>
      </c>
      <c t="n" r="C7" s="6">
        <v>556400</v>
      </c>
      <c t="n" r="D7" s="6">
        <v>300500</v>
      </c>
    </row>
    <row spans="1:4" r="8">
      <c t="s" r="A8" s="4">
        <v>1136</v>
      </c>
    </row>
    <row spans="1:4" r="9">
      <c t="s" r="A9" s="3">
        <v>1140</v>
      </c>
    </row>
    <row spans="1:4" r="10">
      <c t="s" r="A10" s="4">
        <v>156</v>
      </c>
      <c t="n" r="B10" s="6">
        <v>47960</v>
      </c>
      <c t="n" r="C10" s="6">
        <v>52100</v>
      </c>
      <c t="n" r="D10" s="6">
        <v>1994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38"/>
    <col customWidth="1" max="3" min="3" width="27"/>
    <col customWidth="1" max="4" min="4" width="27"/>
    <col customWidth="1" max="5" min="5" width="20"/>
  </cols>
  <sheetData>
    <row spans="1:5" r="1">
      <c t="s" r="A1" s="1">
        <v>1141</v>
      </c>
      <c t="s" r="B1" s="2">
        <v>1</v>
      </c>
    </row>
    <row spans="1:5" r="2">
      <c t="s" r="B2" s="2">
        <v>1142</v>
      </c>
      <c t="s" r="C2" s="2">
        <v>1143</v>
      </c>
      <c t="s" r="D2" s="2">
        <v>1144</v>
      </c>
      <c t="s" r="E2" s="2">
        <v>1145</v>
      </c>
    </row>
    <row spans="1:5" r="3">
      <c t="s" r="A3" s="3">
        <v>1128</v>
      </c>
    </row>
    <row spans="1:5" r="4">
      <c t="s" r="A4" s="4">
        <v>1146</v>
      </c>
      <c t="s" r="B4" s="4">
        <v>1147</v>
      </c>
    </row>
    <row spans="1:5" r="5">
      <c t="s" r="A5" s="4">
        <v>1148</v>
      </c>
      <c t="n" r="B5" s="8">
        <v>300000</v>
      </c>
      <c t="n" r="C5" s="8">
        <v>400000</v>
      </c>
      <c t="n" r="D5" s="8">
        <v>900000</v>
      </c>
    </row>
    <row spans="1:5" r="6">
      <c t="s" r="A6" s="4">
        <v>1149</v>
      </c>
      <c t="s" r="B6" s="4">
        <v>1150</v>
      </c>
    </row>
    <row spans="1:5" r="7">
      <c t="s" r="A7" s="4">
        <v>1151</v>
      </c>
      <c t="s" r="B7" s="4">
        <v>1152</v>
      </c>
    </row>
    <row spans="1:5" r="8">
      <c t="s" r="A8" s="4">
        <v>1153</v>
      </c>
      <c t="s" r="B8" s="4">
        <v>1154</v>
      </c>
      <c t="s" r="C8" s="4">
        <v>1154</v>
      </c>
    </row>
    <row spans="1:5" r="9">
      <c t="s" r="A9" s="4">
        <v>1155</v>
      </c>
      <c t="n" r="B9" s="6">
        <v>788500</v>
      </c>
      <c t="n" r="C9" s="6">
        <v>112200</v>
      </c>
    </row>
    <row spans="1:5" r="10">
      <c t="s" r="A10" s="4">
        <v>1156</v>
      </c>
      <c t="n" r="B10" s="6">
        <v>47960</v>
      </c>
      <c t="n" r="C10" s="6">
        <v>608500</v>
      </c>
      <c t="n" r="D10" s="6">
        <v>499900</v>
      </c>
    </row>
    <row spans="1:5" r="11">
      <c t="s" r="A11" s="4">
        <v>1133</v>
      </c>
    </row>
    <row spans="1:5" r="12">
      <c t="s" r="A12" s="3">
        <v>1128</v>
      </c>
    </row>
    <row spans="1:5" r="13">
      <c t="s" r="A13" s="4">
        <v>1134</v>
      </c>
      <c t="s" r="B13" s="4">
        <v>599</v>
      </c>
    </row>
    <row spans="1:5" r="14">
      <c t="s" r="A14" s="4">
        <v>448</v>
      </c>
    </row>
    <row spans="1:5" r="15">
      <c t="s" r="A15" s="3">
        <v>1128</v>
      </c>
    </row>
    <row spans="1:5" r="16">
      <c t="s" r="A16" s="4">
        <v>1157</v>
      </c>
      <c t="n" r="B16" s="8">
        <v>0</v>
      </c>
    </row>
    <row spans="1:5" r="17">
      <c t="s" r="A17" s="4">
        <v>1158</v>
      </c>
      <c t="n" r="B17" s="8">
        <v>0</v>
      </c>
      <c t="n" r="C17" s="8">
        <v>0</v>
      </c>
      <c t="n" r="D17" s="8">
        <v>0</v>
      </c>
    </row>
    <row spans="1:5" r="18">
      <c t="s" r="A18" s="4">
        <v>1159</v>
      </c>
      <c t="n" r="B18" s="6">
        <v>125000</v>
      </c>
      <c t="n" r="C18" s="6">
        <v>125000</v>
      </c>
      <c t="n" r="D18" s="6">
        <v>125000</v>
      </c>
      <c t="n" r="E18" s="6">
        <v>125000</v>
      </c>
    </row>
    <row spans="1:5" r="19">
      <c t="s" r="A19" s="4">
        <v>1160</v>
      </c>
    </row>
    <row spans="1:5" r="20">
      <c t="s" r="A20" s="3">
        <v>1128</v>
      </c>
    </row>
    <row spans="1:5" r="21">
      <c t="s" r="A21" s="4">
        <v>1161</v>
      </c>
      <c t="s" r="B21" s="4">
        <v>640</v>
      </c>
    </row>
    <row spans="1:5" r="22">
      <c t="s" r="A22" s="4">
        <v>1162</v>
      </c>
    </row>
    <row spans="1:5" r="23">
      <c t="s" r="A23" s="3">
        <v>1128</v>
      </c>
    </row>
    <row spans="1:5" r="24">
      <c t="s" r="A24" s="4">
        <v>1161</v>
      </c>
      <c t="s" r="B24" s="4">
        <v>651</v>
      </c>
    </row>
    <row spans="1:5" r="25">
      <c t="s" r="A25" s="4">
        <v>1163</v>
      </c>
    </row>
    <row spans="1:5" r="26">
      <c t="s" r="A26" s="3">
        <v>1128</v>
      </c>
    </row>
    <row spans="1:5" r="27">
      <c t="s" r="A27" s="4">
        <v>1161</v>
      </c>
      <c t="s" r="B27" s="4">
        <v>620</v>
      </c>
    </row>
    <row spans="1:5" r="28">
      <c t="s" r="A28" s="4">
        <v>1164</v>
      </c>
    </row>
    <row spans="1:5" r="29">
      <c t="s" r="A29" s="3">
        <v>1128</v>
      </c>
    </row>
    <row spans="1:5" r="30">
      <c t="s" r="A30" s="4">
        <v>1134</v>
      </c>
      <c t="s" r="B30" s="4">
        <v>599</v>
      </c>
    </row>
    <row spans="1:5" r="31">
      <c t="s" r="A31" s="4">
        <v>1165</v>
      </c>
    </row>
    <row spans="1:5" r="32">
      <c t="s" r="A32" s="3">
        <v>1128</v>
      </c>
    </row>
    <row spans="1:5" r="33">
      <c t="s" r="A33" s="4">
        <v>1134</v>
      </c>
      <c t="s" r="B33" s="4">
        <v>651</v>
      </c>
    </row>
    <row spans="1:5" r="34">
      <c t="s" r="A34" s="4">
        <v>443</v>
      </c>
    </row>
    <row spans="1:5" r="35">
      <c t="s" r="A35" s="3">
        <v>1128</v>
      </c>
    </row>
    <row spans="1:5" r="36">
      <c t="s" r="A36" s="4">
        <v>1157</v>
      </c>
      <c t="n" r="B36" s="8">
        <v>1900000</v>
      </c>
    </row>
    <row spans="1:5" r="37">
      <c t="s" r="A37" s="4">
        <v>1166</v>
      </c>
      <c t="s" r="B37" s="4">
        <v>1167</v>
      </c>
    </row>
    <row spans="1:5" r="38">
      <c t="s" r="A38" s="4">
        <v>1158</v>
      </c>
      <c t="n" r="B38" s="8">
        <v>2914000</v>
      </c>
      <c t="n" r="C38" s="8">
        <v>5123000</v>
      </c>
      <c t="n" r="D38" s="8">
        <v>5005000</v>
      </c>
    </row>
    <row spans="1:5" r="39">
      <c t="s" r="A39" s="4">
        <v>1159</v>
      </c>
      <c t="n" r="B39" s="6">
        <v>637646</v>
      </c>
      <c t="n" r="C39" s="6">
        <v>1020200</v>
      </c>
      <c t="n" r="D39" s="6">
        <v>1133000</v>
      </c>
      <c t="n" r="E39" s="6">
        <v>1100100</v>
      </c>
    </row>
    <row spans="1:5" r="40">
      <c t="s" r="A40" s="4">
        <v>1168</v>
      </c>
      <c t="n" r="B40" s="6">
        <v>47960</v>
      </c>
      <c t="n" r="C40" s="6">
        <v>608500</v>
      </c>
      <c t="n" r="D40" s="6">
        <v>499900</v>
      </c>
    </row>
    <row spans="1:5" r="41">
      <c t="s" r="A41" s="4">
        <v>1169</v>
      </c>
      <c t="n" r="B41" s="8">
        <v>2000000</v>
      </c>
      <c t="n" r="C41" s="8">
        <v>4000000</v>
      </c>
      <c t="n" r="D41" s="8">
        <v>3900000</v>
      </c>
    </row>
    <row spans="1:5" r="42">
      <c t="s" r="A42" s="4">
        <v>1170</v>
      </c>
      <c t="n" r="B42" s="6">
        <v>54506</v>
      </c>
      <c t="n" r="C42" s="6">
        <v>150000</v>
      </c>
      <c t="n" r="D42" s="6">
        <v>268000</v>
      </c>
    </row>
    <row spans="1:5" r="43">
      <c t="s" r="A43" s="4">
        <v>1171</v>
      </c>
    </row>
    <row spans="1:5" r="44">
      <c t="s" r="A44" s="3">
        <v>1128</v>
      </c>
    </row>
    <row spans="1:5" r="45">
      <c t="s" r="A45" s="4">
        <v>1158</v>
      </c>
      <c t="n" r="B45" s="8">
        <v>1075000</v>
      </c>
      <c t="n" r="C45" s="8">
        <v>1283000</v>
      </c>
      <c t="n" r="D45" s="8">
        <v>1460000</v>
      </c>
    </row>
    <row spans="1:5" r="46">
      <c t="s" r="A46" s="4">
        <v>452</v>
      </c>
    </row>
    <row spans="1:5" r="47">
      <c t="s" r="A47" s="3">
        <v>1128</v>
      </c>
    </row>
    <row spans="1:5" r="48">
      <c t="s" r="A48" s="4">
        <v>1134</v>
      </c>
      <c t="s" r="B48" s="4">
        <v>651</v>
      </c>
    </row>
    <row spans="1:5" r="49">
      <c t="s" r="A49" s="4">
        <v>1172</v>
      </c>
      <c t="n" r="B49" s="8">
        <v>0</v>
      </c>
    </row>
    <row spans="1:5" r="50">
      <c t="s" r="A50" s="4">
        <v>1157</v>
      </c>
      <c t="n" r="B50" s="8">
        <v>600000</v>
      </c>
    </row>
    <row spans="1:5" r="51">
      <c t="s" r="A51" s="4">
        <v>1166</v>
      </c>
      <c t="s" r="B51" s="4">
        <v>651</v>
      </c>
    </row>
    <row spans="1:5" r="52">
      <c t="s" r="A52" s="4">
        <v>1158</v>
      </c>
      <c t="n" r="B52" s="8">
        <v>159000</v>
      </c>
      <c t="n" r="C52" s="6">
        <v>56000</v>
      </c>
      <c t="n" r="D52" s="6">
        <v>534000</v>
      </c>
    </row>
    <row spans="1:5" r="53">
      <c t="s" r="A53" s="4">
        <v>1173</v>
      </c>
    </row>
    <row spans="1:5" r="54">
      <c t="s" r="A54" s="3">
        <v>1128</v>
      </c>
    </row>
    <row spans="1:5" r="55">
      <c t="s" r="A55" s="4">
        <v>1158</v>
      </c>
      <c t="n" r="B55" s="8">
        <v>300000</v>
      </c>
      <c t="n" r="C55" s="8">
        <v>351000</v>
      </c>
      <c t="n" r="D55" s="8">
        <v>401400</v>
      </c>
    </row>
    <row spans="1:5" r="56">
      <c t="s" r="A56" s="4">
        <v>1155</v>
      </c>
      <c t="n" r="B56" s="6">
        <v>25920</v>
      </c>
      <c t="n" r="C56" s="6">
        <v>14000</v>
      </c>
    </row>
    <row spans="1:5" r="57">
      <c t="s" r="A57" s="4">
        <v>1156</v>
      </c>
      <c t="n" r="C57" s="6">
        <v>4000</v>
      </c>
      <c t="n" r="D57" s="6">
        <v>17840</v>
      </c>
    </row>
    <row spans="1:5" r="58">
      <c t="s" r="A58" s="4">
        <v>1174</v>
      </c>
      <c t="n" r="C58" s="6">
        <v>10000</v>
      </c>
    </row>
    <row spans="1:5" r="59">
      <c t="s" r="A59" s="4">
        <v>1175</v>
      </c>
    </row>
    <row spans="1:5" r="60">
      <c t="s" r="A60" s="3">
        <v>1128</v>
      </c>
    </row>
    <row spans="1:5" r="61">
      <c t="s" r="A61" s="4">
        <v>1134</v>
      </c>
      <c t="s" r="B61" s="4">
        <v>651</v>
      </c>
    </row>
    <row spans="1:5" r="62">
      <c t="s" r="A62" s="4">
        <v>1176</v>
      </c>
      <c t="s" r="B62" s="4">
        <v>1177</v>
      </c>
    </row>
    <row spans="1:5" r="63">
      <c t="s" r="A63" s="4">
        <v>1178</v>
      </c>
      <c t="s" r="B63" s="4">
        <v>1179</v>
      </c>
    </row>
    <row spans="1:5" r="64">
      <c t="s" r="A64" s="4">
        <v>1180</v>
      </c>
      <c t="s" r="B64" s="4">
        <v>570</v>
      </c>
    </row>
    <row spans="1:5" r="65">
      <c t="s" r="A65" s="4">
        <v>1181</v>
      </c>
    </row>
    <row spans="1:5" r="66">
      <c t="s" r="A66" s="3">
        <v>1128</v>
      </c>
    </row>
    <row spans="1:5" r="67">
      <c t="s" r="A67" s="4">
        <v>1149</v>
      </c>
      <c t="s" r="B67" s="4">
        <v>1182</v>
      </c>
    </row>
    <row spans="1:5" r="68">
      <c t="s" r="A68" s="4">
        <v>1151</v>
      </c>
      <c t="s" r="B68" s="4">
        <v>1183</v>
      </c>
    </row>
    <row spans="1:5" r="69">
      <c t="s" r="A69" s="4">
        <v>1153</v>
      </c>
      <c t="s" r="B69" s="4">
        <v>1154</v>
      </c>
    </row>
    <row spans="1:5" r="70">
      <c t="s" r="A70" s="4">
        <v>1184</v>
      </c>
    </row>
    <row spans="1:5" r="71">
      <c t="s" r="A71" s="3">
        <v>1128</v>
      </c>
    </row>
    <row spans="1:5" r="72">
      <c t="s" r="A72" s="4">
        <v>1149</v>
      </c>
      <c t="s" r="B72" s="4">
        <v>1185</v>
      </c>
    </row>
    <row spans="1:5" r="73">
      <c t="s" r="A73" s="4">
        <v>1151</v>
      </c>
      <c t="s" r="B73" s="4">
        <v>1186</v>
      </c>
    </row>
    <row spans="1:5" r="74">
      <c t="s" r="A74" s="4">
        <v>1153</v>
      </c>
      <c t="s" r="B74" s="4">
        <v>1154</v>
      </c>
    </row>
    <row spans="1:5" r="75">
      <c t="s" r="A75" s="4">
        <v>1187</v>
      </c>
    </row>
    <row spans="1:5" r="76">
      <c t="s" r="A76" s="3">
        <v>1128</v>
      </c>
    </row>
    <row spans="1:5" r="77">
      <c t="s" r="A77" s="4">
        <v>1168</v>
      </c>
      <c t="n" r="B77" s="6">
        <v>436000</v>
      </c>
      <c t="n" r="C77" s="6">
        <v>818500</v>
      </c>
      <c t="n" r="D77" s="6">
        <v>999100</v>
      </c>
    </row>
    <row spans="1:5" r="78">
      <c t="s" r="A78" s="4">
        <v>1188</v>
      </c>
    </row>
    <row spans="1:5" r="79">
      <c t="s" r="A79" s="3">
        <v>1128</v>
      </c>
    </row>
    <row spans="1:5" r="80">
      <c t="s" r="A80" s="4">
        <v>1168</v>
      </c>
      <c t="n" r="B80" s="6">
        <v>202000</v>
      </c>
      <c t="n" r="C80" s="6">
        <v>201700</v>
      </c>
      <c t="n" r="D80" s="6">
        <v>1700</v>
      </c>
    </row>
    <row spans="1:5" r="81">
      <c t="s" r="A81" s="4">
        <v>1189</v>
      </c>
    </row>
    <row spans="1:5" r="82">
      <c t="s" r="A82" s="3">
        <v>1128</v>
      </c>
    </row>
    <row spans="1:5" r="83">
      <c t="s" r="A83" s="4">
        <v>1168</v>
      </c>
      <c t="n" r="D83" s="6">
        <v>132200</v>
      </c>
    </row>
    <row spans="1:5" r="84">
      <c t="s" r="A84" s="4">
        <v>301</v>
      </c>
    </row>
    <row spans="1:5" r="85">
      <c t="s" r="A85" s="3">
        <v>1128</v>
      </c>
    </row>
    <row spans="1:5" r="86">
      <c t="s" r="A86" s="4">
        <v>1157</v>
      </c>
      <c t="n" r="B86" s="8">
        <v>1700000</v>
      </c>
    </row>
    <row spans="1:5" r="87">
      <c t="s" r="A87" s="4">
        <v>1166</v>
      </c>
      <c t="s" r="B87" s="4">
        <v>1190</v>
      </c>
    </row>
    <row spans="1:5" r="88">
      <c t="s" r="A88" s="4">
        <v>1159</v>
      </c>
      <c t="n" r="B88" s="6">
        <v>195355</v>
      </c>
      <c t="n" r="C88" s="6">
        <v>219858</v>
      </c>
      <c t="n" r="D88" s="6">
        <v>193632</v>
      </c>
      <c t="n" r="E88" s="6">
        <v>154938</v>
      </c>
    </row>
    <row spans="1:5" r="89">
      <c t="s" r="A89" s="4">
        <v>1168</v>
      </c>
      <c t="n" r="B89" s="6">
        <v>91964</v>
      </c>
      <c t="n" r="C89" s="6">
        <v>160088</v>
      </c>
      <c t="n" r="D89" s="6">
        <v>116508</v>
      </c>
    </row>
    <row spans="1:5" r="90">
      <c t="s" r="A90" s="4">
        <v>1191</v>
      </c>
    </row>
    <row spans="1:5" r="91">
      <c t="s" r="A91" s="3">
        <v>1128</v>
      </c>
    </row>
    <row spans="1:5" r="92">
      <c t="s" r="A92" s="4">
        <v>1134</v>
      </c>
      <c t="s" r="B92" s="4">
        <v>599</v>
      </c>
    </row>
    <row spans="1:5" r="93">
      <c t="s" r="A93" s="4">
        <v>1158</v>
      </c>
      <c t="n" r="B93" s="8">
        <v>900000</v>
      </c>
    </row>
    <row spans="1:5" r="94">
      <c t="s" r="A94" s="4">
        <v>1156</v>
      </c>
      <c t="n" r="B94" s="6">
        <v>91964</v>
      </c>
    </row>
    <row spans="1:5" r="95">
      <c t="s" r="A95" s="4">
        <v>1192</v>
      </c>
      <c t="n" r="B95" s="6">
        <v>3</v>
      </c>
    </row>
    <row spans="1:5" r="96">
      <c t="s" r="A96" s="4">
        <v>1193</v>
      </c>
    </row>
    <row spans="1:5" r="97">
      <c t="s" r="A97" s="3">
        <v>1128</v>
      </c>
    </row>
    <row spans="1:5" r="98">
      <c t="s" r="A98" s="4">
        <v>1158</v>
      </c>
      <c t="n" r="B98" s="8">
        <v>100000</v>
      </c>
    </row>
    <row spans="1:5" r="99">
      <c t="s" r="A99" s="4">
        <v>1156</v>
      </c>
      <c t="n" r="B99" s="6">
        <v>8880</v>
      </c>
    </row>
    <row spans="1:5" r="100">
      <c t="s" r="A100" s="4">
        <v>1194</v>
      </c>
    </row>
    <row spans="1:5" r="101">
      <c t="s" r="A101" s="3">
        <v>1128</v>
      </c>
    </row>
    <row spans="1:5" r="102">
      <c t="s" r="A102" s="4">
        <v>1170</v>
      </c>
      <c t="n" r="B102" s="6">
        <v>78634</v>
      </c>
    </row>
    <row spans="1:5" r="103">
      <c t="s" r="A103" s="4">
        <v>1195</v>
      </c>
    </row>
    <row spans="1:5" r="104">
      <c t="s" r="A104" s="3">
        <v>1128</v>
      </c>
    </row>
    <row spans="1:5" r="105">
      <c t="s" r="A105" s="4">
        <v>1170</v>
      </c>
      <c t="n" r="B105" s="6">
        <v>445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4</v>
      </c>
      <c t="s" r="B1" s="2">
        <v>1</v>
      </c>
    </row>
    <row spans="1:2" r="2">
      <c t="s" r="B2" s="2">
        <v>2</v>
      </c>
    </row>
    <row spans="1:2" r="3">
      <c t="s" r="A3" s="3">
        <v>249</v>
      </c>
    </row>
    <row spans="1:2" r="4">
      <c t="s" r="A4" s="4">
        <v>254</v>
      </c>
      <c t="s" r="B4" s="4">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6</v>
      </c>
      <c t="s" r="B1" s="2">
        <v>1</v>
      </c>
    </row>
    <row spans="1:4" r="2">
      <c t="s" r="B2" s="2">
        <v>2</v>
      </c>
      <c t="s" r="C2" s="2">
        <v>32</v>
      </c>
      <c t="s" r="D2" s="2">
        <v>102</v>
      </c>
    </row>
    <row spans="1:4" r="3">
      <c t="s" r="A3" s="3">
        <v>1197</v>
      </c>
    </row>
    <row spans="1:4" r="4">
      <c t="s" r="A4" s="4">
        <v>1198</v>
      </c>
      <c t="n" r="B4" s="8">
        <v>3373</v>
      </c>
      <c t="n" r="C4" s="8">
        <v>5530</v>
      </c>
      <c t="n" r="D4" s="8">
        <v>5940</v>
      </c>
    </row>
    <row spans="1:4" r="5">
      <c t="s" r="A5" s="4">
        <v>1199</v>
      </c>
      <c t="n" r="B5" s="9">
        <v>0.15</v>
      </c>
      <c t="n" r="C5" s="9">
        <v>0.24</v>
      </c>
      <c t="n" r="D5" s="9">
        <v>0.26</v>
      </c>
    </row>
    <row spans="1:4" r="6">
      <c t="s" r="A6" s="4">
        <v>1200</v>
      </c>
    </row>
    <row spans="1:4" r="7">
      <c t="s" r="A7" s="3">
        <v>1197</v>
      </c>
    </row>
    <row spans="1:4" r="8">
      <c t="s" r="A8" s="4">
        <v>1198</v>
      </c>
      <c t="n" r="B8" s="8">
        <v>2736</v>
      </c>
      <c t="n" r="C8" s="8">
        <v>4658</v>
      </c>
      <c t="n" r="D8" s="8">
        <v>5319</v>
      </c>
    </row>
    <row spans="1:4" r="9">
      <c t="s" r="A9" s="4">
        <v>1201</v>
      </c>
    </row>
    <row spans="1:4" r="10">
      <c t="s" r="A10" s="3">
        <v>1197</v>
      </c>
    </row>
    <row spans="1:4" r="11">
      <c t="s" r="A11" s="4">
        <v>1198</v>
      </c>
      <c t="n" r="B11" s="6">
        <v>637</v>
      </c>
      <c t="n" r="C11" s="6">
        <v>872</v>
      </c>
      <c t="n" r="D11" s="6">
        <v>603</v>
      </c>
    </row>
    <row spans="1:4" r="12">
      <c t="s" r="A12" s="4">
        <v>1202</v>
      </c>
    </row>
    <row spans="1:4" r="13">
      <c t="s" r="A13" s="3">
        <v>1197</v>
      </c>
    </row>
    <row spans="1:4" r="14">
      <c t="s" r="A14" s="4">
        <v>1198</v>
      </c>
      <c t="n" r="B14" s="8">
        <v>3373</v>
      </c>
      <c t="n" r="C14" s="8">
        <v>5530</v>
      </c>
      <c t="n" r="D14" s="6">
        <v>5922</v>
      </c>
    </row>
    <row spans="1:4" r="15">
      <c t="s" r="A15" s="4">
        <v>1203</v>
      </c>
    </row>
    <row spans="1:4" r="16">
      <c t="s" r="A16" s="3">
        <v>1197</v>
      </c>
    </row>
    <row spans="1:4" r="17">
      <c t="s" r="A17" s="4">
        <v>1198</v>
      </c>
      <c t="n" r="D17" s="8">
        <v>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1204</v>
      </c>
      <c t="s" r="B1" s="2">
        <v>1</v>
      </c>
    </row>
    <row spans="1:3" r="2">
      <c t="s" r="B2" s="2">
        <v>2</v>
      </c>
      <c t="s" r="C2" s="2">
        <v>32</v>
      </c>
    </row>
    <row spans="1:3" r="3">
      <c t="s" r="A3" s="3">
        <v>1128</v>
      </c>
    </row>
    <row spans="1:3" r="4">
      <c t="s" r="A4" s="4">
        <v>1205</v>
      </c>
      <c t="s" r="B4" s="4">
        <v>1152</v>
      </c>
    </row>
    <row spans="1:3" r="5">
      <c t="s" r="A5" s="4">
        <v>1206</v>
      </c>
      <c t="s" r="B5" s="4">
        <v>1150</v>
      </c>
    </row>
    <row spans="1:3" r="6">
      <c t="s" r="A6" s="4">
        <v>1207</v>
      </c>
      <c t="s" r="B6" s="4">
        <v>1208</v>
      </c>
    </row>
    <row spans="1:3" r="7">
      <c t="s" r="A7" s="4">
        <v>1209</v>
      </c>
      <c t="s" r="B7" s="4">
        <v>1154</v>
      </c>
      <c t="s" r="C7" s="4">
        <v>1154</v>
      </c>
    </row>
    <row spans="1:3" r="8">
      <c t="s" r="A8" s="4">
        <v>1210</v>
      </c>
      <c t="s" r="B8" s="4">
        <v>533</v>
      </c>
    </row>
    <row spans="1:3" r="9">
      <c t="s" r="A9" s="4">
        <v>1211</v>
      </c>
      <c t="s" r="C9" s="4">
        <v>1212</v>
      </c>
    </row>
    <row spans="1:3" r="10">
      <c t="s" r="A10" s="4">
        <v>1213</v>
      </c>
      <c t="s" r="C10" s="4">
        <v>1214</v>
      </c>
    </row>
    <row spans="1:3" r="11">
      <c t="s" r="A11" s="4">
        <v>1215</v>
      </c>
      <c t="s" r="C11" s="4">
        <v>1216</v>
      </c>
    </row>
    <row spans="1:3" r="12">
      <c t="s" r="A12" s="4">
        <v>1217</v>
      </c>
      <c t="s" r="C12" s="4">
        <v>1218</v>
      </c>
    </row>
    <row spans="1:3" r="13">
      <c t="s" r="A13" s="4">
        <v>1219</v>
      </c>
    </row>
    <row spans="1:3" r="14">
      <c t="s" r="A14" s="3">
        <v>1128</v>
      </c>
    </row>
    <row spans="1:3" r="15">
      <c t="s" r="A15" s="4">
        <v>1207</v>
      </c>
      <c t="s" r="C15" s="4">
        <v>1220</v>
      </c>
    </row>
    <row spans="1:3" r="16">
      <c t="s" r="A16" s="4">
        <v>1210</v>
      </c>
      <c t="s" r="C16" s="4">
        <v>1154</v>
      </c>
    </row>
    <row spans="1:3" r="17">
      <c t="s" r="A17" s="4">
        <v>745</v>
      </c>
    </row>
    <row spans="1:3" r="18">
      <c t="s" r="A18" s="3">
        <v>1128</v>
      </c>
    </row>
    <row spans="1:3" r="19">
      <c t="s" r="A19" s="4">
        <v>1207</v>
      </c>
      <c t="s" r="C19" s="4">
        <v>1221</v>
      </c>
    </row>
    <row spans="1:3" r="20">
      <c t="s" r="A20" s="4">
        <v>1210</v>
      </c>
      <c t="s" r="C20" s="4">
        <v>122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23</v>
      </c>
      <c t="s" r="B1" s="2">
        <v>2</v>
      </c>
      <c t="s" r="C1" s="2">
        <v>32</v>
      </c>
    </row>
    <row spans="1:3" r="2">
      <c t="s" r="A2" s="3">
        <v>1128</v>
      </c>
    </row>
    <row spans="1:3" r="3">
      <c t="s" r="A3" s="4">
        <v>1224</v>
      </c>
      <c t="n" r="B3" s="6">
        <v>5165000</v>
      </c>
    </row>
    <row spans="1:3" r="4">
      <c t="s" r="A4" s="4">
        <v>1225</v>
      </c>
      <c t="n" r="B4" s="6">
        <v>1727000</v>
      </c>
      <c t="n" r="C4" s="6">
        <v>1442000</v>
      </c>
    </row>
    <row spans="1:3" r="5">
      <c t="s" r="A5" s="4">
        <v>1226</v>
      </c>
      <c t="n" r="B5" s="6">
        <v>899000</v>
      </c>
      <c t="n" r="C5" s="6">
        <v>1228000</v>
      </c>
    </row>
    <row spans="1:3" r="6">
      <c t="s" r="A6" s="4">
        <v>452</v>
      </c>
    </row>
    <row spans="1:3" r="7">
      <c t="s" r="A7" s="3">
        <v>1128</v>
      </c>
    </row>
    <row spans="1:3" r="8">
      <c t="s" r="A8" s="4">
        <v>1224</v>
      </c>
      <c t="n" r="B8" s="6">
        <v>110000</v>
      </c>
    </row>
    <row spans="1:3" r="9">
      <c t="s" r="A9" s="4">
        <v>1225</v>
      </c>
      <c t="n" r="B9" s="6">
        <v>110000</v>
      </c>
      <c t="n" r="C9" s="6">
        <v>110000</v>
      </c>
    </row>
    <row spans="1:3" r="10">
      <c t="s" r="A10" s="4">
        <v>1175</v>
      </c>
    </row>
    <row spans="1:3" r="11">
      <c t="s" r="A11" s="3">
        <v>1128</v>
      </c>
    </row>
    <row spans="1:3" r="12">
      <c t="s" r="A12" s="4">
        <v>1224</v>
      </c>
      <c t="n" r="B12" s="6">
        <v>202000</v>
      </c>
    </row>
    <row spans="1:3" r="13">
      <c t="s" r="A13" s="4">
        <v>1225</v>
      </c>
      <c t="n" r="B13" s="6">
        <v>202000</v>
      </c>
      <c t="n" r="C13" s="6">
        <v>202000</v>
      </c>
    </row>
    <row spans="1:3" r="14">
      <c t="s" r="A14" s="4">
        <v>1160</v>
      </c>
    </row>
    <row spans="1:3" r="15">
      <c t="s" r="A15" s="3">
        <v>1128</v>
      </c>
    </row>
    <row spans="1:3" r="16">
      <c t="s" r="A16" s="4">
        <v>1224</v>
      </c>
      <c t="n" r="B16" s="6">
        <v>100000</v>
      </c>
    </row>
    <row spans="1:3" r="17">
      <c t="s" r="A17" s="4">
        <v>1225</v>
      </c>
      <c t="n" r="C17" s="6">
        <v>21000</v>
      </c>
    </row>
    <row spans="1:3" r="18">
      <c t="s" r="A18" s="4">
        <v>1227</v>
      </c>
    </row>
    <row spans="1:3" r="19">
      <c t="s" r="A19" s="3">
        <v>1128</v>
      </c>
    </row>
    <row spans="1:3" r="20">
      <c t="s" r="A20" s="4">
        <v>1224</v>
      </c>
      <c t="n" r="B20" s="6">
        <v>800000</v>
      </c>
    </row>
    <row spans="1:3" r="21">
      <c t="s" r="A21" s="4">
        <v>1225</v>
      </c>
      <c t="n" r="B21" s="6">
        <v>53000</v>
      </c>
      <c t="n" r="C21" s="6">
        <v>137000</v>
      </c>
    </row>
    <row spans="1:3" r="22">
      <c t="s" r="A22" s="4">
        <v>1228</v>
      </c>
    </row>
    <row spans="1:3" r="23">
      <c t="s" r="A23" s="3">
        <v>1128</v>
      </c>
    </row>
    <row spans="1:3" r="24">
      <c t="s" r="A24" s="4">
        <v>1224</v>
      </c>
      <c t="n" r="B24" s="6">
        <v>3922000</v>
      </c>
    </row>
    <row spans="1:3" r="25">
      <c t="s" r="A25" s="4">
        <v>1225</v>
      </c>
      <c t="n" r="B25" s="6">
        <v>918000</v>
      </c>
      <c t="n" r="C25" s="6">
        <v>144000</v>
      </c>
    </row>
    <row spans="1:3" r="26">
      <c t="s" r="A26" s="4">
        <v>1226</v>
      </c>
      <c t="n" r="B26" s="6">
        <v>899000</v>
      </c>
      <c t="n" r="C26" s="6">
        <v>1228000</v>
      </c>
    </row>
    <row spans="1:3" r="27">
      <c t="s" r="A27" s="4">
        <v>1188</v>
      </c>
    </row>
    <row spans="1:3" r="28">
      <c t="s" r="A28" s="3">
        <v>1128</v>
      </c>
    </row>
    <row spans="1:3" r="29">
      <c t="s" r="A29" s="4">
        <v>1225</v>
      </c>
      <c t="n" r="B29" s="6">
        <v>444000</v>
      </c>
      <c t="n" r="C29" s="6">
        <v>828000</v>
      </c>
    </row>
    <row spans="1:3" r="30">
      <c t="s" r="A30" s="4">
        <v>1229</v>
      </c>
    </row>
    <row spans="1:3" r="31">
      <c t="s" r="A31" s="3">
        <v>1128</v>
      </c>
    </row>
    <row spans="1:3" r="32">
      <c t="s" r="A32" s="4">
        <v>1224</v>
      </c>
      <c t="n" r="B32" s="6">
        <v>31000</v>
      </c>
    </row>
    <row spans="1:3" r="33">
      <c t="s" r="A33" s="4">
        <v>1230</v>
      </c>
    </row>
    <row spans="1:3" r="34">
      <c t="s" r="A34" s="3">
        <v>1128</v>
      </c>
    </row>
    <row spans="1:3" r="35">
      <c t="s" r="A35" s="4">
        <v>1224</v>
      </c>
      <c t="n" r="B35" s="6">
        <v>4853000</v>
      </c>
    </row>
    <row spans="1:3" r="36">
      <c t="s" r="A36" s="4">
        <v>1225</v>
      </c>
      <c t="n" r="B36" s="6">
        <v>1415000</v>
      </c>
      <c t="n" r="C36" s="6">
        <v>1130000</v>
      </c>
    </row>
    <row spans="1:3" r="37">
      <c t="s" r="A37" s="4">
        <v>1226</v>
      </c>
      <c t="n" r="B37" s="6">
        <v>899000</v>
      </c>
      <c t="n" r="C37" s="6">
        <v>1228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1</v>
      </c>
      <c t="s" r="B1" s="2">
        <v>1</v>
      </c>
    </row>
    <row spans="1:4" r="2">
      <c t="s" r="B2" s="2">
        <v>2</v>
      </c>
      <c t="s" r="C2" s="2">
        <v>32</v>
      </c>
      <c t="s" r="D2" s="2">
        <v>102</v>
      </c>
    </row>
    <row spans="1:4" r="3">
      <c t="s" r="A3" s="4">
        <v>443</v>
      </c>
    </row>
    <row spans="1:4" r="4">
      <c t="s" r="A4" s="3">
        <v>1197</v>
      </c>
    </row>
    <row spans="1:4" r="5">
      <c t="s" r="A5" s="4">
        <v>1198</v>
      </c>
      <c t="n" r="B5" s="8">
        <v>2914</v>
      </c>
      <c t="n" r="C5" s="8">
        <v>5123</v>
      </c>
      <c t="n" r="D5" s="8">
        <v>5005</v>
      </c>
    </row>
    <row spans="1:4" r="6">
      <c t="s" r="A6" s="4">
        <v>1232</v>
      </c>
      <c t="n" r="B6" s="6">
        <v>2578</v>
      </c>
      <c t="n" r="C6" s="6">
        <v>4619</v>
      </c>
      <c t="n" r="D6" s="6">
        <v>4803</v>
      </c>
    </row>
    <row spans="1:4" r="7">
      <c t="s" r="A7" s="4">
        <v>1233</v>
      </c>
      <c t="n" r="B7" s="6">
        <v>336</v>
      </c>
      <c t="n" r="C7" s="6">
        <v>504</v>
      </c>
      <c t="n" r="D7" s="6">
        <v>202</v>
      </c>
    </row>
    <row spans="1:4" r="8">
      <c t="s" r="A8" s="4">
        <v>1171</v>
      </c>
    </row>
    <row spans="1:4" r="9">
      <c t="s" r="A9" s="3">
        <v>1197</v>
      </c>
    </row>
    <row spans="1:4" r="10">
      <c t="s" r="A10" s="4">
        <v>1198</v>
      </c>
      <c t="n" r="B10" s="6">
        <v>1075</v>
      </c>
      <c t="n" r="C10" s="6">
        <v>1283</v>
      </c>
      <c t="n" r="D10" s="6">
        <v>1460</v>
      </c>
    </row>
    <row spans="1:4" r="11">
      <c t="s" r="A11" s="4">
        <v>452</v>
      </c>
    </row>
    <row spans="1:4" r="12">
      <c t="s" r="A12" s="3">
        <v>1197</v>
      </c>
    </row>
    <row spans="1:4" r="13">
      <c t="s" r="A13" s="4">
        <v>1198</v>
      </c>
      <c t="n" r="B13" s="6">
        <v>159</v>
      </c>
      <c t="n" r="C13" s="6">
        <v>56</v>
      </c>
      <c t="n" r="D13" s="6">
        <v>534</v>
      </c>
    </row>
    <row spans="1:4" r="14">
      <c t="s" r="A14" s="4">
        <v>1234</v>
      </c>
    </row>
    <row spans="1:4" r="15">
      <c t="s" r="A15" s="3">
        <v>1197</v>
      </c>
    </row>
    <row spans="1:4" r="16">
      <c t="s" r="A16" s="4">
        <v>1198</v>
      </c>
      <c t="n" r="B16" s="6">
        <v>159</v>
      </c>
      <c t="n" r="C16" s="6">
        <v>39</v>
      </c>
      <c t="n" r="D16" s="6">
        <v>516</v>
      </c>
    </row>
    <row spans="1:4" r="17">
      <c t="s" r="A17" s="4">
        <v>1235</v>
      </c>
    </row>
    <row spans="1:4" r="18">
      <c t="s" r="A18" s="3">
        <v>1197</v>
      </c>
    </row>
    <row spans="1:4" r="19">
      <c t="s" r="A19" s="4">
        <v>1198</v>
      </c>
      <c t="n" r="C19" s="6">
        <v>17</v>
      </c>
    </row>
    <row spans="1:4" r="20">
      <c t="s" r="A20" s="4">
        <v>1236</v>
      </c>
    </row>
    <row spans="1:4" r="21">
      <c t="s" r="A21" s="3">
        <v>1197</v>
      </c>
    </row>
    <row spans="1:4" r="22">
      <c t="s" r="A22" s="4">
        <v>1198</v>
      </c>
      <c t="n" r="B22" s="8">
        <v>159</v>
      </c>
      <c t="n" r="C22" s="8">
        <v>56</v>
      </c>
      <c t="n" r="D22" s="6">
        <v>516</v>
      </c>
    </row>
    <row spans="1:4" r="23">
      <c t="s" r="A23" s="4">
        <v>1237</v>
      </c>
    </row>
    <row spans="1:4" r="24">
      <c t="s" r="A24" s="3">
        <v>1197</v>
      </c>
    </row>
    <row spans="1:4" r="25">
      <c t="s" r="A25" s="4">
        <v>1198</v>
      </c>
      <c t="n" r="D25" s="8">
        <v>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8</v>
      </c>
      <c t="s" r="B1" s="2">
        <v>1</v>
      </c>
    </row>
    <row spans="1:4" r="2">
      <c t="s" r="B2" s="2">
        <v>2</v>
      </c>
      <c t="s" r="C2" s="2">
        <v>32</v>
      </c>
      <c t="s" r="D2" s="2">
        <v>102</v>
      </c>
    </row>
    <row spans="1:4" r="3">
      <c t="s" r="A3" s="3">
        <v>1128</v>
      </c>
    </row>
    <row spans="1:4" r="4">
      <c t="s" r="A4" s="4">
        <v>1239</v>
      </c>
      <c t="n" r="B4" s="6">
        <v>411900</v>
      </c>
      <c t="n" r="C4" s="6">
        <v>349000</v>
      </c>
      <c t="n" r="D4" s="6">
        <v>447200</v>
      </c>
    </row>
    <row spans="1:4" r="5">
      <c t="s" r="A5" s="4">
        <v>1168</v>
      </c>
      <c t="n" r="B5" s="6">
        <v>788500</v>
      </c>
      <c t="n" r="C5" s="6">
        <v>112200</v>
      </c>
    </row>
    <row spans="1:4" r="6">
      <c t="s" r="A6" s="4">
        <v>1240</v>
      </c>
      <c t="n" r="B6" s="6">
        <v>-82900</v>
      </c>
      <c t="n" r="C6" s="6">
        <v>-39300</v>
      </c>
      <c t="n" r="D6" s="6">
        <v>-71100</v>
      </c>
    </row>
    <row spans="1:4" r="7">
      <c t="s" r="A7" s="4">
        <v>1241</v>
      </c>
      <c t="n" r="B7" s="6">
        <v>-36400</v>
      </c>
      <c t="n" r="C7" s="6">
        <v>-10000</v>
      </c>
      <c t="n" r="D7" s="6">
        <v>-27100</v>
      </c>
    </row>
    <row spans="1:4" r="8">
      <c t="s" r="A8" s="4">
        <v>1242</v>
      </c>
      <c t="n" r="B8" s="6">
        <v>1081100</v>
      </c>
      <c t="n" r="C8" s="6">
        <v>411900</v>
      </c>
      <c t="n" r="D8" s="6">
        <v>349000</v>
      </c>
    </row>
    <row spans="1:4" r="9">
      <c t="s" r="A9" s="4">
        <v>1243</v>
      </c>
      <c t="n" r="B9" s="6">
        <v>209994</v>
      </c>
      <c t="n" r="C9" s="6">
        <v>301700</v>
      </c>
      <c t="n" r="D9" s="6">
        <v>343600</v>
      </c>
    </row>
    <row spans="1:4" r="10">
      <c t="s" r="A10" s="4">
        <v>1244</v>
      </c>
      <c t="n" r="B10" s="9">
        <v>15.5</v>
      </c>
      <c t="n" r="C10" s="9">
        <v>15.9</v>
      </c>
      <c t="n" r="D10" s="9">
        <v>16.7</v>
      </c>
    </row>
    <row spans="1:4" r="11">
      <c t="s" r="A11" s="4">
        <v>1245</v>
      </c>
      <c t="n" r="B11" s="10">
        <v>3.03</v>
      </c>
      <c t="n" r="C11" s="10">
        <v>12.5</v>
      </c>
    </row>
    <row spans="1:4" r="12">
      <c t="s" r="A12" s="4">
        <v>1246</v>
      </c>
      <c t="n" r="B12" s="10">
        <v>8.710000000000001</v>
      </c>
      <c t="n" r="C12" s="10">
        <v>11.7</v>
      </c>
      <c t="n" r="D12" s="10">
        <v>10.3</v>
      </c>
    </row>
    <row spans="1:4" r="13">
      <c t="s" r="A13" s="4">
        <v>1247</v>
      </c>
      <c t="n" r="B13" s="10">
        <v>31.98</v>
      </c>
      <c t="n" r="C13" s="10">
        <v>8.9</v>
      </c>
      <c t="n" r="D13" s="6">
        <v>24</v>
      </c>
    </row>
    <row spans="1:4" r="14">
      <c t="s" r="A14" s="4">
        <v>1248</v>
      </c>
      <c t="n" r="B14" s="10">
        <v>6.39</v>
      </c>
      <c t="n" r="C14" s="10">
        <v>15.5</v>
      </c>
      <c t="n" r="D14" s="10">
        <v>15.9</v>
      </c>
    </row>
    <row spans="1:4" r="15">
      <c t="s" r="A15" s="4">
        <v>1249</v>
      </c>
      <c t="n" r="B15" s="10">
        <v>16.64</v>
      </c>
      <c t="n" r="C15" s="9">
        <v>16.7</v>
      </c>
      <c t="n" r="D15" s="8">
        <v>16</v>
      </c>
    </row>
    <row spans="1:4" r="16">
      <c t="s" r="A16" s="4">
        <v>1250</v>
      </c>
      <c t="n" r="B16" s="9">
        <v>1.56</v>
      </c>
    </row>
    <row spans="1:4" r="17">
      <c t="s" r="A17" s="4">
        <v>1251</v>
      </c>
      <c t="n" r="B17" s="8">
        <v>784931</v>
      </c>
      <c t="n" r="C17" s="8">
        <v>2144448</v>
      </c>
      <c t="n" r="D17" s="8">
        <v>5848000</v>
      </c>
    </row>
    <row spans="1:4" r="18">
      <c t="s" r="A18" s="4">
        <v>1252</v>
      </c>
      <c t="n" r="B18" s="8">
        <v>386365</v>
      </c>
      <c t="n" r="C18" s="8">
        <v>784931</v>
      </c>
      <c t="n" r="D18" s="8">
        <v>2144448</v>
      </c>
    </row>
    <row spans="1:4" r="19">
      <c t="s" r="A19" s="4">
        <v>443</v>
      </c>
    </row>
    <row spans="1:4" r="20">
      <c t="s" r="A20" s="3">
        <v>1128</v>
      </c>
    </row>
    <row spans="1:4" r="21">
      <c t="s" r="A21" s="4">
        <v>1239</v>
      </c>
      <c t="n" r="B21" s="6">
        <v>1020200</v>
      </c>
      <c t="n" r="C21" s="6">
        <v>1133000</v>
      </c>
      <c t="n" r="D21" s="6">
        <v>1100100</v>
      </c>
    </row>
    <row spans="1:4" r="22">
      <c t="s" r="A22" s="4">
        <v>1168</v>
      </c>
      <c t="n" r="B22" s="6">
        <v>47960</v>
      </c>
      <c t="n" r="C22" s="6">
        <v>608500</v>
      </c>
      <c t="n" r="D22" s="6">
        <v>499900</v>
      </c>
    </row>
    <row spans="1:4" r="23">
      <c t="s" r="A23" s="4">
        <v>1253</v>
      </c>
      <c t="n" r="B23" s="6">
        <v>-54506</v>
      </c>
      <c t="n" r="C23" s="6">
        <v>-150000</v>
      </c>
      <c t="n" r="D23" s="6">
        <v>-268000</v>
      </c>
    </row>
    <row spans="1:4" r="24">
      <c t="s" r="A24" s="4">
        <v>1241</v>
      </c>
      <c t="n" r="B24" s="6">
        <v>-350137</v>
      </c>
      <c t="n" r="C24" s="6">
        <v>-502500</v>
      </c>
      <c t="n" r="D24" s="6">
        <v>-17800</v>
      </c>
    </row>
    <row spans="1:4" r="25">
      <c t="s" r="A25" s="4">
        <v>1242</v>
      </c>
      <c t="n" r="B25" s="6">
        <v>637646</v>
      </c>
      <c t="n" r="C25" s="6">
        <v>1020200</v>
      </c>
      <c t="n" r="D25" s="6">
        <v>1133000</v>
      </c>
    </row>
    <row spans="1:4" r="26">
      <c t="s" r="A26" s="4">
        <v>1254</v>
      </c>
      <c t="n" r="B26" s="9">
        <v>17.39</v>
      </c>
      <c t="n" r="C26" s="9">
        <v>11.6</v>
      </c>
      <c t="n" r="D26" s="9">
        <v>21.8</v>
      </c>
    </row>
    <row spans="1:4" r="27">
      <c t="s" r="A27" s="4">
        <v>1255</v>
      </c>
      <c t="n" r="B27" s="6">
        <v>-25871</v>
      </c>
      <c t="n" r="C27" s="6">
        <v>-68800</v>
      </c>
      <c t="n" r="D27" s="6">
        <v>-181200</v>
      </c>
    </row>
    <row spans="1:4" r="28">
      <c t="s" r="A28" s="4">
        <v>1244</v>
      </c>
      <c t="n" r="B28" s="9">
        <v>12.8</v>
      </c>
      <c t="n" r="C28" s="9">
        <v>17.6</v>
      </c>
      <c t="n" r="D28" s="9">
        <v>17.1</v>
      </c>
    </row>
    <row spans="1:4" r="29">
      <c t="s" r="A29" s="4">
        <v>1256</v>
      </c>
      <c t="n" r="B29" s="10">
        <v>10.48</v>
      </c>
      <c t="n" r="C29" s="10">
        <v>18.8</v>
      </c>
      <c t="n" r="D29" s="10">
        <v>16.6</v>
      </c>
    </row>
    <row spans="1:4" r="30">
      <c t="s" r="A30" s="4">
        <v>1257</v>
      </c>
      <c t="n" r="B30" s="10">
        <v>21.96</v>
      </c>
      <c t="n" r="C30" s="10">
        <v>18.7</v>
      </c>
      <c t="n" r="D30" s="10">
        <v>14.9</v>
      </c>
    </row>
    <row spans="1:4" r="31">
      <c t="s" r="A31" s="4">
        <v>1258</v>
      </c>
      <c t="n" r="B31" s="10">
        <v>21.78</v>
      </c>
      <c t="n" r="C31" s="10">
        <v>18.2</v>
      </c>
      <c t="n" r="D31" s="10">
        <v>13.7</v>
      </c>
    </row>
    <row spans="1:4" r="32">
      <c t="s" r="A32" s="4">
        <v>1248</v>
      </c>
      <c t="n" r="B32" s="9">
        <v>8.31</v>
      </c>
      <c t="n" r="C32" s="9">
        <v>12.8</v>
      </c>
      <c t="n" r="D32" s="9">
        <v>17.6</v>
      </c>
    </row>
    <row spans="1:4" r="33">
      <c t="s" r="A33" s="4">
        <v>1251</v>
      </c>
      <c t="n" r="B33" s="8">
        <v>12845706</v>
      </c>
      <c t="n" r="C33" s="8">
        <v>23793000</v>
      </c>
      <c t="n" r="D33" s="8">
        <v>28934000</v>
      </c>
    </row>
    <row spans="1:4" r="34">
      <c t="s" r="A34" s="4">
        <v>1252</v>
      </c>
      <c t="n" r="B34" s="8">
        <v>2244116</v>
      </c>
      <c t="n" r="C34" s="8">
        <v>12845706</v>
      </c>
      <c t="n" r="D34" s="8">
        <v>23793000</v>
      </c>
    </row>
    <row spans="1:4" r="35">
      <c t="s" r="A35" s="4">
        <v>448</v>
      </c>
    </row>
    <row spans="1:4" r="36">
      <c t="s" r="A36" s="3">
        <v>1128</v>
      </c>
    </row>
    <row spans="1:4" r="37">
      <c t="s" r="A37" s="4">
        <v>1239</v>
      </c>
      <c t="n" r="B37" s="6">
        <v>125000</v>
      </c>
      <c t="n" r="C37" s="6">
        <v>125000</v>
      </c>
      <c t="n" r="D37" s="6">
        <v>125000</v>
      </c>
    </row>
    <row spans="1:4" r="38">
      <c t="s" r="A38" s="4">
        <v>1242</v>
      </c>
      <c t="n" r="B38" s="6">
        <v>125000</v>
      </c>
      <c t="n" r="C38" s="6">
        <v>125000</v>
      </c>
      <c t="n" r="D38" s="6">
        <v>125000</v>
      </c>
    </row>
    <row spans="1:4" r="39">
      <c t="s" r="A39" s="4">
        <v>1259</v>
      </c>
      <c t="n" r="B39" s="6">
        <v>125000</v>
      </c>
      <c t="n" r="C39" s="6">
        <v>125000</v>
      </c>
      <c t="n" r="D39" s="6">
        <v>125000</v>
      </c>
    </row>
    <row spans="1:4" r="40">
      <c t="s" r="A40" s="4">
        <v>1244</v>
      </c>
      <c t="n" r="B40" s="9">
        <v>5.7</v>
      </c>
      <c t="n" r="C40" s="9">
        <v>5.7</v>
      </c>
      <c t="n" r="D40" s="9">
        <v>5.7</v>
      </c>
    </row>
    <row spans="1:4" r="41">
      <c t="s" r="A41" s="4">
        <v>1248</v>
      </c>
      <c t="n" r="B41" s="10">
        <v>5.7</v>
      </c>
      <c t="n" r="C41" s="10">
        <v>5.7</v>
      </c>
      <c t="n" r="D41" s="10">
        <v>5.7</v>
      </c>
    </row>
    <row spans="1:4" r="42">
      <c t="s" r="A42" s="4">
        <v>1260</v>
      </c>
      <c t="n" r="B42" s="9">
        <v>5.7</v>
      </c>
      <c t="n" r="C42" s="9">
        <v>0.57</v>
      </c>
      <c t="n" r="D42" s="9">
        <v>0.57</v>
      </c>
    </row>
    <row spans="1:4" r="43">
      <c t="s" r="A43" s="4">
        <v>301</v>
      </c>
    </row>
    <row spans="1:4" r="44">
      <c t="s" r="A44" s="3">
        <v>1128</v>
      </c>
    </row>
    <row spans="1:4" r="45">
      <c t="s" r="A45" s="4">
        <v>1239</v>
      </c>
      <c t="n" r="B45" s="6">
        <v>219858</v>
      </c>
      <c t="n" r="C45" s="6">
        <v>193632</v>
      </c>
      <c t="n" r="D45" s="6">
        <v>154938</v>
      </c>
    </row>
    <row spans="1:4" r="46">
      <c t="s" r="A46" s="4">
        <v>1168</v>
      </c>
      <c t="n" r="B46" s="6">
        <v>91964</v>
      </c>
      <c t="n" r="C46" s="6">
        <v>160088</v>
      </c>
      <c t="n" r="D46" s="6">
        <v>116508</v>
      </c>
    </row>
    <row spans="1:4" r="47">
      <c t="s" r="A47" s="4">
        <v>1241</v>
      </c>
      <c t="n" r="B47" s="6">
        <v>-18963</v>
      </c>
      <c t="n" r="C47" s="6">
        <v>-15049</v>
      </c>
      <c t="n" r="D47" s="6">
        <v>-1278</v>
      </c>
    </row>
    <row spans="1:4" r="48">
      <c t="s" r="A48" s="4">
        <v>1242</v>
      </c>
      <c t="n" r="B48" s="6">
        <v>195355</v>
      </c>
      <c t="n" r="C48" s="6">
        <v>219858</v>
      </c>
      <c t="n" r="D48" s="6">
        <v>193632</v>
      </c>
    </row>
    <row spans="1:4" r="49">
      <c t="s" r="A49" s="4">
        <v>1255</v>
      </c>
      <c t="n" r="B49" s="6">
        <v>-25267</v>
      </c>
      <c t="n" r="C49" s="6">
        <v>-35342</v>
      </c>
      <c t="n" r="D49" s="6">
        <v>-27127</v>
      </c>
    </row>
    <row spans="1:4" r="50">
      <c t="s" r="A50" s="4">
        <v>1244</v>
      </c>
      <c t="n" r="B50" s="9">
        <v>11.33</v>
      </c>
      <c t="n" r="C50" s="9">
        <v>20.97</v>
      </c>
      <c t="n" r="D50" s="9">
        <v>23.78</v>
      </c>
    </row>
    <row spans="1:4" r="51">
      <c t="s" r="A51" s="4">
        <v>1256</v>
      </c>
      <c t="n" r="B51" s="10">
        <v>10.42</v>
      </c>
      <c t="n" r="C51" s="10">
        <v>10.93</v>
      </c>
      <c t="n" r="D51" s="10">
        <v>18.71</v>
      </c>
    </row>
    <row spans="1:4" r="52">
      <c t="s" r="A52" s="4">
        <v>1257</v>
      </c>
      <c t="n" r="B52" s="10">
        <v>-15.69</v>
      </c>
      <c t="n" r="C52" s="10">
        <v>-20.68</v>
      </c>
      <c t="n" r="D52" s="10">
        <v>-23.42</v>
      </c>
    </row>
    <row spans="1:4" r="53">
      <c t="s" r="A53" s="4">
        <v>1258</v>
      </c>
      <c t="n" r="B53" s="10">
        <v>-15.94</v>
      </c>
      <c t="n" r="C53" s="10">
        <v>-20.91</v>
      </c>
      <c t="n" r="D53" s="10">
        <v>-21.75</v>
      </c>
    </row>
    <row spans="1:4" r="54">
      <c t="s" r="A54" s="4">
        <v>1248</v>
      </c>
      <c t="n" r="B54" s="9">
        <v>11.07</v>
      </c>
      <c t="n" r="C54" s="9">
        <v>11.33</v>
      </c>
      <c t="n" r="D54" s="9">
        <v>20.97</v>
      </c>
    </row>
    <row spans="1:4" r="55">
      <c t="s" r="A55" s="4">
        <v>1251</v>
      </c>
      <c t="n" r="B55" s="8">
        <v>2310711</v>
      </c>
      <c t="n" r="C55" s="8">
        <v>3407929</v>
      </c>
      <c t="n" r="D55" s="8">
        <v>5839626</v>
      </c>
    </row>
    <row spans="1:4" r="56">
      <c t="s" r="A56" s="4">
        <v>1252</v>
      </c>
      <c t="n" r="B56" s="8">
        <v>2070605</v>
      </c>
      <c t="n" r="C56" s="8">
        <v>2310711</v>
      </c>
      <c t="n" r="D56" s="8">
        <v>3407929</v>
      </c>
    </row>
    <row spans="1:4" r="57">
      <c t="s" r="A57" s="4">
        <v>1253</v>
      </c>
      <c t="n" r="B57" s="6">
        <v>-72237</v>
      </c>
      <c t="n" r="C57" s="6">
        <v>-83471</v>
      </c>
      <c t="n" r="D57" s="6">
        <v>-49409</v>
      </c>
    </row>
    <row spans="1:4" r="58">
      <c t="s" r="A58" s="4">
        <v>1261</v>
      </c>
      <c t="n" r="B58" s="9">
        <v>-15.8</v>
      </c>
      <c t="n" r="C58" s="9">
        <v>-24.79</v>
      </c>
      <c t="n" r="D58" s="9">
        <v>-35.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t="s" r="A1" s="1">
        <v>1262</v>
      </c>
      <c t="s" r="B1" s="2">
        <v>1</v>
      </c>
    </row>
    <row spans="1:5" r="2">
      <c t="s" r="B2" s="2">
        <v>2</v>
      </c>
      <c t="s" r="C2" s="2">
        <v>32</v>
      </c>
      <c t="s" r="D2" s="2">
        <v>102</v>
      </c>
      <c t="s" r="E2" s="2">
        <v>1263</v>
      </c>
    </row>
    <row spans="1:5" r="3">
      <c t="s" r="A3" s="4">
        <v>448</v>
      </c>
    </row>
    <row spans="1:5" r="4">
      <c t="s" r="A4" s="3">
        <v>1264</v>
      </c>
    </row>
    <row spans="1:5" r="5">
      <c t="s" r="A5" s="4">
        <v>1159</v>
      </c>
      <c t="n" r="B5" s="6">
        <v>125000</v>
      </c>
      <c t="n" r="C5" s="6">
        <v>125000</v>
      </c>
      <c t="n" r="D5" s="6">
        <v>125000</v>
      </c>
      <c t="n" r="E5" s="6">
        <v>125000</v>
      </c>
    </row>
    <row spans="1:5" r="6">
      <c t="s" r="A6" s="4">
        <v>1265</v>
      </c>
      <c t="s" r="B6" s="4">
        <v>1167</v>
      </c>
    </row>
    <row spans="1:5" r="7">
      <c t="s" r="A7" s="4">
        <v>1266</v>
      </c>
      <c t="n" r="B7" s="9">
        <v>5.7</v>
      </c>
      <c t="n" r="C7" s="9">
        <v>5.7</v>
      </c>
      <c t="n" r="D7" s="9">
        <v>5.7</v>
      </c>
      <c t="n" r="E7" s="9">
        <v>5.7</v>
      </c>
    </row>
    <row spans="1:5" r="8">
      <c t="s" r="A8" s="4">
        <v>1267</v>
      </c>
      <c t="n" r="B8" s="6">
        <v>125000</v>
      </c>
    </row>
    <row spans="1:5" r="9">
      <c t="s" r="A9" s="4">
        <v>1268</v>
      </c>
      <c t="n" r="B9" s="9">
        <v>5.7</v>
      </c>
      <c t="n" r="C9" s="9">
        <v>0.57</v>
      </c>
      <c t="n" r="D9" s="9">
        <v>0.57</v>
      </c>
    </row>
    <row spans="1:5" r="10">
      <c t="s" r="A10" s="4">
        <v>452</v>
      </c>
    </row>
    <row spans="1:5" r="11">
      <c t="s" r="A11" s="3">
        <v>1264</v>
      </c>
    </row>
    <row spans="1:5" r="12">
      <c t="s" r="A12" s="4">
        <v>1159</v>
      </c>
      <c t="n" r="B12" s="6">
        <v>1081100</v>
      </c>
    </row>
    <row spans="1:5" r="13">
      <c t="s" r="A13" s="4">
        <v>1267</v>
      </c>
      <c t="n" r="B13" s="6">
        <v>209994</v>
      </c>
    </row>
    <row spans="1:5" r="14">
      <c t="s" r="A14" s="4">
        <v>1269</v>
      </c>
    </row>
    <row spans="1:5" r="15">
      <c t="s" r="A15" s="3">
        <v>1264</v>
      </c>
    </row>
    <row spans="1:5" r="16">
      <c t="s" r="A16" s="4">
        <v>1159</v>
      </c>
      <c t="n" r="B16" s="6">
        <v>788500</v>
      </c>
    </row>
    <row spans="1:5" r="17">
      <c t="s" r="A17" s="4">
        <v>1265</v>
      </c>
      <c t="s" r="B17" s="4">
        <v>1270</v>
      </c>
    </row>
    <row spans="1:5" r="18">
      <c t="s" r="A18" s="4">
        <v>1266</v>
      </c>
      <c t="n" r="B18" s="9">
        <v>3.03</v>
      </c>
    </row>
    <row spans="1:5" r="19">
      <c t="s" r="A19" s="4">
        <v>1271</v>
      </c>
      <c t="n" r="B19" s="10">
        <v>3.03</v>
      </c>
    </row>
    <row spans="1:5" r="20">
      <c t="s" r="A20" s="4">
        <v>1272</v>
      </c>
      <c t="n" r="B20" s="9">
        <v>3.03</v>
      </c>
    </row>
    <row spans="1:5" r="21">
      <c t="s" r="A21" s="4">
        <v>1273</v>
      </c>
    </row>
    <row spans="1:5" r="22">
      <c t="s" r="A22" s="3">
        <v>1264</v>
      </c>
    </row>
    <row spans="1:5" r="23">
      <c t="s" r="A23" s="4">
        <v>1159</v>
      </c>
      <c t="n" r="B23" s="6">
        <v>110000</v>
      </c>
    </row>
    <row spans="1:5" r="24">
      <c t="s" r="A24" s="4">
        <v>1265</v>
      </c>
      <c t="s" r="B24" s="4">
        <v>1274</v>
      </c>
    </row>
    <row spans="1:5" r="25">
      <c t="s" r="A25" s="4">
        <v>1266</v>
      </c>
      <c t="n" r="B25" s="9">
        <v>8.92</v>
      </c>
    </row>
    <row spans="1:5" r="26">
      <c t="s" r="A26" s="4">
        <v>1267</v>
      </c>
      <c t="n" r="B26" s="6">
        <v>109943</v>
      </c>
    </row>
    <row spans="1:5" r="27">
      <c t="s" r="A27" s="4">
        <v>1268</v>
      </c>
      <c t="n" r="B27" s="9">
        <v>8.92</v>
      </c>
    </row>
    <row spans="1:5" r="28">
      <c t="s" r="A28" s="4">
        <v>1271</v>
      </c>
      <c t="n" r="B28" s="6">
        <v>5</v>
      </c>
    </row>
    <row spans="1:5" r="29">
      <c t="s" r="A29" s="4">
        <v>1272</v>
      </c>
      <c t="n" r="B29" s="9">
        <v>9.199999999999999</v>
      </c>
    </row>
    <row spans="1:5" r="30">
      <c t="s" r="A30" s="4">
        <v>1275</v>
      </c>
    </row>
    <row spans="1:5" r="31">
      <c t="s" r="A31" s="3">
        <v>1264</v>
      </c>
    </row>
    <row spans="1:5" r="32">
      <c t="s" r="A32" s="4">
        <v>1159</v>
      </c>
      <c t="n" r="B32" s="6">
        <v>2700</v>
      </c>
    </row>
    <row spans="1:5" r="33">
      <c t="s" r="A33" s="4">
        <v>1265</v>
      </c>
      <c t="s" r="B33" s="4">
        <v>1276</v>
      </c>
    </row>
    <row spans="1:5" r="34">
      <c t="s" r="A34" s="4">
        <v>1266</v>
      </c>
      <c t="n" r="B34" s="9">
        <v>9.6</v>
      </c>
    </row>
    <row spans="1:5" r="35">
      <c t="s" r="A35" s="4">
        <v>1267</v>
      </c>
      <c t="n" r="B35" s="6">
        <v>2687</v>
      </c>
    </row>
    <row spans="1:5" r="36">
      <c t="s" r="A36" s="4">
        <v>1268</v>
      </c>
      <c t="n" r="B36" s="9">
        <v>9.6</v>
      </c>
    </row>
    <row spans="1:5" r="37">
      <c t="s" r="A37" s="4">
        <v>1271</v>
      </c>
      <c t="n" r="B37" s="10">
        <v>9.6</v>
      </c>
    </row>
    <row spans="1:5" r="38">
      <c t="s" r="A38" s="4">
        <v>1272</v>
      </c>
      <c t="n" r="B38" s="8">
        <v>10</v>
      </c>
    </row>
    <row spans="1:5" r="39">
      <c t="s" r="A39" s="4">
        <v>1277</v>
      </c>
    </row>
    <row spans="1:5" r="40">
      <c t="s" r="A40" s="3">
        <v>1264</v>
      </c>
    </row>
    <row spans="1:5" r="41">
      <c t="s" r="A41" s="4">
        <v>1159</v>
      </c>
      <c t="n" r="B41" s="6">
        <v>129000</v>
      </c>
    </row>
    <row spans="1:5" r="42">
      <c t="s" r="A42" s="4">
        <v>1265</v>
      </c>
      <c t="s" r="B42" s="4">
        <v>1278</v>
      </c>
    </row>
    <row spans="1:5" r="43">
      <c t="s" r="A43" s="4">
        <v>1266</v>
      </c>
      <c t="n" r="B43" s="9">
        <v>12.42</v>
      </c>
    </row>
    <row spans="1:5" r="44">
      <c t="s" r="A44" s="4">
        <v>1267</v>
      </c>
      <c t="n" r="B44" s="6">
        <v>46483</v>
      </c>
    </row>
    <row spans="1:5" r="45">
      <c t="s" r="A45" s="4">
        <v>1268</v>
      </c>
      <c t="n" r="B45" s="9">
        <v>12.45</v>
      </c>
    </row>
    <row spans="1:5" r="46">
      <c t="s" r="A46" s="4">
        <v>1271</v>
      </c>
      <c t="n" r="B46" s="10">
        <v>11.2</v>
      </c>
    </row>
    <row spans="1:5" r="47">
      <c t="s" r="A47" s="4">
        <v>1272</v>
      </c>
      <c t="n" r="B47" s="9">
        <v>18.1</v>
      </c>
    </row>
    <row spans="1:5" r="48">
      <c t="s" r="A48" s="4">
        <v>1279</v>
      </c>
    </row>
    <row spans="1:5" r="49">
      <c t="s" r="A49" s="3">
        <v>1264</v>
      </c>
    </row>
    <row spans="1:5" r="50">
      <c t="s" r="A50" s="4">
        <v>1159</v>
      </c>
      <c t="n" r="B50" s="6">
        <v>3200</v>
      </c>
    </row>
    <row spans="1:5" r="51">
      <c t="s" r="A51" s="4">
        <v>1265</v>
      </c>
      <c t="s" r="B51" s="4">
        <v>1280</v>
      </c>
    </row>
    <row spans="1:5" r="52">
      <c t="s" r="A52" s="4">
        <v>1266</v>
      </c>
      <c t="n" r="B52" s="9">
        <v>20.7</v>
      </c>
    </row>
    <row spans="1:5" r="53">
      <c t="s" r="A53" s="4">
        <v>1267</v>
      </c>
      <c t="n" r="B53" s="6">
        <v>3225</v>
      </c>
    </row>
    <row spans="1:5" r="54">
      <c t="s" r="A54" s="4">
        <v>1268</v>
      </c>
      <c t="n" r="B54" s="9">
        <v>20.7</v>
      </c>
    </row>
    <row spans="1:5" r="55">
      <c t="s" r="A55" s="4">
        <v>1271</v>
      </c>
      <c t="n" r="B55" s="10">
        <v>20.7</v>
      </c>
    </row>
    <row spans="1:5" r="56">
      <c t="s" r="A56" s="4">
        <v>1272</v>
      </c>
      <c t="n" r="B56" s="8">
        <v>25</v>
      </c>
    </row>
    <row spans="1:5" r="57">
      <c t="s" r="A57" s="4">
        <v>1281</v>
      </c>
    </row>
    <row spans="1:5" r="58">
      <c t="s" r="A58" s="3">
        <v>1264</v>
      </c>
    </row>
    <row spans="1:5" r="59">
      <c t="s" r="A59" s="4">
        <v>1159</v>
      </c>
      <c t="n" r="B59" s="6">
        <v>2200</v>
      </c>
    </row>
    <row spans="1:5" r="60">
      <c t="s" r="A60" s="4">
        <v>1265</v>
      </c>
      <c t="s" r="B60" s="4">
        <v>1282</v>
      </c>
    </row>
    <row spans="1:5" r="61">
      <c t="s" r="A61" s="4">
        <v>1266</v>
      </c>
      <c t="n" r="B61" s="8">
        <v>35</v>
      </c>
    </row>
    <row spans="1:5" r="62">
      <c t="s" r="A62" s="4">
        <v>1267</v>
      </c>
      <c t="n" r="B62" s="6">
        <v>2150</v>
      </c>
    </row>
    <row spans="1:5" r="63">
      <c t="s" r="A63" s="4">
        <v>1268</v>
      </c>
      <c t="n" r="B63" s="8">
        <v>35</v>
      </c>
    </row>
    <row spans="1:5" r="64">
      <c t="s" r="A64" s="4">
        <v>1271</v>
      </c>
      <c t="n" r="B64" s="6">
        <v>35</v>
      </c>
    </row>
    <row spans="1:5" r="65">
      <c t="s" r="A65" s="4">
        <v>1272</v>
      </c>
      <c t="n" r="B65" s="8">
        <v>35</v>
      </c>
    </row>
    <row spans="1:5" r="66">
      <c t="s" r="A66" s="4">
        <v>1283</v>
      </c>
    </row>
    <row spans="1:5" r="67">
      <c t="s" r="A67" s="3">
        <v>1264</v>
      </c>
    </row>
    <row spans="1:5" r="68">
      <c t="s" r="A68" s="4">
        <v>1159</v>
      </c>
      <c t="n" r="B68" s="6">
        <v>45500</v>
      </c>
    </row>
    <row spans="1:5" r="69">
      <c t="s" r="A69" s="4">
        <v>1265</v>
      </c>
      <c t="s" r="B69" s="4">
        <v>1284</v>
      </c>
    </row>
    <row spans="1:5" r="70">
      <c t="s" r="A70" s="4">
        <v>1266</v>
      </c>
      <c t="n" r="B70" s="9">
        <v>38.81</v>
      </c>
    </row>
    <row spans="1:5" r="71">
      <c t="s" r="A71" s="4">
        <v>1267</v>
      </c>
      <c t="n" r="B71" s="6">
        <v>45506</v>
      </c>
    </row>
    <row spans="1:5" r="72">
      <c t="s" r="A72" s="4">
        <v>1268</v>
      </c>
      <c t="n" r="B72" s="9">
        <v>38.81</v>
      </c>
    </row>
    <row spans="1:5" r="73">
      <c t="s" r="A73" s="4">
        <v>1271</v>
      </c>
      <c t="n" r="B73" s="10">
        <v>38.7</v>
      </c>
    </row>
    <row spans="1:5" r="74">
      <c t="s" r="A74" s="4">
        <v>1272</v>
      </c>
      <c t="n" r="B74" s="8">
        <v>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r="A1" s="1">
        <v>1285</v>
      </c>
      <c t="s" r="B1" s="2">
        <v>1</v>
      </c>
    </row>
    <row spans="1:2" r="2">
      <c t="s" r="B2" s="2">
        <v>186</v>
      </c>
    </row>
    <row spans="1:2" r="3">
      <c t="s" r="A3" s="3">
        <v>304</v>
      </c>
    </row>
    <row spans="1:2" r="4">
      <c t="s" r="A4" s="4">
        <v>1286</v>
      </c>
      <c t="n" r="B4" s="7">
        <v>72.90000000000001</v>
      </c>
    </row>
    <row spans="1:2" r="5">
      <c t="s" r="A5" s="4">
        <v>1287</v>
      </c>
      <c t="n" r="B5" s="7">
        <v>60.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88</v>
      </c>
      <c t="s" r="B1" s="2">
        <v>186</v>
      </c>
    </row>
    <row spans="1:2" r="2">
      <c t="s" r="A2" s="3">
        <v>304</v>
      </c>
    </row>
    <row spans="1:2" r="3">
      <c t="n" r="A3" s="6">
        <v>2016</v>
      </c>
      <c t="n" r="B3" s="8">
        <v>24629</v>
      </c>
    </row>
    <row spans="1:2" r="4">
      <c t="n" r="A4" s="6">
        <v>2017</v>
      </c>
      <c t="n" r="B4" s="6">
        <v>20459</v>
      </c>
    </row>
    <row spans="1:2" r="5">
      <c t="n" r="A5" s="6">
        <v>2018</v>
      </c>
      <c t="n" r="B5" s="6">
        <v>16255</v>
      </c>
    </row>
    <row spans="1:2" r="6">
      <c t="n" r="A6" s="6">
        <v>2019</v>
      </c>
      <c t="n" r="B6" s="6">
        <v>12400</v>
      </c>
    </row>
    <row spans="1:2" r="7">
      <c t="n" r="A7" s="6">
        <v>2020</v>
      </c>
      <c t="n" r="B7" s="6">
        <v>6027</v>
      </c>
    </row>
    <row spans="1:2" r="8">
      <c t="s" r="A8" s="4">
        <v>1289</v>
      </c>
      <c t="n" r="B8" s="8">
        <v>7977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r="A1" s="1">
        <v>1290</v>
      </c>
      <c t="s" r="B1" s="2">
        <v>1</v>
      </c>
    </row>
    <row spans="1:4" r="2">
      <c t="s" r="B2" s="2">
        <v>1291</v>
      </c>
      <c t="s" r="C2" s="2">
        <v>187</v>
      </c>
      <c t="s" r="D2" s="2">
        <v>188</v>
      </c>
    </row>
    <row spans="1:4" r="3">
      <c t="s" r="A3" s="3">
        <v>1292</v>
      </c>
    </row>
    <row spans="1:4" r="4">
      <c t="s" r="A4" s="4">
        <v>1293</v>
      </c>
      <c t="s" r="B4" s="4">
        <v>1294</v>
      </c>
    </row>
    <row spans="1:4" r="5">
      <c t="s" r="A5" s="4">
        <v>1295</v>
      </c>
      <c t="n" r="B5" s="8">
        <v>1900000</v>
      </c>
      <c t="n" r="C5" s="8">
        <v>1300000</v>
      </c>
      <c t="n" r="D5" s="8">
        <v>1200000</v>
      </c>
    </row>
    <row spans="1:4" r="6">
      <c t="s" r="A6" s="4">
        <v>1296</v>
      </c>
      <c t="n" r="B6" s="6">
        <v>2</v>
      </c>
    </row>
    <row spans="1:4" r="7">
      <c t="s" r="A7" s="4">
        <v>1297</v>
      </c>
      <c t="s" r="B7" s="4">
        <v>1298</v>
      </c>
    </row>
    <row spans="1:4" r="8">
      <c t="s" r="A8" s="4">
        <v>1299</v>
      </c>
      <c t="s" r="B8" s="4">
        <v>1300</v>
      </c>
    </row>
    <row spans="1:4" r="9">
      <c t="s" r="A9" s="4">
        <v>1301</v>
      </c>
      <c t="s" r="B9" s="4">
        <v>610</v>
      </c>
    </row>
    <row spans="1:4" r="10">
      <c t="s" r="A10" s="4">
        <v>1302</v>
      </c>
      <c t="s" r="B10" s="4">
        <v>1303</v>
      </c>
    </row>
    <row spans="1:4" r="11">
      <c t="s" r="A11" s="4">
        <v>1304</v>
      </c>
    </row>
    <row spans="1:4" r="12">
      <c t="s" r="A12" s="3">
        <v>1292</v>
      </c>
    </row>
    <row spans="1:4" r="13">
      <c t="s" r="A13" s="4">
        <v>1305</v>
      </c>
      <c t="n" r="B13" s="8">
        <v>0</v>
      </c>
    </row>
    <row spans="1:4" r="14">
      <c t="s" r="A14" s="4">
        <v>1306</v>
      </c>
      <c t="n" r="B14" s="6">
        <v>0</v>
      </c>
    </row>
    <row spans="1:4" r="15">
      <c t="s" r="A15" s="4">
        <v>1307</v>
      </c>
    </row>
    <row spans="1:4" r="16">
      <c t="s" r="A16" s="3">
        <v>1292</v>
      </c>
    </row>
    <row spans="1:4" r="17">
      <c t="s" r="A17" s="4">
        <v>1305</v>
      </c>
      <c t="n" r="B17" s="8">
        <v>10000</v>
      </c>
    </row>
    <row spans="1:4" r="18">
      <c t="s" r="A18" s="4">
        <v>1308</v>
      </c>
      <c t="n" r="B18" s="6">
        <v>0</v>
      </c>
    </row>
    <row spans="1:4" r="19">
      <c t="s" r="A19" s="4">
        <v>1309</v>
      </c>
      <c t="n" r="B19" s="6">
        <v>0</v>
      </c>
    </row>
    <row spans="1:4" r="20">
      <c t="s" r="A20" s="4">
        <v>1306</v>
      </c>
      <c t="n" r="B20" s="8">
        <v>67000</v>
      </c>
    </row>
    <row spans="1:4" r="21">
      <c t="s" r="A21" s="4">
        <v>1310</v>
      </c>
    </row>
    <row spans="1:4" r="22">
      <c t="s" r="A22" s="3">
        <v>1292</v>
      </c>
    </row>
    <row spans="1:4" r="23">
      <c t="s" r="A23" s="4">
        <v>1311</v>
      </c>
      <c t="s" r="B23" s="4">
        <v>554</v>
      </c>
    </row>
    <row spans="1:4" r="24">
      <c t="s" r="A24" s="4">
        <v>1312</v>
      </c>
      <c t="s" r="B24" s="4">
        <v>1313</v>
      </c>
    </row>
    <row spans="1:4" r="25">
      <c t="s" r="A25" s="4">
        <v>1314</v>
      </c>
    </row>
    <row spans="1:4" r="26">
      <c t="s" r="A26" s="3">
        <v>1292</v>
      </c>
    </row>
    <row spans="1:4" r="27">
      <c t="s" r="A27" s="4">
        <v>1311</v>
      </c>
      <c t="s" r="B27" s="4">
        <v>568</v>
      </c>
    </row>
    <row spans="1:4" r="28">
      <c t="s" r="A28" s="4">
        <v>1312</v>
      </c>
      <c t="s" r="B28" s="4">
        <v>13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5</v>
      </c>
      <c t="s" r="B1" s="2">
        <v>1</v>
      </c>
    </row>
    <row spans="1:4" r="2">
      <c t="s" r="B2" s="2">
        <v>2</v>
      </c>
      <c t="s" r="C2" s="2">
        <v>32</v>
      </c>
      <c t="s" r="D2" s="2">
        <v>102</v>
      </c>
    </row>
    <row spans="1:4" r="3">
      <c t="s" r="A3" s="3">
        <v>1316</v>
      </c>
    </row>
    <row spans="1:4" r="4">
      <c t="s" r="A4" s="4">
        <v>1317</v>
      </c>
      <c t="n" r="B4" s="8">
        <v>5025</v>
      </c>
    </row>
    <row spans="1:4" r="5">
      <c t="s" r="A5" s="4">
        <v>1318</v>
      </c>
      <c t="n" r="B5" s="6">
        <v>4802</v>
      </c>
      <c t="n" r="C5" s="8">
        <v>5025</v>
      </c>
    </row>
    <row spans="1:4" r="6">
      <c t="s" r="A6" s="4">
        <v>1304</v>
      </c>
    </row>
    <row spans="1:4" r="7">
      <c t="s" r="A7" s="3">
        <v>1319</v>
      </c>
    </row>
    <row spans="1:4" r="8">
      <c t="s" r="A8" s="4">
        <v>1320</v>
      </c>
      <c t="n" r="B8" s="6">
        <v>5796</v>
      </c>
      <c t="n" r="C8" s="6">
        <v>4505</v>
      </c>
    </row>
    <row spans="1:4" r="9">
      <c t="s" r="A9" s="4">
        <v>1321</v>
      </c>
      <c t="n" r="B9" s="6">
        <v>206</v>
      </c>
      <c t="n" r="C9" s="6">
        <v>106</v>
      </c>
      <c t="n" r="D9" s="8">
        <v>137</v>
      </c>
    </row>
    <row spans="1:4" r="10">
      <c t="s" r="A10" s="4">
        <v>1322</v>
      </c>
      <c t="n" r="B10" s="6">
        <v>218</v>
      </c>
      <c t="n" r="C10" s="6">
        <v>213</v>
      </c>
      <c t="n" r="D10" s="6">
        <v>194</v>
      </c>
    </row>
    <row spans="1:4" r="11">
      <c t="s" r="A11" s="4">
        <v>1323</v>
      </c>
      <c t="n" r="B11" s="6">
        <v>-500</v>
      </c>
      <c t="n" r="C11" s="6">
        <v>1125</v>
      </c>
    </row>
    <row spans="1:4" r="12">
      <c t="s" r="A12" s="4">
        <v>1324</v>
      </c>
      <c t="n" r="B12" s="6">
        <v>-200</v>
      </c>
      <c t="n" r="C12" s="6">
        <v>-153</v>
      </c>
    </row>
    <row spans="1:4" r="13">
      <c t="s" r="A13" s="4">
        <v>1325</v>
      </c>
      <c t="n" r="B13" s="6">
        <v>5520</v>
      </c>
      <c t="n" r="C13" s="6">
        <v>5796</v>
      </c>
      <c t="n" r="D13" s="6">
        <v>4505</v>
      </c>
    </row>
    <row spans="1:4" r="14">
      <c t="s" r="A14" s="3">
        <v>1316</v>
      </c>
    </row>
    <row spans="1:4" r="15">
      <c t="s" r="A15" s="4">
        <v>1317</v>
      </c>
      <c t="n" r="B15" s="6">
        <v>5025</v>
      </c>
      <c t="n" r="C15" s="6">
        <v>4927</v>
      </c>
    </row>
    <row spans="1:4" r="16">
      <c t="s" r="A16" s="4">
        <v>1326</v>
      </c>
      <c t="n" r="B16" s="6">
        <v>-23</v>
      </c>
      <c t="n" r="C16" s="6">
        <v>251</v>
      </c>
    </row>
    <row spans="1:4" r="17">
      <c t="s" r="A17" s="4">
        <v>1324</v>
      </c>
      <c t="n" r="B17" s="6">
        <v>-200</v>
      </c>
      <c t="n" r="C17" s="6">
        <v>-153</v>
      </c>
    </row>
    <row spans="1:4" r="18">
      <c t="s" r="A18" s="4">
        <v>1318</v>
      </c>
      <c t="n" r="B18" s="6">
        <v>4802</v>
      </c>
      <c t="n" r="C18" s="6">
        <v>5025</v>
      </c>
      <c t="n" r="D18" s="6">
        <v>4927</v>
      </c>
    </row>
    <row spans="1:4" r="19">
      <c t="s" r="A19" s="4">
        <v>1327</v>
      </c>
      <c t="n" r="B19" s="6">
        <v>-718</v>
      </c>
      <c t="n" r="C19" s="6">
        <v>-771</v>
      </c>
    </row>
    <row spans="1:4" r="20">
      <c t="s" r="A20" s="3">
        <v>1328</v>
      </c>
    </row>
    <row spans="1:4" r="21">
      <c t="s" r="A21" s="4">
        <v>1329</v>
      </c>
      <c t="n" r="B21" s="6">
        <v>19</v>
      </c>
    </row>
    <row spans="1:4" r="22">
      <c t="s" r="A22" s="4">
        <v>1330</v>
      </c>
      <c t="n" r="B22" s="6">
        <v>-737</v>
      </c>
      <c t="n" r="C22" s="6">
        <v>-771</v>
      </c>
    </row>
    <row spans="1:4" r="23">
      <c t="s" r="A23" s="4">
        <v>1331</v>
      </c>
      <c t="n" r="B23" s="6">
        <v>-718</v>
      </c>
      <c t="n" r="C23" s="6">
        <v>-771</v>
      </c>
    </row>
    <row spans="1:4" r="24">
      <c t="s" r="A24" s="4">
        <v>1307</v>
      </c>
    </row>
    <row spans="1:4" r="25">
      <c t="s" r="A25" s="3">
        <v>1319</v>
      </c>
    </row>
    <row spans="1:4" r="26">
      <c t="s" r="A26" s="4">
        <v>1320</v>
      </c>
      <c t="n" r="B26" s="6">
        <v>927</v>
      </c>
      <c t="n" r="C26" s="6">
        <v>853</v>
      </c>
    </row>
    <row spans="1:4" r="27">
      <c t="s" r="A27" s="4">
        <v>1321</v>
      </c>
      <c t="n" r="B27" s="6">
        <v>35</v>
      </c>
      <c t="n" r="C27" s="6">
        <v>35</v>
      </c>
      <c t="n" r="D27" s="6">
        <v>43</v>
      </c>
    </row>
    <row spans="1:4" r="28">
      <c t="s" r="A28" s="4">
        <v>1322</v>
      </c>
      <c t="n" r="B28" s="6">
        <v>30</v>
      </c>
      <c t="n" r="C28" s="6">
        <v>37</v>
      </c>
      <c t="n" r="D28" s="6">
        <v>43</v>
      </c>
    </row>
    <row spans="1:4" r="29">
      <c t="s" r="A29" s="4">
        <v>1323</v>
      </c>
      <c t="n" r="B29" s="6">
        <v>-94</v>
      </c>
      <c t="n" r="C29" s="6">
        <v>93</v>
      </c>
    </row>
    <row spans="1:4" r="30">
      <c t="s" r="A30" s="4">
        <v>1324</v>
      </c>
      <c t="n" r="B30" s="6">
        <v>-27</v>
      </c>
      <c t="n" r="C30" s="6">
        <v>-91</v>
      </c>
    </row>
    <row spans="1:4" r="31">
      <c t="s" r="A31" s="4">
        <v>1325</v>
      </c>
      <c t="n" r="B31" s="6">
        <v>871</v>
      </c>
      <c t="n" r="C31" s="6">
        <v>927</v>
      </c>
      <c t="n" r="D31" s="8">
        <v>853</v>
      </c>
    </row>
    <row spans="1:4" r="32">
      <c t="s" r="A32" s="3">
        <v>1316</v>
      </c>
    </row>
    <row spans="1:4" r="33">
      <c t="s" r="A33" s="4">
        <v>1332</v>
      </c>
      <c t="n" r="B33" s="6">
        <v>27</v>
      </c>
      <c t="n" r="C33" s="6">
        <v>91</v>
      </c>
    </row>
    <row spans="1:4" r="34">
      <c t="s" r="A34" s="4">
        <v>1324</v>
      </c>
      <c t="n" r="B34" s="6">
        <v>-27</v>
      </c>
      <c t="n" r="C34" s="6">
        <v>-91</v>
      </c>
    </row>
    <row spans="1:4" r="35">
      <c t="s" r="A35" s="4">
        <v>1327</v>
      </c>
      <c t="n" r="B35" s="6">
        <v>-871</v>
      </c>
      <c t="n" r="C35" s="6">
        <v>-927</v>
      </c>
    </row>
    <row spans="1:4" r="36">
      <c t="s" r="A36" s="3">
        <v>1328</v>
      </c>
    </row>
    <row spans="1:4" r="37">
      <c t="s" r="A37" s="4">
        <v>50</v>
      </c>
      <c t="n" r="B37" s="6">
        <v>-67</v>
      </c>
      <c t="n" r="C37" s="6">
        <v>-81</v>
      </c>
    </row>
    <row spans="1:4" r="38">
      <c t="s" r="A38" s="4">
        <v>1330</v>
      </c>
      <c t="n" r="B38" s="6">
        <v>-804</v>
      </c>
      <c t="n" r="C38" s="6">
        <v>-846</v>
      </c>
    </row>
    <row spans="1:4" r="39">
      <c t="s" r="A39" s="4">
        <v>1331</v>
      </c>
      <c t="n" r="B39" s="8">
        <v>-871</v>
      </c>
      <c t="n" r="C39" s="8">
        <v>-9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56</v>
      </c>
      <c t="s" r="B1" s="2">
        <v>1</v>
      </c>
    </row>
    <row spans="1:2" r="2">
      <c t="s" r="B2" s="2">
        <v>2</v>
      </c>
    </row>
    <row spans="1:2" r="3">
      <c t="s" r="A3" s="4">
        <v>257</v>
      </c>
    </row>
    <row spans="1:2" r="4">
      <c t="s" r="A4" s="3">
        <v>258</v>
      </c>
    </row>
    <row spans="1:2" r="5">
      <c t="s" r="A5" s="4">
        <v>259</v>
      </c>
      <c t="s" r="B5" s="4">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3</v>
      </c>
      <c t="s" r="B1" s="2">
        <v>1</v>
      </c>
    </row>
    <row spans="1:4" r="2">
      <c t="s" r="B2" s="2">
        <v>2</v>
      </c>
      <c t="s" r="C2" s="2">
        <v>32</v>
      </c>
      <c t="s" r="D2" s="2">
        <v>102</v>
      </c>
    </row>
    <row spans="1:4" r="3">
      <c t="s" r="A3" s="3">
        <v>1334</v>
      </c>
    </row>
    <row spans="1:4" r="4">
      <c t="s" r="A4" s="4">
        <v>1335</v>
      </c>
      <c t="n" r="B4" s="8">
        <v>-284</v>
      </c>
      <c t="n" r="C4" s="8">
        <v>1304</v>
      </c>
      <c t="n" r="D4" s="8">
        <v>-1143</v>
      </c>
    </row>
    <row spans="1:4" r="5">
      <c t="s" r="A5" s="4">
        <v>1304</v>
      </c>
    </row>
    <row spans="1:4" r="6">
      <c t="s" r="A6" s="3">
        <v>1305</v>
      </c>
    </row>
    <row spans="1:4" r="7">
      <c t="s" r="A7" s="4">
        <v>1321</v>
      </c>
      <c t="n" r="B7" s="6">
        <v>206</v>
      </c>
      <c t="n" r="C7" s="6">
        <v>106</v>
      </c>
      <c t="n" r="D7" s="6">
        <v>137</v>
      </c>
    </row>
    <row spans="1:4" r="8">
      <c t="s" r="A8" s="4">
        <v>1322</v>
      </c>
      <c t="n" r="B8" s="6">
        <v>218</v>
      </c>
      <c t="n" r="C8" s="6">
        <v>213</v>
      </c>
      <c t="n" r="D8" s="6">
        <v>194</v>
      </c>
    </row>
    <row spans="1:4" r="9">
      <c t="s" r="A9" s="4">
        <v>1336</v>
      </c>
      <c t="n" r="B9" s="6">
        <v>-296</v>
      </c>
      <c t="n" r="C9" s="6">
        <v>-289</v>
      </c>
      <c t="n" r="D9" s="6">
        <v>-260</v>
      </c>
    </row>
    <row spans="1:4" r="10">
      <c t="s" r="A10" s="4">
        <v>1337</v>
      </c>
      <c t="n" r="C10" s="6">
        <v>-54</v>
      </c>
      <c t="n" r="D10" s="6">
        <v>-5</v>
      </c>
    </row>
    <row spans="1:4" r="11">
      <c t="s" r="A11" s="4">
        <v>1338</v>
      </c>
      <c t="n" r="B11" s="6">
        <v>128</v>
      </c>
      <c t="n" r="C11" s="6">
        <v>-24</v>
      </c>
      <c t="n" r="D11" s="6">
        <v>66</v>
      </c>
    </row>
    <row spans="1:4" r="12">
      <c t="s" r="A12" s="3">
        <v>1334</v>
      </c>
    </row>
    <row spans="1:4" r="13">
      <c t="s" r="A13" s="4">
        <v>1339</v>
      </c>
      <c t="n" r="B13" s="6">
        <v>-181</v>
      </c>
      <c t="n" r="C13" s="6">
        <v>1163</v>
      </c>
      <c t="n" r="D13" s="6">
        <v>-893</v>
      </c>
    </row>
    <row spans="1:4" r="14">
      <c t="s" r="A14" s="4">
        <v>1340</v>
      </c>
      <c t="n" r="C14" s="6">
        <v>54</v>
      </c>
      <c t="n" r="D14" s="6">
        <v>5</v>
      </c>
    </row>
    <row spans="1:4" r="15">
      <c t="s" r="A15" s="4">
        <v>1335</v>
      </c>
      <c t="n" r="B15" s="6">
        <v>-181</v>
      </c>
      <c t="n" r="C15" s="6">
        <v>1217</v>
      </c>
      <c t="n" r="D15" s="6">
        <v>-888</v>
      </c>
    </row>
    <row spans="1:4" r="16">
      <c t="s" r="A16" s="4">
        <v>1307</v>
      </c>
    </row>
    <row spans="1:4" r="17">
      <c t="s" r="A17" s="3">
        <v>1305</v>
      </c>
    </row>
    <row spans="1:4" r="18">
      <c t="s" r="A18" s="4">
        <v>1321</v>
      </c>
      <c t="n" r="B18" s="6">
        <v>35</v>
      </c>
      <c t="n" r="C18" s="6">
        <v>35</v>
      </c>
      <c t="n" r="D18" s="6">
        <v>43</v>
      </c>
    </row>
    <row spans="1:4" r="19">
      <c t="s" r="A19" s="4">
        <v>1322</v>
      </c>
      <c t="n" r="B19" s="6">
        <v>30</v>
      </c>
      <c t="n" r="C19" s="6">
        <v>37</v>
      </c>
      <c t="n" r="D19" s="6">
        <v>43</v>
      </c>
    </row>
    <row spans="1:4" r="20">
      <c t="s" r="A20" s="4">
        <v>1341</v>
      </c>
      <c t="n" r="B20" s="6">
        <v>22</v>
      </c>
      <c t="n" r="C20" s="6">
        <v>22</v>
      </c>
      <c t="n" r="D20" s="6">
        <v>22</v>
      </c>
    </row>
    <row spans="1:4" r="21">
      <c t="s" r="A21" s="4">
        <v>1337</v>
      </c>
      <c t="n" r="B21" s="6">
        <v>-13</v>
      </c>
      <c t="n" r="C21" s="6">
        <v>-16</v>
      </c>
    </row>
    <row spans="1:4" r="22">
      <c t="s" r="A22" s="4">
        <v>1338</v>
      </c>
      <c t="n" r="B22" s="6">
        <v>74</v>
      </c>
      <c t="n" r="C22" s="6">
        <v>78</v>
      </c>
      <c t="n" r="D22" s="6">
        <v>108</v>
      </c>
    </row>
    <row spans="1:4" r="23">
      <c t="s" r="A23" s="3">
        <v>1334</v>
      </c>
    </row>
    <row spans="1:4" r="24">
      <c t="s" r="A24" s="4">
        <v>1339</v>
      </c>
      <c t="n" r="B24" s="6">
        <v>-94</v>
      </c>
      <c t="n" r="C24" s="6">
        <v>93</v>
      </c>
      <c t="n" r="D24" s="6">
        <v>-233</v>
      </c>
    </row>
    <row spans="1:4" r="25">
      <c t="s" r="A25" s="4">
        <v>1340</v>
      </c>
      <c t="n" r="B25" s="6">
        <v>13</v>
      </c>
      <c t="n" r="C25" s="6">
        <v>16</v>
      </c>
    </row>
    <row spans="1:4" r="26">
      <c t="s" r="A26" s="4">
        <v>1342</v>
      </c>
      <c t="n" r="B26" s="6">
        <v>-22</v>
      </c>
      <c t="n" r="C26" s="6">
        <v>-22</v>
      </c>
      <c t="n" r="D26" s="6">
        <v>-22</v>
      </c>
    </row>
    <row spans="1:4" r="27">
      <c t="s" r="A27" s="4">
        <v>1335</v>
      </c>
      <c t="n" r="B27" s="8">
        <v>-103</v>
      </c>
      <c t="n" r="C27" s="8">
        <v>87</v>
      </c>
      <c t="n" r="D27" s="8">
        <v>-2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3</v>
      </c>
      <c t="s" r="B1" s="2">
        <v>2</v>
      </c>
      <c t="s" r="C1" s="2">
        <v>32</v>
      </c>
      <c t="s" r="D1" s="2">
        <v>102</v>
      </c>
    </row>
    <row spans="1:4" r="2">
      <c t="s" r="A2" s="3">
        <v>1292</v>
      </c>
    </row>
    <row spans="1:4" r="3">
      <c t="s" r="A3" s="4">
        <v>1335</v>
      </c>
      <c t="n" r="B3" s="8">
        <v>300000</v>
      </c>
      <c t="n" r="C3" s="8">
        <v>4000</v>
      </c>
    </row>
    <row spans="1:4" r="4">
      <c t="s" r="A4" s="4">
        <v>1304</v>
      </c>
    </row>
    <row spans="1:4" r="5">
      <c t="s" r="A5" s="3">
        <v>1292</v>
      </c>
    </row>
    <row spans="1:4" r="6">
      <c t="s" r="A6" s="4">
        <v>1344</v>
      </c>
      <c t="n" r="B6" s="6">
        <v>-295000</v>
      </c>
      <c t="n" r="C6" s="6">
        <v>-114000</v>
      </c>
      <c t="n" r="D6" s="8">
        <v>-1332000</v>
      </c>
    </row>
    <row spans="1:4" r="7">
      <c t="s" r="A7" s="4">
        <v>1335</v>
      </c>
      <c t="n" r="B7" s="6">
        <v>-295000</v>
      </c>
      <c t="n" r="C7" s="6">
        <v>-114000</v>
      </c>
      <c t="n" r="D7" s="6">
        <v>-1332000</v>
      </c>
    </row>
    <row spans="1:4" r="8">
      <c t="s" r="A8" s="4">
        <v>1307</v>
      </c>
    </row>
    <row spans="1:4" r="9">
      <c t="s" r="A9" s="3">
        <v>1292</v>
      </c>
    </row>
    <row spans="1:4" r="10">
      <c t="s" r="A10" s="4">
        <v>1344</v>
      </c>
      <c t="n" r="B10" s="6">
        <v>-260000</v>
      </c>
      <c t="n" r="C10" s="6">
        <v>-178000</v>
      </c>
      <c t="n" r="D10" s="6">
        <v>-287000</v>
      </c>
    </row>
    <row spans="1:4" r="11">
      <c t="s" r="A11" s="4">
        <v>1345</v>
      </c>
      <c t="n" r="B11" s="6">
        <v>265000</v>
      </c>
      <c t="n" r="C11" s="6">
        <v>287000</v>
      </c>
      <c t="n" r="D11" s="6">
        <v>310000</v>
      </c>
    </row>
    <row spans="1:4" r="12">
      <c t="s" r="A12" s="4">
        <v>1335</v>
      </c>
      <c t="n" r="B12" s="8">
        <v>5000</v>
      </c>
      <c t="n" r="C12" s="8">
        <v>109000</v>
      </c>
      <c t="n" r="D12" s="8">
        <v>23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6</v>
      </c>
      <c t="s" r="B1" s="2">
        <v>2</v>
      </c>
      <c t="s" r="C1" s="2">
        <v>32</v>
      </c>
      <c t="s" r="D1" s="2">
        <v>102</v>
      </c>
    </row>
    <row spans="1:4" r="2">
      <c t="s" r="A2" s="4">
        <v>1304</v>
      </c>
    </row>
    <row spans="1:4" r="3">
      <c t="s" r="A3" s="3">
        <v>1292</v>
      </c>
    </row>
    <row spans="1:4" r="4">
      <c t="s" r="A4" s="4">
        <v>1347</v>
      </c>
      <c t="s" r="B4" s="4">
        <v>1348</v>
      </c>
      <c t="s" r="C4" s="4">
        <v>1349</v>
      </c>
      <c t="s" r="D4" s="4">
        <v>1350</v>
      </c>
    </row>
    <row spans="1:4" r="5">
      <c t="s" r="A5" s="4">
        <v>1307</v>
      </c>
    </row>
    <row spans="1:4" r="6">
      <c t="s" r="A6" s="3">
        <v>1292</v>
      </c>
    </row>
    <row spans="1:4" r="7">
      <c t="s" r="A7" s="4">
        <v>1347</v>
      </c>
      <c t="s" r="B7" s="4">
        <v>1349</v>
      </c>
      <c t="s" r="C7" s="4">
        <v>623</v>
      </c>
      <c t="s" r="D7" s="4">
        <v>135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2</v>
      </c>
      <c t="s" r="B1" s="2">
        <v>1</v>
      </c>
    </row>
    <row spans="1:4" r="2">
      <c t="s" r="B2" s="2">
        <v>2</v>
      </c>
      <c t="s" r="C2" s="2">
        <v>32</v>
      </c>
      <c t="s" r="D2" s="2">
        <v>102</v>
      </c>
    </row>
    <row spans="1:4" r="3">
      <c t="s" r="A3" s="4">
        <v>1304</v>
      </c>
    </row>
    <row spans="1:4" r="4">
      <c t="s" r="A4" s="3">
        <v>1292</v>
      </c>
    </row>
    <row spans="1:4" r="5">
      <c t="s" r="A5" s="4">
        <v>1347</v>
      </c>
      <c t="s" r="B5" s="4">
        <v>1349</v>
      </c>
      <c t="s" r="C5" s="4">
        <v>1350</v>
      </c>
      <c t="s" r="D5" s="4">
        <v>924</v>
      </c>
    </row>
    <row spans="1:4" r="6">
      <c t="s" r="A6" s="4">
        <v>1353</v>
      </c>
      <c t="s" r="B6" s="4">
        <v>862</v>
      </c>
      <c t="s" r="C6" s="4">
        <v>862</v>
      </c>
      <c t="s" r="D6" s="4">
        <v>862</v>
      </c>
    </row>
    <row spans="1:4" r="7">
      <c t="s" r="A7" s="4">
        <v>1307</v>
      </c>
    </row>
    <row spans="1:4" r="8">
      <c t="s" r="A8" s="3">
        <v>1292</v>
      </c>
    </row>
    <row spans="1:4" r="9">
      <c t="s" r="A9" s="4">
        <v>1347</v>
      </c>
      <c t="s" r="B9" s="4">
        <v>623</v>
      </c>
      <c t="s" r="C9" s="4">
        <v>1351</v>
      </c>
      <c t="s" r="D9" s="4">
        <v>1349</v>
      </c>
    </row>
    <row spans="1:4" r="10">
      <c t="s" r="A10" s="4">
        <v>1354</v>
      </c>
      <c t="s" r="C10" s="4">
        <v>1015</v>
      </c>
      <c t="s" r="D10" s="4">
        <v>1355</v>
      </c>
    </row>
    <row spans="1:4" r="11">
      <c t="s" r="A11" s="4">
        <v>1356</v>
      </c>
      <c t="s" r="C11" s="4">
        <v>1357</v>
      </c>
      <c t="s" r="D11" s="4">
        <v>1357</v>
      </c>
    </row>
    <row spans="1:4" r="12">
      <c t="s" r="A12" s="4">
        <v>1358</v>
      </c>
      <c t="n" r="C12" s="6">
        <v>2025</v>
      </c>
      <c t="n" r="D12" s="6">
        <v>20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359</v>
      </c>
      <c t="s" r="B1" s="2">
        <v>1</v>
      </c>
    </row>
    <row spans="1:3" r="2">
      <c t="s" r="B2" s="2">
        <v>2</v>
      </c>
      <c t="s" r="C2" s="2">
        <v>32</v>
      </c>
    </row>
    <row spans="1:3" r="3">
      <c t="s" r="A3" s="4">
        <v>1360</v>
      </c>
    </row>
    <row spans="1:3" r="4">
      <c t="s" r="A4" s="3">
        <v>1292</v>
      </c>
    </row>
    <row spans="1:3" r="5">
      <c t="s" r="A5" s="4">
        <v>1361</v>
      </c>
      <c t="s" r="B5" s="4">
        <v>568</v>
      </c>
      <c t="s" r="C5" s="4">
        <v>568</v>
      </c>
    </row>
    <row spans="1:3" r="6">
      <c t="s" r="A6" s="4">
        <v>1362</v>
      </c>
      <c t="s" r="B6" s="4">
        <v>1363</v>
      </c>
      <c t="s" r="C6" s="4">
        <v>1363</v>
      </c>
    </row>
    <row spans="1:3" r="7">
      <c t="s" r="A7" s="4">
        <v>1364</v>
      </c>
    </row>
    <row spans="1:3" r="8">
      <c t="s" r="A8" s="3">
        <v>1292</v>
      </c>
    </row>
    <row spans="1:3" r="9">
      <c t="s" r="A9" s="4">
        <v>1361</v>
      </c>
      <c t="s" r="B9" s="4">
        <v>568</v>
      </c>
      <c t="s" r="C9" s="4">
        <v>568</v>
      </c>
    </row>
    <row spans="1:3" r="10">
      <c t="s" r="A10" s="4">
        <v>1362</v>
      </c>
      <c t="s" r="B10" s="4">
        <v>1365</v>
      </c>
      <c t="s" r="C10" s="4">
        <v>136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6</v>
      </c>
      <c t="s" r="B1" s="2">
        <v>2</v>
      </c>
      <c t="s" r="C1" s="2">
        <v>32</v>
      </c>
    </row>
    <row spans="1:3" r="2">
      <c t="s" r="A2" s="3">
        <v>1292</v>
      </c>
    </row>
    <row spans="1:3" r="3">
      <c t="s" r="A3" s="4">
        <v>1316</v>
      </c>
      <c t="n" r="B3" s="8">
        <v>4802</v>
      </c>
      <c t="n" r="C3" s="8">
        <v>5025</v>
      </c>
    </row>
    <row spans="1:3" r="4">
      <c t="s" r="A4" s="4">
        <v>1360</v>
      </c>
    </row>
    <row spans="1:3" r="5">
      <c t="s" r="A5" s="3">
        <v>1292</v>
      </c>
    </row>
    <row spans="1:3" r="6">
      <c t="s" r="A6" s="4">
        <v>1316</v>
      </c>
      <c t="n" r="B6" s="6">
        <v>2560</v>
      </c>
      <c t="n" r="C6" s="6">
        <v>2671</v>
      </c>
    </row>
    <row spans="1:3" r="7">
      <c t="s" r="A7" s="4">
        <v>1364</v>
      </c>
    </row>
    <row spans="1:3" r="8">
      <c t="s" r="A8" s="3">
        <v>1292</v>
      </c>
    </row>
    <row spans="1:3" r="9">
      <c t="s" r="A9" s="4">
        <v>1316</v>
      </c>
      <c t="n" r="B9" s="6">
        <v>2051</v>
      </c>
      <c t="n" r="C9" s="6">
        <v>2151</v>
      </c>
    </row>
    <row spans="1:3" r="10">
      <c t="s" r="A10" s="4">
        <v>1367</v>
      </c>
    </row>
    <row spans="1:3" r="11">
      <c t="s" r="A11" s="3">
        <v>1292</v>
      </c>
    </row>
    <row spans="1:3" r="12">
      <c t="s" r="A12" s="4">
        <v>1316</v>
      </c>
      <c t="n" r="B12" s="8">
        <v>191</v>
      </c>
      <c t="n" r="C12" s="8">
        <v>20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1368</v>
      </c>
      <c t="s" r="B1" s="2">
        <v>186</v>
      </c>
    </row>
    <row spans="1:2" r="2">
      <c t="s" r="A2" s="4">
        <v>1304</v>
      </c>
    </row>
    <row spans="1:2" r="3">
      <c t="s" r="A3" s="3">
        <v>1292</v>
      </c>
    </row>
    <row spans="1:2" r="4">
      <c t="n" r="A4" s="6">
        <v>2016</v>
      </c>
      <c t="n" r="B4" s="8">
        <v>194</v>
      </c>
    </row>
    <row spans="1:2" r="5">
      <c t="n" r="A5" s="6">
        <v>2017</v>
      </c>
      <c t="n" r="B5" s="6">
        <v>199</v>
      </c>
    </row>
    <row spans="1:2" r="6">
      <c t="n" r="A6" s="6">
        <v>2018</v>
      </c>
      <c t="n" r="B6" s="6">
        <v>211</v>
      </c>
    </row>
    <row spans="1:2" r="7">
      <c t="n" r="A7" s="6">
        <v>2019</v>
      </c>
      <c t="n" r="B7" s="6">
        <v>237</v>
      </c>
    </row>
    <row spans="1:2" r="8">
      <c t="n" r="A8" s="6">
        <v>2020</v>
      </c>
      <c t="n" r="B8" s="6">
        <v>247</v>
      </c>
    </row>
    <row spans="1:2" r="9">
      <c t="s" r="A9" s="4">
        <v>1369</v>
      </c>
      <c t="n" r="B9" s="6">
        <v>1287</v>
      </c>
    </row>
    <row spans="1:2" r="10">
      <c t="s" r="A10" s="4">
        <v>1307</v>
      </c>
    </row>
    <row spans="1:2" r="11">
      <c t="s" r="A11" s="3">
        <v>1292</v>
      </c>
    </row>
    <row spans="1:2" r="12">
      <c t="n" r="A12" s="6">
        <v>2016</v>
      </c>
      <c t="n" r="B12" s="6">
        <v>67</v>
      </c>
    </row>
    <row spans="1:2" r="13">
      <c t="n" r="A13" s="6">
        <v>2017</v>
      </c>
      <c t="n" r="B13" s="6">
        <v>79</v>
      </c>
    </row>
    <row spans="1:2" r="14">
      <c t="n" r="A14" s="6">
        <v>2018</v>
      </c>
      <c t="n" r="B14" s="6">
        <v>70</v>
      </c>
    </row>
    <row spans="1:2" r="15">
      <c t="n" r="A15" s="6">
        <v>2019</v>
      </c>
      <c t="n" r="B15" s="6">
        <v>49</v>
      </c>
    </row>
    <row spans="1:2" r="16">
      <c t="n" r="A16" s="6">
        <v>2020</v>
      </c>
      <c t="n" r="B16" s="6">
        <v>36</v>
      </c>
    </row>
    <row spans="1:2" r="17">
      <c t="s" r="A17" s="4">
        <v>1369</v>
      </c>
      <c t="n" r="B17" s="8">
        <v>17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370</v>
      </c>
      <c t="s" r="B1" s="2">
        <v>1</v>
      </c>
    </row>
    <row spans="1:5" r="2">
      <c t="s" r="B2" s="2">
        <v>2</v>
      </c>
      <c t="s" r="C2" s="2">
        <v>32</v>
      </c>
      <c t="s" r="D2" s="2">
        <v>102</v>
      </c>
      <c t="s" r="E2" s="2">
        <v>1263</v>
      </c>
    </row>
    <row spans="1:5" r="3">
      <c t="s" r="A3" s="3">
        <v>1371</v>
      </c>
    </row>
    <row spans="1:5" r="4">
      <c t="s" r="A4" s="4">
        <v>1372</v>
      </c>
      <c t="s" r="B4" s="4">
        <v>651</v>
      </c>
    </row>
    <row spans="1:5" r="5">
      <c t="s" r="A5" s="4">
        <v>1373</v>
      </c>
      <c t="n" r="B5" s="8">
        <v>12800</v>
      </c>
      <c t="n" r="C5" s="8">
        <v>12700</v>
      </c>
      <c t="n" r="D5" s="8">
        <v>9200</v>
      </c>
    </row>
    <row spans="1:5" r="6">
      <c t="s" r="A6" s="4">
        <v>1374</v>
      </c>
      <c t="n" r="B6" s="6">
        <v>106900</v>
      </c>
      <c t="n" r="C6" s="6">
        <v>86000</v>
      </c>
    </row>
    <row spans="1:5" r="7">
      <c t="s" r="A7" s="4">
        <v>1375</v>
      </c>
      <c t="n" r="B7" s="6">
        <v>32100</v>
      </c>
      <c t="n" r="C7" s="6">
        <v>55000</v>
      </c>
    </row>
    <row spans="1:5" r="8">
      <c t="s" r="A8" s="4">
        <v>1376</v>
      </c>
      <c t="n" r="B8" s="6">
        <v>3592</v>
      </c>
      <c t="n" r="C8" s="8">
        <v>3592</v>
      </c>
      <c t="n" r="D8" s="8">
        <v>4268</v>
      </c>
      <c t="n" r="E8" s="8">
        <v>2754</v>
      </c>
    </row>
    <row spans="1:5" r="9">
      <c t="s" r="A9" s="4">
        <v>1377</v>
      </c>
      <c t="n" r="B9" s="6">
        <v>800</v>
      </c>
    </row>
    <row spans="1:5" r="10">
      <c t="s" r="A10" s="4">
        <v>1378</v>
      </c>
      <c t="n" r="B10" s="8">
        <v>2800</v>
      </c>
    </row>
    <row spans="1:5" r="11">
      <c t="s" r="A11" s="4">
        <v>1379</v>
      </c>
      <c t="s" r="B11" s="4">
        <v>1380</v>
      </c>
    </row>
    <row spans="1:5" r="12">
      <c t="s" r="A12" s="4">
        <v>541</v>
      </c>
    </row>
    <row spans="1:5" r="13">
      <c t="s" r="A13" s="3">
        <v>1371</v>
      </c>
    </row>
    <row spans="1:5" r="14">
      <c t="s" r="A14" s="4">
        <v>1381</v>
      </c>
      <c t="s" r="B14" s="4">
        <v>542</v>
      </c>
      <c t="s" r="C14" s="4">
        <v>543</v>
      </c>
    </row>
    <row spans="1:5" r="15">
      <c t="s" r="A15" s="4">
        <v>545</v>
      </c>
    </row>
    <row spans="1:5" r="16">
      <c t="s" r="A16" s="3">
        <v>1371</v>
      </c>
    </row>
    <row spans="1:5" r="17">
      <c t="s" r="A17" s="4">
        <v>1381</v>
      </c>
      <c t="s" r="B17" s="4">
        <v>542</v>
      </c>
      <c t="s" r="C17" s="4">
        <v>542</v>
      </c>
    </row>
    <row spans="1:5" r="18">
      <c t="s" r="A18" s="4">
        <v>1376</v>
      </c>
      <c t="n" r="B18" s="8">
        <v>9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2</v>
      </c>
      <c t="s" r="B1" s="2">
        <v>1</v>
      </c>
    </row>
    <row spans="1:4" r="2">
      <c t="s" r="B2" s="2">
        <v>2</v>
      </c>
      <c t="s" r="C2" s="2">
        <v>32</v>
      </c>
      <c t="s" r="D2" s="2">
        <v>102</v>
      </c>
    </row>
    <row spans="1:4" r="3">
      <c t="s" r="A3" s="3">
        <v>1383</v>
      </c>
    </row>
    <row spans="1:4" r="4">
      <c t="s" r="A4" s="4">
        <v>1384</v>
      </c>
      <c t="n" r="B4" s="8">
        <v>-11922</v>
      </c>
      <c t="n" r="C4" s="8">
        <v>-11683</v>
      </c>
      <c t="n" r="D4" s="8">
        <v>-8213</v>
      </c>
    </row>
    <row spans="1:4" r="5">
      <c t="s" r="A5" s="4">
        <v>1385</v>
      </c>
      <c t="n" r="B5" s="6">
        <v>-275</v>
      </c>
      <c t="n" r="C5" s="6">
        <v>-776</v>
      </c>
      <c t="n" r="D5" s="6">
        <v>-529</v>
      </c>
    </row>
    <row spans="1:4" r="6">
      <c t="s" r="A6" s="4">
        <v>1386</v>
      </c>
      <c t="n" r="B6" s="6">
        <v>680</v>
      </c>
      <c t="n" r="C6" s="6">
        <v>459</v>
      </c>
      <c t="n" r="D6" s="6">
        <v>114</v>
      </c>
    </row>
    <row spans="1:4" r="7">
      <c t="s" r="A7" s="4">
        <v>1387</v>
      </c>
      <c t="n" r="B7" s="6">
        <v>-11517</v>
      </c>
      <c t="n" r="C7" s="6">
        <v>-12000</v>
      </c>
      <c t="n" r="D7" s="6">
        <v>-8628</v>
      </c>
    </row>
    <row spans="1:4" r="8">
      <c t="s" r="A8" s="3">
        <v>1388</v>
      </c>
    </row>
    <row spans="1:4" r="9">
      <c t="s" r="A9" s="4">
        <v>1384</v>
      </c>
      <c t="n" r="B9" s="6">
        <v>-342</v>
      </c>
      <c t="n" r="C9" s="6">
        <v>-323</v>
      </c>
      <c t="n" r="D9" s="6">
        <v>-22038</v>
      </c>
    </row>
    <row spans="1:4" r="10">
      <c t="s" r="A10" s="4">
        <v>1385</v>
      </c>
      <c t="n" r="B10" s="6">
        <v>-558</v>
      </c>
      <c t="n" r="C10" s="6">
        <v>7</v>
      </c>
      <c t="n" r="D10" s="6">
        <v>-5092</v>
      </c>
    </row>
    <row spans="1:4" r="11">
      <c t="s" r="A11" s="4">
        <v>1386</v>
      </c>
      <c t="n" r="D11" s="6">
        <v>0</v>
      </c>
    </row>
    <row spans="1:4" r="12">
      <c t="s" r="A12" s="4">
        <v>1389</v>
      </c>
      <c t="n" r="B12" s="6">
        <v>-900</v>
      </c>
      <c t="n" r="C12" s="6">
        <v>-316</v>
      </c>
      <c t="n" r="D12" s="6">
        <v>-27130</v>
      </c>
    </row>
    <row spans="1:4" r="13">
      <c t="s" r="A13" s="4">
        <v>1390</v>
      </c>
      <c t="n" r="B13" s="8">
        <v>-12417</v>
      </c>
      <c t="n" r="C13" s="8">
        <v>-12316</v>
      </c>
      <c t="n" r="D13" s="8">
        <v>-3575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1</v>
      </c>
      <c t="s" r="B1" s="2">
        <v>1</v>
      </c>
    </row>
    <row spans="1:4" r="2">
      <c t="s" r="B2" s="2">
        <v>2</v>
      </c>
      <c t="s" r="C2" s="2">
        <v>32</v>
      </c>
      <c t="s" r="D2" s="2">
        <v>102</v>
      </c>
    </row>
    <row spans="1:4" r="3">
      <c t="s" r="A3" s="3">
        <v>310</v>
      </c>
    </row>
    <row spans="1:4" r="4">
      <c t="s" r="A4" s="4">
        <v>1392</v>
      </c>
      <c t="n" r="B4" s="8">
        <v>-52499</v>
      </c>
      <c t="n" r="C4" s="8">
        <v>-12065</v>
      </c>
      <c t="n" r="D4" s="8">
        <v>-17289</v>
      </c>
    </row>
    <row spans="1:4" r="5">
      <c t="s" r="A5" s="4">
        <v>1393</v>
      </c>
      <c t="n" r="B5" s="6">
        <v>79</v>
      </c>
      <c t="n" r="C5" s="6">
        <v>678</v>
      </c>
      <c t="n" r="D5" s="6">
        <v>669</v>
      </c>
    </row>
    <row spans="1:4" r="6">
      <c t="s" r="A6" s="4">
        <v>1394</v>
      </c>
      <c t="n" r="B6" s="6">
        <v>-3088</v>
      </c>
      <c t="n" r="C6" s="6">
        <v>-1060</v>
      </c>
      <c t="n" r="D6" s="6">
        <v>-769</v>
      </c>
    </row>
    <row spans="1:4" r="7">
      <c t="s" r="A7" s="4">
        <v>1395</v>
      </c>
      <c t="n" r="B7" s="6">
        <v>135</v>
      </c>
      <c t="n" r="C7" s="6">
        <v>127</v>
      </c>
      <c t="n" r="D7" s="6">
        <v>316</v>
      </c>
    </row>
    <row spans="1:4" r="8">
      <c t="s" r="A8" s="4">
        <v>1396</v>
      </c>
      <c t="n" r="B8" s="6">
        <v>151</v>
      </c>
      <c t="n" r="C8" s="6">
        <v>91</v>
      </c>
      <c t="n" r="D8" s="6">
        <v>467</v>
      </c>
    </row>
    <row spans="1:4" r="9">
      <c t="s" r="A9" s="4">
        <v>1397</v>
      </c>
      <c t="n" r="B9" s="6">
        <v>2673</v>
      </c>
      <c t="n" r="C9" s="6">
        <v>1144</v>
      </c>
    </row>
    <row spans="1:4" r="10">
      <c t="s" r="A10" s="4">
        <v>1398</v>
      </c>
      <c t="n" r="B10" s="6">
        <v>-14545</v>
      </c>
      <c t="n" r="C10" s="6">
        <v>-115</v>
      </c>
      <c t="n" r="D10" s="6">
        <v>685</v>
      </c>
    </row>
    <row spans="1:4" r="11">
      <c t="s" r="A11" s="4">
        <v>1399</v>
      </c>
      <c t="n" r="B11" s="6">
        <v>66</v>
      </c>
      <c t="n" r="C11" s="6">
        <v>18</v>
      </c>
      <c t="n" r="D11" s="6">
        <v>-96</v>
      </c>
    </row>
    <row spans="1:4" r="12">
      <c t="s" r="A12" s="4">
        <v>1400</v>
      </c>
      <c t="n" r="B12" s="6">
        <v>-692</v>
      </c>
      <c t="n" r="C12" s="6">
        <v>103</v>
      </c>
      <c t="n" r="D12" s="6">
        <v>374</v>
      </c>
    </row>
    <row spans="1:4" r="13">
      <c t="s" r="A13" s="4">
        <v>1401</v>
      </c>
      <c t="n" r="B13" s="6">
        <v>55</v>
      </c>
      <c t="n" r="C13" s="6">
        <v>45</v>
      </c>
      <c t="n" r="D13" s="6">
        <v>-1022</v>
      </c>
    </row>
    <row spans="1:4" r="14">
      <c t="s" r="A14" s="4">
        <v>1402</v>
      </c>
      <c t="n" r="B14" s="6">
        <v>57240</v>
      </c>
      <c t="n" r="C14" s="6">
        <v>-775</v>
      </c>
      <c t="n" r="D14" s="6">
        <v>-19161</v>
      </c>
    </row>
    <row spans="1:4" r="15">
      <c t="s" r="A15" s="4">
        <v>213</v>
      </c>
      <c t="n" r="B15" s="6">
        <v>-1992</v>
      </c>
      <c t="n" r="C15" s="6">
        <v>-507</v>
      </c>
      <c t="n" r="D15" s="6">
        <v>68</v>
      </c>
    </row>
    <row spans="1:4" r="16">
      <c t="s" r="A16" s="4">
        <v>1390</v>
      </c>
      <c t="n" r="B16" s="8">
        <v>-12417</v>
      </c>
      <c t="n" r="C16" s="8">
        <v>-12316</v>
      </c>
      <c t="n" r="D16" s="8">
        <v>-3575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1</v>
      </c>
      <c t="s" r="B1" s="2">
        <v>1</v>
      </c>
    </row>
    <row spans="1:2" r="2">
      <c t="s" r="B2" s="2">
        <v>2</v>
      </c>
    </row>
    <row spans="1:2" r="3">
      <c t="s" r="A3" s="4">
        <v>262</v>
      </c>
    </row>
    <row spans="1:2" r="4">
      <c t="s" r="A4" s="3">
        <v>258</v>
      </c>
    </row>
    <row spans="1:2" r="5">
      <c t="s" r="A5" s="4">
        <v>259</v>
      </c>
      <c t="s" r="B5" s="4">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3</v>
      </c>
      <c t="s" r="B1" s="2">
        <v>2</v>
      </c>
      <c t="s" r="C1" s="2">
        <v>32</v>
      </c>
    </row>
    <row spans="1:3" r="2">
      <c t="s" r="A2" s="3">
        <v>310</v>
      </c>
    </row>
    <row spans="1:3" r="3">
      <c t="s" r="A3" s="4">
        <v>1404</v>
      </c>
      <c t="n" r="B3" s="8">
        <v>5031</v>
      </c>
      <c t="n" r="C3" s="8">
        <v>4297</v>
      </c>
    </row>
    <row spans="1:3" r="4">
      <c t="s" r="A4" s="4">
        <v>1405</v>
      </c>
      <c t="n" r="B4" s="6">
        <v>-481</v>
      </c>
      <c t="n" r="C4" s="6">
        <v>-334</v>
      </c>
    </row>
    <row spans="1:3" r="5">
      <c t="s" r="A5" s="4">
        <v>1406</v>
      </c>
      <c t="n" r="B5" s="6">
        <v>4004</v>
      </c>
      <c t="n" r="C5" s="6">
        <v>15</v>
      </c>
    </row>
    <row spans="1:3" r="6">
      <c t="s" r="A6" s="4">
        <v>1407</v>
      </c>
      <c t="n" r="B6" s="6">
        <v>-114</v>
      </c>
      <c t="n" r="C6" s="6">
        <v>-107</v>
      </c>
    </row>
    <row spans="1:3" r="7">
      <c t="s" r="A7" s="4">
        <v>1408</v>
      </c>
      <c t="n" r="B7" s="6">
        <v>75228</v>
      </c>
      <c t="n" r="C7" s="6">
        <v>69021</v>
      </c>
    </row>
    <row spans="1:3" r="8">
      <c t="s" r="A8" s="4">
        <v>1409</v>
      </c>
      <c t="n" r="B8" s="6">
        <v>6191</v>
      </c>
      <c t="n" r="C8" s="6">
        <v>6191</v>
      </c>
    </row>
    <row spans="1:3" r="9">
      <c t="s" r="A9" s="4">
        <v>1410</v>
      </c>
      <c t="n" r="B9" s="6">
        <v>-8626</v>
      </c>
      <c t="n" r="C9" s="6">
        <v>-10644</v>
      </c>
    </row>
    <row spans="1:3" r="10">
      <c t="s" r="A10" s="4">
        <v>1411</v>
      </c>
      <c t="n" r="B10" s="6">
        <v>-17555</v>
      </c>
      <c t="n" r="C10" s="6">
        <v>-19971</v>
      </c>
    </row>
    <row spans="1:3" r="11">
      <c t="s" r="A11" s="4">
        <v>1412</v>
      </c>
      <c t="n" r="B11" s="6">
        <v>4486</v>
      </c>
      <c t="n" r="C11" s="6">
        <v>3854</v>
      </c>
    </row>
    <row spans="1:3" r="12">
      <c t="s" r="A12" s="4">
        <v>1413</v>
      </c>
      <c t="n" r="B12" s="6">
        <v>-5270</v>
      </c>
      <c t="n" r="C12" s="6">
        <v>-5962</v>
      </c>
    </row>
    <row spans="1:3" r="13">
      <c t="s" r="A13" s="4">
        <v>1414</v>
      </c>
      <c t="n" r="B13" s="6">
        <v>10361</v>
      </c>
      <c t="n" r="C13" s="6">
        <v>-17877</v>
      </c>
    </row>
    <row spans="1:3" r="14">
      <c t="s" r="A14" s="4">
        <v>213</v>
      </c>
      <c t="n" r="B14" s="6">
        <v>1569</v>
      </c>
      <c t="n" r="C14" s="6">
        <v>2580</v>
      </c>
    </row>
    <row spans="1:3" r="15">
      <c t="s" r="A15" s="4">
        <v>1415</v>
      </c>
      <c t="n" r="B15" s="6">
        <v>-82125</v>
      </c>
      <c t="n" r="C15" s="6">
        <v>-39043</v>
      </c>
    </row>
    <row spans="1:3" r="16">
      <c t="s" r="A16" s="4">
        <v>1416</v>
      </c>
      <c t="n" r="B16" s="8">
        <v>-7301</v>
      </c>
      <c t="n" r="C16" s="8">
        <v>-798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r="A1" s="1">
        <v>1417</v>
      </c>
      <c t="s" r="B1" s="2">
        <v>1</v>
      </c>
    </row>
    <row spans="1:2" r="2">
      <c t="s" r="B2" s="2">
        <v>186</v>
      </c>
    </row>
    <row spans="1:2" r="3">
      <c t="s" r="A3" s="3">
        <v>1418</v>
      </c>
    </row>
    <row spans="1:2" r="4">
      <c t="s" r="A4" s="4">
        <v>1409</v>
      </c>
      <c t="n" r="B4" s="8">
        <v>6981</v>
      </c>
    </row>
    <row spans="1:2" r="5">
      <c t="s" r="A5" s="4">
        <v>1419</v>
      </c>
      <c t="n" r="B5" s="8">
        <v>1471</v>
      </c>
    </row>
    <row spans="1:2" r="6">
      <c t="s" r="A6" s="4">
        <v>1420</v>
      </c>
      <c t="n" r="B6" s="6">
        <v>2027</v>
      </c>
    </row>
    <row spans="1:2" r="7">
      <c t="s" r="A7" s="4">
        <v>1421</v>
      </c>
      <c t="n" r="B7" s="6">
        <v>2033</v>
      </c>
    </row>
    <row spans="1:2" r="8">
      <c t="s" r="A8" s="4">
        <v>1422</v>
      </c>
    </row>
    <row spans="1:2" r="9">
      <c t="s" r="A9" s="3">
        <v>1418</v>
      </c>
    </row>
    <row spans="1:2" r="10">
      <c t="s" r="A10" s="4">
        <v>1423</v>
      </c>
      <c t="n" r="B10" s="8">
        <v>196096</v>
      </c>
    </row>
    <row spans="1:2" r="11">
      <c t="s" r="A11" s="4">
        <v>1420</v>
      </c>
      <c t="n" r="B11" s="6">
        <v>2021</v>
      </c>
    </row>
    <row spans="1:2" r="12">
      <c t="s" r="A12" s="4">
        <v>1421</v>
      </c>
      <c t="n" r="B12" s="6">
        <v>2035</v>
      </c>
    </row>
    <row spans="1:2" r="13">
      <c t="s" r="A13" s="4">
        <v>1424</v>
      </c>
    </row>
    <row spans="1:2" r="14">
      <c t="s" r="A14" s="3">
        <v>1418</v>
      </c>
    </row>
    <row spans="1:2" r="15">
      <c t="s" r="A15" s="4">
        <v>1423</v>
      </c>
      <c t="n" r="B15" s="8">
        <v>142702</v>
      </c>
    </row>
    <row spans="1:2" r="16">
      <c t="s" r="A16" s="4">
        <v>1425</v>
      </c>
    </row>
    <row spans="1:2" r="17">
      <c t="s" r="A17" s="3">
        <v>1418</v>
      </c>
    </row>
    <row spans="1:2" r="18">
      <c t="s" r="A18" s="4">
        <v>1423</v>
      </c>
      <c t="n" r="B18" s="8">
        <v>1235</v>
      </c>
    </row>
    <row spans="1:2" r="19">
      <c t="s" r="A19" s="4">
        <v>1420</v>
      </c>
      <c t="n" r="B19" s="6">
        <v>2015</v>
      </c>
    </row>
    <row spans="1:2" r="20">
      <c t="s" r="A20" s="4">
        <v>1421</v>
      </c>
      <c t="n" r="B20" s="6">
        <v>2029</v>
      </c>
    </row>
    <row spans="1:2" r="21">
      <c t="s" r="A21" s="4">
        <v>1426</v>
      </c>
    </row>
    <row spans="1:2" r="22">
      <c t="s" r="A22" s="3">
        <v>1418</v>
      </c>
    </row>
    <row spans="1:2" r="23">
      <c t="s" r="A23" s="4">
        <v>1423</v>
      </c>
      <c t="n" r="B23" s="8">
        <v>94</v>
      </c>
    </row>
    <row spans="1:2" r="24">
      <c t="s" r="A24" s="4">
        <v>1427</v>
      </c>
      <c t="n" r="B24" s="6">
        <v>2019</v>
      </c>
    </row>
    <row spans="1:2" r="25">
      <c t="s" r="A25" s="4">
        <v>1428</v>
      </c>
    </row>
    <row spans="1:2" r="26">
      <c t="s" r="A26" s="3">
        <v>1418</v>
      </c>
    </row>
    <row spans="1:2" r="27">
      <c t="s" r="A27" s="4">
        <v>1423</v>
      </c>
      <c t="n" r="B27" s="8">
        <v>5930</v>
      </c>
    </row>
    <row spans="1:2" r="28">
      <c t="s" r="A28" s="4">
        <v>1420</v>
      </c>
      <c t="n" r="B28" s="6">
        <v>2016</v>
      </c>
    </row>
    <row spans="1:2" r="29">
      <c t="s" r="A29" s="4">
        <v>1421</v>
      </c>
      <c t="n" r="B29" s="6">
        <v>2035</v>
      </c>
    </row>
    <row spans="1:2" r="30">
      <c t="s" r="A30" s="4">
        <v>1429</v>
      </c>
    </row>
    <row spans="1:2" r="31">
      <c t="s" r="A31" s="3">
        <v>1418</v>
      </c>
    </row>
    <row spans="1:2" r="32">
      <c t="s" r="A32" s="4">
        <v>1423</v>
      </c>
      <c t="n" r="B32" s="8">
        <v>6159</v>
      </c>
    </row>
    <row spans="1:2" r="33">
      <c t="s" r="A33" s="4">
        <v>1420</v>
      </c>
      <c t="n" r="B33" s="6">
        <v>2026</v>
      </c>
    </row>
    <row spans="1:2" r="34">
      <c t="s" r="A34" s="4">
        <v>1421</v>
      </c>
      <c t="n" r="B34" s="6">
        <v>2035</v>
      </c>
    </row>
    <row spans="1:2" r="35">
      <c t="s" r="A35" s="4">
        <v>1430</v>
      </c>
    </row>
    <row spans="1:2" r="36">
      <c t="s" r="A36" s="3">
        <v>1418</v>
      </c>
    </row>
    <row spans="1:2" r="37">
      <c t="s" r="A37" s="4">
        <v>1423</v>
      </c>
      <c t="n" r="B37" s="8">
        <v>1077</v>
      </c>
    </row>
    <row spans="1:2" r="38">
      <c t="s" r="A38" s="4">
        <v>1420</v>
      </c>
      <c t="n" r="B38" s="6">
        <v>2028</v>
      </c>
    </row>
    <row spans="1:2" r="39">
      <c t="s" r="A39" s="4">
        <v>1421</v>
      </c>
      <c t="n" r="B39" s="6">
        <v>2034</v>
      </c>
    </row>
    <row spans="1:2" r="40">
      <c t="s" r="A40" s="4">
        <v>1431</v>
      </c>
    </row>
    <row spans="1:2" r="41">
      <c t="s" r="A41" s="3">
        <v>1418</v>
      </c>
    </row>
    <row spans="1:2" r="42">
      <c t="s" r="A42" s="4">
        <v>1423</v>
      </c>
      <c t="n" r="B42" s="8">
        <v>6189</v>
      </c>
    </row>
    <row spans="1:2" r="43">
      <c t="s" r="A43" s="4">
        <v>1420</v>
      </c>
      <c t="n" r="B43" s="6">
        <v>2023</v>
      </c>
    </row>
    <row spans="1:2" r="44">
      <c t="s" r="A44" s="4">
        <v>1421</v>
      </c>
      <c t="n" r="B44" s="6">
        <v>2034</v>
      </c>
    </row>
    <row spans="1:2" r="45">
      <c t="s" r="A45" s="4">
        <v>1432</v>
      </c>
    </row>
    <row spans="1:2" r="46">
      <c t="s" r="A46" s="3">
        <v>1418</v>
      </c>
    </row>
    <row spans="1:2" r="47">
      <c t="s" r="A47" s="4">
        <v>1423</v>
      </c>
      <c t="n" r="B47" s="8">
        <v>116219</v>
      </c>
    </row>
    <row spans="1:2" r="48">
      <c t="s" r="A48" s="4">
        <v>1420</v>
      </c>
      <c t="n" r="B48" s="6">
        <v>2018</v>
      </c>
    </row>
    <row spans="1:2" r="49">
      <c t="s" r="A49" s="4">
        <v>1421</v>
      </c>
      <c t="n" r="B49" s="6">
        <v>2027</v>
      </c>
    </row>
    <row spans="1:2" r="50">
      <c t="s" r="A50" s="4">
        <v>1433</v>
      </c>
    </row>
    <row spans="1:2" r="51">
      <c t="s" r="A51" s="3">
        <v>1418</v>
      </c>
    </row>
    <row spans="1:2" r="52">
      <c t="s" r="A52" s="4">
        <v>1423</v>
      </c>
      <c t="n" r="B52" s="8">
        <v>25</v>
      </c>
    </row>
    <row spans="1:2" r="53">
      <c t="s" r="A53" s="4">
        <v>1427</v>
      </c>
      <c t="n" r="B53" s="6">
        <v>2034</v>
      </c>
    </row>
    <row spans="1:2" r="54">
      <c t="s" r="A54" s="4">
        <v>1434</v>
      </c>
    </row>
    <row spans="1:2" r="55">
      <c t="s" r="A55" s="3">
        <v>1418</v>
      </c>
    </row>
    <row spans="1:2" r="56">
      <c t="s" r="A56" s="4">
        <v>1423</v>
      </c>
      <c t="n" r="B56" s="8">
        <v>695</v>
      </c>
    </row>
    <row spans="1:2" r="57">
      <c t="s" r="A57" s="4">
        <v>1427</v>
      </c>
      <c t="n" r="B57" s="6">
        <v>2035</v>
      </c>
    </row>
    <row spans="1:2" r="58">
      <c t="s" r="A58" s="4">
        <v>1435</v>
      </c>
    </row>
    <row spans="1:2" r="59">
      <c t="s" r="A59" s="3">
        <v>1418</v>
      </c>
    </row>
    <row spans="1:2" r="60">
      <c t="s" r="A60" s="4">
        <v>1423</v>
      </c>
      <c t="n" r="B60" s="8">
        <v>1208</v>
      </c>
    </row>
    <row spans="1:2" r="61">
      <c t="s" r="A61" s="4">
        <v>1420</v>
      </c>
      <c t="n" r="B61" s="6">
        <v>2020</v>
      </c>
    </row>
    <row spans="1:2" r="62">
      <c t="s" r="A62" s="4">
        <v>1421</v>
      </c>
      <c t="n" r="B62" s="6">
        <v>2034</v>
      </c>
    </row>
    <row spans="1:2" r="63">
      <c t="s" r="A63" s="4">
        <v>1436</v>
      </c>
    </row>
    <row spans="1:2" r="64">
      <c t="s" r="A64" s="3">
        <v>1418</v>
      </c>
    </row>
    <row spans="1:2" r="65">
      <c t="s" r="A65" s="4">
        <v>1423</v>
      </c>
      <c t="n" r="B65" s="8">
        <v>991</v>
      </c>
    </row>
    <row spans="1:2" r="66">
      <c t="s" r="A66" s="4">
        <v>1427</v>
      </c>
      <c t="n" r="B66" s="6">
        <v>2025</v>
      </c>
    </row>
    <row spans="1:2" r="67">
      <c t="s" r="A67" s="4">
        <v>1437</v>
      </c>
    </row>
    <row spans="1:2" r="68">
      <c t="s" r="A68" s="3">
        <v>1418</v>
      </c>
    </row>
    <row spans="1:2" r="69">
      <c t="s" r="A69" s="4">
        <v>1423</v>
      </c>
      <c t="n" r="B69" s="8">
        <v>2593</v>
      </c>
    </row>
    <row spans="1:2" r="70">
      <c t="s" r="A70" s="4">
        <v>1427</v>
      </c>
      <c t="n" r="B70" s="6">
        <v>2035</v>
      </c>
    </row>
    <row spans="1:2" r="71">
      <c t="s" r="A71" s="4">
        <v>1438</v>
      </c>
    </row>
    <row spans="1:2" r="72">
      <c t="s" r="A72" s="3">
        <v>1418</v>
      </c>
    </row>
    <row spans="1:2" r="73">
      <c t="s" r="A73" s="4">
        <v>1423</v>
      </c>
      <c t="n" r="B73" s="8">
        <v>287</v>
      </c>
    </row>
    <row spans="1:2" r="74">
      <c t="s" r="A74" s="4">
        <v>1427</v>
      </c>
      <c t="n" r="B74" s="6">
        <v>203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1439</v>
      </c>
      <c t="s" r="B1" s="2">
        <v>1</v>
      </c>
    </row>
    <row spans="1:3" r="2">
      <c t="s" r="B2" s="2">
        <v>32</v>
      </c>
      <c t="s" r="C2" s="2">
        <v>102</v>
      </c>
    </row>
    <row spans="1:3" r="3">
      <c t="s" r="A3" s="3">
        <v>1440</v>
      </c>
    </row>
    <row spans="1:3" r="4">
      <c t="s" r="A4" s="4">
        <v>1441</v>
      </c>
      <c t="n" r="B4" s="8">
        <v>4268</v>
      </c>
      <c t="n" r="C4" s="8">
        <v>2754</v>
      </c>
    </row>
    <row spans="1:3" r="5">
      <c t="s" r="A5" s="4">
        <v>1442</v>
      </c>
      <c t="n" r="B5" s="6">
        <v>21</v>
      </c>
      <c t="n" r="C5" s="6">
        <v>3479</v>
      </c>
    </row>
    <row spans="1:3" r="6">
      <c t="s" r="A6" s="4">
        <v>1443</v>
      </c>
      <c t="n" r="B6" s="6">
        <v>4</v>
      </c>
    </row>
    <row spans="1:3" r="7">
      <c t="s" r="A7" s="4">
        <v>1444</v>
      </c>
      <c t="n" r="B7" s="6">
        <v>-701</v>
      </c>
      <c t="n" r="C7" s="6">
        <v>-1965</v>
      </c>
    </row>
    <row spans="1:3" r="8">
      <c t="s" r="A8" s="4">
        <v>1445</v>
      </c>
      <c t="n" r="B8" s="6">
        <v>0</v>
      </c>
      <c t="n" r="C8" s="6">
        <v>0</v>
      </c>
    </row>
    <row spans="1:3" r="9">
      <c t="s" r="A9" s="4">
        <v>1446</v>
      </c>
      <c t="n" r="B9" s="6">
        <v>0</v>
      </c>
      <c t="n" r="C9" s="6">
        <v>0</v>
      </c>
    </row>
    <row spans="1:3" r="10">
      <c t="s" r="A10" s="4">
        <v>1447</v>
      </c>
      <c t="n" r="B10" s="8">
        <v>3592</v>
      </c>
      <c t="n" r="C10" s="8">
        <v>426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1448</v>
      </c>
      <c t="s" r="B1" s="2">
        <v>1</v>
      </c>
    </row>
    <row spans="1:2" r="2">
      <c t="s" r="B2" s="2">
        <v>1449</v>
      </c>
    </row>
    <row spans="1:2" r="3">
      <c t="s" r="A3" s="3">
        <v>313</v>
      </c>
    </row>
    <row spans="1:2" r="4">
      <c t="s" r="A4" s="4">
        <v>1450</v>
      </c>
      <c t="n" r="B4" s="6">
        <v>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O10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r="A1" s="1">
        <v>1451</v>
      </c>
      <c t="s" r="B1" s="2">
        <v>581</v>
      </c>
      <c t="s" r="J1" s="2">
        <v>1</v>
      </c>
    </row>
    <row spans="1:15" r="2">
      <c t="s" r="B2" s="2">
        <v>2</v>
      </c>
      <c t="s" r="C2" s="2">
        <v>582</v>
      </c>
      <c t="s" r="D2" s="2">
        <v>4</v>
      </c>
      <c t="s" r="E2" s="2">
        <v>583</v>
      </c>
      <c t="s" r="F2" s="2">
        <v>32</v>
      </c>
      <c t="s" r="G2" s="2">
        <v>584</v>
      </c>
      <c t="s" r="H2" s="2">
        <v>585</v>
      </c>
      <c t="s" r="I2" s="2">
        <v>586</v>
      </c>
      <c t="s" r="J2" s="2">
        <v>2</v>
      </c>
      <c t="s" r="L2" s="2">
        <v>32</v>
      </c>
      <c t="s" r="N2" s="2">
        <v>102</v>
      </c>
    </row>
    <row spans="1:15" r="3">
      <c t="s" r="A3" s="3">
        <v>1452</v>
      </c>
    </row>
    <row spans="1:15" r="4">
      <c t="s" r="A4" s="4">
        <v>107</v>
      </c>
      <c t="n" r="B4" s="8">
        <v>68920</v>
      </c>
      <c t="n" r="C4" s="8">
        <v>80348</v>
      </c>
      <c t="n" r="D4" s="8">
        <v>77718</v>
      </c>
      <c t="n" r="E4" s="8">
        <v>68859</v>
      </c>
      <c t="n" r="F4" s="8">
        <v>73945</v>
      </c>
      <c t="n" r="G4" s="8">
        <v>76151</v>
      </c>
      <c t="n" r="H4" s="8">
        <v>65257</v>
      </c>
      <c t="n" r="I4" s="8">
        <v>53827</v>
      </c>
      <c t="n" r="J4" s="8">
        <v>295844</v>
      </c>
      <c t="n" r="L4" s="8">
        <v>269181</v>
      </c>
      <c t="n" r="N4" s="8">
        <v>191959</v>
      </c>
    </row>
    <row spans="1:15" r="5">
      <c t="s" r="A5" s="4">
        <v>1453</v>
      </c>
      <c t="n" r="B5" s="6">
        <v>3703</v>
      </c>
      <c t="n" r="C5" s="6">
        <v>6215</v>
      </c>
      <c t="n" r="D5" s="6">
        <v>5862</v>
      </c>
      <c t="n" r="E5" s="6">
        <v>6868</v>
      </c>
      <c t="n" r="F5" s="6">
        <v>3402</v>
      </c>
      <c t="n" r="G5" s="6">
        <v>-2497</v>
      </c>
      <c t="n" r="H5" s="6">
        <v>-1512</v>
      </c>
      <c t="n" r="I5" s="6">
        <v>5496</v>
      </c>
      <c t="n" r="J5" s="6">
        <v>22647</v>
      </c>
      <c t="n" r="L5" s="6">
        <v>4889</v>
      </c>
      <c t="n" r="N5" s="6">
        <v>2503</v>
      </c>
    </row>
    <row spans="1:15" r="6">
      <c t="s" r="A6" s="4">
        <v>1454</v>
      </c>
      <c t="n" r="J6" s="6">
        <v>56262</v>
      </c>
      <c t="n" r="L6" s="6">
        <v>61718</v>
      </c>
      <c t="n" r="N6" s="6">
        <v>46529</v>
      </c>
    </row>
    <row spans="1:15" r="7">
      <c t="s" r="A7" s="4">
        <v>1455</v>
      </c>
      <c t="n" r="J7" s="6">
        <v>5930</v>
      </c>
      <c t="n" r="L7" s="6">
        <v>4202</v>
      </c>
      <c t="n" r="N7" s="6">
        <v>2800</v>
      </c>
    </row>
    <row spans="1:15" r="8">
      <c t="s" r="A8" s="4">
        <v>1456</v>
      </c>
      <c t="n" r="B8" s="6">
        <v>-51563</v>
      </c>
      <c t="n" r="C8" s="6">
        <v>-42053</v>
      </c>
      <c t="n" r="D8" s="6">
        <v>-113424</v>
      </c>
      <c t="n" r="E8" s="6">
        <v>-7779</v>
      </c>
      <c t="n" r="F8" s="6">
        <v>-15351</v>
      </c>
      <c t="n" r="G8" s="6">
        <v>-18252</v>
      </c>
      <c t="n" r="H8" s="6">
        <v>-46365</v>
      </c>
      <c t="n" r="I8" s="6">
        <v>-7970</v>
      </c>
      <c t="n" r="J8" s="6">
        <v>-214818</v>
      </c>
      <c t="n" r="L8" s="6">
        <v>-87940</v>
      </c>
      <c t="n" r="N8" s="6">
        <v>-76926</v>
      </c>
    </row>
    <row spans="1:15" r="9">
      <c t="s" r="A9" s="4">
        <v>122</v>
      </c>
      <c t="n" r="J9" s="6">
        <v>-10746</v>
      </c>
      <c t="n" r="L9" s="6">
        <v>-3277</v>
      </c>
      <c t="n" r="N9" s="6">
        <v>-2295</v>
      </c>
    </row>
    <row spans="1:15" r="10">
      <c t="s" r="A10" s="4">
        <v>1457</v>
      </c>
      <c t="n" r="B10" s="6">
        <v>-42379</v>
      </c>
      <c t="n" r="C10" s="6">
        <v>-44590</v>
      </c>
      <c t="n" r="D10" s="6">
        <v>-113547</v>
      </c>
      <c t="n" r="E10" s="6">
        <v>-10503</v>
      </c>
      <c t="n" r="F10" s="6">
        <v>-3369</v>
      </c>
      <c t="n" r="G10" s="6">
        <v>-19127</v>
      </c>
      <c t="n" r="H10" s="6">
        <v>-47982</v>
      </c>
      <c t="n" r="I10" s="6">
        <v>-10082</v>
      </c>
      <c t="n" r="J10" s="6">
        <v>-211018</v>
      </c>
      <c t="n" r="L10" s="6">
        <v>-80559</v>
      </c>
      <c t="n" r="N10" s="6">
        <v>-38854</v>
      </c>
    </row>
    <row spans="1:15" r="11">
      <c t="s" r="A11" s="4">
        <v>1458</v>
      </c>
      <c t="n" r="J11" s="6">
        <v>-3395</v>
      </c>
      <c t="n" r="L11" s="6">
        <v>293</v>
      </c>
      <c t="n" r="N11" s="6">
        <v>-71</v>
      </c>
    </row>
    <row spans="1:15" r="12">
      <c t="s" r="A12" s="4">
        <v>128</v>
      </c>
      <c t="n" r="J12" s="6">
        <v>12417</v>
      </c>
      <c t="n" r="L12" s="6">
        <v>12316</v>
      </c>
      <c t="n" r="N12" s="6">
        <v>35758</v>
      </c>
    </row>
    <row spans="1:15" r="13">
      <c t="s" r="A13" s="4">
        <v>132</v>
      </c>
      <c t="n" r="B13" s="6">
        <v>849</v>
      </c>
      <c t="n" r="C13" s="6">
        <v>11754</v>
      </c>
      <c t="n" r="D13" s="6">
        <v>34836</v>
      </c>
      <c t="n" r="E13" s="6">
        <v>10549</v>
      </c>
      <c t="n" r="F13" s="6">
        <v>11179</v>
      </c>
      <c t="n" r="G13" s="6">
        <v>7440</v>
      </c>
      <c t="n" r="H13" s="6">
        <v>24948</v>
      </c>
      <c t="n" r="I13" s="6">
        <v>4487</v>
      </c>
      <c t="n" r="J13" s="6">
        <v>57987</v>
      </c>
      <c t="n" r="L13" s="6">
        <v>48055</v>
      </c>
      <c t="n" r="N13" s="6">
        <v>38892</v>
      </c>
    </row>
    <row spans="1:15" r="14">
      <c t="s" r="A14" s="4">
        <v>133</v>
      </c>
      <c t="n" r="B14" s="6">
        <v>-41530</v>
      </c>
      <c t="n" r="C14" s="8">
        <v>-32836</v>
      </c>
      <c t="n" r="D14" s="8">
        <v>-78711</v>
      </c>
      <c t="n" r="E14" s="8">
        <v>46</v>
      </c>
      <c t="n" r="F14" s="6">
        <v>7810</v>
      </c>
      <c t="n" r="G14" s="8">
        <v>-11687</v>
      </c>
      <c t="n" r="H14" s="8">
        <v>-23033</v>
      </c>
      <c t="n" r="I14" s="8">
        <v>-5594</v>
      </c>
      <c t="n" r="J14" s="6">
        <v>-153031</v>
      </c>
      <c t="n" r="L14" s="6">
        <v>-32504</v>
      </c>
      <c t="n" r="N14" s="6">
        <v>38</v>
      </c>
    </row>
    <row spans="1:15" r="15">
      <c t="s" r="A15" s="4">
        <v>49</v>
      </c>
      <c t="n" r="B15" s="6">
        <v>650291</v>
      </c>
      <c t="n" r="F15" s="6">
        <v>816649</v>
      </c>
      <c t="n" r="J15" s="6">
        <v>650291</v>
      </c>
      <c t="n" r="L15" s="6">
        <v>816649</v>
      </c>
    </row>
    <row spans="1:15" r="16">
      <c t="s" r="A16" s="4">
        <v>208</v>
      </c>
      <c t="n" r="J16" s="6">
        <v>53700</v>
      </c>
      <c t="n" r="L16" s="6">
        <v>149639</v>
      </c>
      <c t="n" r="N16" s="6">
        <v>46725</v>
      </c>
    </row>
    <row spans="1:15" r="17">
      <c t="s" r="A17" s="4">
        <v>1459</v>
      </c>
      <c t="n" r="J17" s="6">
        <v>28105</v>
      </c>
      <c t="n" r="L17" s="6">
        <v>24872</v>
      </c>
      <c t="n" r="N17" s="6">
        <v>57981</v>
      </c>
    </row>
    <row spans="1:15" r="18">
      <c t="s" r="A18" s="4">
        <v>1460</v>
      </c>
      <c t="n" r="J18" s="6">
        <v>81805</v>
      </c>
      <c t="n" r="L18" s="6">
        <v>174511</v>
      </c>
      <c t="n" r="N18" s="6">
        <v>104706</v>
      </c>
    </row>
    <row spans="1:15" r="19">
      <c t="s" r="A19" s="4">
        <v>422</v>
      </c>
    </row>
    <row spans="1:15" r="20">
      <c t="s" r="A20" s="3">
        <v>1452</v>
      </c>
    </row>
    <row spans="1:15" r="21">
      <c t="s" r="A21" s="4">
        <v>49</v>
      </c>
      <c t="n" r="B21" s="6">
        <v>209491</v>
      </c>
      <c t="n" r="F21" s="6">
        <v>214247</v>
      </c>
      <c t="n" r="J21" s="6">
        <v>209491</v>
      </c>
      <c t="n" r="L21" s="6">
        <v>214247</v>
      </c>
    </row>
    <row spans="1:15" r="22">
      <c t="s" r="A22" s="4">
        <v>1461</v>
      </c>
    </row>
    <row spans="1:15" r="23">
      <c t="s" r="A23" s="3">
        <v>1452</v>
      </c>
    </row>
    <row spans="1:15" r="24">
      <c t="s" r="A24" s="4">
        <v>107</v>
      </c>
      <c t="n" r="J24" s="6">
        <v>295844</v>
      </c>
      <c t="n" r="L24" s="6">
        <v>269181</v>
      </c>
      <c t="n" r="N24" s="6">
        <v>191959</v>
      </c>
    </row>
    <row spans="1:15" r="25">
      <c t="s" r="A25" s="4">
        <v>1453</v>
      </c>
      <c t="n" r="J25" s="6">
        <v>22647</v>
      </c>
      <c t="n" r="L25" s="6">
        <v>4889</v>
      </c>
      <c t="n" r="N25" s="6">
        <v>2503</v>
      </c>
    </row>
    <row spans="1:15" r="26">
      <c t="s" r="A26" s="4">
        <v>1454</v>
      </c>
      <c t="n" r="J26" s="6">
        <v>31598</v>
      </c>
      <c t="n" r="L26" s="6">
        <v>25926</v>
      </c>
      <c t="n" r="N26" s="6">
        <v>13997</v>
      </c>
    </row>
    <row spans="1:15" r="27">
      <c t="s" r="A27" s="4">
        <v>1462</v>
      </c>
      <c t="n" r="J27" s="6">
        <v>5381</v>
      </c>
      <c t="n" r="L27" s="6">
        <v>3623</v>
      </c>
      <c t="n" r="N27" s="6">
        <v>2204</v>
      </c>
    </row>
    <row spans="1:15" r="28">
      <c t="s" r="A28" s="4">
        <v>1463</v>
      </c>
      <c t="n" r="J28" s="6">
        <v>19694</v>
      </c>
      <c t="n" r="L28" s="6">
        <v>16290</v>
      </c>
      <c t="n" r="N28" s="6">
        <v>9023</v>
      </c>
    </row>
    <row spans="1:15" r="29">
      <c t="s" r="A29" s="4">
        <v>1455</v>
      </c>
      <c t="n" r="J29" s="6">
        <v>25075</v>
      </c>
      <c t="n" r="L29" s="6">
        <v>19913</v>
      </c>
      <c t="n" r="N29" s="6">
        <v>11227</v>
      </c>
    </row>
    <row spans="1:15" r="30">
      <c t="s" r="A30" s="4">
        <v>1464</v>
      </c>
      <c t="n" r="J30" s="6">
        <v>174534</v>
      </c>
      <c t="n" r="L30" s="6">
        <v>26895</v>
      </c>
      <c t="n" r="N30" s="6">
        <v>30101</v>
      </c>
    </row>
    <row spans="1:15" r="31">
      <c t="s" r="A31" s="4">
        <v>1456</v>
      </c>
      <c t="n" r="J31" s="6">
        <v>-188865</v>
      </c>
      <c t="n" r="L31" s="6">
        <v>-51554</v>
      </c>
      <c t="n" r="N31" s="6">
        <v>-43799</v>
      </c>
    </row>
    <row spans="1:15" r="32">
      <c t="s" r="A32" s="4">
        <v>122</v>
      </c>
      <c t="n" r="J32" s="6">
        <v>4229</v>
      </c>
      <c t="n" r="L32" s="6">
        <v>2897</v>
      </c>
      <c t="n" r="N32" s="6">
        <v>1763</v>
      </c>
    </row>
    <row spans="1:15" r="33">
      <c t="s" r="A33" s="4">
        <v>1457</v>
      </c>
      <c t="n" r="J33" s="6">
        <v>-191163</v>
      </c>
      <c t="n" r="L33" s="6">
        <v>-55124</v>
      </c>
      <c t="n" r="N33" s="6">
        <v>-46570</v>
      </c>
    </row>
    <row spans="1:15" r="34">
      <c t="s" r="A34" s="4">
        <v>49</v>
      </c>
      <c t="n" r="B34" s="6">
        <v>424352</v>
      </c>
      <c t="n" r="F34" s="6">
        <v>596310</v>
      </c>
      <c t="n" r="J34" s="6">
        <v>424352</v>
      </c>
      <c t="n" r="L34" s="6">
        <v>596310</v>
      </c>
    </row>
    <row spans="1:15" r="35">
      <c t="s" r="A35" s="4">
        <v>1465</v>
      </c>
    </row>
    <row spans="1:15" r="36">
      <c t="s" r="A36" s="3">
        <v>1452</v>
      </c>
    </row>
    <row spans="1:15" r="37">
      <c t="s" r="A37" s="4">
        <v>1454</v>
      </c>
      <c t="n" r="J37" s="6">
        <v>-17991</v>
      </c>
      <c t="n" r="L37" s="6">
        <v>-28043</v>
      </c>
      <c t="n" r="N37" s="6">
        <v>-24849</v>
      </c>
    </row>
    <row spans="1:15" r="38">
      <c t="s" r="A38" s="4">
        <v>1455</v>
      </c>
      <c t="n" r="J38" s="6">
        <v>-549</v>
      </c>
      <c t="n" r="L38" s="6">
        <v>-579</v>
      </c>
      <c t="n" r="N38" s="6">
        <v>-596</v>
      </c>
    </row>
    <row spans="1:15" r="39">
      <c t="s" r="A39" s="4">
        <v>122</v>
      </c>
      <c t="n" r="J39" s="6">
        <v>-6517</v>
      </c>
      <c t="n" r="L39" s="6">
        <v>-380</v>
      </c>
      <c t="n" r="N39" s="6">
        <v>-532</v>
      </c>
    </row>
    <row spans="1:15" r="40">
      <c t="s" r="A40" s="4">
        <v>1458</v>
      </c>
      <c t="n" r="J40" s="6">
        <v>-730</v>
      </c>
      <c t="n" r="L40" s="6">
        <v>-1634</v>
      </c>
      <c t="n" r="N40" s="6">
        <v>19</v>
      </c>
    </row>
    <row spans="1:15" r="41">
      <c t="s" r="A41" s="4">
        <v>128</v>
      </c>
      <c t="n" r="J41" s="6">
        <v>12763</v>
      </c>
      <c t="n" r="L41" s="6">
        <v>12951</v>
      </c>
      <c t="n" r="N41" s="6">
        <v>36437</v>
      </c>
    </row>
    <row spans="1:15" r="42">
      <c t="s" r="A42" s="4">
        <v>1466</v>
      </c>
    </row>
    <row spans="1:15" r="43">
      <c t="s" r="A43" s="3">
        <v>1452</v>
      </c>
    </row>
    <row spans="1:15" r="44">
      <c t="s" r="A44" s="4">
        <v>107</v>
      </c>
      <c t="n" r="J44" s="6">
        <v>139387</v>
      </c>
      <c t="n" r="L44" s="6">
        <v>138233</v>
      </c>
      <c t="n" r="N44" s="6">
        <v>133675</v>
      </c>
    </row>
    <row spans="1:15" r="45">
      <c t="s" r="A45" s="4">
        <v>1453</v>
      </c>
      <c t="n" r="J45" s="6">
        <v>4656</v>
      </c>
      <c t="n" r="L45" s="6">
        <v>-14308</v>
      </c>
      <c t="n" r="N45" s="6">
        <v>-9529</v>
      </c>
    </row>
    <row spans="1:15" r="46">
      <c t="s" r="A46" s="4">
        <v>1454</v>
      </c>
      <c t="n" r="J46" s="6">
        <v>3937</v>
      </c>
      <c t="n" r="L46" s="6">
        <v>5078</v>
      </c>
      <c t="n" r="N46" s="6">
        <v>4764</v>
      </c>
    </row>
    <row spans="1:15" r="47">
      <c t="s" r="A47" s="4">
        <v>1462</v>
      </c>
      <c t="n" r="J47" s="6">
        <v>755</v>
      </c>
      <c t="n" r="L47" s="6">
        <v>1315</v>
      </c>
      <c t="n" r="N47" s="6">
        <v>3886</v>
      </c>
    </row>
    <row spans="1:15" r="48">
      <c t="s" r="A48" s="4">
        <v>1463</v>
      </c>
      <c t="n" r="J48" s="6">
        <v>5902</v>
      </c>
      <c t="n" r="L48" s="6">
        <v>7030</v>
      </c>
      <c t="n" r="N48" s="6">
        <v>4187</v>
      </c>
    </row>
    <row spans="1:15" r="49">
      <c t="s" r="A49" s="4">
        <v>1464</v>
      </c>
      <c t="n" r="J49" s="6">
        <v>160622</v>
      </c>
      <c t="n" r="L49" s="6">
        <v>27207</v>
      </c>
      <c t="n" r="N49" s="6">
        <v>30029</v>
      </c>
    </row>
    <row spans="1:15" r="50">
      <c t="s" r="A50" s="4">
        <v>1456</v>
      </c>
      <c t="n" r="J50" s="6">
        <v>-160658</v>
      </c>
      <c t="s" r="K50" s="4">
        <v>707</v>
      </c>
      <c t="n" r="L50" s="6">
        <v>-47907</v>
      </c>
      <c t="s" r="M50" s="4">
        <v>1467</v>
      </c>
      <c t="n" r="N50" s="6">
        <v>-48208</v>
      </c>
      <c t="s" r="O50" s="4">
        <v>1468</v>
      </c>
    </row>
    <row spans="1:15" r="51">
      <c t="s" r="A51" s="4">
        <v>122</v>
      </c>
      <c t="n" r="N51" s="6">
        <v>8</v>
      </c>
    </row>
    <row spans="1:15" r="52">
      <c t="s" r="A52" s="4">
        <v>1457</v>
      </c>
      <c t="n" r="J52" s="6">
        <v>-159278</v>
      </c>
      <c t="s" r="K52" s="4">
        <v>1467</v>
      </c>
      <c t="n" r="L52" s="6">
        <v>-47925</v>
      </c>
      <c t="n" r="N52" s="6">
        <v>-48357</v>
      </c>
      <c t="s" r="O52" s="4">
        <v>1468</v>
      </c>
    </row>
    <row spans="1:15" r="53">
      <c t="s" r="A53" s="4">
        <v>49</v>
      </c>
      <c t="n" r="B53" s="6">
        <v>39429</v>
      </c>
      <c t="n" r="F53" s="6">
        <v>193737</v>
      </c>
      <c t="n" r="J53" s="6">
        <v>39429</v>
      </c>
      <c t="n" r="L53" s="6">
        <v>193737</v>
      </c>
    </row>
    <row spans="1:15" r="54">
      <c t="s" r="A54" s="4">
        <v>208</v>
      </c>
      <c t="n" r="J54" s="6">
        <v>10225</v>
      </c>
      <c t="n" r="L54" s="6">
        <v>46791</v>
      </c>
      <c t="n" r="N54" s="6">
        <v>32307</v>
      </c>
    </row>
    <row spans="1:15" r="55">
      <c t="s" r="A55" s="4">
        <v>1469</v>
      </c>
    </row>
    <row spans="1:15" r="56">
      <c t="s" r="A56" s="3">
        <v>1452</v>
      </c>
    </row>
    <row spans="1:15" r="57">
      <c t="s" r="A57" s="4">
        <v>107</v>
      </c>
      <c t="n" r="J57" s="6">
        <v>94219</v>
      </c>
      <c t="n" r="L57" s="6">
        <v>94748</v>
      </c>
      <c t="n" r="N57" s="6">
        <v>58284</v>
      </c>
    </row>
    <row spans="1:15" r="58">
      <c t="s" r="A58" s="4">
        <v>1453</v>
      </c>
      <c t="n" r="J58" s="6">
        <v>18293</v>
      </c>
      <c t="n" r="L58" s="6">
        <v>12444</v>
      </c>
      <c t="n" r="N58" s="6">
        <v>12032</v>
      </c>
    </row>
    <row spans="1:15" r="59">
      <c t="s" r="A59" s="4">
        <v>1454</v>
      </c>
      <c t="n" r="J59" s="6">
        <v>4999</v>
      </c>
      <c t="n" r="L59" s="6">
        <v>6399</v>
      </c>
      <c t="n" r="N59" s="6">
        <v>3754</v>
      </c>
    </row>
    <row spans="1:15" r="60">
      <c t="s" r="A60" s="4">
        <v>1462</v>
      </c>
      <c t="n" r="J60" s="6">
        <v>2986</v>
      </c>
      <c t="n" r="L60" s="6">
        <v>2088</v>
      </c>
      <c t="n" r="N60" s="6">
        <v>-1708</v>
      </c>
    </row>
    <row spans="1:15" r="61">
      <c t="s" r="A61" s="4">
        <v>1463</v>
      </c>
      <c t="n" r="J61" s="6">
        <v>8680</v>
      </c>
      <c t="n" r="L61" s="6">
        <v>7374</v>
      </c>
      <c t="n" r="N61" s="6">
        <v>4836</v>
      </c>
    </row>
    <row spans="1:15" r="62">
      <c t="s" r="A62" s="4">
        <v>1464</v>
      </c>
      <c t="n" r="J62" s="6">
        <v>11633</v>
      </c>
      <c t="n" r="L62" s="6">
        <v>38</v>
      </c>
      <c t="n" r="N62" s="6">
        <v>72</v>
      </c>
    </row>
    <row spans="1:15" r="63">
      <c t="s" r="A63" s="4">
        <v>1456</v>
      </c>
      <c t="n" r="J63" s="6">
        <v>-1324</v>
      </c>
      <c t="s" r="K63" s="4">
        <v>1470</v>
      </c>
      <c t="n" r="L63" s="6">
        <v>3919</v>
      </c>
      <c t="n" r="N63" s="6">
        <v>9914</v>
      </c>
    </row>
    <row spans="1:15" r="64">
      <c t="s" r="A64" s="4">
        <v>122</v>
      </c>
      <c t="n" r="J64" s="6">
        <v>2263</v>
      </c>
      <c t="n" r="L64" s="6">
        <v>2590</v>
      </c>
      <c t="n" r="N64" s="6">
        <v>1755</v>
      </c>
    </row>
    <row spans="1:15" r="65">
      <c t="s" r="A65" s="4">
        <v>1457</v>
      </c>
      <c t="n" r="J65" s="6">
        <v>-3007</v>
      </c>
      <c t="n" r="L65" s="6">
        <v>75</v>
      </c>
      <c t="n" r="N65" s="6">
        <v>6967</v>
      </c>
    </row>
    <row spans="1:15" r="66">
      <c t="s" r="A66" s="4">
        <v>49</v>
      </c>
      <c t="n" r="B66" s="6">
        <v>179327</v>
      </c>
      <c t="n" r="F66" s="6">
        <v>197418</v>
      </c>
      <c t="n" r="J66" s="6">
        <v>179327</v>
      </c>
      <c t="n" r="L66" s="6">
        <v>197418</v>
      </c>
    </row>
    <row spans="1:15" r="67">
      <c t="s" r="A67" s="4">
        <v>208</v>
      </c>
      <c t="n" r="J67" s="6">
        <v>9057</v>
      </c>
      <c t="n" r="L67" s="6">
        <v>21683</v>
      </c>
      <c t="n" r="N67" s="6">
        <v>2244</v>
      </c>
    </row>
    <row spans="1:15" r="68">
      <c t="s" r="A68" s="4">
        <v>1471</v>
      </c>
    </row>
    <row spans="1:15" r="69">
      <c t="s" r="A69" s="3">
        <v>1452</v>
      </c>
    </row>
    <row spans="1:15" r="70">
      <c t="s" r="A70" s="4">
        <v>107</v>
      </c>
      <c t="n" r="J70" s="6">
        <v>7933</v>
      </c>
      <c t="n" r="L70" s="6">
        <v>4086</v>
      </c>
    </row>
    <row spans="1:15" r="71">
      <c t="s" r="A71" s="4">
        <v>1453</v>
      </c>
      <c t="n" r="J71" s="6">
        <v>-12388</v>
      </c>
      <c t="n" r="L71" s="6">
        <v>703</v>
      </c>
    </row>
    <row spans="1:15" r="72">
      <c t="s" r="A72" s="4">
        <v>1454</v>
      </c>
      <c t="n" r="J72" s="6">
        <v>19969</v>
      </c>
      <c t="n" r="L72" s="6">
        <v>12868</v>
      </c>
      <c t="n" r="N72" s="6">
        <v>5479</v>
      </c>
    </row>
    <row spans="1:15" r="73">
      <c t="s" r="A73" s="4">
        <v>1462</v>
      </c>
      <c t="n" r="J73" s="6">
        <v>172</v>
      </c>
      <c t="n" r="L73" s="6">
        <v>139</v>
      </c>
      <c t="n" r="N73" s="6">
        <v>26</v>
      </c>
    </row>
    <row spans="1:15" r="74">
      <c t="s" r="A74" s="4">
        <v>1463</v>
      </c>
      <c t="n" r="J74" s="6">
        <v>2063</v>
      </c>
    </row>
    <row spans="1:15" r="75">
      <c t="s" r="A75" s="4">
        <v>1464</v>
      </c>
      <c t="n" r="J75" s="6">
        <v>2279</v>
      </c>
      <c t="n" r="L75" s="6">
        <v>-350</v>
      </c>
    </row>
    <row spans="1:15" r="76">
      <c t="s" r="A76" s="4">
        <v>1456</v>
      </c>
      <c t="n" r="J76" s="6">
        <v>-34808</v>
      </c>
      <c t="n" r="L76" s="6">
        <v>-11954</v>
      </c>
      <c t="n" r="N76" s="6">
        <v>-5505</v>
      </c>
    </row>
    <row spans="1:15" r="77">
      <c t="s" r="A77" s="4">
        <v>122</v>
      </c>
      <c t="n" r="J77" s="6">
        <v>1365</v>
      </c>
      <c t="n" r="L77" s="6">
        <v>3</v>
      </c>
    </row>
    <row spans="1:15" r="78">
      <c t="s" r="A78" s="4">
        <v>1457</v>
      </c>
      <c t="n" r="J78" s="6">
        <v>-36542</v>
      </c>
      <c t="n" r="L78" s="6">
        <v>-11616</v>
      </c>
      <c t="n" r="N78" s="6">
        <v>-5180</v>
      </c>
    </row>
    <row spans="1:15" r="79">
      <c t="s" r="A79" s="4">
        <v>49</v>
      </c>
      <c t="n" r="B79" s="6">
        <v>142887</v>
      </c>
      <c t="n" r="F79" s="6">
        <v>149021</v>
      </c>
      <c t="n" r="J79" s="6">
        <v>142887</v>
      </c>
      <c t="n" r="L79" s="6">
        <v>149021</v>
      </c>
    </row>
    <row spans="1:15" r="80">
      <c t="s" r="A80" s="4">
        <v>208</v>
      </c>
      <c t="n" r="J80" s="6">
        <v>31775</v>
      </c>
      <c t="n" r="L80" s="6">
        <v>79603</v>
      </c>
      <c t="n" r="N80" s="6">
        <v>11359</v>
      </c>
    </row>
    <row spans="1:15" r="81">
      <c t="s" r="A81" s="4">
        <v>1472</v>
      </c>
    </row>
    <row spans="1:15" r="82">
      <c t="s" r="A82" s="3">
        <v>1452</v>
      </c>
    </row>
    <row spans="1:15" r="83">
      <c t="s" r="A83" s="4">
        <v>107</v>
      </c>
      <c t="n" r="J83" s="6">
        <v>54305</v>
      </c>
      <c t="n" r="L83" s="6">
        <v>32114</v>
      </c>
    </row>
    <row spans="1:15" r="84">
      <c t="s" r="A84" s="4">
        <v>1453</v>
      </c>
      <c t="n" r="J84" s="6">
        <v>12086</v>
      </c>
      <c t="n" r="L84" s="6">
        <v>6050</v>
      </c>
    </row>
    <row spans="1:15" r="85">
      <c t="s" r="A85" s="4">
        <v>1454</v>
      </c>
      <c t="n" r="J85" s="6">
        <v>2693</v>
      </c>
      <c t="n" r="L85" s="6">
        <v>1581</v>
      </c>
    </row>
    <row spans="1:15" r="86">
      <c t="s" r="A86" s="4">
        <v>1462</v>
      </c>
      <c t="n" r="J86" s="6">
        <v>1468</v>
      </c>
      <c t="n" r="L86" s="6">
        <v>81</v>
      </c>
    </row>
    <row spans="1:15" r="87">
      <c t="s" r="A87" s="4">
        <v>1463</v>
      </c>
      <c t="n" r="J87" s="6">
        <v>3049</v>
      </c>
      <c t="n" r="L87" s="6">
        <v>1886</v>
      </c>
    </row>
    <row spans="1:15" r="88">
      <c t="s" r="A88" s="4">
        <v>1456</v>
      </c>
      <c t="n" r="J88" s="6">
        <v>7925</v>
      </c>
      <c t="n" r="L88" s="6">
        <v>4388</v>
      </c>
    </row>
    <row spans="1:15" r="89">
      <c t="s" r="A89" s="4">
        <v>122</v>
      </c>
      <c t="n" r="J89" s="6">
        <v>601</v>
      </c>
      <c t="n" r="L89" s="6">
        <v>304</v>
      </c>
    </row>
    <row spans="1:15" r="90">
      <c t="s" r="A90" s="4">
        <v>1457</v>
      </c>
      <c t="n" r="J90" s="6">
        <v>7664</v>
      </c>
      <c t="n" r="L90" s="6">
        <v>4342</v>
      </c>
    </row>
    <row spans="1:15" r="91">
      <c t="s" r="A91" s="4">
        <v>49</v>
      </c>
      <c t="n" r="B91" s="6">
        <v>62709</v>
      </c>
      <c t="n" r="F91" s="6">
        <v>56134</v>
      </c>
      <c t="n" r="J91" s="6">
        <v>62709</v>
      </c>
      <c t="n" r="L91" s="6">
        <v>56134</v>
      </c>
    </row>
    <row spans="1:15" r="92">
      <c t="s" r="A92" s="4">
        <v>208</v>
      </c>
      <c t="n" r="J92" s="6">
        <v>1557</v>
      </c>
      <c t="n" r="L92" s="6">
        <v>125</v>
      </c>
    </row>
    <row spans="1:15" r="93">
      <c t="s" r="A93" s="4">
        <v>1473</v>
      </c>
    </row>
    <row spans="1:15" r="94">
      <c t="s" r="A94" s="3">
        <v>1452</v>
      </c>
    </row>
    <row spans="1:15" r="95">
      <c t="s" r="A95" s="4">
        <v>49</v>
      </c>
      <c t="n" r="B95" s="8">
        <v>16448</v>
      </c>
      <c t="n" r="F95" s="8">
        <v>6092</v>
      </c>
      <c t="n" r="J95" s="6">
        <v>16448</v>
      </c>
      <c t="n" r="L95" s="6">
        <v>6092</v>
      </c>
    </row>
    <row spans="1:15" r="96">
      <c t="s" r="A96" s="4">
        <v>208</v>
      </c>
      <c t="n" r="J96" s="6">
        <v>1086</v>
      </c>
      <c t="n" r="L96" s="6">
        <v>1437</v>
      </c>
      <c t="n" r="N96" s="6">
        <v>815</v>
      </c>
    </row>
    <row spans="1:15" r="97">
      <c t="s" r="A97" s="4">
        <v>1474</v>
      </c>
    </row>
    <row spans="1:15" r="98">
      <c t="s" r="A98" s="3">
        <v>1452</v>
      </c>
    </row>
    <row spans="1:15" r="99">
      <c t="s" r="A99" s="4">
        <v>1454</v>
      </c>
      <c t="n" r="J99" s="6">
        <v>-6673</v>
      </c>
      <c t="n" r="L99" s="8">
        <v>-7750</v>
      </c>
      <c t="n" r="N99" s="6">
        <v>-7683</v>
      </c>
    </row>
    <row spans="1:15" r="100">
      <c t="s" r="A100" s="4">
        <v>1458</v>
      </c>
      <c t="n" r="J100" s="8">
        <v>-158</v>
      </c>
      <c t="n" r="N100" s="8">
        <v>4920</v>
      </c>
    </row>
    <row spans="1:15" r="101">
      <c t="n" r="A101"/>
    </row>
    <row spans="1:15" r="102">
      <c t="s" r="A102" s="4">
        <v>707</v>
      </c>
      <c t="s" r="B102" s="4">
        <v>1475</v>
      </c>
    </row>
    <row spans="1:15" r="103">
      <c t="s" r="A103" s="4">
        <v>1467</v>
      </c>
      <c t="s" r="B103" s="4">
        <v>1476</v>
      </c>
    </row>
    <row spans="1:15" r="104">
      <c t="s" r="A104" s="4">
        <v>1468</v>
      </c>
      <c t="s" r="B104" s="4">
        <v>1477</v>
      </c>
    </row>
    <row spans="1:15" r="105">
      <c t="s" r="A105" s="4">
        <v>1470</v>
      </c>
      <c t="s" r="B105" s="4">
        <v>1478</v>
      </c>
    </row>
  </sheetData>
  <mergeCells count="11">
    <mergeCell ref="A1:A2"/>
    <mergeCell ref="B1:I1"/>
    <mergeCell ref="J1:O1"/>
    <mergeCell ref="J2:K2"/>
    <mergeCell ref="L2:M2"/>
    <mergeCell ref="N2:O2"/>
    <mergeCell ref="A101:O101"/>
    <mergeCell ref="B102:O102"/>
    <mergeCell ref="B103:O103"/>
    <mergeCell ref="B104:O104"/>
    <mergeCell ref="B105:O10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79</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1452</v>
      </c>
    </row>
    <row spans="1:12" r="4">
      <c t="s" r="A4" s="4">
        <v>107</v>
      </c>
      <c t="n" r="B4" s="8">
        <v>68920</v>
      </c>
      <c t="n" r="C4" s="8">
        <v>80348</v>
      </c>
      <c t="n" r="D4" s="8">
        <v>77718</v>
      </c>
      <c t="n" r="E4" s="8">
        <v>68859</v>
      </c>
      <c t="n" r="F4" s="8">
        <v>73945</v>
      </c>
      <c t="n" r="G4" s="8">
        <v>76151</v>
      </c>
      <c t="n" r="H4" s="8">
        <v>65257</v>
      </c>
      <c t="n" r="I4" s="8">
        <v>53827</v>
      </c>
      <c t="n" r="J4" s="8">
        <v>295844</v>
      </c>
      <c t="n" r="K4" s="8">
        <v>269181</v>
      </c>
      <c t="n" r="L4" s="8">
        <v>191959</v>
      </c>
    </row>
    <row spans="1:12" r="5">
      <c t="s" r="A5" s="4">
        <v>1480</v>
      </c>
    </row>
    <row spans="1:12" r="6">
      <c t="s" r="A6" s="3">
        <v>1452</v>
      </c>
    </row>
    <row spans="1:12" r="7">
      <c t="s" r="A7" s="4">
        <v>107</v>
      </c>
      <c t="n" r="J7" s="6">
        <v>252791</v>
      </c>
      <c t="n" r="K7" s="6">
        <v>229389</v>
      </c>
      <c t="n" r="L7" s="6">
        <v>174308</v>
      </c>
    </row>
    <row spans="1:12" r="8">
      <c t="s" r="A8" s="4">
        <v>1481</v>
      </c>
    </row>
    <row spans="1:12" r="9">
      <c t="s" r="A9" s="3">
        <v>1452</v>
      </c>
    </row>
    <row spans="1:12" r="10">
      <c t="s" r="A10" s="4">
        <v>107</v>
      </c>
      <c t="n" r="J10" s="6">
        <v>7923</v>
      </c>
      <c t="n" r="K10" s="6">
        <v>4086</v>
      </c>
    </row>
    <row spans="1:12" r="11">
      <c t="s" r="A11" s="4">
        <v>849</v>
      </c>
    </row>
    <row spans="1:12" r="12">
      <c t="s" r="A12" s="3">
        <v>1452</v>
      </c>
    </row>
    <row spans="1:12" r="13">
      <c t="s" r="A13" s="4">
        <v>107</v>
      </c>
      <c t="n" r="J13" s="8">
        <v>35130</v>
      </c>
      <c t="n" r="K13" s="8">
        <v>35706</v>
      </c>
      <c t="n" r="L13" s="8">
        <v>1765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82</v>
      </c>
      <c t="s" r="B1" s="2">
        <v>2</v>
      </c>
      <c t="s" r="C1" s="2">
        <v>32</v>
      </c>
    </row>
    <row spans="1:3" r="2">
      <c t="s" r="A2" s="3">
        <v>1452</v>
      </c>
    </row>
    <row spans="1:3" r="3">
      <c t="s" r="A3" s="4">
        <v>49</v>
      </c>
      <c t="n" r="B3" s="8">
        <v>650291</v>
      </c>
      <c t="n" r="C3" s="8">
        <v>816649</v>
      </c>
    </row>
    <row spans="1:3" r="4">
      <c t="s" r="A4" s="4">
        <v>1480</v>
      </c>
    </row>
    <row spans="1:3" r="5">
      <c t="s" r="A5" s="3">
        <v>1452</v>
      </c>
    </row>
    <row spans="1:3" r="6">
      <c t="s" r="A6" s="4">
        <v>49</v>
      </c>
      <c t="n" r="B6" s="6">
        <v>465393</v>
      </c>
      <c t="n" r="C6" s="6">
        <v>625869</v>
      </c>
    </row>
    <row spans="1:3" r="7">
      <c t="s" r="A7" s="4">
        <v>1481</v>
      </c>
    </row>
    <row spans="1:3" r="8">
      <c t="s" r="A8" s="3">
        <v>1452</v>
      </c>
    </row>
    <row spans="1:3" r="9">
      <c t="s" r="A9" s="4">
        <v>49</v>
      </c>
      <c t="n" r="B9" s="6">
        <v>142866</v>
      </c>
      <c t="n" r="C9" s="6">
        <v>148922</v>
      </c>
    </row>
    <row spans="1:3" r="10">
      <c t="s" r="A10" s="4">
        <v>849</v>
      </c>
    </row>
    <row spans="1:3" r="11">
      <c t="s" r="A11" s="3">
        <v>1452</v>
      </c>
    </row>
    <row spans="1:3" r="12">
      <c t="s" r="A12" s="4">
        <v>49</v>
      </c>
      <c t="n" r="B12" s="8">
        <v>42032</v>
      </c>
      <c t="n" r="C12" s="8">
        <v>4185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483</v>
      </c>
      <c t="s" r="B1" s="2">
        <v>581</v>
      </c>
      <c t="s" r="C1" s="2">
        <v>1</v>
      </c>
    </row>
    <row spans="1:5" r="2">
      <c t="s" r="B2" s="2">
        <v>2</v>
      </c>
      <c t="s" r="C2" s="2">
        <v>2</v>
      </c>
      <c t="s" r="D2" s="2">
        <v>32</v>
      </c>
      <c t="s" r="E2" s="2">
        <v>102</v>
      </c>
    </row>
    <row spans="1:5" r="3">
      <c t="s" r="A3" s="3">
        <v>1452</v>
      </c>
    </row>
    <row spans="1:5" r="4">
      <c t="s" r="A4" s="4">
        <v>1484</v>
      </c>
      <c t="n" r="D4" s="8">
        <v>27202</v>
      </c>
      <c t="n" r="E4" s="8">
        <v>30029</v>
      </c>
    </row>
    <row spans="1:5" r="5">
      <c t="s" r="A5" s="4">
        <v>838</v>
      </c>
    </row>
    <row spans="1:5" r="6">
      <c t="s" r="A6" s="3">
        <v>1452</v>
      </c>
    </row>
    <row spans="1:5" r="7">
      <c t="s" r="A7" s="4">
        <v>116</v>
      </c>
      <c t="n" r="B7" s="8">
        <v>26300</v>
      </c>
      <c t="n" r="C7" s="8">
        <v>160600</v>
      </c>
    </row>
    <row spans="1:5" r="8">
      <c t="s" r="A8" s="4">
        <v>1484</v>
      </c>
      <c t="n" r="D8" s="8">
        <v>27202</v>
      </c>
    </row>
    <row spans="1:5" r="9">
      <c t="s" r="A9" s="4">
        <v>534</v>
      </c>
    </row>
    <row spans="1:5" r="10">
      <c t="s" r="A10" s="3">
        <v>1452</v>
      </c>
    </row>
    <row spans="1:5" r="11">
      <c t="s" r="A11" s="4">
        <v>116</v>
      </c>
      <c t="n" r="B11" s="8">
        <v>10600</v>
      </c>
      <c t="n" r="C11" s="8">
        <v>11300</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85</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1486</v>
      </c>
    </row>
    <row spans="1:12" r="4">
      <c t="s" r="A4" s="4">
        <v>131</v>
      </c>
      <c t="n" r="B4" s="8">
        <v>-42379</v>
      </c>
      <c t="n" r="C4" s="8">
        <v>-44590</v>
      </c>
      <c t="n" r="D4" s="8">
        <v>-113547</v>
      </c>
      <c t="n" r="E4" s="8">
        <v>-10503</v>
      </c>
      <c t="n" r="F4" s="8">
        <v>-3369</v>
      </c>
      <c t="n" r="G4" s="8">
        <v>-19127</v>
      </c>
      <c t="n" r="H4" s="8">
        <v>-47982</v>
      </c>
      <c t="n" r="I4" s="8">
        <v>-10082</v>
      </c>
      <c t="n" r="J4" s="8">
        <v>-211018</v>
      </c>
      <c t="n" r="K4" s="8">
        <v>-80559</v>
      </c>
      <c t="n" r="L4" s="8">
        <v>-38854</v>
      </c>
    </row>
    <row spans="1:12" r="5">
      <c t="s" r="A5" s="4">
        <v>1487</v>
      </c>
      <c t="n" r="J5" s="6">
        <v>5280</v>
      </c>
      <c t="n" r="K5" s="6">
        <v>3840</v>
      </c>
    </row>
    <row spans="1:12" r="6">
      <c t="s" r="A6" s="4">
        <v>1488</v>
      </c>
      <c t="n" r="J6" s="6">
        <v>66811</v>
      </c>
      <c t="n" r="K6" s="6">
        <v>22503</v>
      </c>
      <c t="n" r="L6" s="6">
        <v>22564</v>
      </c>
    </row>
    <row spans="1:12" r="7">
      <c t="s" r="A7" s="4">
        <v>1489</v>
      </c>
      <c t="n" r="J7" s="6">
        <v>0</v>
      </c>
      <c t="n" r="K7" s="6">
        <v>0</v>
      </c>
      <c t="n" r="L7" s="6">
        <v>0</v>
      </c>
    </row>
    <row spans="1:12" r="8">
      <c t="s" r="A8" s="4">
        <v>1490</v>
      </c>
      <c t="n" r="J8" s="6">
        <v>-149487</v>
      </c>
      <c t="n" r="K8" s="6">
        <v>-61896</v>
      </c>
      <c t="n" r="L8" s="6">
        <v>-16290</v>
      </c>
    </row>
    <row spans="1:12" r="9">
      <c t="s" r="A9" s="3">
        <v>1486</v>
      </c>
    </row>
    <row spans="1:12" r="10">
      <c t="s" r="A10" s="4">
        <v>132</v>
      </c>
      <c t="n" r="B10" s="6">
        <v>849</v>
      </c>
      <c t="n" r="C10" s="6">
        <v>11754</v>
      </c>
      <c t="n" r="D10" s="6">
        <v>34836</v>
      </c>
      <c t="n" r="E10" s="6">
        <v>10549</v>
      </c>
      <c t="n" r="F10" s="6">
        <v>11179</v>
      </c>
      <c t="n" r="G10" s="6">
        <v>7440</v>
      </c>
      <c t="n" r="H10" s="6">
        <v>24948</v>
      </c>
      <c t="n" r="I10" s="6">
        <v>4487</v>
      </c>
      <c t="n" r="J10" s="6">
        <v>57987</v>
      </c>
      <c t="n" r="K10" s="6">
        <v>48055</v>
      </c>
      <c t="n" r="L10" s="6">
        <v>38892</v>
      </c>
    </row>
    <row spans="1:12" r="11">
      <c t="s" r="A11" s="4">
        <v>1491</v>
      </c>
      <c t="n" r="J11" s="6">
        <v>28389</v>
      </c>
      <c t="n" r="K11" s="6">
        <v>22009</v>
      </c>
      <c t="n" r="L11" s="6">
        <v>24134</v>
      </c>
    </row>
    <row spans="1:12" r="12">
      <c t="s" r="A12" s="4">
        <v>1492</v>
      </c>
      <c t="n" r="J12" s="6">
        <v>1198</v>
      </c>
      <c t="n" r="K12" s="6">
        <v>957</v>
      </c>
      <c t="n" r="L12" s="6">
        <v>395</v>
      </c>
    </row>
    <row spans="1:12" r="13">
      <c t="s" r="A13" s="4">
        <v>1493</v>
      </c>
      <c t="n" r="J13" s="6">
        <v>28400</v>
      </c>
      <c t="n" r="K13" s="6">
        <v>25089</v>
      </c>
      <c t="n" r="L13" s="6">
        <v>14363</v>
      </c>
    </row>
    <row spans="1:12" r="14">
      <c t="s" r="A14" s="3">
        <v>1486</v>
      </c>
    </row>
    <row spans="1:12" r="15">
      <c t="s" r="A15" s="4">
        <v>136</v>
      </c>
      <c t="n" r="B15" s="8">
        <v>-37182</v>
      </c>
      <c t="n" r="C15" s="8">
        <v>-24344</v>
      </c>
      <c t="n" r="D15" s="8">
        <v>-53414</v>
      </c>
      <c t="n" r="E15" s="8">
        <v>-4949</v>
      </c>
      <c t="n" r="F15" s="8">
        <v>3480</v>
      </c>
      <c t="n" r="G15" s="8">
        <v>-11697</v>
      </c>
      <c t="n" r="H15" s="8">
        <v>-20645</v>
      </c>
      <c t="n" r="I15" s="8">
        <v>-6988</v>
      </c>
      <c t="n" r="J15" s="6">
        <v>-119889</v>
      </c>
      <c t="n" r="K15" s="6">
        <v>-35850</v>
      </c>
      <c t="n" r="L15" s="6">
        <v>-1532</v>
      </c>
    </row>
    <row spans="1:12" r="16">
      <c t="s" r="A16" s="4">
        <v>1494</v>
      </c>
      <c t="n" r="J16" s="6">
        <v>0</v>
      </c>
      <c t="n" r="K16" s="6">
        <v>0</v>
      </c>
      <c t="n" r="L16" s="6">
        <v>0</v>
      </c>
    </row>
    <row spans="1:12" r="17">
      <c t="s" r="A17" s="4">
        <v>1495</v>
      </c>
      <c t="n" r="J17" s="8">
        <v>-119889</v>
      </c>
      <c t="n" r="K17" s="8">
        <v>-35850</v>
      </c>
      <c t="n" r="L17" s="8">
        <v>-1532</v>
      </c>
    </row>
    <row spans="1:12" r="18">
      <c t="s" r="A18" s="3">
        <v>1496</v>
      </c>
    </row>
    <row spans="1:12" r="19">
      <c t="s" r="A19" s="4">
        <v>1497</v>
      </c>
      <c t="n" r="J19" s="6">
        <v>22981</v>
      </c>
      <c t="n" r="K19" s="6">
        <v>22856</v>
      </c>
      <c t="n" r="L19" s="6">
        <v>22614</v>
      </c>
    </row>
    <row spans="1:12" r="20">
      <c t="s" r="A20" s="3">
        <v>1498</v>
      </c>
    </row>
    <row spans="1:12" r="21">
      <c t="s" r="A21" s="4">
        <v>1499</v>
      </c>
      <c t="n" r="J21" s="6">
        <v>22981</v>
      </c>
      <c t="n" r="K21" s="6">
        <v>22856</v>
      </c>
      <c t="n" r="L21" s="6">
        <v>22614</v>
      </c>
    </row>
    <row spans="1:12" r="22">
      <c t="s" r="A22" s="3">
        <v>137</v>
      </c>
    </row>
    <row spans="1:12" r="23">
      <c t="s" r="A23" s="4">
        <v>138</v>
      </c>
      <c t="n" r="B23" s="9">
        <v>-1.41</v>
      </c>
      <c t="n" r="C23" s="9">
        <v>-1.38</v>
      </c>
      <c t="n" r="D23" s="9">
        <v>-3.23</v>
      </c>
      <c t="n" r="E23" s="9">
        <v>-0.49</v>
      </c>
      <c t="n" r="F23" s="9">
        <v>-0.1</v>
      </c>
      <c t="n" r="G23" s="9">
        <v>-0.6899999999999999</v>
      </c>
      <c t="n" r="H23" s="9">
        <v>-1.53</v>
      </c>
      <c t="n" r="I23" s="9">
        <v>-0.4</v>
      </c>
      <c t="n" r="J23" s="9">
        <v>-6.5</v>
      </c>
      <c t="n" r="K23" s="9">
        <v>-2.71</v>
      </c>
      <c t="n" r="L23" s="9">
        <v>-0.72</v>
      </c>
    </row>
    <row spans="1:12" r="24">
      <c t="s" r="A24" s="4">
        <v>139</v>
      </c>
      <c t="n" r="B24" s="10">
        <v>-0.21</v>
      </c>
      <c t="n" r="C24" s="10">
        <v>0.31</v>
      </c>
      <c t="n" r="D24" s="10">
        <v>0.86</v>
      </c>
      <c t="n" r="E24" s="10">
        <v>0.26</v>
      </c>
      <c t="n" r="F24" s="10">
        <v>0.24</v>
      </c>
      <c t="n" r="G24" s="10">
        <v>0.17</v>
      </c>
      <c t="n" r="H24" s="10">
        <v>0.6</v>
      </c>
      <c t="n" r="I24" s="10">
        <v>0.09</v>
      </c>
      <c t="n" r="J24" s="10">
        <v>1.24</v>
      </c>
      <c t="n" r="K24" s="10">
        <v>1.1</v>
      </c>
      <c t="n" r="L24" s="10">
        <v>0.64</v>
      </c>
    </row>
    <row spans="1:12" r="25">
      <c t="s" r="A25" s="4">
        <v>1500</v>
      </c>
      <c t="n" r="B25" s="10">
        <v>-1.62</v>
      </c>
      <c t="n" r="C25" s="10">
        <v>-1.06</v>
      </c>
      <c t="n" r="D25" s="10">
        <v>-2.33</v>
      </c>
      <c t="n" r="E25" s="10">
        <v>-0.22</v>
      </c>
      <c t="n" r="F25" s="10">
        <v>0.14</v>
      </c>
      <c t="n" r="G25" s="10">
        <v>-0.51</v>
      </c>
      <c t="n" r="H25" s="10">
        <v>-0.91</v>
      </c>
      <c t="n" r="I25" s="10">
        <v>-0.31</v>
      </c>
      <c t="n" r="J25" s="10">
        <v>-5.22</v>
      </c>
      <c t="n" r="K25" s="10">
        <v>-1.57</v>
      </c>
      <c t="n" r="L25" s="10">
        <v>-0.07000000000000001</v>
      </c>
    </row>
    <row spans="1:12" r="26">
      <c t="s" r="A26" s="3">
        <v>141</v>
      </c>
    </row>
    <row spans="1:12" r="27">
      <c t="s" r="A27" s="4">
        <v>138</v>
      </c>
      <c t="n" r="B27" s="10">
        <v>-1.41</v>
      </c>
      <c t="n" r="C27" s="10">
        <v>-1.38</v>
      </c>
      <c t="n" r="D27" s="10">
        <v>-3.23</v>
      </c>
      <c t="n" r="E27" s="10">
        <v>-0.49</v>
      </c>
      <c t="n" r="F27" s="10">
        <v>-0.1</v>
      </c>
      <c t="n" r="G27" s="10">
        <v>-0.6899999999999999</v>
      </c>
      <c t="n" r="H27" s="10">
        <v>-1.53</v>
      </c>
      <c t="n" r="I27" s="10">
        <v>-0.4</v>
      </c>
      <c t="n" r="J27" s="10">
        <v>-6.5</v>
      </c>
      <c t="n" r="K27" s="10">
        <v>-2.71</v>
      </c>
      <c t="n" r="L27" s="10">
        <v>-0.72</v>
      </c>
    </row>
    <row spans="1:12" r="28">
      <c t="s" r="A28" s="4">
        <v>139</v>
      </c>
      <c t="n" r="B28" s="10">
        <v>-0.21</v>
      </c>
      <c t="n" r="C28" s="10">
        <v>0.31</v>
      </c>
      <c t="n" r="D28" s="10">
        <v>0.86</v>
      </c>
      <c t="n" r="E28" s="10">
        <v>0.26</v>
      </c>
      <c t="n" r="F28" s="10">
        <v>0.23</v>
      </c>
      <c t="n" r="G28" s="10">
        <v>0.17</v>
      </c>
      <c t="n" r="H28" s="10">
        <v>0.6</v>
      </c>
      <c t="n" r="I28" s="10">
        <v>0.09</v>
      </c>
      <c t="n" r="J28" s="10">
        <v>1.24</v>
      </c>
      <c t="n" r="K28" s="10">
        <v>1.1</v>
      </c>
      <c t="n" r="L28" s="10">
        <v>0.64</v>
      </c>
    </row>
    <row spans="1:12" r="29">
      <c t="s" r="A29" s="4">
        <v>1500</v>
      </c>
      <c t="n" r="B29" s="9">
        <v>-1.62</v>
      </c>
      <c t="n" r="C29" s="9">
        <v>-1.06</v>
      </c>
      <c t="n" r="D29" s="9">
        <v>-2.33</v>
      </c>
      <c t="n" r="E29" s="9">
        <v>-0.22</v>
      </c>
      <c t="n" r="F29" s="9">
        <v>0.14</v>
      </c>
      <c t="n" r="G29" s="9">
        <v>-0.51</v>
      </c>
      <c t="n" r="H29" s="9">
        <v>-0.91</v>
      </c>
      <c t="n" r="I29" s="9">
        <v>-0.31</v>
      </c>
      <c t="n" r="J29" s="9">
        <v>-5.22</v>
      </c>
      <c t="n" r="K29" s="9">
        <v>-1.57</v>
      </c>
      <c t="n" r="L29" s="9">
        <v>-0.0700000000000000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1</v>
      </c>
      <c t="s" r="B1" s="2">
        <v>1</v>
      </c>
    </row>
    <row spans="1:4" r="2">
      <c t="s" r="B2" s="2">
        <v>2</v>
      </c>
      <c t="s" r="C2" s="2">
        <v>32</v>
      </c>
      <c t="s" r="D2" s="2">
        <v>102</v>
      </c>
    </row>
    <row spans="1:4" r="3">
      <c t="s" r="A3" s="3">
        <v>316</v>
      </c>
    </row>
    <row spans="1:4" r="4">
      <c t="s" r="A4" s="4">
        <v>1502</v>
      </c>
      <c t="n" r="B4" s="11">
        <v>6.4</v>
      </c>
      <c t="n" r="C4" s="11">
        <v>6.1</v>
      </c>
      <c t="n" r="D4" s="11">
        <v>0.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4</v>
      </c>
      <c t="s" r="B1" s="2">
        <v>1</v>
      </c>
    </row>
    <row spans="1:2" r="2">
      <c t="s" r="B2" s="2">
        <v>2</v>
      </c>
    </row>
    <row spans="1:2" r="3">
      <c t="s" r="A3" s="4">
        <v>265</v>
      </c>
    </row>
    <row spans="1:2" r="4">
      <c t="s" r="A4" s="4">
        <v>259</v>
      </c>
      <c t="s" r="B4" s="4">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3</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1504</v>
      </c>
    </row>
    <row spans="1:12" r="4">
      <c t="s" r="A4" s="4">
        <v>103</v>
      </c>
      <c t="n" r="B4" s="8">
        <v>68920</v>
      </c>
      <c t="n" r="C4" s="8">
        <v>80348</v>
      </c>
      <c t="n" r="D4" s="8">
        <v>77718</v>
      </c>
      <c t="n" r="E4" s="8">
        <v>68859</v>
      </c>
      <c t="n" r="F4" s="8">
        <v>73945</v>
      </c>
      <c t="n" r="G4" s="8">
        <v>76151</v>
      </c>
      <c t="n" r="H4" s="8">
        <v>65257</v>
      </c>
      <c t="n" r="I4" s="8">
        <v>53827</v>
      </c>
      <c t="n" r="J4" s="8">
        <v>295844</v>
      </c>
      <c t="n" r="K4" s="8">
        <v>269181</v>
      </c>
      <c t="n" r="L4" s="8">
        <v>191959</v>
      </c>
    </row>
    <row spans="1:12" r="5">
      <c t="s" r="A5" s="4">
        <v>112</v>
      </c>
      <c t="n" r="B5" s="6">
        <v>3703</v>
      </c>
      <c t="n" r="C5" s="6">
        <v>6215</v>
      </c>
      <c t="n" r="D5" s="6">
        <v>5862</v>
      </c>
      <c t="n" r="E5" s="6">
        <v>6868</v>
      </c>
      <c t="n" r="F5" s="6">
        <v>3402</v>
      </c>
      <c t="n" r="G5" s="6">
        <v>-2497</v>
      </c>
      <c t="n" r="H5" s="6">
        <v>-1512</v>
      </c>
      <c t="n" r="I5" s="6">
        <v>5496</v>
      </c>
      <c t="n" r="J5" s="6">
        <v>22647</v>
      </c>
      <c t="n" r="K5" s="6">
        <v>4889</v>
      </c>
      <c t="n" r="L5" s="6">
        <v>2503</v>
      </c>
    </row>
    <row spans="1:12" r="6">
      <c t="s" r="A6" s="4">
        <v>120</v>
      </c>
      <c t="n" r="B6" s="6">
        <v>-51563</v>
      </c>
      <c t="n" r="C6" s="6">
        <v>-42053</v>
      </c>
      <c t="n" r="D6" s="6">
        <v>-113424</v>
      </c>
      <c t="n" r="E6" s="6">
        <v>-7779</v>
      </c>
      <c t="n" r="F6" s="6">
        <v>-15351</v>
      </c>
      <c t="n" r="G6" s="6">
        <v>-18252</v>
      </c>
      <c t="n" r="H6" s="6">
        <v>-46365</v>
      </c>
      <c t="n" r="I6" s="6">
        <v>-7970</v>
      </c>
      <c t="n" r="J6" s="6">
        <v>-214818</v>
      </c>
      <c t="n" r="K6" s="6">
        <v>-87940</v>
      </c>
      <c t="n" r="L6" s="6">
        <v>-76926</v>
      </c>
    </row>
    <row spans="1:12" r="7">
      <c t="s" r="A7" s="4">
        <v>131</v>
      </c>
      <c t="n" r="B7" s="6">
        <v>-42379</v>
      </c>
      <c t="n" r="C7" s="6">
        <v>-44590</v>
      </c>
      <c t="n" r="D7" s="6">
        <v>-113547</v>
      </c>
      <c t="n" r="E7" s="6">
        <v>-10503</v>
      </c>
      <c t="n" r="F7" s="6">
        <v>-3369</v>
      </c>
      <c t="n" r="G7" s="6">
        <v>-19127</v>
      </c>
      <c t="n" r="H7" s="6">
        <v>-47982</v>
      </c>
      <c t="n" r="I7" s="6">
        <v>-10082</v>
      </c>
      <c t="n" r="J7" s="6">
        <v>-211018</v>
      </c>
      <c t="n" r="K7" s="6">
        <v>-80559</v>
      </c>
      <c t="n" r="L7" s="6">
        <v>-38854</v>
      </c>
    </row>
    <row spans="1:12" r="8">
      <c t="s" r="A8" s="4">
        <v>132</v>
      </c>
      <c t="n" r="B8" s="6">
        <v>849</v>
      </c>
      <c t="n" r="C8" s="6">
        <v>11754</v>
      </c>
      <c t="n" r="D8" s="6">
        <v>34836</v>
      </c>
      <c t="n" r="E8" s="6">
        <v>10549</v>
      </c>
      <c t="n" r="F8" s="6">
        <v>11179</v>
      </c>
      <c t="n" r="G8" s="6">
        <v>7440</v>
      </c>
      <c t="n" r="H8" s="6">
        <v>24948</v>
      </c>
      <c t="n" r="I8" s="6">
        <v>4487</v>
      </c>
      <c t="n" r="J8" s="6">
        <v>57987</v>
      </c>
      <c t="n" r="K8" s="6">
        <v>48055</v>
      </c>
      <c t="n" r="L8" s="6">
        <v>38892</v>
      </c>
    </row>
    <row spans="1:12" r="9">
      <c t="s" r="A9" s="4">
        <v>133</v>
      </c>
      <c t="n" r="B9" s="6">
        <v>-41530</v>
      </c>
      <c t="n" r="C9" s="6">
        <v>-32836</v>
      </c>
      <c t="n" r="D9" s="6">
        <v>-78711</v>
      </c>
      <c t="n" r="E9" s="6">
        <v>46</v>
      </c>
      <c t="n" r="F9" s="6">
        <v>7810</v>
      </c>
      <c t="n" r="G9" s="6">
        <v>-11687</v>
      </c>
      <c t="n" r="H9" s="6">
        <v>-23033</v>
      </c>
      <c t="n" r="I9" s="6">
        <v>-5594</v>
      </c>
      <c t="n" r="J9" s="6">
        <v>-153031</v>
      </c>
      <c t="n" r="K9" s="6">
        <v>-32504</v>
      </c>
      <c t="n" r="L9" s="6">
        <v>38</v>
      </c>
    </row>
    <row spans="1:12" r="10">
      <c t="s" r="A10" s="4">
        <v>134</v>
      </c>
      <c t="n" r="B10" s="6">
        <v>5668</v>
      </c>
      <c t="n" r="C10" s="6">
        <v>9812</v>
      </c>
      <c t="n" r="D10" s="6">
        <v>26617</v>
      </c>
      <c t="n" r="E10" s="6">
        <v>-3675</v>
      </c>
      <c t="n" r="F10" s="6">
        <v>-3011</v>
      </c>
      <c t="n" r="G10" s="6">
        <v>1311</v>
      </c>
      <c t="n" r="H10" s="6">
        <v>3588</v>
      </c>
      <c t="n" r="I10" s="6">
        <v>-1394</v>
      </c>
      <c t="n" r="J10" s="6">
        <v>38422</v>
      </c>
      <c t="n" r="K10" s="6">
        <v>494</v>
      </c>
      <c t="n" r="L10" s="6">
        <v>-1570</v>
      </c>
    </row>
    <row spans="1:12" r="11">
      <c t="s" r="A11" s="4">
        <v>135</v>
      </c>
      <c t="n" r="J11" s="6">
        <v>-5280</v>
      </c>
      <c t="n" r="K11" s="6">
        <v>-3840</v>
      </c>
    </row>
    <row spans="1:12" r="12">
      <c t="s" r="A12" s="4">
        <v>136</v>
      </c>
      <c t="n" r="B12" s="8">
        <v>-37182</v>
      </c>
      <c t="n" r="C12" s="8">
        <v>-24344</v>
      </c>
      <c t="n" r="D12" s="8">
        <v>-53414</v>
      </c>
      <c t="n" r="E12" s="8">
        <v>-4949</v>
      </c>
      <c t="n" r="F12" s="8">
        <v>3480</v>
      </c>
      <c t="n" r="G12" s="8">
        <v>-11697</v>
      </c>
      <c t="n" r="H12" s="8">
        <v>-20645</v>
      </c>
      <c t="n" r="I12" s="8">
        <v>-6988</v>
      </c>
      <c t="n" r="J12" s="8">
        <v>-119889</v>
      </c>
      <c t="n" r="K12" s="8">
        <v>-35850</v>
      </c>
      <c t="n" r="L12" s="8">
        <v>-1532</v>
      </c>
    </row>
    <row spans="1:12" r="13">
      <c t="s" r="A13" s="3">
        <v>137</v>
      </c>
    </row>
    <row spans="1:12" r="14">
      <c t="s" r="A14" s="4">
        <v>138</v>
      </c>
      <c t="n" r="B14" s="9">
        <v>-1.41</v>
      </c>
      <c t="n" r="C14" s="9">
        <v>-1.38</v>
      </c>
      <c t="n" r="D14" s="9">
        <v>-3.23</v>
      </c>
      <c t="n" r="E14" s="9">
        <v>-0.49</v>
      </c>
      <c t="n" r="F14" s="9">
        <v>-0.1</v>
      </c>
      <c t="n" r="G14" s="9">
        <v>-0.6899999999999999</v>
      </c>
      <c t="n" r="H14" s="9">
        <v>-1.53</v>
      </c>
      <c t="n" r="I14" s="9">
        <v>-0.4</v>
      </c>
      <c t="n" r="J14" s="9">
        <v>-6.5</v>
      </c>
      <c t="n" r="K14" s="9">
        <v>-2.71</v>
      </c>
      <c t="n" r="L14" s="9">
        <v>-0.72</v>
      </c>
    </row>
    <row spans="1:12" r="15">
      <c t="s" r="A15" s="4">
        <v>139</v>
      </c>
      <c t="n" r="B15" s="10">
        <v>-0.21</v>
      </c>
      <c t="n" r="C15" s="10">
        <v>0.31</v>
      </c>
      <c t="n" r="D15" s="10">
        <v>0.86</v>
      </c>
      <c t="n" r="E15" s="10">
        <v>0.26</v>
      </c>
      <c t="n" r="F15" s="10">
        <v>0.24</v>
      </c>
      <c t="n" r="G15" s="10">
        <v>0.17</v>
      </c>
      <c t="n" r="H15" s="10">
        <v>0.6</v>
      </c>
      <c t="n" r="I15" s="10">
        <v>0.09</v>
      </c>
      <c t="n" r="J15" s="10">
        <v>1.24</v>
      </c>
      <c t="n" r="K15" s="10">
        <v>1.1</v>
      </c>
      <c t="n" r="L15" s="10">
        <v>0.64</v>
      </c>
    </row>
    <row spans="1:12" r="16">
      <c t="s" r="A16" s="4">
        <v>133</v>
      </c>
      <c t="n" r="B16" s="10">
        <v>-1.62</v>
      </c>
      <c t="n" r="C16" s="10">
        <v>-1.06</v>
      </c>
      <c t="n" r="D16" s="10">
        <v>-2.33</v>
      </c>
      <c t="n" r="E16" s="10">
        <v>-0.22</v>
      </c>
      <c t="n" r="F16" s="10">
        <v>0.14</v>
      </c>
      <c t="n" r="G16" s="10">
        <v>-0.51</v>
      </c>
      <c t="n" r="H16" s="10">
        <v>-0.91</v>
      </c>
      <c t="n" r="I16" s="10">
        <v>-0.31</v>
      </c>
      <c t="n" r="J16" s="10">
        <v>-5.22</v>
      </c>
      <c t="n" r="K16" s="10">
        <v>-1.57</v>
      </c>
      <c t="n" r="L16" s="10">
        <v>-0.07000000000000001</v>
      </c>
    </row>
    <row spans="1:12" r="17">
      <c t="s" r="A17" s="3">
        <v>141</v>
      </c>
    </row>
    <row spans="1:12" r="18">
      <c t="s" r="A18" s="4">
        <v>138</v>
      </c>
      <c t="n" r="B18" s="10">
        <v>-1.41</v>
      </c>
      <c t="n" r="C18" s="10">
        <v>-1.38</v>
      </c>
      <c t="n" r="D18" s="10">
        <v>-3.23</v>
      </c>
      <c t="n" r="E18" s="10">
        <v>-0.49</v>
      </c>
      <c t="n" r="F18" s="10">
        <v>-0.1</v>
      </c>
      <c t="n" r="G18" s="10">
        <v>-0.6899999999999999</v>
      </c>
      <c t="n" r="H18" s="10">
        <v>-1.53</v>
      </c>
      <c t="n" r="I18" s="10">
        <v>-0.4</v>
      </c>
      <c t="n" r="J18" s="10">
        <v>-6.5</v>
      </c>
      <c t="n" r="K18" s="10">
        <v>-2.71</v>
      </c>
      <c t="n" r="L18" s="10">
        <v>-0.72</v>
      </c>
    </row>
    <row spans="1:12" r="19">
      <c t="s" r="A19" s="4">
        <v>139</v>
      </c>
      <c t="n" r="B19" s="10">
        <v>-0.21</v>
      </c>
      <c t="n" r="C19" s="10">
        <v>0.31</v>
      </c>
      <c t="n" r="D19" s="10">
        <v>0.86</v>
      </c>
      <c t="n" r="E19" s="10">
        <v>0.26</v>
      </c>
      <c t="n" r="F19" s="10">
        <v>0.23</v>
      </c>
      <c t="n" r="G19" s="10">
        <v>0.17</v>
      </c>
      <c t="n" r="H19" s="10">
        <v>0.6</v>
      </c>
      <c t="n" r="I19" s="10">
        <v>0.09</v>
      </c>
      <c t="n" r="J19" s="10">
        <v>1.24</v>
      </c>
      <c t="n" r="K19" s="10">
        <v>1.1</v>
      </c>
      <c t="n" r="L19" s="10">
        <v>0.64</v>
      </c>
    </row>
    <row spans="1:12" r="20">
      <c t="s" r="A20" s="4">
        <v>133</v>
      </c>
      <c t="n" r="B20" s="9">
        <v>-1.62</v>
      </c>
      <c t="n" r="C20" s="9">
        <v>-1.06</v>
      </c>
      <c t="n" r="D20" s="9">
        <v>-2.33</v>
      </c>
      <c t="n" r="E20" s="9">
        <v>-0.22</v>
      </c>
      <c t="n" r="F20" s="9">
        <v>0.14</v>
      </c>
      <c t="n" r="G20" s="9">
        <v>-0.51</v>
      </c>
      <c t="n" r="H20" s="9">
        <v>-0.91</v>
      </c>
      <c t="n" r="I20" s="9">
        <v>-0.31</v>
      </c>
      <c t="n" r="J20" s="9">
        <v>-5.22</v>
      </c>
      <c t="n" r="K20" s="9">
        <v>-1.57</v>
      </c>
      <c t="n" r="L20" s="9">
        <v>-0.0700000000000000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505</v>
      </c>
      <c t="s" r="B1" s="2">
        <v>716</v>
      </c>
      <c t="s" r="C1" s="2">
        <v>2</v>
      </c>
      <c t="s" r="D1" s="2">
        <v>32</v>
      </c>
      <c t="s" r="E1" s="2">
        <v>2</v>
      </c>
      <c t="s" r="F1" s="2">
        <v>32</v>
      </c>
      <c t="s" r="G1" s="2">
        <v>102</v>
      </c>
    </row>
    <row spans="1:7" r="2">
      <c t="s" r="A2" s="3">
        <v>1506</v>
      </c>
    </row>
    <row spans="1:7" r="3">
      <c t="s" r="A3" s="4">
        <v>195</v>
      </c>
      <c t="n" r="D3" s="8">
        <v>1500000</v>
      </c>
      <c t="n" r="E3" s="8">
        <v>13419000</v>
      </c>
      <c t="n" r="F3" s="8">
        <v>6045000</v>
      </c>
      <c t="n" r="G3" s="8">
        <v>12360000</v>
      </c>
    </row>
    <row spans="1:7" r="4">
      <c t="s" r="A4" s="4">
        <v>1507</v>
      </c>
      <c t="n" r="B4" s="8">
        <v>5600000</v>
      </c>
      <c t="n" r="D4" s="6">
        <v>5600000</v>
      </c>
    </row>
    <row spans="1:7" r="5">
      <c t="s" r="A5" s="4">
        <v>1508</v>
      </c>
      <c t="n" r="D5" s="6">
        <v>3100000</v>
      </c>
    </row>
    <row spans="1:7" r="6">
      <c t="s" r="A6" s="4">
        <v>1509</v>
      </c>
      <c t="n" r="D6" s="6">
        <v>2000000</v>
      </c>
    </row>
    <row spans="1:7" r="7">
      <c t="s" r="A7" s="4">
        <v>1510</v>
      </c>
    </row>
    <row spans="1:7" r="8">
      <c t="s" r="A8" s="3">
        <v>1506</v>
      </c>
    </row>
    <row spans="1:7" r="9">
      <c t="s" r="A9" s="4">
        <v>744</v>
      </c>
      <c t="n" r="D9" s="8">
        <v>15300000</v>
      </c>
    </row>
    <row spans="1:7" r="10">
      <c t="s" r="A10" s="4">
        <v>838</v>
      </c>
    </row>
    <row spans="1:7" r="11">
      <c t="s" r="A11" s="3">
        <v>1506</v>
      </c>
    </row>
    <row spans="1:7" r="12">
      <c t="s" r="A12" s="4">
        <v>116</v>
      </c>
      <c t="n" r="C12" s="8">
        <v>26300000</v>
      </c>
      <c t="n" r="E12" s="6">
        <v>160600000</v>
      </c>
    </row>
    <row spans="1:7" r="13">
      <c t="s" r="A13" s="4">
        <v>195</v>
      </c>
      <c t="n" r="C13" s="6">
        <v>600000</v>
      </c>
    </row>
    <row spans="1:7" r="14">
      <c t="s" r="A14" s="4">
        <v>534</v>
      </c>
    </row>
    <row spans="1:7" r="15">
      <c t="s" r="A15" s="3">
        <v>1506</v>
      </c>
    </row>
    <row spans="1:7" r="16">
      <c t="s" r="A16" s="4">
        <v>116</v>
      </c>
      <c t="n" r="C16" s="6">
        <v>10600000</v>
      </c>
      <c t="n" r="E16" s="6">
        <v>11300000</v>
      </c>
    </row>
    <row spans="1:7" r="17">
      <c t="s" r="A17" s="4">
        <v>851</v>
      </c>
    </row>
    <row spans="1:7" r="18">
      <c t="s" r="A18" s="3">
        <v>1506</v>
      </c>
    </row>
    <row spans="1:7" r="19">
      <c t="s" r="A19" s="4">
        <v>116</v>
      </c>
      <c t="n" r="E19" s="8">
        <v>0</v>
      </c>
    </row>
    <row spans="1:7" r="20">
      <c t="s" r="A20" s="4">
        <v>195</v>
      </c>
      <c t="n" r="C20" s="6">
        <v>5000000</v>
      </c>
    </row>
    <row spans="1:7" r="21">
      <c t="s" r="A21" s="4">
        <v>778</v>
      </c>
    </row>
    <row spans="1:7" r="22">
      <c t="s" r="A22" s="3">
        <v>1506</v>
      </c>
    </row>
    <row spans="1:7" r="23">
      <c t="s" r="A23" s="4">
        <v>195</v>
      </c>
      <c t="n" r="C23" s="8">
        <v>600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1511</v>
      </c>
      <c t="s" r="B1" s="2">
        <v>1512</v>
      </c>
      <c t="s" r="C1" s="2">
        <v>1513</v>
      </c>
      <c t="s" r="D1" s="2">
        <v>717</v>
      </c>
    </row>
    <row spans="1:4" r="2">
      <c t="s" r="A2" s="3">
        <v>1514</v>
      </c>
    </row>
    <row spans="1:4" r="3">
      <c t="s" r="A3" s="4">
        <v>722</v>
      </c>
      <c t="s" r="D3" s="4">
        <v>570</v>
      </c>
    </row>
    <row spans="1:4" r="4">
      <c t="s" r="A4" s="4">
        <v>1092</v>
      </c>
    </row>
    <row spans="1:4" r="5">
      <c t="s" r="A5" s="3">
        <v>1514</v>
      </c>
    </row>
    <row spans="1:4" r="6">
      <c t="s" r="A6" s="4">
        <v>1515</v>
      </c>
      <c t="s" r="C6" s="4">
        <v>1516</v>
      </c>
    </row>
    <row spans="1:4" r="7">
      <c t="s" r="A7" s="4">
        <v>1517</v>
      </c>
      <c t="n" r="C7" s="9">
        <v>0.1</v>
      </c>
    </row>
    <row spans="1:4" r="8">
      <c t="s" r="A8" s="4">
        <v>1518</v>
      </c>
      <c t="n" r="C8" s="8">
        <v>3900000</v>
      </c>
    </row>
    <row spans="1:4" r="9">
      <c t="s" r="A9" s="4">
        <v>1519</v>
      </c>
      <c t="s" r="C9" s="4">
        <v>1520</v>
      </c>
    </row>
    <row spans="1:4" r="10">
      <c t="s" r="A10" s="4">
        <v>1521</v>
      </c>
      <c t="s" r="C10" s="4">
        <v>1522</v>
      </c>
    </row>
    <row spans="1:4" r="11">
      <c t="s" r="A11" s="4">
        <v>1523</v>
      </c>
      <c t="n" r="B11" s="8">
        <v>5000000</v>
      </c>
    </row>
    <row spans="1:4" r="12">
      <c t="s" r="A12" s="4">
        <v>1524</v>
      </c>
    </row>
    <row spans="1:4" r="13">
      <c t="s" r="A13" s="3">
        <v>1514</v>
      </c>
    </row>
    <row spans="1:4" r="14">
      <c t="s" r="A14" s="4">
        <v>741</v>
      </c>
      <c t="n" r="B14" s="6">
        <v>5000000</v>
      </c>
    </row>
    <row spans="1:4" r="15">
      <c t="s" r="A15" s="4">
        <v>1525</v>
      </c>
      <c t="n" r="B15" s="8">
        <v>6000000</v>
      </c>
    </row>
    <row spans="1:4" r="16">
      <c t="s" r="A16" s="4">
        <v>1526</v>
      </c>
      <c t="s" r="B16" s="4">
        <v>568</v>
      </c>
    </row>
    <row spans="1:4" r="17">
      <c t="s" r="A17" s="4">
        <v>1527</v>
      </c>
      <c t="n" r="B17" s="8">
        <v>8000000</v>
      </c>
    </row>
    <row spans="1:4" r="18">
      <c t="s" r="A18" s="4">
        <v>722</v>
      </c>
      <c t="s" r="B18" s="4">
        <v>570</v>
      </c>
    </row>
    <row spans="1:4" r="19">
      <c t="s" r="A19" s="4">
        <v>1528</v>
      </c>
      <c t="n" r="B19" s="8">
        <v>600000</v>
      </c>
    </row>
    <row spans="1:4" r="20">
      <c t="s" r="A20" s="4">
        <v>1529</v>
      </c>
    </row>
    <row spans="1:4" r="21">
      <c t="s" r="A21" s="3">
        <v>1514</v>
      </c>
    </row>
    <row spans="1:4" r="22">
      <c t="s" r="A22" s="4">
        <v>1530</v>
      </c>
      <c t="n" r="C22" s="8">
        <v>230000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531</v>
      </c>
      <c t="s" r="B1" s="2">
        <v>2</v>
      </c>
      <c t="s" r="C1" s="2">
        <v>32</v>
      </c>
      <c t="s" r="D1" s="2">
        <v>102</v>
      </c>
      <c t="s" r="E1" s="2">
        <v>1263</v>
      </c>
    </row>
    <row spans="1:5" r="2">
      <c t="s" r="A2" s="3">
        <v>33</v>
      </c>
    </row>
    <row spans="1:5" r="3">
      <c t="s" r="A3" s="4">
        <v>34</v>
      </c>
      <c t="n" r="B3" s="8">
        <v>41708</v>
      </c>
      <c t="n" r="C3" s="8">
        <v>19666</v>
      </c>
    </row>
    <row spans="1:5" r="4">
      <c t="s" r="A4" s="4">
        <v>201</v>
      </c>
      <c t="n" r="B4" s="6">
        <v>11945</v>
      </c>
      <c t="n" r="C4" s="6">
        <v>27085</v>
      </c>
    </row>
    <row spans="1:5" r="5">
      <c t="s" r="A5" s="4">
        <v>37</v>
      </c>
      <c t="n" r="B5" s="6">
        <v>7296</v>
      </c>
      <c t="n" r="C5" s="6">
        <v>8709</v>
      </c>
    </row>
    <row spans="1:5" r="6">
      <c t="s" r="A6" s="4">
        <v>38</v>
      </c>
      <c t="n" r="B6" s="6">
        <v>3450</v>
      </c>
      <c t="n" r="C6" s="6">
        <v>10711</v>
      </c>
    </row>
    <row spans="1:5" r="7">
      <c t="s" r="A7" s="4">
        <v>40</v>
      </c>
      <c t="n" r="B7" s="6">
        <v>137129</v>
      </c>
      <c t="n" r="C7" s="6">
        <v>138061</v>
      </c>
    </row>
    <row spans="1:5" r="8">
      <c t="s" r="A8" s="4">
        <v>41</v>
      </c>
      <c t="n" r="B8" s="6">
        <v>242510</v>
      </c>
      <c t="n" r="C8" s="6">
        <v>241394</v>
      </c>
    </row>
    <row spans="1:5" r="9">
      <c t="s" r="A9" s="4">
        <v>42</v>
      </c>
      <c t="n" r="B9" s="6">
        <v>5134</v>
      </c>
      <c t="n" r="C9" s="6">
        <v>164413</v>
      </c>
    </row>
    <row spans="1:5" r="10">
      <c t="s" r="A10" s="3">
        <v>43</v>
      </c>
    </row>
    <row spans="1:5" r="11">
      <c t="s" r="A11" s="4">
        <v>46</v>
      </c>
      <c t="n" r="B11" s="6">
        <v>4530</v>
      </c>
      <c t="n" r="C11" s="6">
        <v>4681</v>
      </c>
    </row>
    <row spans="1:5" r="12">
      <c t="s" r="A12" s="4">
        <v>48</v>
      </c>
      <c t="n" r="B12" s="6">
        <v>265518</v>
      </c>
      <c t="n" r="C12" s="6">
        <v>272781</v>
      </c>
    </row>
    <row spans="1:5" r="13">
      <c t="s" r="A13" s="4">
        <v>49</v>
      </c>
      <c t="n" r="B13" s="6">
        <v>650291</v>
      </c>
      <c t="n" r="C13" s="6">
        <v>816649</v>
      </c>
    </row>
    <row spans="1:5" r="14">
      <c t="s" r="A14" s="3">
        <v>50</v>
      </c>
    </row>
    <row spans="1:5" r="15">
      <c t="s" r="A15" s="4">
        <v>51</v>
      </c>
      <c t="n" r="B15" s="6">
        <v>17281</v>
      </c>
      <c t="n" r="C15" s="6">
        <v>23888</v>
      </c>
    </row>
    <row spans="1:5" r="16">
      <c t="s" r="A16" s="4">
        <v>52</v>
      </c>
      <c t="n" r="B16" s="6">
        <v>6858</v>
      </c>
      <c t="n" r="C16" s="6">
        <v>4465</v>
      </c>
    </row>
    <row spans="1:5" r="17">
      <c t="s" r="A17" s="4">
        <v>53</v>
      </c>
      <c t="n" r="B17" s="6">
        <v>22802</v>
      </c>
      <c t="n" r="C17" s="6">
        <v>28464</v>
      </c>
    </row>
    <row spans="1:5" r="18">
      <c t="s" r="A18" s="4">
        <v>58</v>
      </c>
      <c t="n" r="B18" s="6">
        <v>2554</v>
      </c>
      <c t="n" r="C18" s="6">
        <v>2601</v>
      </c>
    </row>
    <row spans="1:5" r="19">
      <c t="s" r="A19" s="4">
        <v>60</v>
      </c>
      <c t="n" r="B19" s="6">
        <v>113369</v>
      </c>
      <c t="n" r="C19" s="6">
        <v>136751</v>
      </c>
    </row>
    <row spans="1:5" r="20">
      <c t="s" r="A20" s="3">
        <v>61</v>
      </c>
    </row>
    <row spans="1:5" r="21">
      <c t="s" r="A21" s="4">
        <v>58</v>
      </c>
      <c t="n" r="B21" s="6">
        <v>3216</v>
      </c>
      <c t="n" r="C21" s="6">
        <v>4545</v>
      </c>
    </row>
    <row spans="1:5" r="22">
      <c t="s" r="A22" s="4">
        <v>65</v>
      </c>
      <c t="n" r="B22" s="6">
        <v>521502</v>
      </c>
      <c t="n" r="C22" s="6">
        <v>461003</v>
      </c>
    </row>
    <row spans="1:5" r="23">
      <c t="s" r="A23" s="4">
        <v>66</v>
      </c>
      <c t="n" r="B23" s="8">
        <v>634871</v>
      </c>
      <c t="n" r="C23" s="8">
        <v>597754</v>
      </c>
    </row>
    <row spans="1:5" r="24">
      <c t="s" r="A24" s="4">
        <v>67</v>
      </c>
      <c t="s" r="B24" s="4">
        <v>68</v>
      </c>
      <c t="s" r="C24" s="4">
        <v>68</v>
      </c>
    </row>
    <row spans="1:5" r="25">
      <c t="s" r="A25" s="3">
        <v>69</v>
      </c>
    </row>
    <row spans="1:5" r="26">
      <c t="s" r="A26" s="4">
        <v>70</v>
      </c>
      <c t="n" r="B26" s="8">
        <v>230</v>
      </c>
      <c t="n" r="C26" s="8">
        <v>2293</v>
      </c>
    </row>
    <row spans="1:5" r="27">
      <c t="s" r="A27" s="4">
        <v>71</v>
      </c>
      <c t="n" r="B27" s="6">
        <v>543724</v>
      </c>
      <c t="n" r="C27" s="6">
        <v>543091</v>
      </c>
    </row>
    <row spans="1:5" r="28">
      <c t="s" r="A28" s="4">
        <v>72</v>
      </c>
      <c t="n" r="B28" s="6">
        <v>-531971</v>
      </c>
      <c t="n" r="C28" s="6">
        <v>-417349</v>
      </c>
    </row>
    <row spans="1:5" r="29">
      <c t="s" r="A29" s="4">
        <v>73</v>
      </c>
      <c t="n" r="B29" s="6">
        <v>-27204</v>
      </c>
      <c t="n" r="C29" s="6">
        <v>-7302</v>
      </c>
    </row>
    <row spans="1:5" r="30">
      <c t="s" r="A30" s="4">
        <v>74</v>
      </c>
      <c t="n" r="B30" s="6">
        <v>-15221</v>
      </c>
      <c t="n" r="C30" s="6">
        <v>120733</v>
      </c>
    </row>
    <row spans="1:5" r="31">
      <c t="s" r="A31" s="4">
        <v>75</v>
      </c>
      <c t="n" r="B31" s="6">
        <v>-65199</v>
      </c>
      <c t="n" r="C31" s="6">
        <v>3102</v>
      </c>
    </row>
    <row spans="1:5" r="32">
      <c t="s" r="A32" s="4">
        <v>76</v>
      </c>
      <c t="n" r="B32" s="6">
        <v>-80420</v>
      </c>
      <c t="n" r="C32" s="6">
        <v>123835</v>
      </c>
      <c t="n" r="D32" s="8">
        <v>167956</v>
      </c>
      <c t="n" r="E32" s="8">
        <v>201068</v>
      </c>
    </row>
    <row spans="1:5" r="33">
      <c t="s" r="A33" s="4">
        <v>77</v>
      </c>
      <c t="n" r="B33" s="6">
        <v>650291</v>
      </c>
      <c t="n" r="C33" s="6">
        <v>816649</v>
      </c>
    </row>
    <row spans="1:5" r="34">
      <c t="s" r="A34" s="4">
        <v>78</v>
      </c>
    </row>
    <row spans="1:5" r="35">
      <c t="s" r="A35" s="3">
        <v>79</v>
      </c>
    </row>
    <row spans="1:5" r="36">
      <c t="s" r="A36" s="4">
        <v>80</v>
      </c>
      <c t="n" r="B36" s="8">
        <v>95840</v>
      </c>
      <c t="n" r="C36" s="8">
        <v>95060</v>
      </c>
    </row>
    <row spans="1:5" r="37">
      <c t="s" r="A37" s="4">
        <v>81</v>
      </c>
    </row>
    <row spans="1:5" r="38">
      <c t="s" r="A38" s="3">
        <v>69</v>
      </c>
    </row>
    <row spans="1:5" r="39">
      <c t="s" r="A39" s="4">
        <v>80</v>
      </c>
      <c t="s" r="B39" s="4">
        <v>68</v>
      </c>
      <c t="s" r="C39" s="4">
        <v>68</v>
      </c>
    </row>
    <row spans="1:5" r="40">
      <c t="s" r="A40" s="4">
        <v>82</v>
      </c>
    </row>
    <row spans="1:5" r="41">
      <c t="s" r="A41" s="3">
        <v>69</v>
      </c>
    </row>
    <row spans="1:5" r="42">
      <c t="s" r="A42" s="4">
        <v>80</v>
      </c>
      <c t="s" r="B42" s="4">
        <v>68</v>
      </c>
      <c t="s" r="C42" s="4">
        <v>68</v>
      </c>
    </row>
    <row spans="1:5" r="43">
      <c t="s" r="A43" s="4">
        <v>83</v>
      </c>
    </row>
    <row spans="1:5" r="44">
      <c t="s" r="A44" s="3">
        <v>69</v>
      </c>
    </row>
    <row spans="1:5" r="45">
      <c t="s" r="A45" s="4">
        <v>80</v>
      </c>
      <c t="s" r="B45" s="4">
        <v>68</v>
      </c>
      <c t="s" r="C45" s="4">
        <v>68</v>
      </c>
    </row>
    <row spans="1:5" r="46">
      <c t="s" r="A46" s="4">
        <v>1532</v>
      </c>
    </row>
    <row spans="1:5" r="47">
      <c t="s" r="A47" s="3">
        <v>33</v>
      </c>
    </row>
    <row spans="1:5" r="48">
      <c t="s" r="A48" s="4">
        <v>34</v>
      </c>
      <c t="n" r="B48" s="8">
        <v>13241</v>
      </c>
      <c t="n" r="C48" s="8">
        <v>3051</v>
      </c>
      <c t="n" r="D48" s="8">
        <v>59154</v>
      </c>
      <c t="n" r="E48" s="8">
        <v>85910</v>
      </c>
    </row>
    <row spans="1:5" r="49">
      <c t="s" r="A49" s="4">
        <v>201</v>
      </c>
      <c t="n" r="B49" s="6">
        <v>7</v>
      </c>
      <c t="n" r="C49" s="6">
        <v>510</v>
      </c>
    </row>
    <row spans="1:5" r="50">
      <c t="s" r="A50" s="4">
        <v>37</v>
      </c>
      <c t="n" r="B50" s="6">
        <v>474</v>
      </c>
      <c t="n" r="C50" s="6">
        <v>370</v>
      </c>
    </row>
    <row spans="1:5" r="51">
      <c t="s" r="A51" s="4">
        <v>38</v>
      </c>
      <c t="n" r="C51" s="6">
        <v>3</v>
      </c>
    </row>
    <row spans="1:5" r="52">
      <c t="s" r="A52" s="4">
        <v>40</v>
      </c>
      <c t="n" r="B52" s="6">
        <v>13722</v>
      </c>
      <c t="n" r="C52" s="6">
        <v>3934</v>
      </c>
    </row>
    <row spans="1:5" r="53">
      <c t="s" r="A53" s="4">
        <v>41</v>
      </c>
      <c t="n" r="B53" s="6">
        <v>1389</v>
      </c>
      <c t="n" r="C53" s="6">
        <v>1827</v>
      </c>
    </row>
    <row spans="1:5" r="54">
      <c t="s" r="A54" s="4">
        <v>42</v>
      </c>
      <c t="n" r="B54" s="6">
        <v>1076</v>
      </c>
      <c t="n" r="C54" s="6">
        <v>549</v>
      </c>
    </row>
    <row spans="1:5" r="55">
      <c t="s" r="A55" s="3">
        <v>43</v>
      </c>
    </row>
    <row spans="1:5" r="56">
      <c t="s" r="A56" s="4">
        <v>1533</v>
      </c>
      <c t="n" r="B56" s="6">
        <v>23296</v>
      </c>
      <c t="n" r="C56" s="6">
        <v>182317</v>
      </c>
    </row>
    <row spans="1:5" r="57">
      <c t="s" r="A57" s="4">
        <v>64</v>
      </c>
      <c t="n" r="B57" s="6">
        <v>26053</v>
      </c>
      <c t="n" r="C57" s="6">
        <v>29493</v>
      </c>
    </row>
    <row spans="1:5" r="58">
      <c t="s" r="A58" s="4">
        <v>1534</v>
      </c>
      <c t="n" r="B58" s="6">
        <v>484232</v>
      </c>
      <c t="n" r="C58" s="6">
        <v>436328</v>
      </c>
    </row>
    <row spans="1:5" r="59">
      <c t="s" r="A59" s="4">
        <v>46</v>
      </c>
      <c t="n" r="B59" s="6">
        <v>416</v>
      </c>
      <c t="n" r="C59" s="6">
        <v>462</v>
      </c>
    </row>
    <row spans="1:5" r="60">
      <c t="s" r="A60" s="4">
        <v>48</v>
      </c>
      <c t="n" r="B60" s="6">
        <v>533997</v>
      </c>
      <c t="n" r="C60" s="6">
        <v>648600</v>
      </c>
    </row>
    <row spans="1:5" r="61">
      <c t="s" r="A61" s="4">
        <v>49</v>
      </c>
      <c t="n" r="B61" s="6">
        <v>550184</v>
      </c>
      <c t="n" r="C61" s="6">
        <v>654910</v>
      </c>
    </row>
    <row spans="1:5" r="62">
      <c t="s" r="A62" s="3">
        <v>50</v>
      </c>
    </row>
    <row spans="1:5" r="63">
      <c t="s" r="A63" s="4">
        <v>51</v>
      </c>
      <c t="n" r="B63" s="6">
        <v>1136</v>
      </c>
      <c t="n" r="C63" s="6">
        <v>681</v>
      </c>
    </row>
    <row spans="1:5" r="64">
      <c t="s" r="A64" s="4">
        <v>52</v>
      </c>
      <c t="n" r="B64" s="6">
        <v>3181</v>
      </c>
      <c t="n" r="C64" s="6">
        <v>1538</v>
      </c>
    </row>
    <row spans="1:5" r="65">
      <c t="s" r="A65" s="4">
        <v>53</v>
      </c>
      <c t="n" r="B65" s="6">
        <v>2307</v>
      </c>
      <c t="n" r="C65" s="6">
        <v>3642</v>
      </c>
    </row>
    <row spans="1:5" r="66">
      <c t="s" r="A66" s="4">
        <v>58</v>
      </c>
      <c t="n" r="C66" s="6">
        <v>5000</v>
      </c>
    </row>
    <row spans="1:5" r="67">
      <c t="s" r="A67" s="4">
        <v>60</v>
      </c>
      <c t="n" r="B67" s="6">
        <v>6624</v>
      </c>
      <c t="n" r="C67" s="6">
        <v>10861</v>
      </c>
    </row>
    <row spans="1:5" r="68">
      <c t="s" r="A68" s="3">
        <v>61</v>
      </c>
    </row>
    <row spans="1:5" r="69">
      <c t="s" r="A69" s="4">
        <v>1535</v>
      </c>
      <c t="n" r="B69" s="6">
        <v>527930</v>
      </c>
      <c t="n" r="C69" s="6">
        <v>424473</v>
      </c>
    </row>
    <row spans="1:5" r="70">
      <c t="s" r="A70" s="4">
        <v>58</v>
      </c>
      <c t="n" r="B70" s="6">
        <v>210</v>
      </c>
      <c t="n" r="C70" s="6">
        <v>681</v>
      </c>
    </row>
    <row spans="1:5" r="71">
      <c t="s" r="A71" s="4">
        <v>65</v>
      </c>
      <c t="n" r="B71" s="6">
        <v>528140</v>
      </c>
      <c t="n" r="C71" s="6">
        <v>425154</v>
      </c>
    </row>
    <row spans="1:5" r="72">
      <c t="s" r="A72" s="4">
        <v>66</v>
      </c>
      <c t="n" r="B72" s="8">
        <v>534764</v>
      </c>
      <c t="n" r="C72" s="8">
        <v>436015</v>
      </c>
    </row>
    <row spans="1:5" r="73">
      <c t="s" r="A73" s="4">
        <v>67</v>
      </c>
      <c t="s" r="B73" s="4">
        <v>68</v>
      </c>
      <c t="s" r="C73" s="4">
        <v>68</v>
      </c>
    </row>
    <row spans="1:5" r="74">
      <c t="s" r="A74" s="3">
        <v>69</v>
      </c>
    </row>
    <row spans="1:5" r="75">
      <c t="s" r="A75" s="4">
        <v>70</v>
      </c>
      <c t="n" r="B75" s="8">
        <v>230</v>
      </c>
      <c t="n" r="C75" s="8">
        <v>2293</v>
      </c>
    </row>
    <row spans="1:5" r="76">
      <c t="s" r="A76" s="4">
        <v>71</v>
      </c>
      <c t="n" r="B76" s="6">
        <v>543724</v>
      </c>
      <c t="n" r="C76" s="6">
        <v>543091</v>
      </c>
    </row>
    <row spans="1:5" r="77">
      <c t="s" r="A77" s="4">
        <v>72</v>
      </c>
      <c t="n" r="B77" s="6">
        <v>-531971</v>
      </c>
      <c t="n" r="C77" s="6">
        <v>-417349</v>
      </c>
    </row>
    <row spans="1:5" r="78">
      <c t="s" r="A78" s="4">
        <v>73</v>
      </c>
      <c t="n" r="B78" s="6">
        <v>-27204</v>
      </c>
      <c t="n" r="C78" s="6">
        <v>-7302</v>
      </c>
    </row>
    <row spans="1:5" r="79">
      <c t="s" r="A79" s="4">
        <v>74</v>
      </c>
      <c t="n" r="B79" s="6">
        <v>-15221</v>
      </c>
      <c t="n" r="C79" s="6">
        <v>120733</v>
      </c>
    </row>
    <row spans="1:5" r="80">
      <c t="s" r="A80" s="4">
        <v>75</v>
      </c>
      <c t="n" r="B80" s="6">
        <v>-65199</v>
      </c>
      <c t="n" r="C80" s="6">
        <v>3102</v>
      </c>
    </row>
    <row spans="1:5" r="81">
      <c t="s" r="A81" s="4">
        <v>76</v>
      </c>
      <c t="n" r="B81" s="6">
        <v>-80420</v>
      </c>
      <c t="n" r="C81" s="6">
        <v>123835</v>
      </c>
    </row>
    <row spans="1:5" r="82">
      <c t="s" r="A82" s="4">
        <v>77</v>
      </c>
      <c t="n" r="B82" s="6">
        <v>550184</v>
      </c>
      <c t="n" r="C82" s="6">
        <v>654910</v>
      </c>
    </row>
    <row spans="1:5" r="83">
      <c t="s" r="A83" s="4">
        <v>1536</v>
      </c>
    </row>
    <row spans="1:5" r="84">
      <c t="s" r="A84" s="3">
        <v>79</v>
      </c>
    </row>
    <row spans="1:5" r="85">
      <c t="s" r="A85" s="4">
        <v>80</v>
      </c>
      <c t="n" r="B85" s="8">
        <v>95840</v>
      </c>
      <c t="n" r="C85" s="8">
        <v>95060</v>
      </c>
    </row>
    <row spans="1:5" r="86">
      <c t="s" r="A86" s="4">
        <v>1537</v>
      </c>
    </row>
    <row spans="1:5" r="87">
      <c t="s" r="A87" s="3">
        <v>69</v>
      </c>
    </row>
    <row spans="1:5" r="88">
      <c t="s" r="A88" s="4">
        <v>80</v>
      </c>
      <c t="s" r="B88" s="4">
        <v>68</v>
      </c>
      <c t="s" r="C88" s="4">
        <v>68</v>
      </c>
    </row>
    <row spans="1:5" r="89">
      <c t="s" r="A89" s="4">
        <v>1538</v>
      </c>
    </row>
    <row spans="1:5" r="90">
      <c t="s" r="A90" s="3">
        <v>69</v>
      </c>
    </row>
    <row spans="1:5" r="91">
      <c t="s" r="A91" s="4">
        <v>80</v>
      </c>
      <c t="s" r="B91" s="4">
        <v>68</v>
      </c>
      <c t="s" r="C91" s="4">
        <v>68</v>
      </c>
    </row>
    <row spans="1:5" r="92">
      <c t="s" r="A92" s="4">
        <v>1539</v>
      </c>
    </row>
    <row spans="1:5" r="93">
      <c t="s" r="A93" s="3">
        <v>69</v>
      </c>
    </row>
    <row spans="1:5" r="94">
      <c t="s" r="A94" s="4">
        <v>80</v>
      </c>
      <c t="s" r="B94" s="4">
        <v>68</v>
      </c>
      <c t="s" r="C94" s="4">
        <v>68</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0</v>
      </c>
      <c t="s" r="B1" s="2">
        <v>1</v>
      </c>
    </row>
    <row spans="1:4" r="2">
      <c t="s" r="B2" s="2">
        <v>2</v>
      </c>
      <c t="s" r="C2" s="2">
        <v>32</v>
      </c>
      <c t="s" r="D2" s="2">
        <v>504</v>
      </c>
    </row>
    <row spans="1:4" r="3">
      <c t="s" r="A3" s="3">
        <v>1541</v>
      </c>
    </row>
    <row spans="1:4" r="4">
      <c t="s" r="A4" s="4">
        <v>87</v>
      </c>
      <c t="s" r="C4" s="4">
        <v>88</v>
      </c>
    </row>
    <row spans="1:4" r="5">
      <c t="s" r="A5" s="4">
        <v>86</v>
      </c>
      <c t="n" r="B5" s="8">
        <v>10</v>
      </c>
      <c t="n" r="C5" s="8">
        <v>10</v>
      </c>
    </row>
    <row spans="1:4" r="6">
      <c t="s" r="A6" s="4">
        <v>89</v>
      </c>
      <c t="n" r="B6" s="6">
        <v>1000000</v>
      </c>
      <c t="n" r="C6" s="6">
        <v>1000000</v>
      </c>
    </row>
    <row spans="1:4" r="7">
      <c t="s" r="A7" s="4">
        <v>90</v>
      </c>
      <c t="n" r="B7" s="9">
        <v>0.01</v>
      </c>
      <c t="n" r="C7" s="9">
        <v>0.01</v>
      </c>
    </row>
    <row spans="1:4" r="8">
      <c t="s" r="A8" s="4">
        <v>91</v>
      </c>
      <c t="n" r="B8" s="6">
        <v>45000000</v>
      </c>
      <c t="n" r="C8" s="6">
        <v>45000000</v>
      </c>
      <c t="n" r="D8" s="6">
        <v>450000000</v>
      </c>
    </row>
    <row spans="1:4" r="9">
      <c t="s" r="A9" s="4">
        <v>92</v>
      </c>
      <c t="n" r="B9" s="6">
        <v>23033000</v>
      </c>
      <c t="n" r="C9" s="6">
        <v>229308000</v>
      </c>
    </row>
    <row spans="1:4" r="10">
      <c t="s" r="A10" s="4">
        <v>93</v>
      </c>
      <c t="n" r="B10" s="6">
        <v>23033000</v>
      </c>
      <c t="n" r="C10" s="6">
        <v>229308000</v>
      </c>
      <c t="n" r="D10" s="6">
        <v>230000000</v>
      </c>
    </row>
    <row spans="1:4" r="11">
      <c t="s" r="A11" s="4">
        <v>78</v>
      </c>
    </row>
    <row spans="1:4" r="12">
      <c t="s" r="A12" s="3">
        <v>1541</v>
      </c>
    </row>
    <row spans="1:4" r="13">
      <c t="s" r="A13" s="4">
        <v>94</v>
      </c>
      <c t="n" r="B13" s="8">
        <v>10</v>
      </c>
      <c t="n" r="C13" s="8">
        <v>10</v>
      </c>
    </row>
    <row spans="1:4" r="14">
      <c t="s" r="A14" s="4">
        <v>95</v>
      </c>
      <c t="n" r="B14" s="6">
        <v>100000000</v>
      </c>
      <c t="n" r="C14" s="6">
        <v>100000000</v>
      </c>
    </row>
    <row spans="1:4" r="15">
      <c t="s" r="A15" s="4">
        <v>96</v>
      </c>
      <c t="n" r="B15" s="6">
        <v>100000000</v>
      </c>
      <c t="n" r="C15" s="6">
        <v>100000000</v>
      </c>
    </row>
    <row spans="1:4" r="16">
      <c t="s" r="A16" s="4">
        <v>97</v>
      </c>
      <c t="n" r="B16" s="6">
        <v>100000000</v>
      </c>
      <c t="n" r="C16" s="6">
        <v>100000000</v>
      </c>
    </row>
    <row spans="1:4" r="17">
      <c t="s" r="A17" s="4">
        <v>87</v>
      </c>
      <c t="s" r="B17" s="4">
        <v>88</v>
      </c>
      <c t="s" r="C17" s="4">
        <v>88</v>
      </c>
    </row>
    <row spans="1:4" r="18">
      <c t="s" r="A18" s="4">
        <v>81</v>
      </c>
    </row>
    <row spans="1:4" r="19">
      <c t="s" r="A19" s="3">
        <v>1541</v>
      </c>
    </row>
    <row spans="1:4" r="20">
      <c t="s" r="A20" s="4">
        <v>89</v>
      </c>
      <c t="n" r="B20" s="6">
        <v>90000</v>
      </c>
      <c t="n" r="C20" s="6">
        <v>90000</v>
      </c>
    </row>
    <row spans="1:4" r="21">
      <c t="s" r="A21" s="4">
        <v>98</v>
      </c>
      <c t="n" r="B21" s="6">
        <v>90000</v>
      </c>
      <c t="n" r="C21" s="6">
        <v>90000</v>
      </c>
    </row>
    <row spans="1:4" r="22">
      <c t="s" r="A22" s="4">
        <v>99</v>
      </c>
      <c t="n" r="B22" s="6">
        <v>0</v>
      </c>
      <c t="n" r="C22" s="6">
        <v>0</v>
      </c>
    </row>
    <row spans="1:4" r="23">
      <c t="s" r="A23" s="4">
        <v>100</v>
      </c>
      <c t="n" r="B23" s="8">
        <v>0</v>
      </c>
      <c t="n" r="C23" s="8">
        <v>0</v>
      </c>
    </row>
    <row spans="1:4" r="24">
      <c t="s" r="A24" s="4">
        <v>82</v>
      </c>
    </row>
    <row spans="1:4" r="25">
      <c t="s" r="A25" s="3">
        <v>1541</v>
      </c>
    </row>
    <row spans="1:4" r="26">
      <c t="s" r="A26" s="4">
        <v>86</v>
      </c>
      <c t="n" r="B26" s="8">
        <v>10</v>
      </c>
      <c t="n" r="C26" s="8">
        <v>10</v>
      </c>
    </row>
    <row spans="1:4" r="27">
      <c t="s" r="A27" s="4">
        <v>89</v>
      </c>
      <c t="n" r="B27" s="6">
        <v>500000</v>
      </c>
      <c t="n" r="C27" s="6">
        <v>500000</v>
      </c>
    </row>
    <row spans="1:4" r="28">
      <c t="s" r="A28" s="4">
        <v>98</v>
      </c>
      <c t="n" r="B28" s="6">
        <v>0</v>
      </c>
      <c t="n" r="C28" s="6">
        <v>0</v>
      </c>
    </row>
    <row spans="1:4" r="29">
      <c t="s" r="A29" s="4">
        <v>99</v>
      </c>
      <c t="n" r="B29" s="6">
        <v>0</v>
      </c>
      <c t="n" r="C29" s="6">
        <v>0</v>
      </c>
    </row>
    <row spans="1:4" r="30">
      <c t="s" r="A30" s="4">
        <v>83</v>
      </c>
    </row>
    <row spans="1:4" r="31">
      <c t="s" r="A31" s="3">
        <v>1541</v>
      </c>
    </row>
    <row spans="1:4" r="32">
      <c t="s" r="A32" s="4">
        <v>86</v>
      </c>
      <c t="n" r="B32" s="8">
        <v>10</v>
      </c>
      <c t="n" r="C32" s="8">
        <v>10</v>
      </c>
    </row>
    <row spans="1:4" r="33">
      <c t="s" r="A33" s="4">
        <v>89</v>
      </c>
      <c t="n" r="B33" s="6">
        <v>10000</v>
      </c>
      <c t="n" r="C33" s="6">
        <v>10000</v>
      </c>
    </row>
    <row spans="1:4" r="34">
      <c t="s" r="A34" s="4">
        <v>98</v>
      </c>
      <c t="n" r="B34" s="6">
        <v>0</v>
      </c>
      <c t="n" r="C34" s="6">
        <v>0</v>
      </c>
    </row>
    <row spans="1:4" r="35">
      <c t="s" r="A35" s="4">
        <v>99</v>
      </c>
      <c t="n" r="B35" s="6">
        <v>0</v>
      </c>
      <c t="n" r="C35" s="6">
        <v>0</v>
      </c>
    </row>
    <row spans="1:4" r="36">
      <c t="s" r="A36" s="4">
        <v>1532</v>
      </c>
    </row>
    <row spans="1:4" r="37">
      <c t="s" r="A37" s="3">
        <v>1541</v>
      </c>
    </row>
    <row spans="1:4" r="38">
      <c t="s" r="A38" s="4">
        <v>86</v>
      </c>
      <c t="n" r="B38" s="8">
        <v>10</v>
      </c>
      <c t="n" r="C38" s="8">
        <v>10</v>
      </c>
    </row>
    <row spans="1:4" r="39">
      <c t="s" r="A39" s="4">
        <v>89</v>
      </c>
      <c t="n" r="B39" s="6">
        <v>1000000</v>
      </c>
      <c t="n" r="C39" s="6">
        <v>1000000</v>
      </c>
    </row>
    <row spans="1:4" r="40">
      <c t="s" r="A40" s="4">
        <v>90</v>
      </c>
      <c t="n" r="B40" s="9">
        <v>0.01</v>
      </c>
      <c t="n" r="C40" s="9">
        <v>0.01</v>
      </c>
    </row>
    <row spans="1:4" r="41">
      <c t="s" r="A41" s="4">
        <v>91</v>
      </c>
      <c t="n" r="B41" s="6">
        <v>45000000</v>
      </c>
      <c t="n" r="C41" s="6">
        <v>45000000</v>
      </c>
    </row>
    <row spans="1:4" r="42">
      <c t="s" r="A42" s="4">
        <v>92</v>
      </c>
      <c t="n" r="B42" s="6">
        <v>23033000</v>
      </c>
      <c t="n" r="C42" s="6">
        <v>229308000</v>
      </c>
    </row>
    <row spans="1:4" r="43">
      <c t="s" r="A43" s="4">
        <v>93</v>
      </c>
      <c t="n" r="B43" s="6">
        <v>23033000</v>
      </c>
      <c t="n" r="C43" s="6">
        <v>229308000</v>
      </c>
    </row>
    <row spans="1:4" r="44">
      <c t="s" r="A44" s="4">
        <v>1536</v>
      </c>
    </row>
    <row spans="1:4" r="45">
      <c t="s" r="A45" s="3">
        <v>1541</v>
      </c>
    </row>
    <row spans="1:4" r="46">
      <c t="s" r="A46" s="4">
        <v>94</v>
      </c>
      <c t="n" r="B46" s="8">
        <v>10</v>
      </c>
      <c t="n" r="C46" s="8">
        <v>10</v>
      </c>
    </row>
    <row spans="1:4" r="47">
      <c t="s" r="A47" s="4">
        <v>95</v>
      </c>
      <c t="n" r="B47" s="6">
        <v>100000000</v>
      </c>
      <c t="n" r="C47" s="6">
        <v>100000000</v>
      </c>
    </row>
    <row spans="1:4" r="48">
      <c t="s" r="A48" s="4">
        <v>96</v>
      </c>
      <c t="n" r="B48" s="6">
        <v>100000000</v>
      </c>
      <c t="n" r="C48" s="6">
        <v>100000000</v>
      </c>
    </row>
    <row spans="1:4" r="49">
      <c t="s" r="A49" s="4">
        <v>97</v>
      </c>
      <c t="n" r="B49" s="6">
        <v>100000000</v>
      </c>
      <c t="n" r="C49" s="6">
        <v>100000000</v>
      </c>
    </row>
    <row spans="1:4" r="50">
      <c t="s" r="A50" s="4">
        <v>87</v>
      </c>
      <c t="s" r="B50" s="4">
        <v>88</v>
      </c>
      <c t="s" r="C50" s="4">
        <v>88</v>
      </c>
    </row>
    <row spans="1:4" r="51">
      <c t="s" r="A51" s="4">
        <v>1537</v>
      </c>
    </row>
    <row spans="1:4" r="52">
      <c t="s" r="A52" s="3">
        <v>1541</v>
      </c>
    </row>
    <row spans="1:4" r="53">
      <c t="s" r="A53" s="4">
        <v>89</v>
      </c>
      <c t="n" r="B53" s="6">
        <v>90000</v>
      </c>
      <c t="n" r="C53" s="6">
        <v>90000</v>
      </c>
    </row>
    <row spans="1:4" r="54">
      <c t="s" r="A54" s="4">
        <v>98</v>
      </c>
      <c t="n" r="B54" s="6">
        <v>90000</v>
      </c>
      <c t="n" r="C54" s="6">
        <v>90000</v>
      </c>
    </row>
    <row spans="1:4" r="55">
      <c t="s" r="A55" s="4">
        <v>99</v>
      </c>
      <c t="n" r="B55" s="6">
        <v>0</v>
      </c>
      <c t="n" r="C55" s="6">
        <v>0</v>
      </c>
    </row>
    <row spans="1:4" r="56">
      <c t="s" r="A56" s="4">
        <v>100</v>
      </c>
      <c t="n" r="B56" s="8">
        <v>0</v>
      </c>
      <c t="n" r="C56" s="8">
        <v>0</v>
      </c>
    </row>
    <row spans="1:4" r="57">
      <c t="s" r="A57" s="4">
        <v>1538</v>
      </c>
    </row>
    <row spans="1:4" r="58">
      <c t="s" r="A58" s="3">
        <v>1541</v>
      </c>
    </row>
    <row spans="1:4" r="59">
      <c t="s" r="A59" s="4">
        <v>86</v>
      </c>
      <c t="n" r="B59" s="8">
        <v>10</v>
      </c>
      <c t="n" r="C59" s="8">
        <v>10</v>
      </c>
    </row>
    <row spans="1:4" r="60">
      <c t="s" r="A60" s="4">
        <v>89</v>
      </c>
      <c t="n" r="B60" s="6">
        <v>500000</v>
      </c>
      <c t="n" r="C60" s="6">
        <v>500000</v>
      </c>
    </row>
    <row spans="1:4" r="61">
      <c t="s" r="A61" s="4">
        <v>98</v>
      </c>
      <c t="n" r="B61" s="6">
        <v>0</v>
      </c>
      <c t="n" r="C61" s="6">
        <v>0</v>
      </c>
    </row>
    <row spans="1:4" r="62">
      <c t="s" r="A62" s="4">
        <v>99</v>
      </c>
      <c t="n" r="B62" s="6">
        <v>0</v>
      </c>
      <c t="n" r="C62" s="6">
        <v>0</v>
      </c>
    </row>
    <row spans="1:4" r="63">
      <c t="s" r="A63" s="4">
        <v>1539</v>
      </c>
    </row>
    <row spans="1:4" r="64">
      <c t="s" r="A64" s="3">
        <v>1541</v>
      </c>
    </row>
    <row spans="1:4" r="65">
      <c t="s" r="A65" s="4">
        <v>86</v>
      </c>
      <c t="n" r="B65" s="8">
        <v>10</v>
      </c>
      <c t="n" r="C65" s="8">
        <v>10</v>
      </c>
    </row>
    <row spans="1:4" r="66">
      <c t="s" r="A66" s="4">
        <v>89</v>
      </c>
      <c t="n" r="B66" s="6">
        <v>45000</v>
      </c>
      <c t="n" r="C66" s="6">
        <v>45000</v>
      </c>
    </row>
    <row spans="1:4" r="67">
      <c t="s" r="A67" s="4">
        <v>98</v>
      </c>
      <c t="n" r="B67" s="6">
        <v>0</v>
      </c>
      <c t="n" r="C67" s="6">
        <v>0</v>
      </c>
    </row>
    <row spans="1:4" r="68">
      <c t="s" r="A68" s="4">
        <v>99</v>
      </c>
      <c t="n" r="B68" s="6">
        <v>0</v>
      </c>
      <c t="n" r="C68" s="6">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42</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113</v>
      </c>
    </row>
    <row spans="1:12" r="4">
      <c t="s" r="A4" s="4">
        <v>114</v>
      </c>
      <c t="n" r="J4" s="8">
        <v>56262</v>
      </c>
      <c t="n" r="K4" s="8">
        <v>61718</v>
      </c>
      <c t="n" r="L4" s="8">
        <v>46529</v>
      </c>
    </row>
    <row spans="1:12" r="5">
      <c t="s" r="A5" s="4">
        <v>115</v>
      </c>
      <c t="n" r="J5" s="6">
        <v>5930</v>
      </c>
      <c t="n" r="K5" s="6">
        <v>4202</v>
      </c>
      <c t="n" r="L5" s="6">
        <v>2800</v>
      </c>
    </row>
    <row spans="1:12" r="6">
      <c t="s" r="A6" s="4">
        <v>1543</v>
      </c>
      <c t="n" r="J6" s="6">
        <v>-171878</v>
      </c>
    </row>
    <row spans="1:12" r="7">
      <c t="s" r="A7" s="4">
        <v>119</v>
      </c>
      <c t="n" r="J7" s="6">
        <v>237465</v>
      </c>
      <c t="n" r="K7" s="6">
        <v>92829</v>
      </c>
      <c t="n" r="L7" s="6">
        <v>79429</v>
      </c>
    </row>
    <row spans="1:12" r="8">
      <c t="s" r="A8" s="3">
        <v>125</v>
      </c>
    </row>
    <row spans="1:12" r="9">
      <c t="s" r="A9" s="4">
        <v>122</v>
      </c>
      <c t="n" r="J9" s="6">
        <v>-10746</v>
      </c>
      <c t="n" r="K9" s="6">
        <v>-3277</v>
      </c>
      <c t="n" r="L9" s="6">
        <v>-2295</v>
      </c>
    </row>
    <row spans="1:12" r="10">
      <c t="s" r="A10" s="4">
        <v>125</v>
      </c>
      <c t="n" r="J10" s="6">
        <v>2372</v>
      </c>
      <c t="n" r="K10" s="6">
        <v>618</v>
      </c>
      <c t="n" r="L10" s="6">
        <v>-271</v>
      </c>
    </row>
    <row spans="1:12" r="11">
      <c t="s" r="A11" s="4">
        <v>126</v>
      </c>
      <c t="n" r="J11" s="6">
        <v>-8144</v>
      </c>
      <c t="n" r="K11" s="6">
        <v>-4542</v>
      </c>
      <c t="n" r="L11" s="6">
        <v>2556</v>
      </c>
    </row>
    <row spans="1:12" r="12">
      <c t="s" r="A12" s="4">
        <v>130</v>
      </c>
      <c t="n" r="J12" s="6">
        <v>-473</v>
      </c>
      <c t="n" r="K12" s="6">
        <v>-393</v>
      </c>
      <c t="n" r="L12" s="6">
        <v>-242</v>
      </c>
    </row>
    <row spans="1:12" r="13">
      <c t="s" r="A13" s="4">
        <v>1544</v>
      </c>
      <c t="n" r="J13" s="6">
        <v>12417</v>
      </c>
      <c t="n" r="K13" s="6">
        <v>12316</v>
      </c>
      <c t="n" r="L13" s="6">
        <v>35758</v>
      </c>
    </row>
    <row spans="1:12" r="14">
      <c t="s" r="A14" s="4">
        <v>133</v>
      </c>
      <c t="n" r="B14" s="8">
        <v>-41530</v>
      </c>
      <c t="n" r="C14" s="8">
        <v>-32836</v>
      </c>
      <c t="n" r="D14" s="8">
        <v>-78711</v>
      </c>
      <c t="n" r="E14" s="8">
        <v>46</v>
      </c>
      <c t="n" r="F14" s="8">
        <v>7810</v>
      </c>
      <c t="n" r="G14" s="8">
        <v>-11687</v>
      </c>
      <c t="n" r="H14" s="8">
        <v>-23033</v>
      </c>
      <c t="n" r="I14" s="8">
        <v>-5594</v>
      </c>
      <c t="n" r="J14" s="6">
        <v>-153031</v>
      </c>
      <c t="n" r="K14" s="6">
        <v>-32504</v>
      </c>
      <c t="n" r="L14" s="6">
        <v>38</v>
      </c>
    </row>
    <row spans="1:12" r="15">
      <c t="s" r="A15" s="4">
        <v>134</v>
      </c>
      <c t="n" r="B15" s="6">
        <v>5668</v>
      </c>
      <c t="n" r="C15" s="6">
        <v>9812</v>
      </c>
      <c t="n" r="D15" s="6">
        <v>26617</v>
      </c>
      <c t="n" r="E15" s="6">
        <v>-3675</v>
      </c>
      <c t="n" r="F15" s="6">
        <v>-3011</v>
      </c>
      <c t="n" r="G15" s="6">
        <v>1311</v>
      </c>
      <c t="n" r="H15" s="6">
        <v>3588</v>
      </c>
      <c t="n" r="I15" s="6">
        <v>-1394</v>
      </c>
      <c t="n" r="J15" s="6">
        <v>38422</v>
      </c>
      <c t="n" r="K15" s="6">
        <v>494</v>
      </c>
      <c t="n" r="L15" s="6">
        <v>-1570</v>
      </c>
    </row>
    <row spans="1:12" r="16">
      <c t="s" r="A16" s="4">
        <v>135</v>
      </c>
      <c t="n" r="J16" s="6">
        <v>-5280</v>
      </c>
      <c t="n" r="K16" s="6">
        <v>-3840</v>
      </c>
    </row>
    <row spans="1:12" r="17">
      <c t="s" r="A17" s="4">
        <v>136</v>
      </c>
      <c t="n" r="B17" s="8">
        <v>-37182</v>
      </c>
      <c t="n" r="C17" s="8">
        <v>-24344</v>
      </c>
      <c t="n" r="D17" s="8">
        <v>-53414</v>
      </c>
      <c t="n" r="E17" s="8">
        <v>-4949</v>
      </c>
      <c t="n" r="F17" s="8">
        <v>3480</v>
      </c>
      <c t="n" r="G17" s="8">
        <v>-11697</v>
      </c>
      <c t="n" r="H17" s="8">
        <v>-20645</v>
      </c>
      <c t="n" r="I17" s="8">
        <v>-6988</v>
      </c>
      <c t="n" r="J17" s="6">
        <v>-119889</v>
      </c>
      <c t="n" r="K17" s="6">
        <v>-35850</v>
      </c>
      <c t="n" r="L17" s="6">
        <v>-1532</v>
      </c>
    </row>
    <row spans="1:12" r="18">
      <c t="s" r="A18" s="4">
        <v>1532</v>
      </c>
    </row>
    <row spans="1:12" r="19">
      <c t="s" r="A19" s="3">
        <v>113</v>
      </c>
    </row>
    <row spans="1:12" r="20">
      <c t="s" r="A20" s="4">
        <v>114</v>
      </c>
      <c t="n" r="J20" s="6">
        <v>22138</v>
      </c>
      <c t="n" r="K20" s="6">
        <v>27560</v>
      </c>
      <c t="n" r="L20" s="6">
        <v>24045</v>
      </c>
    </row>
    <row spans="1:12" r="21">
      <c t="s" r="A21" s="4">
        <v>115</v>
      </c>
      <c t="n" r="J21" s="6">
        <v>567</v>
      </c>
      <c t="n" r="K21" s="6">
        <v>579</v>
      </c>
      <c t="n" r="L21" s="6">
        <v>596</v>
      </c>
    </row>
    <row spans="1:12" r="22">
      <c t="s" r="A22" s="4">
        <v>1543</v>
      </c>
      <c t="n" r="J22" s="6">
        <v>740</v>
      </c>
      <c t="n" r="K22" s="6">
        <v>15</v>
      </c>
    </row>
    <row spans="1:12" r="23">
      <c t="s" r="A23" s="4">
        <v>119</v>
      </c>
      <c t="n" r="J23" s="6">
        <v>23445</v>
      </c>
      <c t="n" r="K23" s="6">
        <v>28154</v>
      </c>
      <c t="n" r="L23" s="6">
        <v>24641</v>
      </c>
    </row>
    <row spans="1:12" r="24">
      <c t="s" r="A24" s="3">
        <v>125</v>
      </c>
    </row>
    <row spans="1:12" r="25">
      <c t="s" r="A25" s="4">
        <v>122</v>
      </c>
      <c t="n" r="J25" s="6">
        <v>-155</v>
      </c>
      <c t="n" r="K25" s="6">
        <v>-179</v>
      </c>
    </row>
    <row spans="1:12" r="26">
      <c t="s" r="A26" s="4">
        <v>125</v>
      </c>
      <c t="n" r="J26" s="6">
        <v>-6837</v>
      </c>
      <c t="n" r="K26" s="6">
        <v>6077</v>
      </c>
      <c t="n" r="L26" s="6">
        <v>52</v>
      </c>
    </row>
    <row spans="1:12" r="27">
      <c t="s" r="A27" s="4">
        <v>126</v>
      </c>
      <c t="n" r="J27" s="6">
        <v>-6992</v>
      </c>
      <c t="n" r="K27" s="6">
        <v>5898</v>
      </c>
      <c t="n" r="L27" s="6">
        <v>52</v>
      </c>
    </row>
    <row spans="1:12" r="28">
      <c t="s" r="A28" s="4">
        <v>1545</v>
      </c>
      <c t="n" r="J28" s="6">
        <v>-30437</v>
      </c>
      <c t="n" r="K28" s="6">
        <v>-22256</v>
      </c>
      <c t="n" r="L28" s="6">
        <v>-24589</v>
      </c>
    </row>
    <row spans="1:12" r="29">
      <c t="s" r="A29" s="4">
        <v>1546</v>
      </c>
      <c t="n" r="J29" s="6">
        <v>-122104</v>
      </c>
      <c t="n" r="K29" s="6">
        <v>-10536</v>
      </c>
      <c t="n" r="L29" s="6">
        <v>-2406</v>
      </c>
    </row>
    <row spans="1:12" r="30">
      <c t="s" r="A30" s="4">
        <v>130</v>
      </c>
      <c t="n" r="J30" s="6">
        <v>-473</v>
      </c>
    </row>
    <row spans="1:12" r="31">
      <c t="s" r="A31" s="4">
        <v>1544</v>
      </c>
      <c t="n" r="J31" s="6">
        <v>-17</v>
      </c>
      <c t="n" r="K31" s="6">
        <v>288</v>
      </c>
      <c t="n" r="L31" s="6">
        <v>27033</v>
      </c>
    </row>
    <row spans="1:12" r="32">
      <c t="s" r="A32" s="4">
        <v>133</v>
      </c>
      <c t="n" r="J32" s="6">
        <v>-153031</v>
      </c>
      <c t="n" r="K32" s="6">
        <v>-32504</v>
      </c>
      <c t="n" r="L32" s="6">
        <v>38</v>
      </c>
    </row>
    <row spans="1:12" r="33">
      <c t="s" r="A33" s="4">
        <v>134</v>
      </c>
      <c t="n" r="J33" s="6">
        <v>38422</v>
      </c>
      <c t="n" r="K33" s="6">
        <v>494</v>
      </c>
      <c t="n" r="L33" s="6">
        <v>-1570</v>
      </c>
    </row>
    <row spans="1:12" r="34">
      <c t="s" r="A34" s="4">
        <v>135</v>
      </c>
      <c t="n" r="J34" s="6">
        <v>-5280</v>
      </c>
      <c t="n" r="K34" s="6">
        <v>-3840</v>
      </c>
    </row>
    <row spans="1:12" r="35">
      <c t="s" r="A35" s="4">
        <v>136</v>
      </c>
      <c t="n" r="J35" s="8">
        <v>-119889</v>
      </c>
      <c t="n" r="K35" s="8">
        <v>-35850</v>
      </c>
      <c t="n" r="L35" s="8">
        <v>-1532</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7</v>
      </c>
      <c t="s" r="B1" s="2">
        <v>1</v>
      </c>
    </row>
    <row spans="1:4" r="2">
      <c t="s" r="B2" s="2">
        <v>2</v>
      </c>
      <c t="s" r="C2" s="2">
        <v>32</v>
      </c>
      <c t="s" r="D2" s="2">
        <v>102</v>
      </c>
    </row>
    <row spans="1:4" r="3">
      <c t="s" r="A3" s="3">
        <v>1548</v>
      </c>
    </row>
    <row spans="1:4" r="4">
      <c t="s" r="A4" s="4">
        <v>1549</v>
      </c>
      <c t="n" r="B4" s="8">
        <v>68759</v>
      </c>
      <c t="n" r="C4" s="8">
        <v>24934</v>
      </c>
      <c t="n" r="D4" s="8">
        <v>12348</v>
      </c>
    </row>
    <row spans="1:4" r="5">
      <c t="s" r="A5" s="3">
        <v>207</v>
      </c>
    </row>
    <row spans="1:4" r="6">
      <c t="s" r="A6" s="4">
        <v>208</v>
      </c>
      <c t="n" r="B6" s="6">
        <v>-53700</v>
      </c>
      <c t="n" r="C6" s="6">
        <v>-149639</v>
      </c>
      <c t="n" r="D6" s="6">
        <v>-46725</v>
      </c>
    </row>
    <row spans="1:4" r="7">
      <c t="s" r="A7" s="4">
        <v>210</v>
      </c>
      <c t="n" r="B7" s="6">
        <v>-7214</v>
      </c>
      <c t="n" r="C7" s="6">
        <v>-32448</v>
      </c>
      <c t="n" r="D7" s="6">
        <v>-67004</v>
      </c>
    </row>
    <row spans="1:4" r="8">
      <c t="s" r="A8" s="4">
        <v>213</v>
      </c>
      <c t="n" r="D8" s="6">
        <v>344</v>
      </c>
    </row>
    <row spans="1:4" r="9">
      <c t="s" r="A9" s="4">
        <v>216</v>
      </c>
      <c t="n" r="B9" s="6">
        <v>-83920</v>
      </c>
      <c t="n" r="C9" s="6">
        <v>-190010</v>
      </c>
      <c t="n" r="D9" s="6">
        <v>-162194</v>
      </c>
    </row>
    <row spans="1:4" r="10">
      <c t="s" r="A10" s="3">
        <v>217</v>
      </c>
    </row>
    <row spans="1:4" r="11">
      <c t="s" r="A11" s="4">
        <v>221</v>
      </c>
      <c t="n" r="C11" s="6">
        <v>94495</v>
      </c>
    </row>
    <row spans="1:4" r="12">
      <c t="s" r="A12" s="4">
        <v>170</v>
      </c>
      <c t="n" r="D12" s="6">
        <v>-48</v>
      </c>
    </row>
    <row spans="1:4" r="13">
      <c t="s" r="A13" s="4">
        <v>222</v>
      </c>
      <c t="n" r="B13" s="6">
        <v>29</v>
      </c>
      <c t="n" r="C13" s="6">
        <v>93</v>
      </c>
      <c t="n" r="D13" s="6">
        <v>297</v>
      </c>
    </row>
    <row spans="1:4" r="14">
      <c t="s" r="A14" s="4">
        <v>225</v>
      </c>
      <c t="n" r="B14" s="6">
        <v>-4500</v>
      </c>
      <c t="n" r="C14" s="6">
        <v>-2900</v>
      </c>
    </row>
    <row spans="1:4" r="15">
      <c t="s" r="A15" s="4">
        <v>227</v>
      </c>
      <c t="n" r="B15" s="6">
        <v>22567</v>
      </c>
      <c t="n" r="C15" s="6">
        <v>103118</v>
      </c>
      <c t="n" r="D15" s="6">
        <v>114477</v>
      </c>
    </row>
    <row spans="1:4" r="16">
      <c t="s" r="A16" s="4">
        <v>229</v>
      </c>
      <c t="n" r="B16" s="6">
        <v>4747</v>
      </c>
      <c t="n" r="C16" s="6">
        <v>-62174</v>
      </c>
      <c t="n" r="D16" s="6">
        <v>-35367</v>
      </c>
    </row>
    <row spans="1:4" r="17">
      <c t="s" r="A17" s="4">
        <v>230</v>
      </c>
      <c t="n" r="B17" s="6">
        <v>19666</v>
      </c>
    </row>
    <row spans="1:4" r="18">
      <c t="s" r="A18" s="4">
        <v>231</v>
      </c>
      <c t="n" r="B18" s="6">
        <v>41708</v>
      </c>
      <c t="n" r="C18" s="6">
        <v>19666</v>
      </c>
    </row>
    <row spans="1:4" r="19">
      <c t="s" r="A19" s="4">
        <v>1532</v>
      </c>
    </row>
    <row spans="1:4" r="20">
      <c t="s" r="A20" s="3">
        <v>1548</v>
      </c>
    </row>
    <row spans="1:4" r="21">
      <c t="s" r="A21" s="4">
        <v>1549</v>
      </c>
      <c t="n" r="B21" s="6">
        <v>15768</v>
      </c>
      <c t="n" r="C21" s="6">
        <v>-109490</v>
      </c>
      <c t="n" r="D21" s="6">
        <v>49764</v>
      </c>
    </row>
    <row spans="1:4" r="22">
      <c t="s" r="A22" s="3">
        <v>207</v>
      </c>
    </row>
    <row spans="1:4" r="23">
      <c t="s" r="A23" s="4">
        <v>208</v>
      </c>
      <c t="n" r="B23" s="6">
        <v>-1108</v>
      </c>
      <c t="n" r="C23" s="6">
        <v>-1418</v>
      </c>
      <c t="n" r="D23" s="6">
        <v>-807</v>
      </c>
    </row>
    <row spans="1:4" r="24">
      <c t="s" r="A24" s="4">
        <v>210</v>
      </c>
      <c t="n" r="C24" s="6">
        <v>-36299</v>
      </c>
      <c t="n" r="D24" s="6">
        <v>-75961</v>
      </c>
    </row>
    <row spans="1:4" r="25">
      <c t="s" r="A25" s="4">
        <v>213</v>
      </c>
      <c t="n" r="C25" s="6">
        <v>-568</v>
      </c>
      <c t="n" r="D25" s="6">
        <v>-2</v>
      </c>
    </row>
    <row spans="1:4" r="26">
      <c t="s" r="A26" s="4">
        <v>216</v>
      </c>
      <c t="n" r="B26" s="6">
        <v>-1108</v>
      </c>
      <c t="n" r="C26" s="6">
        <v>-38285</v>
      </c>
      <c t="n" r="D26" s="6">
        <v>-76770</v>
      </c>
    </row>
    <row spans="1:4" r="27">
      <c t="s" r="A27" s="3">
        <v>217</v>
      </c>
    </row>
    <row spans="1:4" r="28">
      <c t="s" r="A28" s="4">
        <v>221</v>
      </c>
      <c t="n" r="C28" s="6">
        <v>94495</v>
      </c>
    </row>
    <row spans="1:4" r="29">
      <c t="s" r="A29" s="4">
        <v>170</v>
      </c>
      <c t="n" r="C29" s="6">
        <v>-16</v>
      </c>
      <c t="n" r="D29" s="6">
        <v>-48</v>
      </c>
    </row>
    <row spans="1:4" r="30">
      <c t="s" r="A30" s="4">
        <v>222</v>
      </c>
      <c t="n" r="B30" s="6">
        <v>30</v>
      </c>
      <c t="n" r="C30" s="6">
        <v>93</v>
      </c>
      <c t="n" r="D30" s="6">
        <v>298</v>
      </c>
    </row>
    <row spans="1:4" r="31">
      <c t="s" r="A31" s="4">
        <v>225</v>
      </c>
      <c t="n" r="B31" s="6">
        <v>-4500</v>
      </c>
      <c t="n" r="C31" s="6">
        <v>-2900</v>
      </c>
    </row>
    <row spans="1:4" r="32">
      <c t="s" r="A32" s="4">
        <v>227</v>
      </c>
      <c t="n" r="B32" s="6">
        <v>-4470</v>
      </c>
      <c t="n" r="C32" s="6">
        <v>91672</v>
      </c>
      <c t="n" r="D32" s="6">
        <v>250</v>
      </c>
    </row>
    <row spans="1:4" r="33">
      <c t="s" r="A33" s="4">
        <v>229</v>
      </c>
      <c t="n" r="B33" s="6">
        <v>10190</v>
      </c>
      <c t="n" r="C33" s="6">
        <v>-56103</v>
      </c>
      <c t="n" r="D33" s="6">
        <v>-26756</v>
      </c>
    </row>
    <row spans="1:4" r="34">
      <c t="s" r="A34" s="4">
        <v>230</v>
      </c>
      <c t="n" r="B34" s="6">
        <v>3051</v>
      </c>
      <c t="n" r="C34" s="6">
        <v>59154</v>
      </c>
      <c t="n" r="D34" s="6">
        <v>85910</v>
      </c>
    </row>
    <row spans="1:4" r="35">
      <c t="s" r="A35" s="4">
        <v>231</v>
      </c>
      <c t="n" r="B35" s="8">
        <v>13241</v>
      </c>
      <c t="n" r="C35" s="8">
        <v>3051</v>
      </c>
      <c t="n" r="D35" s="8">
        <v>5915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50</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1551</v>
      </c>
    </row>
    <row spans="1:12" r="4">
      <c t="s" r="A4" s="4">
        <v>133</v>
      </c>
      <c t="n" r="B4" s="8">
        <v>-41530</v>
      </c>
      <c t="n" r="C4" s="8">
        <v>-32836</v>
      </c>
      <c t="n" r="D4" s="8">
        <v>-78711</v>
      </c>
      <c t="n" r="E4" s="8">
        <v>46</v>
      </c>
      <c t="n" r="F4" s="8">
        <v>7810</v>
      </c>
      <c t="n" r="G4" s="8">
        <v>-11687</v>
      </c>
      <c t="n" r="H4" s="8">
        <v>-23033</v>
      </c>
      <c t="n" r="I4" s="8">
        <v>-5594</v>
      </c>
      <c t="n" r="J4" s="8">
        <v>-153031</v>
      </c>
      <c t="n" r="K4" s="8">
        <v>-32504</v>
      </c>
      <c t="n" r="L4" s="8">
        <v>38</v>
      </c>
    </row>
    <row spans="1:12" r="5">
      <c t="s" r="A5" s="4">
        <v>175</v>
      </c>
      <c t="n" r="J5" s="6">
        <v>-19898</v>
      </c>
      <c t="n" r="K5" s="6">
        <v>-7709</v>
      </c>
      <c t="n" r="L5" s="6">
        <v>236</v>
      </c>
    </row>
    <row spans="1:12" r="6">
      <c t="s" r="A6" s="4">
        <v>151</v>
      </c>
      <c t="n" r="J6" s="6">
        <v>-172929</v>
      </c>
      <c t="n" r="K6" s="6">
        <v>-40213</v>
      </c>
      <c t="n" r="L6" s="6">
        <v>274</v>
      </c>
    </row>
    <row spans="1:12" r="7">
      <c t="s" r="A7" s="4">
        <v>134</v>
      </c>
      <c t="n" r="B7" s="8">
        <v>5668</v>
      </c>
      <c t="n" r="C7" s="8">
        <v>9812</v>
      </c>
      <c t="n" r="D7" s="8">
        <v>26617</v>
      </c>
      <c t="n" r="E7" s="8">
        <v>-3675</v>
      </c>
      <c t="n" r="F7" s="8">
        <v>-3011</v>
      </c>
      <c t="n" r="G7" s="8">
        <v>1311</v>
      </c>
      <c t="n" r="H7" s="8">
        <v>3588</v>
      </c>
      <c t="n" r="I7" s="8">
        <v>-1394</v>
      </c>
      <c t="n" r="J7" s="6">
        <v>38422</v>
      </c>
      <c t="n" r="K7" s="6">
        <v>494</v>
      </c>
      <c t="n" r="L7" s="6">
        <v>-1570</v>
      </c>
    </row>
    <row spans="1:12" r="8">
      <c t="s" r="A8" s="4">
        <v>153</v>
      </c>
      <c t="n" r="J8" s="6">
        <v>-4</v>
      </c>
      <c t="n" r="K8" s="6">
        <v>524</v>
      </c>
      <c t="n" r="L8" s="6">
        <v>-458</v>
      </c>
    </row>
    <row spans="1:12" r="9">
      <c t="s" r="A9" s="4">
        <v>154</v>
      </c>
      <c t="n" r="J9" s="6">
        <v>-134511</v>
      </c>
      <c t="n" r="K9" s="6">
        <v>-39195</v>
      </c>
      <c t="n" r="L9" s="6">
        <v>-1754</v>
      </c>
    </row>
    <row spans="1:12" r="10">
      <c t="s" r="A10" s="4">
        <v>1532</v>
      </c>
    </row>
    <row spans="1:12" r="11">
      <c t="s" r="A11" s="3">
        <v>1551</v>
      </c>
    </row>
    <row spans="1:12" r="12">
      <c t="s" r="A12" s="4">
        <v>133</v>
      </c>
      <c t="n" r="J12" s="6">
        <v>-153031</v>
      </c>
      <c t="n" r="K12" s="6">
        <v>-32504</v>
      </c>
      <c t="n" r="L12" s="6">
        <v>38</v>
      </c>
    </row>
    <row spans="1:12" r="13">
      <c t="s" r="A13" s="4">
        <v>175</v>
      </c>
      <c t="n" r="J13" s="6">
        <v>-19898</v>
      </c>
      <c t="n" r="K13" s="6">
        <v>-7709</v>
      </c>
      <c t="n" r="L13" s="6">
        <v>236</v>
      </c>
    </row>
    <row spans="1:12" r="14">
      <c t="s" r="A14" s="4">
        <v>151</v>
      </c>
      <c t="n" r="J14" s="6">
        <v>-172929</v>
      </c>
      <c t="n" r="K14" s="6">
        <v>-40213</v>
      </c>
      <c t="n" r="L14" s="6">
        <v>274</v>
      </c>
    </row>
    <row spans="1:12" r="15">
      <c t="s" r="A15" s="4">
        <v>134</v>
      </c>
      <c t="n" r="J15" s="6">
        <v>38422</v>
      </c>
      <c t="n" r="K15" s="6">
        <v>494</v>
      </c>
      <c t="n" r="L15" s="6">
        <v>-1570</v>
      </c>
    </row>
    <row spans="1:12" r="16">
      <c t="s" r="A16" s="4">
        <v>153</v>
      </c>
      <c t="n" r="J16" s="6">
        <v>-4</v>
      </c>
      <c t="n" r="K16" s="6">
        <v>524</v>
      </c>
      <c t="n" r="L16" s="6">
        <v>-458</v>
      </c>
    </row>
    <row spans="1:12" r="17">
      <c t="s" r="A17" s="4">
        <v>154</v>
      </c>
      <c t="n" r="J17" s="8">
        <v>-134511</v>
      </c>
      <c t="n" r="K17" s="8">
        <v>-39195</v>
      </c>
      <c t="n" r="L17" s="8">
        <v>-1754</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2</v>
      </c>
      <c t="s" r="B1" s="2">
        <v>1</v>
      </c>
    </row>
    <row spans="1:4" r="2">
      <c t="s" r="B2" s="2">
        <v>2</v>
      </c>
      <c t="s" r="C2" s="2">
        <v>32</v>
      </c>
      <c t="s" r="D2" s="2">
        <v>102</v>
      </c>
    </row>
    <row spans="1:4" r="3">
      <c t="s" r="A3" s="4">
        <v>1532</v>
      </c>
    </row>
    <row spans="1:4" r="4">
      <c t="s" r="A4" s="3">
        <v>1553</v>
      </c>
    </row>
    <row spans="1:4" r="5">
      <c t="s" r="A5" s="4">
        <v>1554</v>
      </c>
      <c t="n" r="B5" s="7">
        <v>44.4</v>
      </c>
      <c t="n" r="C5" s="7">
        <v>7.2</v>
      </c>
      <c t="n" r="D5" s="7">
        <v>55.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55</v>
      </c>
      <c t="s" r="B1" s="2">
        <v>1</v>
      </c>
    </row>
    <row spans="1:4" r="2">
      <c t="s" r="B2" s="2">
        <v>2</v>
      </c>
      <c t="s" r="C2" s="2">
        <v>32</v>
      </c>
      <c t="s" r="D2" s="2">
        <v>102</v>
      </c>
    </row>
    <row spans="1:4" r="3">
      <c t="s" r="A3" s="4">
        <v>1556</v>
      </c>
    </row>
    <row spans="1:4" r="4">
      <c t="s" r="A4" s="3">
        <v>1557</v>
      </c>
    </row>
    <row spans="1:4" r="5">
      <c t="s" r="A5" s="4">
        <v>1558</v>
      </c>
      <c t="n" r="B5" s="8">
        <v>500</v>
      </c>
    </row>
    <row spans="1:4" r="6">
      <c t="s" r="A6" s="4">
        <v>1559</v>
      </c>
      <c t="n" r="C6" s="8">
        <v>500</v>
      </c>
    </row>
    <row spans="1:4" r="7">
      <c t="s" r="A7" s="4">
        <v>1560</v>
      </c>
      <c t="n" r="B7" s="6">
        <v>-500</v>
      </c>
    </row>
    <row spans="1:4" r="8">
      <c t="s" r="A8" s="4">
        <v>1561</v>
      </c>
      <c t="n" r="C8" s="6">
        <v>500</v>
      </c>
    </row>
    <row spans="1:4" r="9">
      <c t="s" r="A9" s="4">
        <v>1562</v>
      </c>
    </row>
    <row spans="1:4" r="10">
      <c t="s" r="A10" s="3">
        <v>1557</v>
      </c>
    </row>
    <row spans="1:4" r="11">
      <c t="s" r="A11" s="4">
        <v>1558</v>
      </c>
      <c t="n" r="B11" s="6">
        <v>39043</v>
      </c>
      <c t="n" r="C11" s="6">
        <v>28704</v>
      </c>
      <c t="n" r="D11" s="8">
        <v>39128</v>
      </c>
    </row>
    <row spans="1:4" r="12">
      <c t="s" r="A12" s="4">
        <v>1559</v>
      </c>
      <c t="n" r="C12" s="6">
        <v>0</v>
      </c>
      <c t="n" r="D12" s="6">
        <v>0</v>
      </c>
    </row>
    <row spans="1:4" r="13">
      <c t="s" r="A13" s="4">
        <v>1560</v>
      </c>
      <c t="n" r="B13" s="6">
        <v>43082</v>
      </c>
      <c t="n" r="C13" s="6">
        <v>10339</v>
      </c>
      <c t="n" r="D13" s="6">
        <v>-10424</v>
      </c>
    </row>
    <row spans="1:4" r="14">
      <c t="s" r="A14" s="4">
        <v>1561</v>
      </c>
      <c t="n" r="B14" s="8">
        <v>82125</v>
      </c>
      <c t="n" r="C14" s="8">
        <v>39043</v>
      </c>
      <c t="n" r="D14" s="8">
        <v>2870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79</v>
      </c>
    </row>
    <row spans="1:2" r="4">
      <c t="s" r="A4" s="4">
        <v>36</v>
      </c>
      <c t="s" r="B4" s="4">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41708</v>
      </c>
      <c t="n" r="C3" s="8">
        <v>19666</v>
      </c>
    </row>
    <row spans="1:3" r="4">
      <c t="s" r="A4" s="4">
        <v>35</v>
      </c>
      <c t="n" r="B4" s="6">
        <v>11945</v>
      </c>
      <c t="n" r="C4" s="6">
        <v>27085</v>
      </c>
    </row>
    <row spans="1:3" r="5">
      <c t="s" r="A5" s="4">
        <v>36</v>
      </c>
      <c t="n" r="B5" s="6">
        <v>45529</v>
      </c>
      <c t="n" r="C5" s="6">
        <v>25546</v>
      </c>
    </row>
    <row spans="1:3" r="6">
      <c t="s" r="A6" s="4">
        <v>37</v>
      </c>
      <c t="n" r="B6" s="6">
        <v>7296</v>
      </c>
      <c t="n" r="C6" s="6">
        <v>8709</v>
      </c>
    </row>
    <row spans="1:3" r="7">
      <c t="s" r="A7" s="4">
        <v>38</v>
      </c>
      <c t="n" r="B7" s="6">
        <v>3450</v>
      </c>
      <c t="n" r="C7" s="6">
        <v>10711</v>
      </c>
    </row>
    <row spans="1:3" r="8">
      <c t="s" r="A8" s="4">
        <v>39</v>
      </c>
      <c t="n" r="B8" s="6">
        <v>27201</v>
      </c>
      <c t="n" r="C8" s="6">
        <v>46344</v>
      </c>
    </row>
    <row spans="1:3" r="9">
      <c t="s" r="A9" s="4">
        <v>40</v>
      </c>
      <c t="n" r="B9" s="6">
        <v>137129</v>
      </c>
      <c t="n" r="C9" s="6">
        <v>138061</v>
      </c>
    </row>
    <row spans="1:3" r="10">
      <c t="s" r="A10" s="4">
        <v>41</v>
      </c>
      <c t="n" r="B10" s="6">
        <v>242510</v>
      </c>
      <c t="n" r="C10" s="6">
        <v>241394</v>
      </c>
    </row>
    <row spans="1:3" r="11">
      <c t="s" r="A11" s="4">
        <v>42</v>
      </c>
      <c t="n" r="B11" s="6">
        <v>5134</v>
      </c>
      <c t="n" r="C11" s="6">
        <v>164413</v>
      </c>
    </row>
    <row spans="1:3" r="12">
      <c t="s" r="A12" s="3">
        <v>43</v>
      </c>
    </row>
    <row spans="1:3" r="13">
      <c t="s" r="A13" s="4">
        <v>44</v>
      </c>
      <c t="n" r="B13" s="6">
        <v>40255</v>
      </c>
      <c t="n" r="C13" s="6">
        <v>38393</v>
      </c>
    </row>
    <row spans="1:3" r="14">
      <c t="s" r="A14" s="4">
        <v>45</v>
      </c>
      <c t="n" r="B14" s="6">
        <v>36084</v>
      </c>
      <c t="n" r="C14" s="6">
        <v>61804</v>
      </c>
    </row>
    <row spans="1:3" r="15">
      <c t="s" r="A15" s="4">
        <v>46</v>
      </c>
      <c t="n" r="B15" s="6">
        <v>4530</v>
      </c>
      <c t="n" r="C15" s="6">
        <v>4681</v>
      </c>
    </row>
    <row spans="1:3" r="16">
      <c t="s" r="A16" s="4">
        <v>47</v>
      </c>
      <c t="n" r="B16" s="6">
        <v>2359</v>
      </c>
    </row>
    <row spans="1:3" r="17">
      <c t="s" r="A17" s="4">
        <v>39</v>
      </c>
      <c t="n" r="B17" s="6">
        <v>182290</v>
      </c>
      <c t="n" r="C17" s="6">
        <v>167903</v>
      </c>
    </row>
    <row spans="1:3" r="18">
      <c t="s" r="A18" s="4">
        <v>48</v>
      </c>
      <c t="n" r="B18" s="6">
        <v>265518</v>
      </c>
      <c t="n" r="C18" s="6">
        <v>272781</v>
      </c>
    </row>
    <row spans="1:3" r="19">
      <c t="s" r="A19" s="4">
        <v>49</v>
      </c>
      <c t="n" r="B19" s="6">
        <v>650291</v>
      </c>
      <c t="n" r="C19" s="6">
        <v>816649</v>
      </c>
    </row>
    <row spans="1:3" r="20">
      <c t="s" r="A20" s="3">
        <v>50</v>
      </c>
    </row>
    <row spans="1:3" r="21">
      <c t="s" r="A21" s="4">
        <v>51</v>
      </c>
      <c t="n" r="B21" s="6">
        <v>17281</v>
      </c>
      <c t="n" r="C21" s="6">
        <v>23888</v>
      </c>
    </row>
    <row spans="1:3" r="22">
      <c t="s" r="A22" s="4">
        <v>52</v>
      </c>
      <c t="n" r="B22" s="6">
        <v>6858</v>
      </c>
      <c t="n" r="C22" s="6">
        <v>4465</v>
      </c>
    </row>
    <row spans="1:3" r="23">
      <c t="s" r="A23" s="4">
        <v>53</v>
      </c>
      <c t="n" r="B23" s="6">
        <v>22802</v>
      </c>
      <c t="n" r="C23" s="6">
        <v>28464</v>
      </c>
    </row>
    <row spans="1:3" r="24">
      <c t="s" r="A24" s="4">
        <v>54</v>
      </c>
      <c t="n" r="B24" s="6">
        <v>12187</v>
      </c>
      <c t="n" r="C24" s="6">
        <v>9328</v>
      </c>
    </row>
    <row spans="1:3" r="25">
      <c t="s" r="A25" s="4">
        <v>55</v>
      </c>
      <c t="n" r="B25" s="6">
        <v>18744</v>
      </c>
      <c t="n" r="C25" s="6">
        <v>17784</v>
      </c>
    </row>
    <row spans="1:3" r="26">
      <c t="s" r="A26" s="4">
        <v>56</v>
      </c>
      <c t="n" r="B26" s="6">
        <v>337</v>
      </c>
      <c t="n" r="C26" s="6">
        <v>524</v>
      </c>
    </row>
    <row spans="1:3" r="27">
      <c t="s" r="A27" s="4">
        <v>57</v>
      </c>
      <c t="n" r="C27" s="6">
        <v>5000</v>
      </c>
    </row>
    <row spans="1:3" r="28">
      <c t="s" r="A28" s="4">
        <v>58</v>
      </c>
      <c t="n" r="B28" s="6">
        <v>2554</v>
      </c>
      <c t="n" r="C28" s="6">
        <v>2601</v>
      </c>
    </row>
    <row spans="1:3" r="29">
      <c t="s" r="A29" s="4">
        <v>59</v>
      </c>
      <c t="n" r="B29" s="6">
        <v>32606</v>
      </c>
      <c t="n" r="C29" s="6">
        <v>44697</v>
      </c>
    </row>
    <row spans="1:3" r="30">
      <c t="s" r="A30" s="4">
        <v>60</v>
      </c>
      <c t="n" r="B30" s="6">
        <v>113369</v>
      </c>
      <c t="n" r="C30" s="6">
        <v>136751</v>
      </c>
    </row>
    <row spans="1:3" r="31">
      <c t="s" r="A31" s="3">
        <v>61</v>
      </c>
    </row>
    <row spans="1:3" r="32">
      <c t="s" r="A32" s="4">
        <v>62</v>
      </c>
      <c t="n" r="B32" s="6">
        <v>157268</v>
      </c>
      <c t="n" r="C32" s="6">
        <v>114756</v>
      </c>
    </row>
    <row spans="1:3" r="33">
      <c t="s" r="A33" s="4">
        <v>57</v>
      </c>
      <c t="n" r="B33" s="6">
        <v>871</v>
      </c>
      <c t="n" r="C33" s="6">
        <v>1295</v>
      </c>
    </row>
    <row spans="1:3" r="34">
      <c t="s" r="A34" s="4">
        <v>63</v>
      </c>
      <c t="n" r="B34" s="6">
        <v>4270</v>
      </c>
      <c t="n" r="C34" s="6">
        <v>4005</v>
      </c>
    </row>
    <row spans="1:3" r="35">
      <c t="s" r="A35" s="4">
        <v>64</v>
      </c>
      <c t="n" r="B35" s="6">
        <v>7301</v>
      </c>
      <c t="n" r="C35" s="6">
        <v>7980</v>
      </c>
    </row>
    <row spans="1:3" r="36">
      <c t="s" r="A36" s="4">
        <v>58</v>
      </c>
      <c t="n" r="B36" s="6">
        <v>3216</v>
      </c>
      <c t="n" r="C36" s="6">
        <v>4545</v>
      </c>
    </row>
    <row spans="1:3" r="37">
      <c t="s" r="A37" s="4">
        <v>59</v>
      </c>
      <c t="n" r="B37" s="6">
        <v>348576</v>
      </c>
      <c t="n" r="C37" s="6">
        <v>328422</v>
      </c>
    </row>
    <row spans="1:3" r="38">
      <c t="s" r="A38" s="4">
        <v>65</v>
      </c>
      <c t="n" r="B38" s="6">
        <v>521502</v>
      </c>
      <c t="n" r="C38" s="6">
        <v>461003</v>
      </c>
    </row>
    <row spans="1:3" r="39">
      <c t="s" r="A39" s="4">
        <v>66</v>
      </c>
      <c t="n" r="B39" s="8">
        <v>634871</v>
      </c>
      <c t="n" r="C39" s="8">
        <v>597754</v>
      </c>
    </row>
    <row spans="1:3" r="40">
      <c t="s" r="A40" s="4">
        <v>67</v>
      </c>
      <c t="s" r="B40" s="4">
        <v>68</v>
      </c>
      <c t="s" r="C40" s="4">
        <v>68</v>
      </c>
    </row>
    <row spans="1:3" r="41">
      <c t="s" r="A41" s="3">
        <v>69</v>
      </c>
    </row>
    <row spans="1:3" r="42">
      <c t="s" r="A42" s="4">
        <v>70</v>
      </c>
      <c t="n" r="B42" s="8">
        <v>230</v>
      </c>
      <c t="n" r="C42" s="8">
        <v>2293</v>
      </c>
    </row>
    <row spans="1:3" r="43">
      <c t="s" r="A43" s="4">
        <v>71</v>
      </c>
      <c t="n" r="B43" s="6">
        <v>543724</v>
      </c>
      <c t="n" r="C43" s="6">
        <v>543091</v>
      </c>
    </row>
    <row spans="1:3" r="44">
      <c t="s" r="A44" s="4">
        <v>72</v>
      </c>
      <c t="n" r="B44" s="6">
        <v>-531971</v>
      </c>
      <c t="n" r="C44" s="6">
        <v>-417349</v>
      </c>
    </row>
    <row spans="1:3" r="45">
      <c t="s" r="A45" s="4">
        <v>73</v>
      </c>
      <c t="n" r="B45" s="6">
        <v>-27204</v>
      </c>
      <c t="n" r="C45" s="6">
        <v>-7302</v>
      </c>
    </row>
    <row spans="1:3" r="46">
      <c t="s" r="A46" s="4">
        <v>74</v>
      </c>
      <c t="n" r="B46" s="6">
        <v>-15221</v>
      </c>
      <c t="n" r="C46" s="6">
        <v>120733</v>
      </c>
    </row>
    <row spans="1:3" r="47">
      <c t="s" r="A47" s="4">
        <v>75</v>
      </c>
      <c t="n" r="B47" s="6">
        <v>-65199</v>
      </c>
      <c t="n" r="C47" s="6">
        <v>3102</v>
      </c>
    </row>
    <row spans="1:3" r="48">
      <c t="s" r="A48" s="4">
        <v>76</v>
      </c>
      <c t="n" r="B48" s="6">
        <v>-80420</v>
      </c>
      <c t="n" r="C48" s="6">
        <v>123835</v>
      </c>
    </row>
    <row spans="1:3" r="49">
      <c t="s" r="A49" s="4">
        <v>77</v>
      </c>
      <c t="n" r="B49" s="6">
        <v>650291</v>
      </c>
      <c t="n" r="C49" s="6">
        <v>816649</v>
      </c>
    </row>
    <row spans="1:3" r="50">
      <c t="s" r="A50" s="4">
        <v>78</v>
      </c>
    </row>
    <row spans="1:3" r="51">
      <c t="s" r="A51" s="3">
        <v>79</v>
      </c>
    </row>
    <row spans="1:3" r="52">
      <c t="s" r="A52" s="4">
        <v>80</v>
      </c>
      <c t="n" r="B52" s="8">
        <v>95840</v>
      </c>
      <c t="n" r="C52" s="8">
        <v>95060</v>
      </c>
    </row>
    <row spans="1:3" r="53">
      <c t="s" r="A53" s="4">
        <v>81</v>
      </c>
    </row>
    <row spans="1:3" r="54">
      <c t="s" r="A54" s="3">
        <v>69</v>
      </c>
    </row>
    <row spans="1:3" r="55">
      <c t="s" r="A55" s="4">
        <v>80</v>
      </c>
      <c t="s" r="B55" s="4">
        <v>68</v>
      </c>
      <c t="s" r="C55" s="4">
        <v>68</v>
      </c>
    </row>
    <row spans="1:3" r="56">
      <c t="s" r="A56" s="4">
        <v>82</v>
      </c>
    </row>
    <row spans="1:3" r="57">
      <c t="s" r="A57" s="3">
        <v>69</v>
      </c>
    </row>
    <row spans="1:3" r="58">
      <c t="s" r="A58" s="4">
        <v>80</v>
      </c>
      <c t="s" r="B58" s="4">
        <v>68</v>
      </c>
      <c t="s" r="C58" s="4">
        <v>68</v>
      </c>
    </row>
    <row spans="1:3" r="59">
      <c t="s" r="A59" s="4">
        <v>83</v>
      </c>
    </row>
    <row spans="1:3" r="60">
      <c t="s" r="A60" s="3">
        <v>69</v>
      </c>
    </row>
    <row spans="1:3" r="61">
      <c t="s" r="A61" s="4">
        <v>80</v>
      </c>
      <c t="s" r="B61" s="4">
        <v>68</v>
      </c>
      <c t="s" r="C61" s="4">
        <v>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4</v>
      </c>
      <c t="s" r="B1" s="2">
        <v>1</v>
      </c>
    </row>
    <row spans="1:2" r="2">
      <c t="s" r="B2" s="2">
        <v>2</v>
      </c>
    </row>
    <row spans="1:2" r="3">
      <c t="s" r="A3" s="3">
        <v>284</v>
      </c>
    </row>
    <row spans="1:2" r="4">
      <c t="s" r="A4" s="4">
        <v>44</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6</v>
      </c>
      <c t="s" r="B1" s="2">
        <v>1</v>
      </c>
    </row>
    <row spans="1:2" r="2">
      <c t="s" r="B2" s="2">
        <v>2</v>
      </c>
    </row>
    <row spans="1:2" r="3">
      <c t="s" r="A3" s="3">
        <v>284</v>
      </c>
    </row>
    <row spans="1:2" r="4">
      <c t="s" r="A4" s="4">
        <v>286</v>
      </c>
      <c t="s" r="B4" s="4">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62</v>
      </c>
      <c t="s" r="B1" s="2">
        <v>1</v>
      </c>
    </row>
    <row spans="1:2" r="2">
      <c t="s" r="B2" s="2">
        <v>2</v>
      </c>
    </row>
    <row spans="1:2" r="3">
      <c t="s" r="A3" s="3">
        <v>288</v>
      </c>
    </row>
    <row spans="1:2" r="4">
      <c t="s" r="A4" s="4">
        <v>62</v>
      </c>
      <c t="s" r="B4"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96</v>
      </c>
      <c t="s" r="B1" s="2">
        <v>1</v>
      </c>
    </row>
    <row spans="1:2" r="2">
      <c t="s" r="B2" s="2">
        <v>2</v>
      </c>
    </row>
    <row spans="1:2" r="3">
      <c t="s" r="A3" s="3">
        <v>294</v>
      </c>
    </row>
    <row spans="1:2" r="4">
      <c t="s" r="A4" s="4">
        <v>296</v>
      </c>
      <c t="s" r="B4"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8</v>
      </c>
      <c t="s" r="B1" s="2">
        <v>1</v>
      </c>
    </row>
    <row spans="1:2" r="2">
      <c t="s" r="B2" s="2">
        <v>2</v>
      </c>
    </row>
    <row spans="1:2" r="3">
      <c t="s" r="A3" s="3">
        <v>294</v>
      </c>
    </row>
    <row spans="1:2" r="4">
      <c t="s" r="A4" s="4">
        <v>298</v>
      </c>
      <c t="s" r="B4" s="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00</v>
      </c>
      <c t="s" r="B1" s="2">
        <v>1</v>
      </c>
    </row>
    <row spans="1:2" r="2">
      <c t="s" r="B2" s="2">
        <v>2</v>
      </c>
    </row>
    <row spans="1:2" r="3">
      <c t="s" r="A3" s="4">
        <v>301</v>
      </c>
    </row>
    <row spans="1:2" r="4">
      <c t="s" r="A4" s="4">
        <v>300</v>
      </c>
      <c t="s" r="B4"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4</v>
      </c>
      <c t="s" r="B1" s="2">
        <v>1</v>
      </c>
    </row>
    <row spans="1:3" r="2">
      <c t="s" r="B2" s="2">
        <v>2</v>
      </c>
      <c t="s" r="C2" s="2">
        <v>32</v>
      </c>
    </row>
    <row spans="1:3" r="3">
      <c t="s" r="A3" s="4">
        <v>85</v>
      </c>
      <c t="n" r="B3" s="8">
        <v>0</v>
      </c>
      <c t="n" r="C3" s="8">
        <v>500</v>
      </c>
    </row>
    <row spans="1:3" r="4">
      <c t="s" r="A4" s="4">
        <v>86</v>
      </c>
      <c t="n" r="B4" s="8">
        <v>10</v>
      </c>
      <c t="n" r="C4" s="8">
        <v>10</v>
      </c>
    </row>
    <row spans="1:3" r="5">
      <c t="s" r="A5" s="4">
        <v>87</v>
      </c>
      <c t="s" r="C5" s="4">
        <v>88</v>
      </c>
    </row>
    <row spans="1:3" r="6">
      <c t="s" r="A6" s="4">
        <v>89</v>
      </c>
      <c t="n" r="B6" s="6">
        <v>1000000</v>
      </c>
      <c t="n" r="C6" s="6">
        <v>1000000</v>
      </c>
    </row>
    <row spans="1:3" r="7">
      <c t="s" r="A7" s="4">
        <v>90</v>
      </c>
      <c t="n" r="B7" s="9">
        <v>0.01</v>
      </c>
      <c t="n" r="C7" s="9">
        <v>0.01</v>
      </c>
    </row>
    <row spans="1:3" r="8">
      <c t="s" r="A8" s="4">
        <v>91</v>
      </c>
      <c t="n" r="B8" s="6">
        <v>45000000</v>
      </c>
      <c t="n" r="C8" s="6">
        <v>45000000</v>
      </c>
    </row>
    <row spans="1:3" r="9">
      <c t="s" r="A9" s="4">
        <v>92</v>
      </c>
      <c t="n" r="B9" s="6">
        <v>23033000</v>
      </c>
      <c t="n" r="C9" s="6">
        <v>229308000</v>
      </c>
    </row>
    <row spans="1:3" r="10">
      <c t="s" r="A10" s="4">
        <v>93</v>
      </c>
      <c t="n" r="B10" s="6">
        <v>23033000</v>
      </c>
      <c t="n" r="C10" s="6">
        <v>229308000</v>
      </c>
    </row>
    <row spans="1:3" r="11">
      <c t="s" r="A11" s="4">
        <v>78</v>
      </c>
    </row>
    <row spans="1:3" r="12">
      <c t="s" r="A12" s="4">
        <v>94</v>
      </c>
      <c t="n" r="B12" s="8">
        <v>10</v>
      </c>
      <c t="n" r="C12" s="8">
        <v>10</v>
      </c>
    </row>
    <row spans="1:3" r="13">
      <c t="s" r="A13" s="4">
        <v>95</v>
      </c>
      <c t="n" r="B13" s="6">
        <v>100000000</v>
      </c>
      <c t="n" r="C13" s="6">
        <v>100000000</v>
      </c>
    </row>
    <row spans="1:3" r="14">
      <c t="s" r="A14" s="4">
        <v>96</v>
      </c>
      <c t="n" r="B14" s="6">
        <v>100000000</v>
      </c>
      <c t="n" r="C14" s="6">
        <v>100000000</v>
      </c>
    </row>
    <row spans="1:3" r="15">
      <c t="s" r="A15" s="4">
        <v>97</v>
      </c>
      <c t="n" r="B15" s="6">
        <v>100000000</v>
      </c>
      <c t="n" r="C15" s="6">
        <v>100000000</v>
      </c>
    </row>
    <row spans="1:3" r="16">
      <c t="s" r="A16" s="4">
        <v>87</v>
      </c>
      <c t="s" r="B16" s="4">
        <v>88</v>
      </c>
      <c t="s" r="C16" s="4">
        <v>88</v>
      </c>
    </row>
    <row spans="1:3" r="17">
      <c t="s" r="A17" s="4">
        <v>81</v>
      </c>
    </row>
    <row spans="1:3" r="18">
      <c t="s" r="A18" s="4">
        <v>89</v>
      </c>
      <c t="n" r="B18" s="6">
        <v>90000</v>
      </c>
      <c t="n" r="C18" s="6">
        <v>90000</v>
      </c>
    </row>
    <row spans="1:3" r="19">
      <c t="s" r="A19" s="4">
        <v>98</v>
      </c>
      <c t="n" r="B19" s="6">
        <v>90000</v>
      </c>
      <c t="n" r="C19" s="6">
        <v>90000</v>
      </c>
    </row>
    <row spans="1:3" r="20">
      <c t="s" r="A20" s="4">
        <v>99</v>
      </c>
      <c t="n" r="B20" s="6">
        <v>0</v>
      </c>
      <c t="n" r="C20" s="6">
        <v>0</v>
      </c>
    </row>
    <row spans="1:3" r="21">
      <c t="s" r="A21" s="4">
        <v>100</v>
      </c>
      <c t="n" r="B21" s="8">
        <v>0</v>
      </c>
      <c t="n" r="C21" s="8">
        <v>0</v>
      </c>
    </row>
    <row spans="1:3" r="22">
      <c t="s" r="A22" s="4">
        <v>82</v>
      </c>
    </row>
    <row spans="1:3" r="23">
      <c t="s" r="A23" s="4">
        <v>86</v>
      </c>
      <c t="n" r="B23" s="8">
        <v>10</v>
      </c>
      <c t="n" r="C23" s="8">
        <v>10</v>
      </c>
    </row>
    <row spans="1:3" r="24">
      <c t="s" r="A24" s="4">
        <v>89</v>
      </c>
      <c t="n" r="B24" s="6">
        <v>500000</v>
      </c>
      <c t="n" r="C24" s="6">
        <v>500000</v>
      </c>
    </row>
    <row spans="1:3" r="25">
      <c t="s" r="A25" s="4">
        <v>98</v>
      </c>
      <c t="n" r="B25" s="6">
        <v>0</v>
      </c>
      <c t="n" r="C25" s="6">
        <v>0</v>
      </c>
    </row>
    <row spans="1:3" r="26">
      <c t="s" r="A26" s="4">
        <v>99</v>
      </c>
      <c t="n" r="B26" s="6">
        <v>0</v>
      </c>
      <c t="n" r="C26" s="6">
        <v>0</v>
      </c>
    </row>
    <row spans="1:3" r="27">
      <c t="s" r="A27" s="4">
        <v>83</v>
      </c>
    </row>
    <row spans="1:3" r="28">
      <c t="s" r="A28" s="4">
        <v>86</v>
      </c>
      <c t="n" r="B28" s="8">
        <v>10</v>
      </c>
      <c t="n" r="C28" s="8">
        <v>10</v>
      </c>
    </row>
    <row spans="1:3" r="29">
      <c t="s" r="A29" s="4">
        <v>89</v>
      </c>
      <c t="n" r="B29" s="6">
        <v>10000</v>
      </c>
      <c t="n" r="C29" s="6">
        <v>10000</v>
      </c>
    </row>
    <row spans="1:3" r="30">
      <c t="s" r="A30" s="4">
        <v>98</v>
      </c>
      <c t="n" r="B30" s="6">
        <v>0</v>
      </c>
      <c t="n" r="C30" s="6">
        <v>0</v>
      </c>
    </row>
    <row spans="1:3" r="31">
      <c t="s" r="A31" s="4">
        <v>99</v>
      </c>
      <c t="n" r="B31" s="6">
        <v>0</v>
      </c>
      <c t="n" r="C31" s="6">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4</v>
      </c>
      <c t="s" r="B1" s="2">
        <v>1</v>
      </c>
    </row>
    <row spans="1:2" r="2">
      <c t="s" r="B2" s="2">
        <v>2</v>
      </c>
    </row>
    <row spans="1:2" r="3">
      <c t="s" r="A3" s="3">
        <v>325</v>
      </c>
    </row>
    <row spans="1:2" r="4">
      <c t="s" r="A4" s="4">
        <v>324</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7</v>
      </c>
      <c t="s" r="B1" s="2">
        <v>1</v>
      </c>
    </row>
    <row spans="1:2" r="2">
      <c t="s" r="B2" s="2">
        <v>2</v>
      </c>
    </row>
    <row spans="1:2" r="3">
      <c t="s" r="A3" s="3">
        <v>328</v>
      </c>
    </row>
    <row spans="1:2" r="4">
      <c t="s" r="A4" s="4">
        <v>327</v>
      </c>
      <c t="s" r="B4" s="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spans="1:2" r="1">
      <c t="s" r="A1" s="1">
        <v>330</v>
      </c>
      <c t="s" r="B1" s="2">
        <v>1</v>
      </c>
    </row>
    <row spans="1:2" r="2">
      <c t="s" r="B2" s="2">
        <v>2</v>
      </c>
    </row>
    <row spans="1:2" r="3">
      <c t="s" r="A3" s="4">
        <v>331</v>
      </c>
      <c t="s" r="B3" s="4">
        <v>332</v>
      </c>
    </row>
    <row spans="1:2" r="4">
      <c t="s" r="A4" s="4">
        <v>181</v>
      </c>
      <c t="s" r="B4" s="4">
        <v>333</v>
      </c>
    </row>
    <row spans="1:2" r="5">
      <c t="s" r="A5" s="4">
        <v>334</v>
      </c>
      <c t="s" r="B5" s="4">
        <v>335</v>
      </c>
    </row>
    <row spans="1:2" r="6">
      <c t="s" r="A6" s="4">
        <v>336</v>
      </c>
      <c t="s" r="B6" s="4">
        <v>337</v>
      </c>
    </row>
    <row spans="1:2" r="7">
      <c t="s" r="A7" s="4">
        <v>338</v>
      </c>
      <c t="s" r="B7" s="4">
        <v>339</v>
      </c>
    </row>
    <row spans="1:2" r="8">
      <c t="s" r="A8" s="4">
        <v>340</v>
      </c>
      <c t="s" r="B8" s="4">
        <v>341</v>
      </c>
    </row>
    <row spans="1:2" r="9">
      <c t="s" r="A9" s="4">
        <v>342</v>
      </c>
      <c t="s" r="B9" s="4">
        <v>343</v>
      </c>
    </row>
    <row spans="1:2" r="10">
      <c t="s" r="A10" s="4">
        <v>34</v>
      </c>
      <c t="s" r="B10" s="4">
        <v>344</v>
      </c>
    </row>
    <row spans="1:2" r="11">
      <c t="s" r="A11" s="4">
        <v>345</v>
      </c>
      <c t="s" r="B11" s="4">
        <v>346</v>
      </c>
    </row>
    <row spans="1:2" r="12">
      <c t="s" r="A12" s="4">
        <v>36</v>
      </c>
      <c t="s" r="B12" s="4">
        <v>347</v>
      </c>
    </row>
    <row spans="1:2" r="13">
      <c t="s" r="A13" s="4">
        <v>281</v>
      </c>
      <c t="s" r="B13" s="4">
        <v>348</v>
      </c>
    </row>
    <row spans="1:2" r="14">
      <c t="s" r="A14" s="4">
        <v>349</v>
      </c>
      <c t="s" r="B14" s="4">
        <v>350</v>
      </c>
    </row>
    <row spans="1:2" r="15">
      <c t="s" r="A15" s="4">
        <v>351</v>
      </c>
      <c t="s" r="B15" s="4">
        <v>352</v>
      </c>
    </row>
    <row spans="1:2" r="16">
      <c t="s" r="A16" s="4">
        <v>353</v>
      </c>
      <c t="s" r="B16" s="4">
        <v>354</v>
      </c>
    </row>
    <row spans="1:2" r="17">
      <c t="s" r="A17" s="4">
        <v>44</v>
      </c>
      <c t="s" r="B17" s="4">
        <v>355</v>
      </c>
    </row>
    <row spans="1:2" r="18">
      <c t="s" r="A18" s="4">
        <v>356</v>
      </c>
      <c t="s" r="B18" s="4">
        <v>357</v>
      </c>
    </row>
    <row spans="1:2" r="19">
      <c t="s" r="A19" s="4">
        <v>309</v>
      </c>
      <c t="s" r="B19" s="4">
        <v>358</v>
      </c>
    </row>
    <row spans="1:2" r="20">
      <c t="s" r="A20" s="4">
        <v>359</v>
      </c>
      <c t="s" r="B20" s="4">
        <v>360</v>
      </c>
    </row>
    <row spans="1:2" r="21">
      <c t="s" r="A21" s="4">
        <v>361</v>
      </c>
      <c t="s" r="B21" s="4">
        <v>362</v>
      </c>
    </row>
    <row spans="1:2" r="22">
      <c t="s" r="A22" s="4">
        <v>363</v>
      </c>
      <c t="s" r="B22" s="4">
        <v>364</v>
      </c>
    </row>
    <row spans="1:2" r="23">
      <c t="s" r="A23" s="4">
        <v>365</v>
      </c>
      <c t="s" r="B23" s="4">
        <v>366</v>
      </c>
    </row>
    <row spans="1:2" r="24">
      <c t="s" r="A24" s="4">
        <v>367</v>
      </c>
      <c t="s" r="B24" s="4">
        <v>368</v>
      </c>
    </row>
    <row spans="1:2" r="25">
      <c t="s" r="A25" s="4">
        <v>257</v>
      </c>
    </row>
    <row spans="1:2" r="26">
      <c t="s" r="A26" s="4">
        <v>353</v>
      </c>
      <c t="s" r="B26" s="4">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70</v>
      </c>
      <c t="s" r="B1" s="2">
        <v>1</v>
      </c>
    </row>
    <row spans="1:2" r="2">
      <c t="s" r="B2" s="2">
        <v>2</v>
      </c>
    </row>
    <row spans="1:2" r="3">
      <c t="s" r="A3" s="3">
        <v>252</v>
      </c>
    </row>
    <row spans="1:2" r="4">
      <c t="s" r="A4" s="4">
        <v>371</v>
      </c>
      <c t="s" r="B4"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2</v>
      </c>
      <c t="s" r="D2" s="2">
        <v>102</v>
      </c>
    </row>
    <row spans="1:4" r="3">
      <c t="s" r="A3" s="3">
        <v>103</v>
      </c>
    </row>
    <row spans="1:4" r="4">
      <c t="s" r="A4" s="4">
        <v>104</v>
      </c>
      <c t="n" r="B4" s="8">
        <v>222856</v>
      </c>
      <c t="n" r="C4" s="8">
        <v>196802</v>
      </c>
      <c t="n" r="D4" s="8">
        <v>141262</v>
      </c>
    </row>
    <row spans="1:4" r="5">
      <c t="s" r="A5" s="4">
        <v>105</v>
      </c>
      <c t="n" r="B5" s="6">
        <v>70569</v>
      </c>
      <c t="n" r="C5" s="6">
        <v>70317</v>
      </c>
      <c t="n" r="D5" s="6">
        <v>48192</v>
      </c>
    </row>
    <row spans="1:4" r="6">
      <c t="s" r="A6" s="4">
        <v>106</v>
      </c>
      <c t="n" r="B6" s="6">
        <v>2419</v>
      </c>
      <c t="n" r="C6" s="6">
        <v>2062</v>
      </c>
      <c t="n" r="D6" s="6">
        <v>2505</v>
      </c>
    </row>
    <row spans="1:4" r="7">
      <c t="s" r="A7" s="4">
        <v>107</v>
      </c>
      <c t="n" r="B7" s="6">
        <v>295844</v>
      </c>
      <c t="n" r="C7" s="6">
        <v>269181</v>
      </c>
      <c t="n" r="D7" s="6">
        <v>191959</v>
      </c>
    </row>
    <row spans="1:4" r="8">
      <c t="s" r="A8" s="3">
        <v>108</v>
      </c>
    </row>
    <row spans="1:4" r="9">
      <c t="s" r="A9" s="4">
        <v>109</v>
      </c>
      <c t="n" r="B9" s="6">
        <v>219318</v>
      </c>
      <c t="n" r="C9" s="6">
        <v>206849</v>
      </c>
      <c t="n" r="D9" s="6">
        <v>152864</v>
      </c>
    </row>
    <row spans="1:4" r="10">
      <c t="s" r="A10" s="4">
        <v>110</v>
      </c>
      <c t="n" r="B10" s="6">
        <v>53879</v>
      </c>
      <c t="n" r="C10" s="6">
        <v>57443</v>
      </c>
      <c t="n" r="D10" s="6">
        <v>36592</v>
      </c>
    </row>
    <row spans="1:4" r="11">
      <c t="s" r="A11" s="4">
        <v>111</v>
      </c>
      <c t="n" r="B11" s="6">
        <v>273197</v>
      </c>
      <c t="n" r="C11" s="6">
        <v>264292</v>
      </c>
      <c t="n" r="D11" s="6">
        <v>189456</v>
      </c>
    </row>
    <row spans="1:4" r="12">
      <c t="s" r="A12" s="4">
        <v>112</v>
      </c>
      <c t="n" r="B12" s="6">
        <v>22647</v>
      </c>
      <c t="n" r="C12" s="6">
        <v>4889</v>
      </c>
      <c t="n" r="D12" s="6">
        <v>2503</v>
      </c>
    </row>
    <row spans="1:4" r="13">
      <c t="s" r="A13" s="3">
        <v>113</v>
      </c>
    </row>
    <row spans="1:4" r="14">
      <c t="s" r="A14" s="4">
        <v>114</v>
      </c>
      <c t="n" r="B14" s="6">
        <v>56262</v>
      </c>
      <c t="n" r="C14" s="6">
        <v>61718</v>
      </c>
      <c t="n" r="D14" s="6">
        <v>46529</v>
      </c>
    </row>
    <row spans="1:4" r="15">
      <c t="s" r="A15" s="4">
        <v>115</v>
      </c>
      <c t="n" r="B15" s="6">
        <v>5930</v>
      </c>
      <c t="n" r="C15" s="6">
        <v>4202</v>
      </c>
      <c t="n" r="D15" s="6">
        <v>2800</v>
      </c>
    </row>
    <row spans="1:4" r="16">
      <c t="s" r="A16" s="4">
        <v>116</v>
      </c>
      <c t="n" r="B16" s="6">
        <v>171878</v>
      </c>
    </row>
    <row spans="1:4" r="17">
      <c t="s" r="A17" s="4">
        <v>117</v>
      </c>
      <c t="n" r="C17" s="6">
        <v>27202</v>
      </c>
      <c t="n" r="D17" s="6">
        <v>30029</v>
      </c>
    </row>
    <row spans="1:4" r="18">
      <c t="s" r="A18" s="4">
        <v>118</v>
      </c>
      <c t="n" r="B18" s="6">
        <v>3395</v>
      </c>
      <c t="n" r="C18" s="6">
        <v>-293</v>
      </c>
      <c t="n" r="D18" s="6">
        <v>71</v>
      </c>
    </row>
    <row spans="1:4" r="19">
      <c t="s" r="A19" s="4">
        <v>119</v>
      </c>
      <c t="n" r="B19" s="6">
        <v>237465</v>
      </c>
      <c t="n" r="C19" s="6">
        <v>92829</v>
      </c>
      <c t="n" r="D19" s="6">
        <v>79429</v>
      </c>
    </row>
    <row spans="1:4" r="20">
      <c t="s" r="A20" s="4">
        <v>120</v>
      </c>
      <c t="n" r="B20" s="6">
        <v>-214818</v>
      </c>
      <c t="n" r="C20" s="6">
        <v>-87940</v>
      </c>
      <c t="n" r="D20" s="6">
        <v>-76926</v>
      </c>
    </row>
    <row spans="1:4" r="21">
      <c t="s" r="A21" s="3">
        <v>121</v>
      </c>
    </row>
    <row spans="1:4" r="22">
      <c t="s" r="A22" s="4">
        <v>122</v>
      </c>
      <c t="n" r="B22" s="6">
        <v>-10746</v>
      </c>
      <c t="n" r="C22" s="6">
        <v>-3277</v>
      </c>
      <c t="n" r="D22" s="6">
        <v>-2295</v>
      </c>
    </row>
    <row spans="1:4" r="23">
      <c t="s" r="A23" s="4">
        <v>123</v>
      </c>
      <c t="n" r="C23" s="6">
        <v>-850</v>
      </c>
    </row>
    <row spans="1:4" r="24">
      <c t="s" r="A24" s="4">
        <v>124</v>
      </c>
      <c t="n" r="B24" s="6">
        <v>230</v>
      </c>
      <c t="n" r="C24" s="6">
        <v>-1033</v>
      </c>
      <c t="n" r="D24" s="6">
        <v>5122</v>
      </c>
    </row>
    <row spans="1:4" r="25">
      <c t="s" r="A25" s="4">
        <v>125</v>
      </c>
      <c t="n" r="B25" s="6">
        <v>2372</v>
      </c>
      <c t="n" r="C25" s="6">
        <v>618</v>
      </c>
      <c t="n" r="D25" s="6">
        <v>-271</v>
      </c>
    </row>
    <row spans="1:4" r="26">
      <c t="s" r="A26" s="4">
        <v>126</v>
      </c>
      <c t="n" r="B26" s="6">
        <v>-8144</v>
      </c>
      <c t="n" r="C26" s="6">
        <v>-4542</v>
      </c>
      <c t="n" r="D26" s="6">
        <v>2556</v>
      </c>
    </row>
    <row spans="1:4" r="27">
      <c t="s" r="A27" s="4">
        <v>127</v>
      </c>
      <c t="n" r="B27" s="6">
        <v>-222962</v>
      </c>
      <c t="n" r="C27" s="6">
        <v>-92482</v>
      </c>
      <c t="n" r="D27" s="6">
        <v>-74370</v>
      </c>
    </row>
    <row spans="1:4" r="28">
      <c t="s" r="A28" s="4">
        <v>128</v>
      </c>
      <c t="n" r="B28" s="6">
        <v>12417</v>
      </c>
      <c t="n" r="C28" s="6">
        <v>12316</v>
      </c>
      <c t="n" r="D28" s="6">
        <v>35758</v>
      </c>
    </row>
    <row spans="1:4" r="29">
      <c t="s" r="A29" s="4">
        <v>129</v>
      </c>
      <c t="n" r="B29" s="6">
        <v>-210545</v>
      </c>
      <c t="n" r="C29" s="6">
        <v>-80166</v>
      </c>
      <c t="n" r="D29" s="6">
        <v>-38612</v>
      </c>
    </row>
    <row spans="1:4" r="30">
      <c t="s" r="A30" s="4">
        <v>130</v>
      </c>
      <c t="n" r="B30" s="6">
        <v>473</v>
      </c>
      <c t="n" r="C30" s="6">
        <v>393</v>
      </c>
      <c t="n" r="D30" s="6">
        <v>242</v>
      </c>
    </row>
    <row spans="1:4" r="31">
      <c t="s" r="A31" s="4">
        <v>131</v>
      </c>
      <c t="n" r="B31" s="6">
        <v>-211018</v>
      </c>
      <c t="n" r="C31" s="6">
        <v>-80559</v>
      </c>
      <c t="n" r="D31" s="6">
        <v>-38854</v>
      </c>
    </row>
    <row spans="1:4" r="32">
      <c t="s" r="A32" s="4">
        <v>132</v>
      </c>
      <c t="n" r="B32" s="6">
        <v>57987</v>
      </c>
      <c t="n" r="C32" s="6">
        <v>48055</v>
      </c>
      <c t="n" r="D32" s="6">
        <v>38892</v>
      </c>
    </row>
    <row spans="1:4" r="33">
      <c t="s" r="A33" s="4">
        <v>133</v>
      </c>
      <c t="n" r="B33" s="6">
        <v>-153031</v>
      </c>
      <c t="n" r="C33" s="6">
        <v>-32504</v>
      </c>
      <c t="n" r="D33" s="6">
        <v>38</v>
      </c>
    </row>
    <row spans="1:4" r="34">
      <c t="s" r="A34" s="4">
        <v>134</v>
      </c>
      <c t="n" r="B34" s="6">
        <v>38422</v>
      </c>
      <c t="n" r="C34" s="6">
        <v>494</v>
      </c>
      <c t="n" r="D34" s="6">
        <v>-1570</v>
      </c>
    </row>
    <row spans="1:4" r="35">
      <c t="s" r="A35" s="4">
        <v>135</v>
      </c>
      <c t="n" r="B35" s="6">
        <v>-5280</v>
      </c>
      <c t="n" r="C35" s="6">
        <v>-3840</v>
      </c>
    </row>
    <row spans="1:4" r="36">
      <c t="s" r="A36" s="4">
        <v>136</v>
      </c>
      <c t="n" r="B36" s="8">
        <v>-119889</v>
      </c>
      <c t="n" r="C36" s="8">
        <v>-35850</v>
      </c>
      <c t="n" r="D36" s="8">
        <v>-1532</v>
      </c>
    </row>
    <row spans="1:4" r="37">
      <c t="s" r="A37" s="3">
        <v>137</v>
      </c>
    </row>
    <row spans="1:4" r="38">
      <c t="s" r="A38" s="4">
        <v>138</v>
      </c>
      <c t="n" r="B38" s="9">
        <v>-6.5</v>
      </c>
      <c t="n" r="C38" s="9">
        <v>-2.71</v>
      </c>
      <c t="n" r="D38" s="9">
        <v>-0.72</v>
      </c>
    </row>
    <row spans="1:4" r="39">
      <c t="s" r="A39" s="4">
        <v>139</v>
      </c>
      <c t="n" r="B39" s="10">
        <v>1.24</v>
      </c>
      <c t="n" r="C39" s="10">
        <v>1.1</v>
      </c>
      <c t="n" r="D39" s="10">
        <v>0.64</v>
      </c>
    </row>
    <row spans="1:4" r="40">
      <c t="s" r="A40" s="4">
        <v>140</v>
      </c>
      <c t="n" r="B40" s="10">
        <v>-5.22</v>
      </c>
      <c t="n" r="C40" s="10">
        <v>-1.57</v>
      </c>
      <c t="n" r="D40" s="10">
        <v>-0.07000000000000001</v>
      </c>
    </row>
    <row spans="1:4" r="41">
      <c t="s" r="A41" s="3">
        <v>141</v>
      </c>
    </row>
    <row spans="1:4" r="42">
      <c t="s" r="A42" s="4">
        <v>138</v>
      </c>
      <c t="n" r="B42" s="10">
        <v>-6.5</v>
      </c>
      <c t="n" r="C42" s="10">
        <v>-2.71</v>
      </c>
      <c t="n" r="D42" s="10">
        <v>-0.72</v>
      </c>
    </row>
    <row spans="1:4" r="43">
      <c t="s" r="A43" s="4">
        <v>139</v>
      </c>
      <c t="n" r="B43" s="10">
        <v>1.24</v>
      </c>
      <c t="n" r="C43" s="10">
        <v>1.1</v>
      </c>
      <c t="n" r="D43" s="10">
        <v>0.64</v>
      </c>
    </row>
    <row spans="1:4" r="44">
      <c t="s" r="A44" s="4">
        <v>140</v>
      </c>
      <c t="n" r="B44" s="9">
        <v>-5.22</v>
      </c>
      <c t="n" r="C44" s="9">
        <v>-1.57</v>
      </c>
      <c t="n" r="D44" s="9">
        <v>-0.07000000000000001</v>
      </c>
    </row>
    <row spans="1:4" r="45">
      <c t="s" r="A45" s="3">
        <v>142</v>
      </c>
    </row>
    <row spans="1:4" r="46">
      <c t="s" r="A46" s="4">
        <v>143</v>
      </c>
      <c t="n" r="B46" s="6">
        <v>22981</v>
      </c>
      <c t="n" r="C46" s="6">
        <v>22856</v>
      </c>
      <c t="n" r="D46" s="6">
        <v>22614</v>
      </c>
    </row>
    <row spans="1:4" r="47">
      <c t="s" r="A47" s="4">
        <v>144</v>
      </c>
      <c t="n" r="B47" s="6">
        <v>22981</v>
      </c>
      <c t="n" r="C47" s="6">
        <v>22856</v>
      </c>
      <c t="n" r="D47" s="6">
        <v>226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373</v>
      </c>
      <c t="s" r="B1" s="2">
        <v>1</v>
      </c>
    </row>
    <row spans="1:2" r="2">
      <c t="s" r="B2" s="2">
        <v>2</v>
      </c>
    </row>
    <row spans="1:2" r="3">
      <c t="s" r="A3" s="3">
        <v>249</v>
      </c>
    </row>
    <row spans="1:2" r="4">
      <c t="s" r="A4" s="4">
        <v>374</v>
      </c>
      <c t="s" r="B4" s="4">
        <v>375</v>
      </c>
    </row>
    <row spans="1:2" r="5">
      <c t="s" r="A5" s="4">
        <v>376</v>
      </c>
      <c t="s" r="B5" s="4">
        <v>377</v>
      </c>
    </row>
    <row spans="1:2" r="6">
      <c t="s" r="A6" s="4">
        <v>378</v>
      </c>
      <c t="s" r="B6" s="4">
        <v>379</v>
      </c>
    </row>
    <row spans="1:2" r="7">
      <c t="s" r="A7" s="4">
        <v>380</v>
      </c>
      <c t="s" r="B7" s="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82</v>
      </c>
      <c t="s" r="B1" s="2">
        <v>1</v>
      </c>
    </row>
    <row spans="1:2" r="2">
      <c t="s" r="B2" s="2">
        <v>2</v>
      </c>
    </row>
    <row spans="1:2" r="3">
      <c t="s" r="A3" s="4">
        <v>257</v>
      </c>
    </row>
    <row spans="1:2" r="4">
      <c t="s" r="A4" s="3">
        <v>258</v>
      </c>
    </row>
    <row spans="1:2" r="5">
      <c t="s" r="A5" s="4">
        <v>383</v>
      </c>
      <c t="s" r="B5" s="4">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85</v>
      </c>
      <c t="s" r="B1" s="2">
        <v>1</v>
      </c>
    </row>
    <row spans="1:2" r="2">
      <c t="s" r="B2" s="2">
        <v>2</v>
      </c>
    </row>
    <row spans="1:2" r="3">
      <c t="s" r="A3" s="3">
        <v>258</v>
      </c>
    </row>
    <row spans="1:2" r="4">
      <c t="s" r="A4" s="4">
        <v>386</v>
      </c>
      <c t="s" r="B4" s="4">
        <v>387</v>
      </c>
    </row>
    <row spans="1:2" r="5">
      <c t="s" r="A5" s="4">
        <v>383</v>
      </c>
      <c t="s" r="B5" s="4">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89</v>
      </c>
      <c t="s" r="B1" s="2">
        <v>1</v>
      </c>
    </row>
    <row spans="1:2" r="2">
      <c t="s" r="B2" s="2">
        <v>2</v>
      </c>
    </row>
    <row spans="1:2" r="3">
      <c t="s" r="A3" s="3">
        <v>268</v>
      </c>
    </row>
    <row spans="1:2" r="4">
      <c t="s" r="A4" s="4">
        <v>267</v>
      </c>
      <c t="s" r="B4" s="4">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1</v>
      </c>
      <c t="s" r="B1" s="2">
        <v>1</v>
      </c>
    </row>
    <row spans="1:2" r="2">
      <c t="s" r="B2" s="2">
        <v>2</v>
      </c>
    </row>
    <row spans="1:2" r="3">
      <c t="s" r="A3" s="3">
        <v>271</v>
      </c>
    </row>
    <row spans="1:2" r="4">
      <c t="s" r="A4" s="4">
        <v>392</v>
      </c>
      <c t="s" r="B4"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94</v>
      </c>
      <c t="s" r="B1" s="2">
        <v>1</v>
      </c>
    </row>
    <row spans="1:2" r="2">
      <c t="s" r="B2" s="2">
        <v>2</v>
      </c>
    </row>
    <row spans="1:2" r="3">
      <c t="s" r="A3" s="3">
        <v>274</v>
      </c>
    </row>
    <row spans="1:2" r="4">
      <c t="s" r="A4" s="4">
        <v>395</v>
      </c>
      <c t="s" r="B4" s="4">
        <v>396</v>
      </c>
    </row>
    <row spans="1:2" r="5">
      <c t="s" r="A5" s="4">
        <v>397</v>
      </c>
      <c t="s" r="B5" s="4">
        <v>398</v>
      </c>
    </row>
    <row spans="1:2" r="6">
      <c t="s" r="A6" s="4">
        <v>399</v>
      </c>
      <c t="s" r="B6" s="4">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01</v>
      </c>
      <c t="s" r="B1" s="2">
        <v>1</v>
      </c>
    </row>
    <row spans="1:2" r="2">
      <c t="s" r="B2" s="2">
        <v>2</v>
      </c>
    </row>
    <row spans="1:2" r="3">
      <c t="s" r="A3" s="3">
        <v>277</v>
      </c>
    </row>
    <row spans="1:2" r="4">
      <c t="s" r="A4" s="4">
        <v>402</v>
      </c>
      <c t="s" r="B4" s="4">
        <v>403</v>
      </c>
    </row>
    <row spans="1:2" r="5">
      <c t="s" r="A5" s="4">
        <v>404</v>
      </c>
      <c t="s" r="B5" s="4">
        <v>405</v>
      </c>
    </row>
    <row spans="1:2" r="6">
      <c t="s" r="A6" s="4">
        <v>406</v>
      </c>
      <c t="s" r="B6" s="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08</v>
      </c>
      <c t="s" r="B1" s="2">
        <v>1</v>
      </c>
    </row>
    <row spans="1:2" r="2">
      <c t="s" r="B2" s="2">
        <v>2</v>
      </c>
    </row>
    <row spans="1:2" r="3">
      <c t="s" r="A3" s="3">
        <v>279</v>
      </c>
    </row>
    <row spans="1:2" r="4">
      <c t="s" r="A4" s="4">
        <v>36</v>
      </c>
      <c t="s" r="B4" s="4">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410</v>
      </c>
      <c t="s" r="B1" s="2">
        <v>1</v>
      </c>
    </row>
    <row spans="1:2" r="2">
      <c t="s" r="B2" s="2">
        <v>2</v>
      </c>
    </row>
    <row spans="1:2" r="3">
      <c t="s" r="A3" s="3">
        <v>282</v>
      </c>
    </row>
    <row spans="1:2" r="4">
      <c t="s" r="A4" s="4">
        <v>281</v>
      </c>
      <c t="s" r="B4" s="4">
        <v>411</v>
      </c>
    </row>
    <row spans="1:2" r="5">
      <c t="s" r="A5" s="4">
        <v>349</v>
      </c>
      <c t="s" r="B5" s="4">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13</v>
      </c>
      <c t="s" r="B1" s="2">
        <v>1</v>
      </c>
    </row>
    <row spans="1:2" r="2">
      <c t="s" r="B2" s="2">
        <v>2</v>
      </c>
    </row>
    <row spans="1:2" r="3">
      <c t="s" r="A3" s="3">
        <v>284</v>
      </c>
    </row>
    <row spans="1:2" r="4">
      <c t="s" r="A4" s="4">
        <v>414</v>
      </c>
      <c t="s" r="B4" s="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2</v>
      </c>
      <c t="s" r="D2" s="2">
        <v>102</v>
      </c>
    </row>
    <row spans="1:4" r="3">
      <c t="s" r="A3" s="3">
        <v>146</v>
      </c>
    </row>
    <row spans="1:4" r="4">
      <c t="s" r="A4" s="4">
        <v>140</v>
      </c>
      <c t="n" r="B4" s="8">
        <v>-153031</v>
      </c>
      <c t="n" r="C4" s="8">
        <v>-32504</v>
      </c>
      <c t="n" r="D4" s="8">
        <v>38</v>
      </c>
    </row>
    <row spans="1:4" r="5">
      <c t="s" r="A5" s="3">
        <v>147</v>
      </c>
    </row>
    <row spans="1:4" r="6">
      <c t="s" r="A6" s="4">
        <v>148</v>
      </c>
      <c t="n" r="B6" s="6">
        <v>284</v>
      </c>
      <c t="n" r="C6" s="6">
        <v>-1304</v>
      </c>
      <c t="n" r="D6" s="6">
        <v>1143</v>
      </c>
    </row>
    <row spans="1:4" r="7">
      <c t="s" r="A7" s="4">
        <v>149</v>
      </c>
      <c t="n" r="B7" s="6">
        <v>-20182</v>
      </c>
      <c t="n" r="C7" s="6">
        <v>-6405</v>
      </c>
      <c t="n" r="D7" s="6">
        <v>-907</v>
      </c>
    </row>
    <row spans="1:4" r="8">
      <c t="s" r="A8" s="4">
        <v>150</v>
      </c>
      <c t="n" r="B8" s="6">
        <v>-19898</v>
      </c>
      <c t="n" r="C8" s="6">
        <v>-7709</v>
      </c>
      <c t="n" r="D8" s="6">
        <v>236</v>
      </c>
    </row>
    <row spans="1:4" r="9">
      <c t="s" r="A9" s="4">
        <v>151</v>
      </c>
      <c t="n" r="B9" s="6">
        <v>-172929</v>
      </c>
      <c t="n" r="C9" s="6">
        <v>-40213</v>
      </c>
      <c t="n" r="D9" s="6">
        <v>274</v>
      </c>
    </row>
    <row spans="1:4" r="10">
      <c t="s" r="A10" s="4">
        <v>152</v>
      </c>
      <c t="n" r="B10" s="6">
        <v>38422</v>
      </c>
      <c t="n" r="C10" s="6">
        <v>494</v>
      </c>
      <c t="n" r="D10" s="6">
        <v>-1570</v>
      </c>
    </row>
    <row spans="1:4" r="11">
      <c t="s" r="A11" s="4">
        <v>153</v>
      </c>
      <c t="n" r="B11" s="6">
        <v>-4</v>
      </c>
      <c t="n" r="C11" s="6">
        <v>524</v>
      </c>
      <c t="n" r="D11" s="6">
        <v>-458</v>
      </c>
    </row>
    <row spans="1:4" r="12">
      <c t="s" r="A12" s="4">
        <v>154</v>
      </c>
      <c t="n" r="B12" s="8">
        <v>-134511</v>
      </c>
      <c t="n" r="C12" s="8">
        <v>-39195</v>
      </c>
      <c t="n" r="D12" s="8">
        <v>-17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spans="1:2" r="1">
      <c t="s" r="A1" s="1">
        <v>416</v>
      </c>
      <c t="s" r="B1" s="2">
        <v>1</v>
      </c>
    </row>
    <row spans="1:2" r="2">
      <c t="s" r="B2" s="2">
        <v>2</v>
      </c>
    </row>
    <row spans="1:2" r="3">
      <c t="s" r="A3" s="3">
        <v>417</v>
      </c>
    </row>
    <row spans="1:2" r="4">
      <c t="s" r="A4" s="4">
        <v>418</v>
      </c>
      <c t="s" r="B4" s="4">
        <v>419</v>
      </c>
    </row>
    <row spans="1:2" r="5">
      <c t="s" r="A5" s="4">
        <v>420</v>
      </c>
      <c t="s" r="B5" s="4">
        <v>421</v>
      </c>
    </row>
    <row spans="1:2" r="6">
      <c t="s" r="A6" s="4">
        <v>422</v>
      </c>
    </row>
    <row spans="1:2" r="7">
      <c t="s" r="A7" s="3">
        <v>417</v>
      </c>
    </row>
    <row spans="1:2" r="8">
      <c t="s" r="A8" s="4">
        <v>418</v>
      </c>
      <c t="s" r="B8" s="4">
        <v>423</v>
      </c>
    </row>
    <row spans="1:2" r="9">
      <c t="s" r="A9" s="4">
        <v>420</v>
      </c>
      <c t="s" r="B9" s="4">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425</v>
      </c>
      <c t="s" r="B1" s="2">
        <v>1</v>
      </c>
    </row>
    <row spans="1:2" r="2">
      <c t="s" r="B2" s="2">
        <v>2</v>
      </c>
    </row>
    <row spans="1:2" r="3">
      <c t="s" r="A3" s="3">
        <v>291</v>
      </c>
    </row>
    <row spans="1:2" r="4">
      <c t="s" r="A4" s="4">
        <v>426</v>
      </c>
      <c t="s" r="B4" s="4">
        <v>427</v>
      </c>
    </row>
    <row spans="1:2" r="5">
      <c t="s" r="A5" s="4">
        <v>428</v>
      </c>
      <c t="s" r="B5" s="4">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430</v>
      </c>
      <c t="s" r="B1" s="2">
        <v>1</v>
      </c>
    </row>
    <row spans="1:2" r="2">
      <c t="s" r="B2" s="2">
        <v>2</v>
      </c>
    </row>
    <row spans="1:2" r="3">
      <c t="s" r="A3" s="3">
        <v>294</v>
      </c>
    </row>
    <row spans="1:2" r="4">
      <c t="s" r="A4" s="4">
        <v>431</v>
      </c>
      <c t="s" r="B4" s="4">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33</v>
      </c>
      <c t="s" r="B1" s="2">
        <v>1</v>
      </c>
    </row>
    <row spans="1:2" r="2">
      <c t="s" r="B2" s="2">
        <v>2</v>
      </c>
    </row>
    <row spans="1:2" r="3">
      <c t="s" r="A3" s="3">
        <v>294</v>
      </c>
    </row>
    <row spans="1:2" r="4">
      <c t="s" r="A4" s="4">
        <v>434</v>
      </c>
      <c t="s" r="B4" s="4">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436</v>
      </c>
      <c t="s" r="B1" s="2">
        <v>1</v>
      </c>
    </row>
    <row spans="1:2" r="2">
      <c t="s" r="B2" s="2">
        <v>2</v>
      </c>
    </row>
    <row spans="1:2" r="3">
      <c t="s" r="A3" s="4">
        <v>437</v>
      </c>
      <c t="s" r="B3" s="4">
        <v>438</v>
      </c>
    </row>
    <row spans="1:2" r="4">
      <c t="s" r="A4" s="4">
        <v>439</v>
      </c>
      <c t="s" r="B4" s="4">
        <v>440</v>
      </c>
    </row>
    <row spans="1:2" r="5">
      <c t="s" r="A5" s="4">
        <v>441</v>
      </c>
      <c t="s" r="B5" s="4">
        <v>442</v>
      </c>
    </row>
    <row spans="1:2" r="6">
      <c t="s" r="A6" s="4">
        <v>443</v>
      </c>
    </row>
    <row spans="1:2" r="7">
      <c t="s" r="A7" s="4">
        <v>444</v>
      </c>
      <c t="s" r="B7" s="4">
        <v>445</v>
      </c>
    </row>
    <row spans="1:2" r="8">
      <c t="s" r="A8" s="4">
        <v>446</v>
      </c>
      <c t="s" r="B8" s="4">
        <v>447</v>
      </c>
    </row>
    <row spans="1:2" r="9">
      <c t="s" r="A9" s="4">
        <v>448</v>
      </c>
    </row>
    <row spans="1:2" r="10">
      <c t="s" r="A10" s="4">
        <v>446</v>
      </c>
      <c t="s" r="B10" s="4">
        <v>449</v>
      </c>
    </row>
    <row spans="1:2" r="11">
      <c t="s" r="A11" s="4">
        <v>450</v>
      </c>
      <c t="s" r="B11" s="4">
        <v>451</v>
      </c>
    </row>
    <row spans="1:2" r="12">
      <c t="s" r="A12" s="4">
        <v>452</v>
      </c>
    </row>
    <row spans="1:2" r="13">
      <c t="s" r="A13" s="4">
        <v>444</v>
      </c>
      <c t="s" r="B13" s="4">
        <v>453</v>
      </c>
    </row>
    <row spans="1:2" r="14">
      <c t="s" r="A14" s="4">
        <v>446</v>
      </c>
      <c t="s" r="B14" s="4">
        <v>454</v>
      </c>
    </row>
    <row spans="1:2" r="15">
      <c t="s" r="A15" s="4">
        <v>450</v>
      </c>
      <c t="s" r="B15" s="4">
        <v>455</v>
      </c>
    </row>
    <row spans="1:2" r="16">
      <c t="s" r="A16" s="4">
        <v>456</v>
      </c>
    </row>
    <row spans="1:2" r="17">
      <c t="s" r="A17" s="4">
        <v>444</v>
      </c>
      <c t="s" r="B17" s="4">
        <v>457</v>
      </c>
    </row>
    <row spans="1:2" r="18">
      <c t="s" r="A18" s="4">
        <v>301</v>
      </c>
    </row>
    <row spans="1:2" r="19">
      <c t="s" r="A19" s="4">
        <v>446</v>
      </c>
      <c t="s" r="B19" s="4">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59</v>
      </c>
      <c t="s" r="B1" s="2">
        <v>1</v>
      </c>
    </row>
    <row spans="1:2" r="2">
      <c t="s" r="B2" s="2">
        <v>2</v>
      </c>
    </row>
    <row spans="1:2" r="3">
      <c t="s" r="A3" s="3">
        <v>304</v>
      </c>
    </row>
    <row spans="1:2" r="4">
      <c t="s" r="A4" s="4">
        <v>460</v>
      </c>
      <c t="s" r="B4" s="4">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62</v>
      </c>
      <c t="s" r="B1" s="2">
        <v>1</v>
      </c>
    </row>
    <row spans="1:2" r="2">
      <c t="s" r="B2" s="2">
        <v>2</v>
      </c>
    </row>
    <row spans="1:2" r="3">
      <c t="s" r="A3" s="3">
        <v>307</v>
      </c>
    </row>
    <row spans="1:2" r="4">
      <c t="s" r="A4" s="4">
        <v>463</v>
      </c>
      <c t="s" r="B4" s="4">
        <v>464</v>
      </c>
    </row>
    <row spans="1:2" r="5">
      <c t="s" r="A5" s="4">
        <v>465</v>
      </c>
      <c t="s" r="B5" s="4">
        <v>466</v>
      </c>
    </row>
    <row spans="1:2" r="6">
      <c t="s" r="A6" s="4">
        <v>467</v>
      </c>
      <c t="s" r="B6" s="4">
        <v>468</v>
      </c>
    </row>
    <row spans="1:2" r="7">
      <c t="s" r="A7" s="4">
        <v>469</v>
      </c>
      <c t="s" r="B7" s="4">
        <v>470</v>
      </c>
    </row>
    <row spans="1:2" r="8">
      <c t="s" r="A8" s="4">
        <v>471</v>
      </c>
      <c t="s" r="B8" s="4">
        <v>472</v>
      </c>
    </row>
    <row spans="1:2" r="9">
      <c t="s" r="A9" s="4">
        <v>473</v>
      </c>
      <c t="s" r="B9" s="4">
        <v>474</v>
      </c>
    </row>
    <row spans="1:2" r="10">
      <c t="s" r="A10" s="4">
        <v>475</v>
      </c>
      <c t="s" r="B10" s="4">
        <v>476</v>
      </c>
    </row>
    <row spans="1:2" r="11">
      <c t="s" r="A11" s="4">
        <v>477</v>
      </c>
      <c t="s" r="B11" s="4">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479</v>
      </c>
      <c t="s" r="B1" s="2">
        <v>1</v>
      </c>
    </row>
    <row spans="1:2" r="2">
      <c t="s" r="B2" s="2">
        <v>2</v>
      </c>
    </row>
    <row spans="1:2" r="3">
      <c t="s" r="A3" s="3">
        <v>310</v>
      </c>
    </row>
    <row spans="1:2" r="4">
      <c t="s" r="A4" s="4">
        <v>480</v>
      </c>
      <c t="s" r="B4" s="4">
        <v>481</v>
      </c>
    </row>
    <row spans="1:2" r="5">
      <c t="s" r="A5" s="4">
        <v>482</v>
      </c>
      <c t="s" r="B5" s="4">
        <v>483</v>
      </c>
    </row>
    <row spans="1:2" r="6">
      <c t="s" r="A6" s="4">
        <v>484</v>
      </c>
      <c t="s" r="B6" s="4">
        <v>485</v>
      </c>
    </row>
    <row spans="1:2" r="7">
      <c t="s" r="A7" s="4">
        <v>486</v>
      </c>
      <c t="s" r="B7" s="4">
        <v>487</v>
      </c>
    </row>
    <row spans="1:2" r="8">
      <c t="s" r="A8" s="4">
        <v>488</v>
      </c>
      <c t="s" r="B8" s="4">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r="A1" s="1">
        <v>490</v>
      </c>
      <c t="s" r="B1" s="2">
        <v>1</v>
      </c>
    </row>
    <row spans="1:2" r="2">
      <c t="s" r="B2" s="2">
        <v>2</v>
      </c>
    </row>
    <row spans="1:2" r="3">
      <c t="s" r="A3" s="3">
        <v>313</v>
      </c>
    </row>
    <row spans="1:2" r="4">
      <c t="s" r="A4" s="4">
        <v>312</v>
      </c>
      <c t="s" r="B4" s="4">
        <v>491</v>
      </c>
    </row>
    <row spans="1:2" r="5">
      <c t="s" r="A5" s="4">
        <v>492</v>
      </c>
      <c t="s" r="B5" s="4">
        <v>493</v>
      </c>
    </row>
    <row spans="1:2" r="6">
      <c t="s" r="A6" s="4">
        <v>494</v>
      </c>
      <c t="s" r="B6" s="4">
        <v>4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96</v>
      </c>
      <c t="s" r="B1" s="2">
        <v>1</v>
      </c>
    </row>
    <row spans="1:2" r="2">
      <c t="s" r="B2" s="2">
        <v>2</v>
      </c>
    </row>
    <row spans="1:2" r="3">
      <c t="s" r="A3" s="3">
        <v>316</v>
      </c>
    </row>
    <row spans="1:2" r="4">
      <c t="s" r="A4" s="4">
        <v>497</v>
      </c>
      <c t="s" r="B4" s="4">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44"/>
    <col customWidth="1" max="8" min="8" width="34"/>
  </cols>
  <sheetData>
    <row spans="1:8" r="1">
      <c t="s" r="A1" s="1">
        <v>155</v>
      </c>
      <c t="s" r="B1" s="2">
        <v>156</v>
      </c>
      <c t="s" r="C1" s="2">
        <v>157</v>
      </c>
      <c t="s" r="D1" s="2">
        <v>158</v>
      </c>
      <c t="s" r="E1" s="2">
        <v>159</v>
      </c>
      <c t="s" r="F1" s="2">
        <v>160</v>
      </c>
      <c t="s" r="G1" s="2">
        <v>161</v>
      </c>
      <c t="s" r="H1" s="2">
        <v>162</v>
      </c>
    </row>
    <row spans="1:8" r="2">
      <c t="s" r="A2" s="4">
        <v>163</v>
      </c>
      <c t="n" r="B2" s="8">
        <v>201068</v>
      </c>
      <c t="n" r="C2" s="8">
        <v>2241</v>
      </c>
      <c t="n" r="D2" s="8">
        <v>539448</v>
      </c>
      <c t="n" r="E2" s="8">
        <v>-383807</v>
      </c>
      <c t="n" r="F2" s="8">
        <v>105</v>
      </c>
      <c t="n" r="G2" s="8">
        <v>157987</v>
      </c>
      <c t="n" r="H2" s="8">
        <v>43081</v>
      </c>
    </row>
    <row spans="1:8" r="3">
      <c t="s" r="A3" s="4">
        <v>164</v>
      </c>
      <c t="n" r="C3" s="6">
        <v>224121000</v>
      </c>
    </row>
    <row spans="1:8" r="4">
      <c t="s" r="A4" s="4">
        <v>75</v>
      </c>
      <c t="n" r="B4" s="6">
        <v>4000</v>
      </c>
      <c t="n" r="H4" s="6">
        <v>4000</v>
      </c>
    </row>
    <row spans="1:8" r="5">
      <c t="s" r="A5" s="4">
        <v>165</v>
      </c>
      <c t="n" r="B5" s="6">
        <v>-2500</v>
      </c>
      <c t="n" r="D5" s="6">
        <v>-536</v>
      </c>
      <c t="n" r="G5" s="6">
        <v>-536</v>
      </c>
      <c t="n" r="H5" s="6">
        <v>-1964</v>
      </c>
    </row>
    <row spans="1:8" r="6">
      <c t="s" r="A6" s="4">
        <v>166</v>
      </c>
      <c t="n" r="C6" s="8">
        <v>2</v>
      </c>
      <c t="n" r="D6" s="6">
        <v>-2</v>
      </c>
    </row>
    <row spans="1:8" r="7">
      <c t="s" r="A7" s="4">
        <v>167</v>
      </c>
      <c t="n" r="C7" s="6">
        <v>178000</v>
      </c>
    </row>
    <row spans="1:8" r="8">
      <c t="s" r="A8" s="4">
        <v>168</v>
      </c>
      <c t="n" r="B8" s="8">
        <v>298</v>
      </c>
      <c t="n" r="C8" s="8">
        <v>5</v>
      </c>
      <c t="n" r="D8" s="6">
        <v>293</v>
      </c>
      <c t="n" r="G8" s="6">
        <v>298</v>
      </c>
    </row>
    <row spans="1:8" r="9">
      <c t="s" r="A9" s="4">
        <v>169</v>
      </c>
      <c t="n" r="B9" s="6">
        <v>71100</v>
      </c>
      <c t="n" r="C9" s="6">
        <v>533000</v>
      </c>
    </row>
    <row spans="1:8" r="10">
      <c t="s" r="A10" s="4">
        <v>170</v>
      </c>
      <c t="n" r="B10" s="8">
        <v>-48</v>
      </c>
      <c t="n" r="D10" s="6">
        <v>-48</v>
      </c>
      <c t="n" r="G10" s="6">
        <v>-48</v>
      </c>
    </row>
    <row spans="1:8" r="11">
      <c t="s" r="A11" s="4">
        <v>171</v>
      </c>
      <c t="n" r="B11" s="6">
        <v>-37329</v>
      </c>
      <c t="n" r="H11" s="6">
        <v>-37329</v>
      </c>
    </row>
    <row spans="1:8" r="12">
      <c t="s" r="A12" s="4">
        <v>172</v>
      </c>
      <c t="n" r="B12" s="6">
        <v>7400</v>
      </c>
      <c t="n" r="D12" s="6">
        <v>6814</v>
      </c>
      <c t="n" r="G12" s="6">
        <v>6814</v>
      </c>
      <c t="n" r="H12" s="6">
        <v>586</v>
      </c>
    </row>
    <row spans="1:8" r="13">
      <c t="s" r="A13" s="4">
        <v>173</v>
      </c>
      <c t="n" r="B13" s="6">
        <v>-4688</v>
      </c>
      <c t="n" r="C13" s="8">
        <v>27</v>
      </c>
      <c t="n" r="D13" s="6">
        <v>-4715</v>
      </c>
      <c t="n" r="G13" s="6">
        <v>-4688</v>
      </c>
    </row>
    <row spans="1:8" r="14">
      <c t="s" r="A14" s="4">
        <v>174</v>
      </c>
      <c t="n" r="C14" s="6">
        <v>2680000</v>
      </c>
    </row>
    <row spans="1:8" r="15">
      <c t="s" r="A15" s="4">
        <v>140</v>
      </c>
      <c t="n" r="B15" s="6">
        <v>38</v>
      </c>
      <c t="n" r="E15" s="6">
        <v>-1532</v>
      </c>
      <c t="n" r="G15" s="6">
        <v>-1532</v>
      </c>
      <c t="n" r="H15" s="6">
        <v>1570</v>
      </c>
    </row>
    <row spans="1:8" r="16">
      <c t="s" r="A16" s="4">
        <v>175</v>
      </c>
      <c t="n" r="B16" s="6">
        <v>236</v>
      </c>
      <c t="n" r="F16" s="6">
        <v>-222</v>
      </c>
      <c t="n" r="G16" s="6">
        <v>-222</v>
      </c>
      <c t="n" r="H16" s="6">
        <v>458</v>
      </c>
    </row>
    <row spans="1:8" r="17">
      <c t="s" r="A17" s="4">
        <v>58</v>
      </c>
      <c t="n" r="B17" s="6">
        <v>-519</v>
      </c>
      <c t="n" r="H17" s="6">
        <v>-519</v>
      </c>
    </row>
    <row spans="1:8" r="18">
      <c t="s" r="A18" s="4">
        <v>176</v>
      </c>
      <c t="n" r="B18" s="6">
        <v>167956</v>
      </c>
      <c t="n" r="C18" s="8">
        <v>2275</v>
      </c>
      <c t="n" r="D18" s="6">
        <v>541254</v>
      </c>
      <c t="n" r="E18" s="6">
        <v>-385339</v>
      </c>
      <c t="n" r="F18" s="6">
        <v>-117</v>
      </c>
      <c t="n" r="G18" s="6">
        <v>158073</v>
      </c>
      <c t="n" r="H18" s="6">
        <v>9883</v>
      </c>
    </row>
    <row spans="1:8" r="19">
      <c t="s" r="A19" s="4">
        <v>177</v>
      </c>
      <c t="n" r="C19" s="6">
        <v>227512000</v>
      </c>
    </row>
    <row spans="1:8" r="20">
      <c t="s" r="A20" s="4">
        <v>168</v>
      </c>
      <c t="n" r="B20" s="8">
        <v>93</v>
      </c>
      <c t="n" r="C20" s="8">
        <v>2</v>
      </c>
      <c t="n" r="D20" s="6">
        <v>91</v>
      </c>
      <c t="n" r="G20" s="6">
        <v>93</v>
      </c>
    </row>
    <row spans="1:8" r="21">
      <c t="s" r="A21" s="4">
        <v>169</v>
      </c>
      <c t="n" r="B21" s="6">
        <v>39300</v>
      </c>
      <c t="n" r="C21" s="6">
        <v>214000</v>
      </c>
    </row>
    <row spans="1:8" r="22">
      <c t="s" r="A22" s="4">
        <v>178</v>
      </c>
      <c t="n" r="B22" s="8">
        <v>-3840</v>
      </c>
      <c t="n" r="D22" s="6">
        <v>-3840</v>
      </c>
      <c t="n" r="G22" s="6">
        <v>-3840</v>
      </c>
    </row>
    <row spans="1:8" r="23">
      <c t="s" r="A23" s="4">
        <v>171</v>
      </c>
      <c t="n" r="B23" s="6">
        <v>-4907</v>
      </c>
      <c t="n" r="H23" s="6">
        <v>-4907</v>
      </c>
    </row>
    <row spans="1:8" r="24">
      <c t="s" r="A24" s="4">
        <v>172</v>
      </c>
      <c t="n" r="B24" s="6">
        <v>6813</v>
      </c>
      <c t="n" r="D24" s="6">
        <v>6297</v>
      </c>
      <c t="n" r="G24" s="6">
        <v>6297</v>
      </c>
      <c t="n" r="H24" s="6">
        <v>516</v>
      </c>
    </row>
    <row spans="1:8" r="25">
      <c t="s" r="A25" s="4">
        <v>173</v>
      </c>
      <c t="n" r="B25" s="6">
        <v>-1015</v>
      </c>
      <c t="n" r="C25" s="8">
        <v>16</v>
      </c>
      <c t="n" r="D25" s="6">
        <v>-1031</v>
      </c>
      <c t="n" r="G25" s="6">
        <v>-1015</v>
      </c>
    </row>
    <row spans="1:8" r="26">
      <c t="s" r="A26" s="4">
        <v>174</v>
      </c>
      <c t="n" r="C26" s="6">
        <v>1582000</v>
      </c>
    </row>
    <row spans="1:8" r="27">
      <c t="s" r="A27" s="4">
        <v>140</v>
      </c>
      <c t="n" r="B27" s="6">
        <v>-32504</v>
      </c>
      <c t="n" r="E27" s="6">
        <v>-32010</v>
      </c>
      <c t="n" r="G27" s="6">
        <v>-32010</v>
      </c>
      <c t="n" r="H27" s="6">
        <v>-494</v>
      </c>
    </row>
    <row spans="1:8" r="28">
      <c t="s" r="A28" s="4">
        <v>175</v>
      </c>
      <c t="n" r="B28" s="6">
        <v>-7709</v>
      </c>
      <c t="n" r="F28" s="6">
        <v>-7185</v>
      </c>
      <c t="n" r="G28" s="6">
        <v>-7185</v>
      </c>
      <c t="n" r="H28" s="6">
        <v>-524</v>
      </c>
    </row>
    <row spans="1:8" r="29">
      <c t="s" r="A29" s="4">
        <v>58</v>
      </c>
      <c t="n" r="B29" s="6">
        <v>-1052</v>
      </c>
      <c t="n" r="D29" s="6">
        <v>320</v>
      </c>
      <c t="n" r="G29" s="6">
        <v>320</v>
      </c>
      <c t="n" r="H29" s="6">
        <v>-1372</v>
      </c>
    </row>
    <row spans="1:8" r="30">
      <c t="s" r="A30" s="4">
        <v>179</v>
      </c>
      <c t="n" r="B30" s="6">
        <v>123835</v>
      </c>
      <c t="n" r="C30" s="8">
        <v>2293</v>
      </c>
      <c t="n" r="D30" s="6">
        <v>543091</v>
      </c>
      <c t="n" r="E30" s="6">
        <v>-417349</v>
      </c>
      <c t="n" r="F30" s="6">
        <v>-7302</v>
      </c>
      <c t="n" r="G30" s="6">
        <v>120733</v>
      </c>
      <c t="n" r="H30" s="6">
        <v>3102</v>
      </c>
    </row>
    <row spans="1:8" r="31">
      <c t="s" r="A31" s="4">
        <v>180</v>
      </c>
      <c t="n" r="C31" s="6">
        <v>229308000</v>
      </c>
    </row>
    <row spans="1:8" r="32">
      <c t="s" r="A32" s="4">
        <v>181</v>
      </c>
      <c t="n" r="B32" s="6">
        <v>2070</v>
      </c>
      <c t="n" r="C32" s="8">
        <v>-2070</v>
      </c>
      <c t="n" r="D32" s="6">
        <v>2070</v>
      </c>
    </row>
    <row spans="1:8" r="33">
      <c t="s" r="A33" s="4">
        <v>182</v>
      </c>
      <c t="n" r="C33" s="6">
        <v>-207040000</v>
      </c>
    </row>
    <row spans="1:8" r="34">
      <c t="s" r="A34" s="4">
        <v>166</v>
      </c>
      <c t="n" r="C34" s="8">
        <v>3</v>
      </c>
      <c t="n" r="D34" s="6">
        <v>-3</v>
      </c>
    </row>
    <row spans="1:8" r="35">
      <c t="s" r="A35" s="4">
        <v>167</v>
      </c>
      <c t="n" r="C35" s="6">
        <v>259000</v>
      </c>
    </row>
    <row spans="1:8" r="36">
      <c t="s" r="A36" s="4">
        <v>168</v>
      </c>
      <c t="n" r="B36" s="8">
        <v>29</v>
      </c>
      <c t="n" r="C36" s="8">
        <v>2</v>
      </c>
      <c t="n" r="D36" s="6">
        <v>27</v>
      </c>
      <c t="n" r="G36" s="6">
        <v>29</v>
      </c>
    </row>
    <row spans="1:8" r="37">
      <c t="s" r="A37" s="4">
        <v>169</v>
      </c>
      <c t="n" r="B37" s="6">
        <v>82900</v>
      </c>
      <c t="n" r="C37" s="6">
        <v>254000</v>
      </c>
    </row>
    <row spans="1:8" r="38">
      <c t="s" r="A38" s="4">
        <v>178</v>
      </c>
      <c t="n" r="B38" s="8">
        <v>-5280</v>
      </c>
      <c t="n" r="D38" s="6">
        <v>-5280</v>
      </c>
      <c t="n" r="G38" s="6">
        <v>-5280</v>
      </c>
    </row>
    <row spans="1:8" r="39">
      <c t="s" r="A39" s="4">
        <v>171</v>
      </c>
      <c t="n" r="B39" s="6">
        <v>-30332</v>
      </c>
      <c t="n" r="H39" s="6">
        <v>-30332</v>
      </c>
    </row>
    <row spans="1:8" r="40">
      <c t="s" r="A40" s="4">
        <v>172</v>
      </c>
      <c t="n" r="B40" s="6">
        <v>4448</v>
      </c>
      <c t="n" r="D40" s="6">
        <v>4015</v>
      </c>
      <c t="n" r="G40" s="6">
        <v>4015</v>
      </c>
      <c t="n" r="H40" s="6">
        <v>433</v>
      </c>
    </row>
    <row spans="1:8" r="41">
      <c t="s" r="A41" s="4">
        <v>173</v>
      </c>
      <c t="n" r="B41" s="6">
        <v>-180</v>
      </c>
      <c t="n" r="C41" s="8">
        <v>2</v>
      </c>
      <c t="n" r="D41" s="6">
        <v>-182</v>
      </c>
      <c t="n" r="G41" s="6">
        <v>-180</v>
      </c>
    </row>
    <row spans="1:8" r="42">
      <c t="s" r="A42" s="4">
        <v>174</v>
      </c>
      <c t="n" r="C42" s="6">
        <v>252000</v>
      </c>
    </row>
    <row spans="1:8" r="43">
      <c t="s" r="A43" s="4">
        <v>140</v>
      </c>
      <c t="n" r="B43" s="6">
        <v>-153031</v>
      </c>
      <c t="n" r="E43" s="6">
        <v>-114609</v>
      </c>
      <c t="n" r="G43" s="6">
        <v>-114609</v>
      </c>
      <c t="n" r="H43" s="6">
        <v>-38422</v>
      </c>
    </row>
    <row spans="1:8" r="44">
      <c t="s" r="A44" s="4">
        <v>175</v>
      </c>
      <c t="n" r="B44" s="6">
        <v>-19898</v>
      </c>
      <c t="n" r="F44" s="6">
        <v>-19902</v>
      </c>
      <c t="n" r="G44" s="6">
        <v>-19902</v>
      </c>
      <c t="n" r="H44" s="6">
        <v>4</v>
      </c>
    </row>
    <row spans="1:8" r="45">
      <c t="s" r="A45" s="4">
        <v>58</v>
      </c>
      <c t="n" r="B45" s="6">
        <v>-11</v>
      </c>
      <c t="n" r="D45" s="6">
        <v>-14</v>
      </c>
      <c t="n" r="E45" s="6">
        <v>-13</v>
      </c>
      <c t="n" r="G45" s="6">
        <v>-27</v>
      </c>
      <c t="n" r="H45" s="6">
        <v>16</v>
      </c>
    </row>
    <row spans="1:8" r="46">
      <c t="s" r="A46" s="4">
        <v>183</v>
      </c>
      <c t="n" r="B46" s="8">
        <v>-80420</v>
      </c>
      <c t="n" r="C46" s="8">
        <v>230</v>
      </c>
      <c t="n" r="D46" s="8">
        <v>543724</v>
      </c>
      <c t="n" r="E46" s="8">
        <v>-531971</v>
      </c>
      <c t="n" r="F46" s="8">
        <v>-27204</v>
      </c>
      <c t="n" r="G46" s="8">
        <v>-15221</v>
      </c>
      <c t="n" r="H46" s="8">
        <v>-65199</v>
      </c>
    </row>
    <row spans="1:8" r="47">
      <c t="s" r="A47" s="4">
        <v>184</v>
      </c>
      <c t="n" r="C47" s="6">
        <v>2303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99</v>
      </c>
      <c t="s" r="B1" s="2">
        <v>1</v>
      </c>
    </row>
    <row spans="1:2" r="2">
      <c t="s" r="B2" s="2">
        <v>2</v>
      </c>
    </row>
    <row spans="1:2" r="3">
      <c t="s" r="A3" s="3">
        <v>319</v>
      </c>
    </row>
    <row spans="1:2" r="4">
      <c t="s" r="A4" s="4">
        <v>500</v>
      </c>
      <c t="s" r="B4" s="4">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0"/>
    <col customWidth="1" max="5" min="5" width="14"/>
    <col customWidth="1" max="6" min="6" width="23"/>
    <col customWidth="1" max="7" min="7" width="19"/>
    <col customWidth="1" max="8" min="8" width="37"/>
    <col customWidth="1" max="9" min="9" width="44"/>
    <col customWidth="1" max="10" min="10" width="21"/>
    <col customWidth="1" max="11" min="11" width="21"/>
  </cols>
  <sheetData>
    <row spans="1:11" r="1">
      <c t="s" r="A1" s="1">
        <v>502</v>
      </c>
      <c t="s" r="B1" s="2">
        <v>503</v>
      </c>
      <c t="s" r="C1" s="2">
        <v>504</v>
      </c>
      <c t="s" r="D1" s="2">
        <v>505</v>
      </c>
      <c t="s" r="E1" s="2">
        <v>506</v>
      </c>
      <c t="s" r="F1" s="2">
        <v>507</v>
      </c>
      <c t="s" r="G1" s="2">
        <v>508</v>
      </c>
      <c t="s" r="H1" s="2">
        <v>509</v>
      </c>
      <c t="s" r="I1" s="2">
        <v>510</v>
      </c>
      <c t="s" r="J1" s="2">
        <v>187</v>
      </c>
      <c t="s" r="K1" s="2">
        <v>511</v>
      </c>
    </row>
    <row spans="1:11" r="2">
      <c t="s" r="A2" s="3">
        <v>512</v>
      </c>
    </row>
    <row spans="1:11" r="3">
      <c t="s" r="A3" s="4">
        <v>513</v>
      </c>
      <c t="n" r="I3" s="6">
        <v>4</v>
      </c>
    </row>
    <row spans="1:11" r="4">
      <c t="s" r="A4" s="4">
        <v>514</v>
      </c>
      <c t="s" r="D4" s="4">
        <v>515</v>
      </c>
    </row>
    <row spans="1:11" r="5">
      <c t="s" r="A5" s="4">
        <v>516</v>
      </c>
      <c t="n" r="C5" s="11">
        <v>0.1</v>
      </c>
      <c t="n" r="I5" s="6">
        <v>10</v>
      </c>
    </row>
    <row spans="1:11" r="6">
      <c t="s" r="A6" s="4">
        <v>517</v>
      </c>
      <c t="n" r="I6" s="8">
        <v>178082</v>
      </c>
      <c t="n" r="J6" s="8">
        <v>132771</v>
      </c>
    </row>
    <row spans="1:11" r="7">
      <c t="s" r="A7" s="4">
        <v>518</v>
      </c>
      <c t="n" r="I7" s="8">
        <v>62200</v>
      </c>
    </row>
    <row spans="1:11" r="8">
      <c t="s" r="A8" s="4">
        <v>519</v>
      </c>
      <c t="s" r="I8" s="4">
        <v>520</v>
      </c>
    </row>
    <row spans="1:11" r="9">
      <c t="s" r="A9" s="4">
        <v>521</v>
      </c>
    </row>
    <row spans="1:11" r="10">
      <c t="s" r="A10" s="3">
        <v>512</v>
      </c>
    </row>
    <row spans="1:11" r="11">
      <c t="s" r="A11" s="4">
        <v>522</v>
      </c>
      <c t="n" r="I11" s="8">
        <v>2000</v>
      </c>
    </row>
    <row spans="1:11" r="12">
      <c t="s" r="A12" s="4">
        <v>523</v>
      </c>
      <c t="n" r="I12" s="6">
        <v>1000</v>
      </c>
    </row>
    <row spans="1:11" r="13">
      <c t="s" r="A13" s="4">
        <v>524</v>
      </c>
    </row>
    <row spans="1:11" r="14">
      <c t="s" r="A14" s="3">
        <v>512</v>
      </c>
    </row>
    <row spans="1:11" r="15">
      <c t="s" r="A15" s="4">
        <v>517</v>
      </c>
      <c t="n" r="I15" s="8">
        <v>95000</v>
      </c>
      <c t="n" r="J15" s="6">
        <v>50000</v>
      </c>
    </row>
    <row spans="1:11" r="16">
      <c t="s" r="A16" s="4">
        <v>525</v>
      </c>
      <c t="s" r="E16" s="4">
        <v>526</v>
      </c>
    </row>
    <row spans="1:11" r="17">
      <c t="s" r="A17" s="4">
        <v>527</v>
      </c>
    </row>
    <row spans="1:11" r="18">
      <c t="s" r="A18" s="3">
        <v>512</v>
      </c>
    </row>
    <row spans="1:11" r="19">
      <c t="s" r="A19" s="4">
        <v>517</v>
      </c>
      <c t="n" r="H19" s="8">
        <v>6000</v>
      </c>
    </row>
    <row spans="1:11" r="20">
      <c t="s" r="A20" s="4">
        <v>528</v>
      </c>
      <c t="s" r="H20" s="4">
        <v>529</v>
      </c>
    </row>
    <row spans="1:11" r="21">
      <c t="s" r="A21" s="4">
        <v>530</v>
      </c>
    </row>
    <row spans="1:11" r="22">
      <c t="s" r="A22" s="3">
        <v>512</v>
      </c>
    </row>
    <row spans="1:11" r="23">
      <c t="s" r="A23" s="4">
        <v>531</v>
      </c>
      <c t="s" r="H23" s="4">
        <v>532</v>
      </c>
    </row>
    <row spans="1:11" r="24">
      <c t="s" r="A24" s="4">
        <v>525</v>
      </c>
      <c t="s" r="H24" s="4">
        <v>533</v>
      </c>
    </row>
    <row spans="1:11" r="25">
      <c t="s" r="A25" s="4">
        <v>534</v>
      </c>
    </row>
    <row spans="1:11" r="26">
      <c t="s" r="A26" s="3">
        <v>512</v>
      </c>
    </row>
    <row spans="1:11" r="27">
      <c t="s" r="A27" s="4">
        <v>535</v>
      </c>
      <c t="s" r="I27" s="4">
        <v>536</v>
      </c>
    </row>
    <row spans="1:11" r="28">
      <c t="s" r="A28" s="4">
        <v>537</v>
      </c>
      <c t="n" r="G28" s="6">
        <v>32</v>
      </c>
    </row>
    <row spans="1:11" r="29">
      <c t="s" r="A29" s="4">
        <v>517</v>
      </c>
      <c t="n" r="I29" s="8">
        <v>47049</v>
      </c>
      <c t="n" r="J29" s="8">
        <v>53179</v>
      </c>
    </row>
    <row spans="1:11" r="30">
      <c t="s" r="A30" s="4">
        <v>538</v>
      </c>
    </row>
    <row spans="1:11" r="31">
      <c t="s" r="A31" s="3">
        <v>512</v>
      </c>
    </row>
    <row spans="1:11" r="32">
      <c t="s" r="A32" s="4">
        <v>539</v>
      </c>
      <c t="n" r="I32" s="8">
        <v>21000</v>
      </c>
    </row>
    <row spans="1:11" r="33">
      <c t="s" r="A33" s="4">
        <v>540</v>
      </c>
    </row>
    <row spans="1:11" r="34">
      <c t="s" r="A34" s="3">
        <v>512</v>
      </c>
    </row>
    <row spans="1:11" r="35">
      <c t="s" r="A35" s="4">
        <v>537</v>
      </c>
      <c t="n" r="G35" s="6">
        <v>27</v>
      </c>
    </row>
    <row spans="1:11" r="36">
      <c t="s" r="A36" s="4">
        <v>541</v>
      </c>
    </row>
    <row spans="1:11" r="37">
      <c t="s" r="A37" s="3">
        <v>512</v>
      </c>
    </row>
    <row spans="1:11" r="38">
      <c t="s" r="A38" s="4">
        <v>514</v>
      </c>
      <c t="s" r="I38" s="4">
        <v>542</v>
      </c>
      <c t="s" r="J38" s="4">
        <v>543</v>
      </c>
    </row>
    <row spans="1:11" r="39">
      <c t="s" r="A39" s="4">
        <v>544</v>
      </c>
    </row>
    <row spans="1:11" r="40">
      <c t="s" r="A40" s="3">
        <v>512</v>
      </c>
    </row>
    <row spans="1:11" r="41">
      <c t="s" r="A41" s="4">
        <v>537</v>
      </c>
      <c t="n" r="G41" s="6">
        <v>4</v>
      </c>
    </row>
    <row spans="1:11" r="42">
      <c t="s" r="A42" s="4">
        <v>514</v>
      </c>
      <c t="s" r="G42" s="4">
        <v>542</v>
      </c>
    </row>
    <row spans="1:11" r="43">
      <c t="s" r="A43" s="4">
        <v>545</v>
      </c>
    </row>
    <row spans="1:11" r="44">
      <c t="s" r="A44" s="3">
        <v>512</v>
      </c>
    </row>
    <row spans="1:11" r="45">
      <c t="s" r="A45" s="4">
        <v>514</v>
      </c>
      <c t="s" r="I45" s="4">
        <v>542</v>
      </c>
      <c t="s" r="J45" s="4">
        <v>542</v>
      </c>
    </row>
    <row spans="1:11" r="46">
      <c t="s" r="A46" s="4">
        <v>546</v>
      </c>
    </row>
    <row spans="1:11" r="47">
      <c t="s" r="A47" s="3">
        <v>512</v>
      </c>
    </row>
    <row spans="1:11" r="48">
      <c t="s" r="A48" s="4">
        <v>537</v>
      </c>
      <c t="n" r="G48" s="6">
        <v>1</v>
      </c>
    </row>
    <row spans="1:11" r="49">
      <c t="s" r="A49" s="4">
        <v>514</v>
      </c>
      <c t="s" r="G49" s="4">
        <v>542</v>
      </c>
    </row>
    <row spans="1:11" r="50">
      <c t="s" r="A50" s="4">
        <v>547</v>
      </c>
    </row>
    <row spans="1:11" r="51">
      <c t="s" r="A51" s="3">
        <v>512</v>
      </c>
    </row>
    <row spans="1:11" r="52">
      <c t="s" r="A52" s="4">
        <v>548</v>
      </c>
      <c t="n" r="I52" s="6">
        <v>2</v>
      </c>
    </row>
    <row spans="1:11" r="53">
      <c t="s" r="A53" s="4">
        <v>549</v>
      </c>
    </row>
    <row spans="1:11" r="54">
      <c t="s" r="A54" s="3">
        <v>512</v>
      </c>
    </row>
    <row spans="1:11" r="55">
      <c t="s" r="A55" s="4">
        <v>550</v>
      </c>
      <c t="s" r="I55" s="4">
        <v>551</v>
      </c>
    </row>
    <row spans="1:11" r="56">
      <c t="s" r="A56" s="4">
        <v>552</v>
      </c>
    </row>
    <row spans="1:11" r="57">
      <c t="s" r="A57" s="3">
        <v>512</v>
      </c>
    </row>
    <row spans="1:11" r="58">
      <c t="s" r="A58" s="4">
        <v>553</v>
      </c>
      <c t="s" r="I58" s="4">
        <v>554</v>
      </c>
    </row>
    <row spans="1:11" r="59">
      <c t="s" r="A59" s="4">
        <v>555</v>
      </c>
    </row>
    <row spans="1:11" r="60">
      <c t="s" r="A60" s="3">
        <v>512</v>
      </c>
    </row>
    <row spans="1:11" r="61">
      <c t="s" r="A61" s="4">
        <v>556</v>
      </c>
      <c t="n" r="I61" s="6">
        <v>2</v>
      </c>
    </row>
    <row spans="1:11" r="62">
      <c t="s" r="A62" s="4">
        <v>557</v>
      </c>
    </row>
    <row spans="1:11" r="63">
      <c t="s" r="A63" s="3">
        <v>512</v>
      </c>
    </row>
    <row spans="1:11" r="64">
      <c t="s" r="A64" s="4">
        <v>558</v>
      </c>
      <c t="n" r="D64" s="10">
        <v>1.04</v>
      </c>
    </row>
    <row spans="1:11" r="65">
      <c t="s" r="A65" s="4">
        <v>559</v>
      </c>
      <c t="n" r="D65" s="9">
        <v>2.57</v>
      </c>
    </row>
    <row spans="1:11" r="66">
      <c t="s" r="A66" s="4">
        <v>560</v>
      </c>
    </row>
    <row spans="1:11" r="67">
      <c t="s" r="A67" s="3">
        <v>512</v>
      </c>
    </row>
    <row spans="1:11" r="68">
      <c t="s" r="A68" s="4">
        <v>558</v>
      </c>
      <c t="n" r="H68" s="10">
        <v>1.04</v>
      </c>
    </row>
    <row spans="1:11" r="69">
      <c t="s" r="A69" s="4">
        <v>559</v>
      </c>
      <c t="n" r="H69" s="9">
        <v>2.57</v>
      </c>
    </row>
    <row spans="1:11" r="70">
      <c t="s" r="A70" s="4">
        <v>517</v>
      </c>
      <c t="n" r="H70" s="8">
        <v>140000</v>
      </c>
    </row>
    <row spans="1:11" r="71">
      <c t="s" r="A71" s="4">
        <v>561</v>
      </c>
      <c t="s" r="H71" s="4">
        <v>533</v>
      </c>
    </row>
    <row spans="1:11" r="72">
      <c t="s" r="A72" s="4">
        <v>562</v>
      </c>
      <c t="s" r="H72" s="4">
        <v>563</v>
      </c>
    </row>
    <row spans="1:11" r="73">
      <c t="s" r="A73" s="4">
        <v>564</v>
      </c>
    </row>
    <row spans="1:11" r="74">
      <c t="s" r="A74" s="3">
        <v>512</v>
      </c>
    </row>
    <row spans="1:11" r="75">
      <c t="s" r="A75" s="4">
        <v>565</v>
      </c>
      <c t="n" r="B75" s="8">
        <v>5000</v>
      </c>
    </row>
    <row spans="1:11" r="76">
      <c t="s" r="A76" s="4">
        <v>566</v>
      </c>
      <c t="n" r="B76" s="8">
        <v>6000</v>
      </c>
    </row>
    <row spans="1:11" r="77">
      <c t="s" r="A77" s="4">
        <v>567</v>
      </c>
      <c t="s" r="B77" s="4">
        <v>568</v>
      </c>
    </row>
    <row spans="1:11" r="78">
      <c t="s" r="A78" s="4">
        <v>569</v>
      </c>
      <c t="s" r="B78" s="4">
        <v>570</v>
      </c>
    </row>
    <row spans="1:11" r="79">
      <c t="s" r="A79" s="4">
        <v>571</v>
      </c>
    </row>
    <row spans="1:11" r="80">
      <c t="s" r="A80" s="3">
        <v>512</v>
      </c>
    </row>
    <row spans="1:11" r="81">
      <c t="s" r="A81" s="4">
        <v>572</v>
      </c>
      <c t="n" r="B81" s="8">
        <v>8000</v>
      </c>
    </row>
    <row spans="1:11" r="82">
      <c t="s" r="A82" s="4">
        <v>262</v>
      </c>
    </row>
    <row spans="1:11" r="83">
      <c t="s" r="A83" s="3">
        <v>512</v>
      </c>
    </row>
    <row spans="1:11" r="84">
      <c t="s" r="A84" s="4">
        <v>535</v>
      </c>
      <c t="s" r="I84" s="4">
        <v>573</v>
      </c>
    </row>
    <row spans="1:11" r="85">
      <c t="s" r="A85" s="4">
        <v>574</v>
      </c>
      <c t="n" r="F85" s="6">
        <v>4</v>
      </c>
    </row>
    <row spans="1:11" r="86">
      <c t="s" r="A86" s="4">
        <v>575</v>
      </c>
      <c t="n" r="F86" s="6">
        <v>300000</v>
      </c>
    </row>
    <row spans="1:11" r="87">
      <c t="s" r="A87" s="4">
        <v>576</v>
      </c>
    </row>
    <row spans="1:11" r="88">
      <c t="s" r="A88" s="3">
        <v>512</v>
      </c>
    </row>
    <row spans="1:11" r="89">
      <c t="s" r="A89" s="4">
        <v>577</v>
      </c>
      <c t="n" r="K89" s="8">
        <v>7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8</v>
      </c>
      <c t="s" r="B1" s="2">
        <v>1</v>
      </c>
    </row>
    <row spans="1:3" r="2">
      <c t="s" r="B2" s="2">
        <v>32</v>
      </c>
      <c t="s" r="C2" s="2">
        <v>102</v>
      </c>
    </row>
    <row spans="1:3" r="3">
      <c t="s" r="A3" s="3">
        <v>252</v>
      </c>
    </row>
    <row spans="1:3" r="4">
      <c t="s" r="A4" s="4">
        <v>579</v>
      </c>
      <c t="n" r="B4" s="7">
        <v>7.1</v>
      </c>
      <c t="n" r="C4" s="7">
        <v>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80</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587</v>
      </c>
    </row>
    <row spans="1:12" r="4">
      <c t="s" r="A4" s="4">
        <v>103</v>
      </c>
      <c t="n" r="B4" s="8">
        <v>68920</v>
      </c>
      <c t="n" r="C4" s="8">
        <v>80348</v>
      </c>
      <c t="n" r="D4" s="8">
        <v>77718</v>
      </c>
      <c t="n" r="E4" s="8">
        <v>68859</v>
      </c>
      <c t="n" r="F4" s="8">
        <v>73945</v>
      </c>
      <c t="n" r="G4" s="8">
        <v>76151</v>
      </c>
      <c t="n" r="H4" s="8">
        <v>65257</v>
      </c>
      <c t="n" r="I4" s="8">
        <v>53827</v>
      </c>
      <c t="n" r="J4" s="8">
        <v>295844</v>
      </c>
      <c t="n" r="K4" s="8">
        <v>269181</v>
      </c>
      <c t="n" r="L4" s="8">
        <v>191959</v>
      </c>
    </row>
    <row spans="1:12" r="5">
      <c t="s" r="A5" s="4">
        <v>104</v>
      </c>
      <c t="n" r="J5" s="6">
        <v>222856</v>
      </c>
      <c t="n" r="K5" s="6">
        <v>196802</v>
      </c>
      <c t="n" r="L5" s="6">
        <v>141262</v>
      </c>
    </row>
    <row spans="1:12" r="6">
      <c t="s" r="A6" s="4">
        <v>105</v>
      </c>
      <c t="n" r="J6" s="6">
        <v>70569</v>
      </c>
      <c t="n" r="K6" s="6">
        <v>70317</v>
      </c>
      <c t="n" r="L6" s="6">
        <v>48192</v>
      </c>
    </row>
    <row spans="1:12" r="7">
      <c t="s" r="A7" s="4">
        <v>108</v>
      </c>
      <c t="n" r="J7" s="6">
        <v>273197</v>
      </c>
      <c t="n" r="K7" s="6">
        <v>264292</v>
      </c>
      <c t="n" r="L7" s="6">
        <v>189456</v>
      </c>
    </row>
    <row spans="1:12" r="8">
      <c t="s" r="A8" s="4">
        <v>588</v>
      </c>
      <c t="n" r="J8" s="6">
        <v>219318</v>
      </c>
      <c t="n" r="K8" s="6">
        <v>206849</v>
      </c>
      <c t="n" r="L8" s="6">
        <v>152864</v>
      </c>
    </row>
    <row spans="1:12" r="9">
      <c t="s" r="A9" s="4">
        <v>589</v>
      </c>
      <c t="n" r="J9" s="8">
        <v>53879</v>
      </c>
      <c t="n" r="K9" s="6">
        <v>57443</v>
      </c>
      <c t="n" r="L9" s="6">
        <v>36592</v>
      </c>
    </row>
    <row spans="1:12" r="10">
      <c t="s" r="A10" s="4">
        <v>590</v>
      </c>
    </row>
    <row spans="1:12" r="11">
      <c t="s" r="A11" s="3">
        <v>587</v>
      </c>
    </row>
    <row spans="1:12" r="12">
      <c t="s" r="A12" s="4">
        <v>103</v>
      </c>
      <c t="n" r="K12" s="6">
        <v>276282</v>
      </c>
      <c t="n" r="L12" s="6">
        <v>196649</v>
      </c>
    </row>
    <row spans="1:12" r="13">
      <c t="s" r="A13" s="4">
        <v>104</v>
      </c>
      <c t="n" r="K13" s="6">
        <v>203903</v>
      </c>
      <c t="n" r="L13" s="6">
        <v>144322</v>
      </c>
    </row>
    <row spans="1:12" r="14">
      <c t="s" r="A14" s="4">
        <v>105</v>
      </c>
      <c t="n" r="K14" s="6">
        <v>70317</v>
      </c>
      <c t="n" r="L14" s="6">
        <v>49822</v>
      </c>
    </row>
    <row spans="1:12" r="15">
      <c t="s" r="A15" s="4">
        <v>108</v>
      </c>
      <c t="n" r="K15" s="6">
        <v>271393</v>
      </c>
      <c t="n" r="L15" s="6">
        <v>194146</v>
      </c>
    </row>
    <row spans="1:12" r="16">
      <c t="s" r="A16" s="4">
        <v>588</v>
      </c>
      <c t="n" r="K16" s="6">
        <v>213950</v>
      </c>
      <c t="n" r="L16" s="6">
        <v>155924</v>
      </c>
    </row>
    <row spans="1:12" r="17">
      <c t="s" r="A17" s="4">
        <v>589</v>
      </c>
      <c t="n" r="K17" s="6">
        <v>57443</v>
      </c>
      <c t="n" r="L17" s="6">
        <v>38222</v>
      </c>
    </row>
    <row spans="1:12" r="18">
      <c t="s" r="A18" s="4">
        <v>591</v>
      </c>
    </row>
    <row spans="1:12" r="19">
      <c t="s" r="A19" s="3">
        <v>587</v>
      </c>
    </row>
    <row spans="1:12" r="20">
      <c t="s" r="A20" s="4">
        <v>103</v>
      </c>
      <c t="n" r="K20" s="6">
        <v>-7101</v>
      </c>
      <c t="n" r="L20" s="6">
        <v>-4690</v>
      </c>
    </row>
    <row spans="1:12" r="21">
      <c t="s" r="A21" s="4">
        <v>104</v>
      </c>
      <c t="n" r="K21" s="6">
        <v>-7101</v>
      </c>
      <c t="n" r="L21" s="6">
        <v>-3060</v>
      </c>
    </row>
    <row spans="1:12" r="22">
      <c t="s" r="A22" s="4">
        <v>105</v>
      </c>
      <c t="n" r="L22" s="6">
        <v>-1630</v>
      </c>
    </row>
    <row spans="1:12" r="23">
      <c t="s" r="A23" s="4">
        <v>108</v>
      </c>
      <c t="n" r="K23" s="6">
        <v>-7101</v>
      </c>
      <c t="n" r="L23" s="6">
        <v>-4690</v>
      </c>
    </row>
    <row spans="1:12" r="24">
      <c t="s" r="A24" s="4">
        <v>588</v>
      </c>
      <c t="n" r="K24" s="8">
        <v>-7101</v>
      </c>
      <c t="n" r="L24" s="6">
        <v>-3060</v>
      </c>
    </row>
    <row spans="1:12" r="25">
      <c t="s" r="A25" s="4">
        <v>589</v>
      </c>
      <c t="n" r="L25" s="8">
        <v>-163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592</v>
      </c>
      <c t="s" r="B1" s="2">
        <v>1</v>
      </c>
    </row>
    <row spans="1:4" r="2">
      <c t="s" r="B2" s="2">
        <v>593</v>
      </c>
      <c t="s" r="C2" s="2">
        <v>187</v>
      </c>
      <c t="s" r="D2" s="2">
        <v>188</v>
      </c>
    </row>
    <row spans="1:4" r="3">
      <c t="s" r="A3" s="3">
        <v>594</v>
      </c>
    </row>
    <row spans="1:4" r="4">
      <c t="s" r="A4" s="4">
        <v>595</v>
      </c>
      <c t="n" r="B4" s="8">
        <v>500000</v>
      </c>
      <c t="n" r="C4" s="8">
        <v>6100000</v>
      </c>
      <c t="n" r="D4" s="8">
        <v>3400000</v>
      </c>
    </row>
    <row spans="1:4" r="5">
      <c t="s" r="A5" s="4">
        <v>596</v>
      </c>
      <c t="s" r="B5" s="4">
        <v>597</v>
      </c>
    </row>
    <row spans="1:4" r="6">
      <c t="s" r="A6" s="4">
        <v>598</v>
      </c>
      <c t="s" r="B6" s="4">
        <v>599</v>
      </c>
    </row>
    <row spans="1:4" r="7">
      <c t="s" r="A7" s="4">
        <v>54</v>
      </c>
      <c t="n" r="B7" s="8">
        <v>12187000</v>
      </c>
      <c t="n" r="C7" s="6">
        <v>9328000</v>
      </c>
    </row>
    <row spans="1:4" r="8">
      <c t="s" r="A8" s="4">
        <v>600</v>
      </c>
      <c t="s" r="B8" s="4">
        <v>601</v>
      </c>
    </row>
    <row spans="1:4" r="9">
      <c t="s" r="A9" s="4">
        <v>602</v>
      </c>
      <c t="n" r="B9" s="8">
        <v>6900000</v>
      </c>
      <c t="n" r="C9" s="6">
        <v>2100000</v>
      </c>
    </row>
    <row spans="1:4" r="10">
      <c t="s" r="A10" s="4">
        <v>603</v>
      </c>
      <c t="n" r="B10" s="6">
        <v>4721000</v>
      </c>
      <c t="n" r="C10" s="6">
        <v>5122000</v>
      </c>
    </row>
    <row spans="1:4" r="11">
      <c t="s" r="A11" s="4">
        <v>73</v>
      </c>
      <c t="n" r="B11" s="6">
        <v>27204000</v>
      </c>
      <c t="n" r="C11" s="6">
        <v>7302000</v>
      </c>
    </row>
    <row spans="1:4" r="12">
      <c t="s" r="A12" s="4">
        <v>604</v>
      </c>
      <c t="n" r="B12" s="6">
        <v>-27500000</v>
      </c>
      <c t="n" r="C12" s="6">
        <v>-7300000</v>
      </c>
    </row>
    <row spans="1:4" r="13">
      <c t="s" r="A13" s="4">
        <v>605</v>
      </c>
      <c t="n" r="B13" s="6">
        <v>300000</v>
      </c>
      <c t="n" r="C13" s="6">
        <v>4000</v>
      </c>
    </row>
    <row spans="1:4" r="14">
      <c t="s" r="A14" s="4">
        <v>606</v>
      </c>
      <c t="n" r="B14" s="6">
        <v>2000000</v>
      </c>
      <c t="n" r="C14" s="6">
        <v>1300000</v>
      </c>
    </row>
    <row spans="1:4" r="15">
      <c t="s" r="A15" s="4">
        <v>64</v>
      </c>
      <c t="n" r="B15" s="6">
        <v>7301000</v>
      </c>
      <c t="n" r="C15" s="6">
        <v>7980000</v>
      </c>
    </row>
    <row spans="1:4" r="16">
      <c t="s" r="A16" s="4">
        <v>607</v>
      </c>
    </row>
    <row spans="1:4" r="17">
      <c t="s" r="A17" s="3">
        <v>594</v>
      </c>
    </row>
    <row spans="1:4" r="18">
      <c t="s" r="A18" s="4">
        <v>64</v>
      </c>
      <c t="n" r="C18" s="6">
        <v>1900000</v>
      </c>
    </row>
    <row spans="1:4" r="19">
      <c t="s" r="A19" s="4">
        <v>422</v>
      </c>
    </row>
    <row spans="1:4" r="20">
      <c t="s" r="A20" s="3">
        <v>594</v>
      </c>
    </row>
    <row spans="1:4" r="21">
      <c t="s" r="A21" s="4">
        <v>606</v>
      </c>
      <c t="n" r="B21" s="8">
        <v>6900000</v>
      </c>
      <c t="n" r="C21" s="8">
        <v>8300000</v>
      </c>
    </row>
    <row spans="1:4" r="22">
      <c t="s" r="A22" s="4">
        <v>608</v>
      </c>
    </row>
    <row spans="1:4" r="23">
      <c t="s" r="A23" s="3">
        <v>594</v>
      </c>
    </row>
    <row spans="1:4" r="24">
      <c t="s" r="A24" s="4">
        <v>609</v>
      </c>
      <c t="s" r="B24" s="4">
        <v>610</v>
      </c>
    </row>
    <row spans="1:4" r="25">
      <c t="s" r="A25" s="4">
        <v>611</v>
      </c>
    </row>
    <row spans="1:4" r="26">
      <c t="s" r="A26" s="3">
        <v>594</v>
      </c>
    </row>
    <row spans="1:4" r="27">
      <c t="s" r="A27" s="4">
        <v>612</v>
      </c>
      <c t="n" r="B27" s="8">
        <v>1600000</v>
      </c>
    </row>
    <row spans="1:4" r="28">
      <c t="s" r="A28" s="4">
        <v>613</v>
      </c>
    </row>
    <row spans="1:4" r="29">
      <c t="s" r="A29" s="3">
        <v>594</v>
      </c>
    </row>
    <row spans="1:4" r="30">
      <c t="s" r="A30" s="4">
        <v>614</v>
      </c>
      <c t="n" r="B30" s="6">
        <v>60000</v>
      </c>
    </row>
    <row spans="1:4" r="31">
      <c t="s" r="A31" s="4">
        <v>615</v>
      </c>
    </row>
    <row spans="1:4" r="32">
      <c t="s" r="A32" s="3">
        <v>594</v>
      </c>
    </row>
    <row spans="1:4" r="33">
      <c t="s" r="A33" s="4">
        <v>616</v>
      </c>
      <c t="s" r="B33" s="4">
        <v>617</v>
      </c>
      <c t="s" r="C33" s="4">
        <v>617</v>
      </c>
      <c t="s" r="D33" s="4">
        <v>617</v>
      </c>
    </row>
    <row spans="1:4" r="34">
      <c t="s" r="A34" s="4">
        <v>618</v>
      </c>
    </row>
    <row spans="1:4" r="35">
      <c t="s" r="A35" s="3">
        <v>594</v>
      </c>
    </row>
    <row spans="1:4" r="36">
      <c t="s" r="A36" s="4">
        <v>619</v>
      </c>
      <c t="s" r="B36" s="4">
        <v>620</v>
      </c>
    </row>
    <row spans="1:4" r="37">
      <c t="s" r="A37" s="4">
        <v>621</v>
      </c>
      <c t="n" r="B37" s="8">
        <v>5000000</v>
      </c>
    </row>
    <row spans="1:4" r="38">
      <c t="s" r="A38" s="4">
        <v>622</v>
      </c>
      <c t="s" r="B38" s="4">
        <v>623</v>
      </c>
      <c t="s" r="C38" s="4">
        <v>624</v>
      </c>
      <c t="s" r="D38" s="4">
        <v>625</v>
      </c>
    </row>
    <row spans="1:4" r="39">
      <c t="s" r="A39" s="4">
        <v>54</v>
      </c>
      <c t="n" r="B39" s="8">
        <v>18500000</v>
      </c>
      <c t="n" r="C39" s="8">
        <v>28600000</v>
      </c>
    </row>
    <row spans="1:4" r="40">
      <c t="s" r="A40" s="4">
        <v>626</v>
      </c>
    </row>
    <row spans="1:4" r="41">
      <c t="s" r="A41" s="3">
        <v>594</v>
      </c>
    </row>
    <row spans="1:4" r="42">
      <c t="s" r="A42" s="4">
        <v>627</v>
      </c>
      <c t="s" r="B42" s="4">
        <v>628</v>
      </c>
      <c t="s" r="C42" s="4">
        <v>628</v>
      </c>
      <c t="s" r="D42" s="4">
        <v>628</v>
      </c>
    </row>
    <row spans="1:4" r="43">
      <c t="s" r="A43" s="4">
        <v>629</v>
      </c>
    </row>
    <row spans="1:4" r="44">
      <c t="s" r="A44" s="3">
        <v>594</v>
      </c>
    </row>
    <row spans="1:4" r="45">
      <c t="s" r="A45" s="4">
        <v>627</v>
      </c>
      <c t="s" r="B45" s="4">
        <v>630</v>
      </c>
      <c t="s" r="C45" s="4">
        <v>631</v>
      </c>
    </row>
    <row spans="1:4" r="46">
      <c t="s" r="A46" s="4">
        <v>632</v>
      </c>
    </row>
    <row spans="1:4" r="47">
      <c t="s" r="A47" s="3">
        <v>594</v>
      </c>
    </row>
    <row spans="1:4" r="48">
      <c t="s" r="A48" s="4">
        <v>633</v>
      </c>
      <c t="n" r="B48" s="6">
        <v>2</v>
      </c>
    </row>
    <row spans="1:4" r="49">
      <c t="s" r="A49" s="4">
        <v>634</v>
      </c>
    </row>
    <row spans="1:4" r="50">
      <c t="s" r="A50" s="3">
        <v>594</v>
      </c>
    </row>
    <row spans="1:4" r="51">
      <c t="s" r="A51" s="4">
        <v>627</v>
      </c>
      <c t="s" r="B51" s="4">
        <v>6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57"/>
  </cols>
  <sheetData>
    <row spans="1:2" r="1">
      <c t="s" r="A1" s="1">
        <v>636</v>
      </c>
      <c t="s" r="B1" s="2">
        <v>1</v>
      </c>
    </row>
    <row spans="1:2" r="2">
      <c t="s" r="B2" s="2">
        <v>2</v>
      </c>
    </row>
    <row spans="1:2" r="3">
      <c t="s" r="A3" s="4">
        <v>637</v>
      </c>
    </row>
    <row spans="1:2" r="4">
      <c t="s" r="A4" s="3">
        <v>638</v>
      </c>
    </row>
    <row spans="1:2" r="5">
      <c t="s" r="A5" s="4">
        <v>639</v>
      </c>
      <c t="s" r="B5" s="4">
        <v>640</v>
      </c>
    </row>
    <row spans="1:2" r="6">
      <c t="s" r="A6" s="4">
        <v>641</v>
      </c>
    </row>
    <row spans="1:2" r="7">
      <c t="s" r="A7" s="3">
        <v>638</v>
      </c>
    </row>
    <row spans="1:2" r="8">
      <c t="s" r="A8" s="4">
        <v>639</v>
      </c>
      <c t="s" r="B8" s="4">
        <v>610</v>
      </c>
    </row>
    <row spans="1:2" r="9">
      <c t="s" r="A9" s="4">
        <v>642</v>
      </c>
    </row>
    <row spans="1:2" r="10">
      <c t="s" r="A10" s="3">
        <v>638</v>
      </c>
    </row>
    <row spans="1:2" r="11">
      <c t="s" r="A11" s="4">
        <v>639</v>
      </c>
      <c t="s" r="B11" s="4">
        <v>643</v>
      </c>
    </row>
    <row spans="1:2" r="12">
      <c t="s" r="A12" s="4">
        <v>644</v>
      </c>
    </row>
    <row spans="1:2" r="13">
      <c t="s" r="A13" s="3">
        <v>638</v>
      </c>
    </row>
    <row spans="1:2" r="14">
      <c t="s" r="A14" s="4">
        <v>639</v>
      </c>
      <c t="s" r="B14" s="4">
        <v>645</v>
      </c>
    </row>
    <row spans="1:2" r="15">
      <c t="s" r="A15" s="4">
        <v>646</v>
      </c>
    </row>
    <row spans="1:2" r="16">
      <c t="s" r="A16" s="3">
        <v>638</v>
      </c>
    </row>
    <row spans="1:2" r="17">
      <c t="s" r="A17" s="4">
        <v>639</v>
      </c>
      <c t="s" r="B17" s="4">
        <v>647</v>
      </c>
    </row>
    <row spans="1:2" r="18">
      <c t="s" r="A18" s="4">
        <v>648</v>
      </c>
    </row>
    <row spans="1:2" r="19">
      <c t="s" r="A19" s="3">
        <v>638</v>
      </c>
    </row>
    <row spans="1:2" r="20">
      <c t="s" r="A20" s="4">
        <v>639</v>
      </c>
      <c t="s" r="B20" s="4">
        <v>649</v>
      </c>
    </row>
    <row spans="1:2" r="21">
      <c t="s" r="A21" s="4">
        <v>650</v>
      </c>
    </row>
    <row spans="1:2" r="22">
      <c t="s" r="A22" s="3">
        <v>638</v>
      </c>
    </row>
    <row spans="1:2" r="23">
      <c t="s" r="A23" s="4">
        <v>639</v>
      </c>
      <c t="s" r="B23" s="4">
        <v>651</v>
      </c>
    </row>
    <row spans="1:2" r="24">
      <c t="s" r="A24" s="4">
        <v>652</v>
      </c>
    </row>
    <row spans="1:2" r="25">
      <c t="s" r="A25" s="3">
        <v>638</v>
      </c>
    </row>
    <row spans="1:2" r="26">
      <c t="s" r="A26" s="4">
        <v>639</v>
      </c>
      <c t="s" r="B26" s="4">
        <v>620</v>
      </c>
    </row>
    <row spans="1:2" r="27">
      <c t="s" r="A27" s="4">
        <v>653</v>
      </c>
    </row>
    <row spans="1:2" r="28">
      <c t="s" r="A28" s="3">
        <v>638</v>
      </c>
    </row>
    <row spans="1:2" r="29">
      <c t="s" r="A29" s="4">
        <v>639</v>
      </c>
      <c t="s" r="B29" s="4">
        <v>570</v>
      </c>
    </row>
    <row spans="1:2" r="30">
      <c t="s" r="A30" s="4">
        <v>654</v>
      </c>
    </row>
    <row spans="1:2" r="31">
      <c t="s" r="A31" s="3">
        <v>638</v>
      </c>
    </row>
    <row spans="1:2" r="32">
      <c t="s" r="A32" s="4">
        <v>639</v>
      </c>
      <c t="s" r="B32" s="4">
        <v>640</v>
      </c>
    </row>
    <row spans="1:2" r="33">
      <c t="s" r="A33" s="4">
        <v>655</v>
      </c>
    </row>
    <row spans="1:2" r="34">
      <c t="s" r="A34" s="3">
        <v>638</v>
      </c>
    </row>
    <row spans="1:2" r="35">
      <c t="s" r="A35" s="4">
        <v>639</v>
      </c>
      <c t="s" r="B35" s="4">
        <v>570</v>
      </c>
    </row>
    <row spans="1:2" r="36">
      <c t="s" r="A36" s="4">
        <v>656</v>
      </c>
    </row>
    <row spans="1:2" r="37">
      <c t="s" r="A37" s="3">
        <v>638</v>
      </c>
    </row>
    <row spans="1:2" r="38">
      <c t="s" r="A38" s="4">
        <v>639</v>
      </c>
      <c t="s" r="B38" s="4">
        <v>657</v>
      </c>
    </row>
    <row spans="1:2" r="39">
      <c t="s" r="A39" s="4">
        <v>658</v>
      </c>
    </row>
    <row spans="1:2" r="40">
      <c t="s" r="A40" s="3">
        <v>638</v>
      </c>
    </row>
    <row spans="1:2" r="41">
      <c t="s" r="A41" s="4">
        <v>639</v>
      </c>
      <c t="s" r="B41" s="4">
        <v>6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60</v>
      </c>
      <c t="s" r="B1" s="2">
        <v>1</v>
      </c>
    </row>
    <row spans="1:2" r="2">
      <c t="s" r="B2" s="2">
        <v>186</v>
      </c>
    </row>
    <row spans="1:2" r="3">
      <c t="s" r="A3" s="3">
        <v>661</v>
      </c>
    </row>
    <row spans="1:2" r="4">
      <c t="s" r="A4" s="4">
        <v>662</v>
      </c>
      <c t="n" r="B4" s="8">
        <v>5122</v>
      </c>
    </row>
    <row spans="1:2" r="5">
      <c t="s" r="A5" s="4">
        <v>663</v>
      </c>
      <c t="n" r="B5" s="6">
        <v>309</v>
      </c>
    </row>
    <row spans="1:2" r="6">
      <c t="s" r="A6" s="4">
        <v>664</v>
      </c>
      <c t="n" r="B6" s="6">
        <v>-710</v>
      </c>
    </row>
    <row spans="1:2" r="7">
      <c t="s" r="A7" s="4">
        <v>665</v>
      </c>
      <c t="n" r="B7" s="8">
        <v>4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6</v>
      </c>
      <c t="s" r="B1" s="2">
        <v>1</v>
      </c>
    </row>
    <row spans="1:3" r="2">
      <c t="s" r="B2" s="2">
        <v>2</v>
      </c>
      <c t="s" r="C2" s="2">
        <v>32</v>
      </c>
    </row>
    <row spans="1:3" r="3">
      <c t="s" r="A3" s="3">
        <v>667</v>
      </c>
    </row>
    <row spans="1:3" r="4">
      <c t="s" r="A4" s="4">
        <v>612</v>
      </c>
      <c t="n" r="B4" s="8">
        <v>45715</v>
      </c>
      <c t="n" r="C4" s="8">
        <v>71706</v>
      </c>
    </row>
    <row spans="1:3" r="5">
      <c t="s" r="A5" s="4">
        <v>668</v>
      </c>
      <c t="n" r="B5" s="6">
        <v>-9631</v>
      </c>
      <c t="n" r="C5" s="6">
        <v>-9902</v>
      </c>
    </row>
    <row spans="1:3" r="6">
      <c t="s" r="A6" s="4">
        <v>669</v>
      </c>
      <c t="n" r="B6" s="8">
        <v>36084</v>
      </c>
      <c t="n" r="C6" s="6">
        <v>61804</v>
      </c>
    </row>
    <row spans="1:3" r="7">
      <c t="s" r="A7" s="4">
        <v>608</v>
      </c>
    </row>
    <row spans="1:3" r="8">
      <c t="s" r="A8" s="3">
        <v>667</v>
      </c>
    </row>
    <row spans="1:3" r="9">
      <c t="s" r="A9" s="4">
        <v>609</v>
      </c>
      <c t="s" r="B9" s="4">
        <v>610</v>
      </c>
    </row>
    <row spans="1:3" r="10">
      <c t="s" r="A10" s="4">
        <v>612</v>
      </c>
      <c t="n" r="B10" s="8">
        <v>10896</v>
      </c>
      <c t="n" r="C10" s="6">
        <v>10496</v>
      </c>
    </row>
    <row spans="1:3" r="11">
      <c t="s" r="A11" s="4">
        <v>668</v>
      </c>
      <c t="n" r="B11" s="6">
        <v>-1089</v>
      </c>
      <c t="n" r="C11" s="6">
        <v>-442</v>
      </c>
    </row>
    <row spans="1:3" r="12">
      <c t="s" r="A12" s="4">
        <v>669</v>
      </c>
      <c t="n" r="B12" s="6">
        <v>9807</v>
      </c>
      <c t="n" r="C12" s="6">
        <v>10054</v>
      </c>
    </row>
    <row spans="1:3" r="13">
      <c t="s" r="A13" s="4">
        <v>670</v>
      </c>
    </row>
    <row spans="1:3" r="14">
      <c t="s" r="A14" s="3">
        <v>667</v>
      </c>
    </row>
    <row spans="1:3" r="15">
      <c t="s" r="A15" s="4">
        <v>612</v>
      </c>
      <c t="n" r="B15" s="6">
        <v>29765</v>
      </c>
      <c t="n" r="C15" s="6">
        <v>29765</v>
      </c>
    </row>
    <row spans="1:3" r="16">
      <c t="s" r="A16" s="4">
        <v>668</v>
      </c>
      <c t="n" r="B16" s="6">
        <v>-7951</v>
      </c>
      <c t="n" r="C16" s="6">
        <v>-4195</v>
      </c>
    </row>
    <row spans="1:3" r="17">
      <c t="s" r="A17" s="4">
        <v>669</v>
      </c>
      <c t="n" r="B17" s="8">
        <v>21814</v>
      </c>
      <c t="n" r="C17" s="6">
        <v>25570</v>
      </c>
    </row>
    <row spans="1:3" r="18">
      <c t="s" r="A18" s="4">
        <v>671</v>
      </c>
    </row>
    <row spans="1:3" r="19">
      <c t="s" r="A19" s="3">
        <v>667</v>
      </c>
    </row>
    <row spans="1:3" r="20">
      <c t="s" r="A20" s="4">
        <v>609</v>
      </c>
      <c t="s" r="B20" s="4">
        <v>599</v>
      </c>
    </row>
    <row spans="1:3" r="21">
      <c t="s" r="A21" s="4">
        <v>672</v>
      </c>
    </row>
    <row spans="1:3" r="22">
      <c t="s" r="A22" s="3">
        <v>667</v>
      </c>
    </row>
    <row spans="1:3" r="23">
      <c t="s" r="A23" s="4">
        <v>609</v>
      </c>
      <c t="s" r="B23" s="4">
        <v>673</v>
      </c>
    </row>
    <row spans="1:3" r="24">
      <c t="s" r="A24" s="4">
        <v>674</v>
      </c>
    </row>
    <row spans="1:3" r="25">
      <c t="s" r="A25" s="3">
        <v>667</v>
      </c>
    </row>
    <row spans="1:3" r="26">
      <c t="s" r="A26" s="4">
        <v>609</v>
      </c>
      <c t="s" r="B26" s="4">
        <v>620</v>
      </c>
    </row>
    <row spans="1:3" r="27">
      <c t="s" r="A27" s="4">
        <v>612</v>
      </c>
      <c t="n" r="B27" s="8">
        <v>2154</v>
      </c>
      <c t="n" r="C27" s="6">
        <v>2577</v>
      </c>
    </row>
    <row spans="1:3" r="28">
      <c t="s" r="A28" s="4">
        <v>668</v>
      </c>
      <c t="n" r="B28" s="6">
        <v>-197</v>
      </c>
    </row>
    <row spans="1:3" r="29">
      <c t="s" r="A29" s="4">
        <v>669</v>
      </c>
      <c t="n" r="B29" s="8">
        <v>1957</v>
      </c>
      <c t="n" r="C29" s="6">
        <v>2577</v>
      </c>
    </row>
    <row spans="1:3" r="30">
      <c t="s" r="A30" s="4">
        <v>675</v>
      </c>
    </row>
    <row spans="1:3" r="31">
      <c t="s" r="A31" s="3">
        <v>667</v>
      </c>
    </row>
    <row spans="1:3" r="32">
      <c t="s" r="A32" s="4">
        <v>609</v>
      </c>
      <c t="s" r="B32" s="4">
        <v>610</v>
      </c>
    </row>
    <row spans="1:3" r="33">
      <c t="s" r="A33" s="4">
        <v>612</v>
      </c>
      <c t="n" r="C33" s="6">
        <v>23680</v>
      </c>
    </row>
    <row spans="1:3" r="34">
      <c t="s" r="A34" s="4">
        <v>668</v>
      </c>
      <c t="n" r="C34" s="6">
        <v>-2566</v>
      </c>
    </row>
    <row spans="1:3" r="35">
      <c t="s" r="A35" s="4">
        <v>669</v>
      </c>
      <c t="n" r="C35" s="6">
        <v>21114</v>
      </c>
    </row>
    <row spans="1:3" r="36">
      <c t="s" r="A36" s="4">
        <v>676</v>
      </c>
    </row>
    <row spans="1:3" r="37">
      <c t="s" r="A37" s="3">
        <v>667</v>
      </c>
    </row>
    <row spans="1:3" r="38">
      <c t="s" r="A38" s="4">
        <v>609</v>
      </c>
      <c t="s" r="B38" s="4">
        <v>677</v>
      </c>
    </row>
    <row spans="1:3" r="39">
      <c t="s" r="A39" s="4">
        <v>612</v>
      </c>
      <c t="n" r="C39" s="6">
        <v>3088</v>
      </c>
    </row>
    <row spans="1:3" r="40">
      <c t="s" r="A40" s="4">
        <v>668</v>
      </c>
      <c t="n" r="C40" s="6">
        <v>-3088</v>
      </c>
    </row>
    <row spans="1:3" r="41">
      <c t="s" r="A41" s="4">
        <v>678</v>
      </c>
    </row>
    <row spans="1:3" r="42">
      <c t="s" r="A42" s="3">
        <v>667</v>
      </c>
    </row>
    <row spans="1:3" r="43">
      <c t="s" r="A43" s="4">
        <v>609</v>
      </c>
      <c t="s" r="B43" s="4">
        <v>679</v>
      </c>
    </row>
    <row spans="1:3" r="44">
      <c t="s" r="A44" s="4">
        <v>612</v>
      </c>
      <c t="n" r="B44" s="8">
        <v>2700</v>
      </c>
      <c t="n" r="C44" s="6">
        <v>1900</v>
      </c>
    </row>
    <row spans="1:3" r="45">
      <c t="s" r="A45" s="4">
        <v>668</v>
      </c>
      <c t="n" r="B45" s="6">
        <v>-351</v>
      </c>
      <c t="n" r="C45" s="6">
        <v>389</v>
      </c>
    </row>
    <row spans="1:3" r="46">
      <c t="s" r="A46" s="4">
        <v>669</v>
      </c>
      <c t="n" r="B46" s="8">
        <v>2349</v>
      </c>
      <c t="n" r="C46" s="6">
        <v>2289</v>
      </c>
    </row>
    <row spans="1:3" r="47">
      <c t="s" r="A47" s="4">
        <v>680</v>
      </c>
    </row>
    <row spans="1:3" r="48">
      <c t="s" r="A48" s="3">
        <v>667</v>
      </c>
    </row>
    <row spans="1:3" r="49">
      <c t="s" r="A49" s="4">
        <v>609</v>
      </c>
      <c t="s" r="B49" s="4">
        <v>651</v>
      </c>
    </row>
    <row spans="1:3" r="50">
      <c t="s" r="A50" s="4">
        <v>612</v>
      </c>
      <c t="n" r="B50" s="8">
        <v>200</v>
      </c>
      <c t="n" r="C50" s="6">
        <v>200</v>
      </c>
    </row>
    <row spans="1:3" r="51">
      <c t="s" r="A51" s="4">
        <v>668</v>
      </c>
      <c t="n" r="B51" s="6">
        <v>-43</v>
      </c>
    </row>
    <row spans="1:3" r="52">
      <c t="s" r="A52" s="4">
        <v>669</v>
      </c>
      <c t="n" r="B52" s="8">
        <v>157</v>
      </c>
      <c t="n" r="C52" s="8">
        <v>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81</v>
      </c>
      <c t="s" r="B1" s="2">
        <v>186</v>
      </c>
    </row>
    <row spans="1:2" r="2">
      <c t="s" r="A2" s="3">
        <v>249</v>
      </c>
    </row>
    <row spans="1:2" r="3">
      <c t="n" r="A3" s="6">
        <v>2016</v>
      </c>
      <c t="n" r="B3" s="8">
        <v>3116</v>
      </c>
    </row>
    <row spans="1:2" r="4">
      <c t="n" r="A4" s="6">
        <v>2017</v>
      </c>
      <c t="n" r="B4" s="6">
        <v>2328</v>
      </c>
    </row>
    <row spans="1:2" r="5">
      <c t="n" r="A5" s="6">
        <v>2018</v>
      </c>
      <c t="n" r="B5" s="6">
        <v>2193</v>
      </c>
    </row>
    <row spans="1:2" r="6">
      <c t="n" r="A6" s="6">
        <v>2019</v>
      </c>
      <c t="n" r="B6" s="6">
        <v>2049</v>
      </c>
    </row>
    <row spans="1:2" r="7">
      <c t="n" r="A7" s="6">
        <v>2020</v>
      </c>
      <c t="n" r="B7" s="8">
        <v>19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682</v>
      </c>
      <c t="s" r="B1" s="2">
        <v>581</v>
      </c>
      <c t="s" r="J1" s="2">
        <v>1</v>
      </c>
    </row>
    <row spans="1:13" r="2">
      <c t="s" r="B2" s="2">
        <v>2</v>
      </c>
      <c t="s" r="C2" s="2">
        <v>582</v>
      </c>
      <c t="s" r="D2" s="2">
        <v>4</v>
      </c>
      <c t="s" r="E2" s="2">
        <v>583</v>
      </c>
      <c t="s" r="F2" s="2">
        <v>32</v>
      </c>
      <c t="s" r="G2" s="2">
        <v>584</v>
      </c>
      <c t="s" r="H2" s="2">
        <v>585</v>
      </c>
      <c t="s" r="I2" s="2">
        <v>586</v>
      </c>
      <c t="s" r="J2" s="2">
        <v>2</v>
      </c>
      <c t="s" r="K2" s="2">
        <v>32</v>
      </c>
      <c t="s" r="L2" s="2">
        <v>102</v>
      </c>
      <c t="s" r="M2" s="2">
        <v>683</v>
      </c>
    </row>
    <row spans="1:13" r="3">
      <c t="s" r="A3" s="3">
        <v>258</v>
      </c>
    </row>
    <row spans="1:13" r="4">
      <c t="s" r="A4" s="4">
        <v>103</v>
      </c>
      <c t="n" r="B4" s="8">
        <v>68920</v>
      </c>
      <c t="n" r="C4" s="8">
        <v>80348</v>
      </c>
      <c t="n" r="D4" s="8">
        <v>77718</v>
      </c>
      <c t="n" r="E4" s="8">
        <v>68859</v>
      </c>
      <c t="n" r="F4" s="8">
        <v>73945</v>
      </c>
      <c t="n" r="G4" s="8">
        <v>76151</v>
      </c>
      <c t="n" r="H4" s="8">
        <v>65257</v>
      </c>
      <c t="n" r="I4" s="8">
        <v>53827</v>
      </c>
      <c t="n" r="J4" s="8">
        <v>295844</v>
      </c>
      <c t="n" r="K4" s="8">
        <v>269181</v>
      </c>
      <c t="n" r="L4" s="8">
        <v>191959</v>
      </c>
    </row>
    <row spans="1:13" r="5">
      <c t="s" r="A5" s="4">
        <v>112</v>
      </c>
      <c t="n" r="B5" s="8">
        <v>3703</v>
      </c>
      <c t="n" r="C5" s="8">
        <v>6215</v>
      </c>
      <c t="n" r="D5" s="8">
        <v>5862</v>
      </c>
      <c t="n" r="E5" s="8">
        <v>6868</v>
      </c>
      <c t="n" r="F5" s="8">
        <v>3402</v>
      </c>
      <c t="n" r="G5" s="8">
        <v>-2497</v>
      </c>
      <c t="n" r="H5" s="8">
        <v>-1512</v>
      </c>
      <c t="n" r="I5" s="8">
        <v>5496</v>
      </c>
      <c t="n" r="J5" s="8">
        <v>22647</v>
      </c>
      <c t="n" r="K5" s="8">
        <v>4889</v>
      </c>
      <c t="n" r="L5" s="8">
        <v>2503</v>
      </c>
    </row>
    <row spans="1:13" r="6">
      <c t="s" r="A6" s="4">
        <v>608</v>
      </c>
    </row>
    <row spans="1:13" r="7">
      <c t="s" r="A7" s="3">
        <v>258</v>
      </c>
    </row>
    <row spans="1:13" r="8">
      <c t="s" r="A8" s="4">
        <v>684</v>
      </c>
      <c t="s" r="J8" s="4">
        <v>610</v>
      </c>
    </row>
    <row spans="1:13" r="9">
      <c t="s" r="A9" s="4">
        <v>678</v>
      </c>
    </row>
    <row spans="1:13" r="10">
      <c t="s" r="A10" s="3">
        <v>258</v>
      </c>
    </row>
    <row spans="1:13" r="11">
      <c t="s" r="A11" s="4">
        <v>684</v>
      </c>
      <c t="s" r="J11" s="4">
        <v>679</v>
      </c>
    </row>
    <row spans="1:13" r="12">
      <c t="s" r="A12" s="4">
        <v>257</v>
      </c>
    </row>
    <row spans="1:13" r="13">
      <c t="s" r="A13" s="3">
        <v>258</v>
      </c>
    </row>
    <row spans="1:13" r="14">
      <c t="s" r="A14" s="4">
        <v>577</v>
      </c>
      <c t="n" r="M14" s="8">
        <v>7200</v>
      </c>
    </row>
    <row spans="1:13" r="15">
      <c t="s" r="A15" s="4">
        <v>103</v>
      </c>
      <c t="n" r="J15" s="8">
        <v>8500</v>
      </c>
    </row>
    <row spans="1:13" r="16">
      <c t="s" r="A16" s="4">
        <v>112</v>
      </c>
      <c t="n" r="J16" s="8">
        <v>1700</v>
      </c>
    </row>
    <row spans="1:13" r="17">
      <c t="s" r="A17" s="4">
        <v>685</v>
      </c>
    </row>
    <row spans="1:13" r="18">
      <c t="s" r="A18" s="3">
        <v>258</v>
      </c>
    </row>
    <row spans="1:13" r="19">
      <c t="s" r="A19" s="4">
        <v>684</v>
      </c>
      <c t="s" r="J19" s="4">
        <v>610</v>
      </c>
    </row>
    <row spans="1:13" r="20">
      <c t="s" r="A20" s="4">
        <v>686</v>
      </c>
    </row>
    <row spans="1:13" r="21">
      <c t="s" r="A21" s="3">
        <v>258</v>
      </c>
    </row>
    <row spans="1:13" r="22">
      <c t="s" r="A22" s="4">
        <v>684</v>
      </c>
      <c t="s" r="J22" s="4">
        <v>679</v>
      </c>
    </row>
    <row spans="1:13" r="23">
      <c t="s" r="A23" s="4">
        <v>687</v>
      </c>
    </row>
    <row spans="1:13" r="24">
      <c t="s" r="A24" s="3">
        <v>258</v>
      </c>
    </row>
    <row spans="1:13" r="25">
      <c t="s" r="A25" s="4">
        <v>688</v>
      </c>
      <c t="n" r="M25" s="8">
        <v>8000</v>
      </c>
    </row>
    <row spans="1:13" r="26">
      <c t="s" r="A26" s="4">
        <v>689</v>
      </c>
      <c t="s" r="J26" s="4">
        <v>64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85</v>
      </c>
      <c t="s" r="B1" s="2">
        <v>1</v>
      </c>
    </row>
    <row spans="1:4" r="2">
      <c t="s" r="B2" s="2">
        <v>186</v>
      </c>
      <c t="s" r="C2" s="2">
        <v>187</v>
      </c>
      <c t="s" r="D2" s="2">
        <v>188</v>
      </c>
    </row>
    <row spans="1:4" r="3">
      <c t="s" r="A3" s="3">
        <v>189</v>
      </c>
    </row>
    <row spans="1:4" r="4">
      <c t="s" r="A4" s="4">
        <v>140</v>
      </c>
      <c t="n" r="B4" s="8">
        <v>-153031</v>
      </c>
      <c t="n" r="C4" s="8">
        <v>-32504</v>
      </c>
      <c t="n" r="D4" s="8">
        <v>38</v>
      </c>
    </row>
    <row spans="1:4" r="5">
      <c t="s" r="A5" s="3">
        <v>190</v>
      </c>
    </row>
    <row spans="1:4" r="6">
      <c t="s" r="A6" s="4">
        <v>191</v>
      </c>
      <c t="n" r="B6" s="6">
        <v>-57987</v>
      </c>
      <c t="n" r="C6" s="6">
        <v>-48055</v>
      </c>
      <c t="n" r="D6" s="6">
        <v>-38892</v>
      </c>
    </row>
    <row spans="1:4" r="7">
      <c t="s" r="A7" s="4">
        <v>115</v>
      </c>
      <c t="n" r="B7" s="6">
        <v>26185</v>
      </c>
      <c t="n" r="C7" s="6">
        <v>20533</v>
      </c>
      <c t="n" r="D7" s="6">
        <v>11818</v>
      </c>
    </row>
    <row spans="1:4" r="8">
      <c t="s" r="A8" s="4">
        <v>116</v>
      </c>
      <c t="n" r="B8" s="6">
        <v>171878</v>
      </c>
    </row>
    <row spans="1:4" r="9">
      <c t="s" r="A9" s="4">
        <v>117</v>
      </c>
      <c t="n" r="C9" s="6">
        <v>27202</v>
      </c>
      <c t="n" r="D9" s="6">
        <v>30029</v>
      </c>
    </row>
    <row spans="1:4" r="10">
      <c t="s" r="A10" s="4">
        <v>192</v>
      </c>
      <c t="n" r="B10" s="6">
        <v>-900</v>
      </c>
      <c t="n" r="C10" s="6">
        <v>-316</v>
      </c>
      <c t="n" r="D10" s="6">
        <v>-27130</v>
      </c>
    </row>
    <row spans="1:4" r="11">
      <c t="s" r="A11" s="4">
        <v>193</v>
      </c>
      <c t="n" r="B11" s="6">
        <v>-1425</v>
      </c>
    </row>
    <row spans="1:4" r="12">
      <c t="s" r="A12" s="4">
        <v>194</v>
      </c>
      <c t="n" r="B12" s="6">
        <v>3325</v>
      </c>
      <c t="n" r="C12" s="6">
        <v>4285</v>
      </c>
      <c t="n" r="D12" s="6">
        <v>1350</v>
      </c>
    </row>
    <row spans="1:4" r="13">
      <c t="s" r="A13" s="4">
        <v>195</v>
      </c>
      <c t="n" r="B13" s="6">
        <v>13419</v>
      </c>
      <c t="n" r="C13" s="6">
        <v>6045</v>
      </c>
      <c t="n" r="D13" s="6">
        <v>12360</v>
      </c>
    </row>
    <row spans="1:4" r="14">
      <c t="s" r="A14" s="4">
        <v>196</v>
      </c>
      <c t="n" r="B14" s="6">
        <v>55</v>
      </c>
      <c t="n" r="C14" s="6">
        <v>-671</v>
      </c>
      <c t="n" r="D14" s="6">
        <v>-713</v>
      </c>
    </row>
    <row spans="1:4" r="15">
      <c t="s" r="A15" s="4">
        <v>123</v>
      </c>
      <c t="n" r="C15" s="6">
        <v>850</v>
      </c>
    </row>
    <row spans="1:4" r="16">
      <c t="s" r="A16" s="4">
        <v>197</v>
      </c>
      <c t="n" r="B16" s="6">
        <v>4156</v>
      </c>
      <c t="n" r="C16" s="6">
        <v>6541</v>
      </c>
      <c t="n" r="D16" s="6">
        <v>7070</v>
      </c>
    </row>
    <row spans="1:4" r="17">
      <c t="s" r="A17" s="4">
        <v>198</v>
      </c>
      <c t="n" r="B17" s="6">
        <v>1755</v>
      </c>
      <c t="n" r="C17" s="6">
        <v>57</v>
      </c>
      <c t="n" r="D17" s="6">
        <v>30</v>
      </c>
    </row>
    <row spans="1:4" r="18">
      <c t="s" r="A18" s="4">
        <v>199</v>
      </c>
      <c t="n" r="B18" s="6">
        <v>511</v>
      </c>
      <c t="n" r="C18" s="6">
        <v>-148</v>
      </c>
    </row>
    <row spans="1:4" r="19">
      <c t="s" r="A19" s="4">
        <v>58</v>
      </c>
      <c t="n" r="B19" s="6">
        <v>518</v>
      </c>
      <c t="n" r="C19" s="6">
        <v>421</v>
      </c>
      <c t="n" r="D19" s="6">
        <v>1144</v>
      </c>
    </row>
    <row spans="1:4" r="20">
      <c t="s" r="A20" s="3">
        <v>200</v>
      </c>
    </row>
    <row spans="1:4" r="21">
      <c t="s" r="A21" s="4">
        <v>201</v>
      </c>
      <c t="n" r="B21" s="6">
        <v>14984</v>
      </c>
      <c t="n" r="C21" s="6">
        <v>-15024</v>
      </c>
      <c t="n" r="D21" s="6">
        <v>-2069</v>
      </c>
    </row>
    <row spans="1:4" r="22">
      <c t="s" r="A22" s="4">
        <v>202</v>
      </c>
      <c t="n" r="B22" s="6">
        <v>6239</v>
      </c>
      <c t="n" r="C22" s="6">
        <v>-5728</v>
      </c>
      <c t="n" r="D22" s="6">
        <v>406</v>
      </c>
    </row>
    <row spans="1:4" r="23">
      <c t="s" r="A23" s="4">
        <v>36</v>
      </c>
      <c t="n" r="B23" s="6">
        <v>-29861</v>
      </c>
      <c t="n" r="C23" s="6">
        <v>-328</v>
      </c>
      <c t="n" r="D23" s="6">
        <v>-17246</v>
      </c>
    </row>
    <row spans="1:4" r="24">
      <c t="s" r="A24" s="4">
        <v>37</v>
      </c>
      <c t="n" r="B24" s="6">
        <v>1596</v>
      </c>
      <c t="n" r="C24" s="6">
        <v>-2647</v>
      </c>
      <c t="n" r="D24" s="6">
        <v>381</v>
      </c>
    </row>
    <row spans="1:4" r="25">
      <c t="s" r="A25" s="4">
        <v>51</v>
      </c>
      <c t="n" r="B25" s="6">
        <v>-1484</v>
      </c>
      <c t="n" r="C25" s="6">
        <v>3447</v>
      </c>
      <c t="n" r="D25" s="6">
        <v>-4556</v>
      </c>
    </row>
    <row spans="1:4" r="26">
      <c t="s" r="A26" s="4">
        <v>54</v>
      </c>
      <c t="n" r="B26" s="6">
        <v>2859</v>
      </c>
      <c t="n" r="C26" s="6">
        <v>-2882</v>
      </c>
      <c t="n" r="D26" s="6">
        <v>2880</v>
      </c>
    </row>
    <row spans="1:4" r="27">
      <c t="s" r="A27" s="4">
        <v>56</v>
      </c>
      <c t="n" r="B27" s="6">
        <v>378</v>
      </c>
      <c t="n" r="C27" s="6">
        <v>-367</v>
      </c>
      <c t="n" r="D27" s="6">
        <v>1011</v>
      </c>
    </row>
    <row spans="1:4" r="28">
      <c t="s" r="A28" s="4">
        <v>203</v>
      </c>
      <c t="n" r="B28" s="6">
        <v>4378</v>
      </c>
      <c t="n" r="C28" s="6">
        <v>-419</v>
      </c>
      <c t="n" r="D28" s="6">
        <v>1008</v>
      </c>
    </row>
    <row spans="1:4" r="29">
      <c t="s" r="A29" s="4">
        <v>204</v>
      </c>
      <c t="n" r="B29" s="6">
        <v>7548</v>
      </c>
      <c t="n" r="C29" s="6">
        <v>-39708</v>
      </c>
      <c t="n" r="D29" s="6">
        <v>-21081</v>
      </c>
    </row>
    <row spans="1:4" r="30">
      <c t="s" r="A30" s="4">
        <v>205</v>
      </c>
      <c t="n" r="B30" s="6">
        <v>61211</v>
      </c>
      <c t="n" r="C30" s="6">
        <v>64642</v>
      </c>
      <c t="n" r="D30" s="6">
        <v>33429</v>
      </c>
    </row>
    <row spans="1:4" r="31">
      <c t="s" r="A31" s="4">
        <v>206</v>
      </c>
      <c t="n" r="B31" s="6">
        <v>68759</v>
      </c>
      <c t="n" r="C31" s="6">
        <v>24934</v>
      </c>
      <c t="n" r="D31" s="6">
        <v>12348</v>
      </c>
    </row>
    <row spans="1:4" r="32">
      <c t="s" r="A32" s="3">
        <v>207</v>
      </c>
    </row>
    <row spans="1:4" r="33">
      <c t="s" r="A33" s="4">
        <v>208</v>
      </c>
      <c t="n" r="B33" s="6">
        <v>-53700</v>
      </c>
      <c t="n" r="C33" s="6">
        <v>-149639</v>
      </c>
      <c t="n" r="D33" s="6">
        <v>-46725</v>
      </c>
    </row>
    <row spans="1:4" r="34">
      <c t="s" r="A34" s="4">
        <v>209</v>
      </c>
      <c t="n" r="B34" s="6">
        <v>1425</v>
      </c>
    </row>
    <row spans="1:4" r="35">
      <c t="s" r="A35" s="4">
        <v>210</v>
      </c>
      <c t="n" r="B35" s="6">
        <v>-7214</v>
      </c>
      <c t="n" r="C35" s="6">
        <v>-32448</v>
      </c>
      <c t="n" r="D35" s="6">
        <v>-67004</v>
      </c>
    </row>
    <row spans="1:4" r="36">
      <c t="s" r="A36" s="4">
        <v>211</v>
      </c>
      <c t="n" r="B36" s="6">
        <v>680</v>
      </c>
      <c t="n" r="C36" s="6">
        <v>102</v>
      </c>
      <c t="n" r="D36" s="6">
        <v>320</v>
      </c>
    </row>
    <row spans="1:4" r="37">
      <c t="s" r="A37" s="4">
        <v>212</v>
      </c>
      <c t="n" r="B37" s="6">
        <v>2532</v>
      </c>
      <c t="n" r="C37" s="6">
        <v>2945</v>
      </c>
    </row>
    <row spans="1:4" r="38">
      <c t="s" r="A38" s="4">
        <v>213</v>
      </c>
      <c t="n" r="D38" s="6">
        <v>344</v>
      </c>
    </row>
    <row spans="1:4" r="39">
      <c t="s" r="A39" s="4">
        <v>214</v>
      </c>
      <c t="n" r="B39" s="6">
        <v>-56277</v>
      </c>
      <c t="n" r="C39" s="6">
        <v>-179040</v>
      </c>
      <c t="n" r="D39" s="6">
        <v>-113065</v>
      </c>
    </row>
    <row spans="1:4" r="40">
      <c t="s" r="A40" s="4">
        <v>215</v>
      </c>
      <c t="n" r="B40" s="6">
        <v>-27643</v>
      </c>
      <c t="n" r="C40" s="6">
        <v>-10970</v>
      </c>
      <c t="n" r="D40" s="6">
        <v>-49129</v>
      </c>
    </row>
    <row spans="1:4" r="41">
      <c t="s" r="A41" s="4">
        <v>216</v>
      </c>
      <c t="n" r="B41" s="6">
        <v>-83920</v>
      </c>
      <c t="n" r="C41" s="6">
        <v>-190010</v>
      </c>
      <c t="n" r="D41" s="6">
        <v>-162194</v>
      </c>
    </row>
    <row spans="1:4" r="42">
      <c t="s" r="A42" s="3">
        <v>217</v>
      </c>
    </row>
    <row spans="1:4" r="43">
      <c t="s" r="A43" s="4">
        <v>218</v>
      </c>
      <c t="n" r="B43" s="6">
        <v>96502</v>
      </c>
      <c t="n" r="C43" s="6">
        <v>80606</v>
      </c>
      <c t="n" r="D43" s="6">
        <v>65600</v>
      </c>
    </row>
    <row spans="1:4" r="44">
      <c t="s" r="A44" s="4">
        <v>219</v>
      </c>
      <c t="n" r="D44" s="6">
        <v>320000</v>
      </c>
    </row>
    <row spans="1:4" r="45">
      <c t="s" r="A45" s="4">
        <v>220</v>
      </c>
      <c t="n" r="C45" s="6">
        <v>-16</v>
      </c>
      <c t="n" r="D45" s="6">
        <v>-972</v>
      </c>
    </row>
    <row spans="1:4" r="46">
      <c t="s" r="A46" s="4">
        <v>221</v>
      </c>
      <c t="n" r="C46" s="6">
        <v>94495</v>
      </c>
    </row>
    <row spans="1:4" r="47">
      <c t="s" r="A47" s="4">
        <v>170</v>
      </c>
      <c t="n" r="D47" s="6">
        <v>-48</v>
      </c>
    </row>
    <row spans="1:4" r="48">
      <c t="s" r="A48" s="4">
        <v>222</v>
      </c>
      <c t="n" r="B48" s="6">
        <v>29</v>
      </c>
      <c t="n" r="C48" s="6">
        <v>93</v>
      </c>
      <c t="n" r="D48" s="6">
        <v>297</v>
      </c>
    </row>
    <row spans="1:4" r="49">
      <c t="s" r="A49" s="4">
        <v>223</v>
      </c>
      <c t="n" r="B49" s="6">
        <v>-34062</v>
      </c>
      <c t="n" r="C49" s="6">
        <v>-61459</v>
      </c>
      <c t="n" r="D49" s="6">
        <v>-223105</v>
      </c>
    </row>
    <row spans="1:4" r="50">
      <c t="s" r="A50" s="4">
        <v>224</v>
      </c>
      <c t="n" r="B50" s="6">
        <v>-1230</v>
      </c>
      <c t="n" r="C50" s="6">
        <v>-2794</v>
      </c>
      <c t="n" r="D50" s="6">
        <v>-9972</v>
      </c>
    </row>
    <row spans="1:4" r="51">
      <c t="s" r="A51" s="4">
        <v>225</v>
      </c>
      <c t="n" r="B51" s="6">
        <v>-4500</v>
      </c>
      <c t="n" r="C51" s="6">
        <v>-2900</v>
      </c>
    </row>
    <row spans="1:4" r="52">
      <c t="s" r="A52" s="4">
        <v>226</v>
      </c>
      <c t="n" r="B52" s="6">
        <v>-3840</v>
      </c>
    </row>
    <row spans="1:4" r="53">
      <c t="s" r="A53" s="4">
        <v>171</v>
      </c>
      <c t="n" r="B53" s="6">
        <v>-30332</v>
      </c>
      <c t="n" r="C53" s="6">
        <v>-4907</v>
      </c>
      <c t="n" r="D53" s="6">
        <v>-37329</v>
      </c>
    </row>
    <row spans="1:4" r="54">
      <c t="s" r="A54" s="4">
        <v>58</v>
      </c>
      <c t="n" r="D54" s="6">
        <v>6</v>
      </c>
    </row>
    <row spans="1:4" r="55">
      <c t="s" r="A55" s="4">
        <v>227</v>
      </c>
      <c t="n" r="B55" s="6">
        <v>22567</v>
      </c>
      <c t="n" r="C55" s="6">
        <v>103118</v>
      </c>
      <c t="n" r="D55" s="6">
        <v>114477</v>
      </c>
    </row>
    <row spans="1:4" r="56">
      <c t="s" r="A56" s="4">
        <v>228</v>
      </c>
      <c t="n" r="B56" s="6">
        <v>-2659</v>
      </c>
      <c t="n" r="C56" s="6">
        <v>-216</v>
      </c>
      <c t="n" r="D56" s="6">
        <v>2</v>
      </c>
    </row>
    <row spans="1:4" r="57">
      <c t="s" r="A57" s="4">
        <v>229</v>
      </c>
      <c t="n" r="B57" s="6">
        <v>4747</v>
      </c>
      <c t="n" r="C57" s="6">
        <v>-62174</v>
      </c>
      <c t="n" r="D57" s="6">
        <v>-35367</v>
      </c>
    </row>
    <row spans="1:4" r="58">
      <c t="s" r="A58" s="4">
        <v>230</v>
      </c>
      <c t="n" r="B58" s="6">
        <v>44195</v>
      </c>
      <c t="n" r="C58" s="6">
        <v>106369</v>
      </c>
      <c t="n" r="D58" s="6">
        <v>141736</v>
      </c>
    </row>
    <row spans="1:4" r="59">
      <c t="s" r="A59" s="4">
        <v>231</v>
      </c>
      <c t="n" r="B59" s="6">
        <v>48942</v>
      </c>
      <c t="n" r="C59" s="6">
        <v>44195</v>
      </c>
      <c t="n" r="D59" s="6">
        <v>106369</v>
      </c>
    </row>
    <row spans="1:4" r="60">
      <c t="s" r="A60" s="4">
        <v>232</v>
      </c>
      <c t="n" r="B60" s="6">
        <v>7234</v>
      </c>
      <c t="n" r="C60" s="6">
        <v>24529</v>
      </c>
      <c t="n" r="D60" s="6">
        <v>31224</v>
      </c>
    </row>
    <row spans="1:4" r="61">
      <c t="s" r="A61" s="4">
        <v>233</v>
      </c>
      <c t="n" r="B61" s="6">
        <v>41708</v>
      </c>
      <c t="n" r="C61" s="6">
        <v>19666</v>
      </c>
      <c t="n" r="D61" s="6">
        <v>75145</v>
      </c>
    </row>
    <row spans="1:4" r="62">
      <c t="s" r="A62" s="3">
        <v>234</v>
      </c>
    </row>
    <row spans="1:4" r="63">
      <c t="s" r="A63" s="4">
        <v>235</v>
      </c>
      <c t="n" r="B63" s="6">
        <v>10308</v>
      </c>
      <c t="n" r="C63" s="6">
        <v>3741</v>
      </c>
      <c t="n" r="D63" s="6">
        <v>2693</v>
      </c>
    </row>
    <row spans="1:4" r="64">
      <c t="s" r="A64" s="4">
        <v>236</v>
      </c>
      <c t="n" r="B64" s="6">
        <v>367</v>
      </c>
      <c t="n" r="C64" s="6">
        <v>582</v>
      </c>
      <c t="n" r="D64" s="6">
        <v>287</v>
      </c>
    </row>
    <row spans="1:4" r="65">
      <c t="s" r="A65" s="4">
        <v>237</v>
      </c>
      <c t="n" r="B65" s="6">
        <v>10921</v>
      </c>
      <c t="n" r="C65" s="6">
        <v>24164</v>
      </c>
      <c t="n" r="D65" s="6">
        <v>20503</v>
      </c>
    </row>
    <row spans="1:4" r="66">
      <c t="s" r="A66" s="4">
        <v>238</v>
      </c>
      <c t="n" r="B66" s="6">
        <v>7241</v>
      </c>
      <c t="n" r="C66" s="6">
        <v>55642</v>
      </c>
      <c t="n" r="D66" s="6">
        <v>182324</v>
      </c>
    </row>
    <row spans="1:4" r="67">
      <c t="s" r="A67" s="4">
        <v>239</v>
      </c>
      <c t="n" r="B67" s="6">
        <v>27</v>
      </c>
      <c t="n" r="C67" s="6">
        <v>16367</v>
      </c>
      <c t="n" r="D67" s="6">
        <v>117231</v>
      </c>
    </row>
    <row spans="1:4" r="68">
      <c t="s" r="A68" s="4">
        <v>240</v>
      </c>
      <c t="n" r="B68" s="6">
        <v>5855</v>
      </c>
      <c t="n" r="C68" s="6">
        <v>16923</v>
      </c>
      <c t="n" r="D68" s="6">
        <v>5181</v>
      </c>
    </row>
    <row spans="1:4" r="69">
      <c t="s" r="A69" s="4">
        <v>241</v>
      </c>
      <c t="n" r="C69" s="6">
        <v>3840</v>
      </c>
      <c t="n" r="D69" s="6">
        <v>1850</v>
      </c>
    </row>
    <row spans="1:4" r="70">
      <c t="s" r="A70" s="4">
        <v>242</v>
      </c>
      <c t="n" r="B70" s="6">
        <v>179</v>
      </c>
      <c t="n" r="C70" s="6">
        <v>1016</v>
      </c>
      <c t="n" r="D70" s="8">
        <v>4688</v>
      </c>
    </row>
    <row spans="1:4" r="71">
      <c t="s" r="A71" s="4">
        <v>243</v>
      </c>
      <c t="n" r="C71" s="6">
        <v>1265</v>
      </c>
    </row>
    <row spans="1:4" r="72">
      <c t="s" r="A72" s="4">
        <v>244</v>
      </c>
      <c t="n" r="B72" s="6">
        <v>375</v>
      </c>
      <c t="n" r="C72" s="8">
        <v>2625</v>
      </c>
    </row>
    <row spans="1:4" r="73">
      <c t="s" r="A73" s="4">
        <v>181</v>
      </c>
      <c t="n" r="B73" s="8">
        <v>20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0</v>
      </c>
      <c t="s" r="B1" s="2">
        <v>2</v>
      </c>
      <c t="s" r="C1" s="2">
        <v>683</v>
      </c>
      <c t="s" r="D1" s="2">
        <v>32</v>
      </c>
      <c t="s" r="E1" s="2">
        <v>102</v>
      </c>
    </row>
    <row spans="1:5" r="2">
      <c t="s" r="A2" s="3">
        <v>258</v>
      </c>
    </row>
    <row spans="1:5" r="3">
      <c t="s" r="A3" s="4">
        <v>42</v>
      </c>
      <c t="n" r="B3" s="8">
        <v>5134</v>
      </c>
      <c t="n" r="D3" s="8">
        <v>164413</v>
      </c>
    </row>
    <row spans="1:5" r="4">
      <c t="s" r="A4" s="4">
        <v>44</v>
      </c>
      <c t="n" r="B4" s="8">
        <v>40255</v>
      </c>
      <c t="n" r="D4" s="8">
        <v>38393</v>
      </c>
      <c t="n" r="E4" s="8">
        <v>57134</v>
      </c>
    </row>
    <row spans="1:5" r="5">
      <c t="s" r="A5" s="4">
        <v>257</v>
      </c>
    </row>
    <row spans="1:5" r="6">
      <c t="s" r="A6" s="3">
        <v>258</v>
      </c>
    </row>
    <row spans="1:5" r="7">
      <c t="s" r="A7" s="4">
        <v>36</v>
      </c>
      <c t="n" r="C7" s="8">
        <v>214</v>
      </c>
    </row>
    <row spans="1:5" r="8">
      <c t="s" r="A8" s="4">
        <v>691</v>
      </c>
      <c t="n" r="C8" s="6">
        <v>3937</v>
      </c>
    </row>
    <row spans="1:5" r="9">
      <c t="s" r="A9" s="4">
        <v>42</v>
      </c>
      <c t="n" r="C9" s="6">
        <v>28</v>
      </c>
    </row>
    <row spans="1:5" r="10">
      <c t="s" r="A10" s="4">
        <v>45</v>
      </c>
      <c t="n" r="C10" s="6">
        <v>1200</v>
      </c>
    </row>
    <row spans="1:5" r="11">
      <c t="s" r="A11" s="4">
        <v>44</v>
      </c>
      <c t="n" r="C11" s="6">
        <v>1862</v>
      </c>
    </row>
    <row spans="1:5" r="12">
      <c t="s" r="A12" s="4">
        <v>53</v>
      </c>
      <c t="n" r="C12" s="6">
        <v>-27</v>
      </c>
    </row>
    <row spans="1:5" r="13">
      <c t="s" r="A13" s="4">
        <v>692</v>
      </c>
      <c t="n" r="C13" s="8">
        <v>72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93</v>
      </c>
      <c t="s" r="B1" s="2">
        <v>511</v>
      </c>
    </row>
    <row spans="1:2" r="2">
      <c t="s" r="A2" s="4">
        <v>678</v>
      </c>
    </row>
    <row spans="1:2" r="3">
      <c t="s" r="A3" s="3">
        <v>258</v>
      </c>
    </row>
    <row spans="1:2" r="4">
      <c t="s" r="A4" s="4">
        <v>45</v>
      </c>
      <c t="n" r="B4" s="8">
        <v>800</v>
      </c>
    </row>
    <row spans="1:2" r="5">
      <c t="s" r="A5" s="4">
        <v>608</v>
      </c>
    </row>
    <row spans="1:2" r="6">
      <c t="s" r="A6" s="3">
        <v>258</v>
      </c>
    </row>
    <row spans="1:2" r="7">
      <c t="s" r="A7" s="4">
        <v>45</v>
      </c>
      <c t="n" r="B7" s="8">
        <v>4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94</v>
      </c>
      <c t="s" r="B1" s="2">
        <v>695</v>
      </c>
      <c t="s" r="C1" s="2">
        <v>2</v>
      </c>
      <c t="s" r="D1" s="2">
        <v>582</v>
      </c>
      <c t="s" r="E1" s="2">
        <v>4</v>
      </c>
      <c t="s" r="F1" s="2">
        <v>583</v>
      </c>
      <c t="s" r="G1" s="2">
        <v>32</v>
      </c>
      <c t="s" r="H1" s="2">
        <v>584</v>
      </c>
      <c t="s" r="I1" s="2">
        <v>585</v>
      </c>
      <c t="s" r="J1" s="2">
        <v>586</v>
      </c>
      <c t="s" r="K1" s="2">
        <v>2</v>
      </c>
      <c t="s" r="L1" s="2">
        <v>32</v>
      </c>
      <c t="s" r="M1" s="2">
        <v>102</v>
      </c>
    </row>
    <row spans="1:13" r="2">
      <c t="s" r="A2" s="3">
        <v>258</v>
      </c>
    </row>
    <row spans="1:13" r="3">
      <c t="s" r="A3" s="4">
        <v>103</v>
      </c>
      <c t="n" r="C3" s="8">
        <v>68920</v>
      </c>
      <c t="n" r="D3" s="8">
        <v>80348</v>
      </c>
      <c t="n" r="E3" s="8">
        <v>77718</v>
      </c>
      <c t="n" r="F3" s="8">
        <v>68859</v>
      </c>
      <c t="n" r="G3" s="8">
        <v>73945</v>
      </c>
      <c t="n" r="H3" s="8">
        <v>76151</v>
      </c>
      <c t="n" r="I3" s="8">
        <v>65257</v>
      </c>
      <c t="n" r="J3" s="8">
        <v>53827</v>
      </c>
      <c t="n" r="K3" s="8">
        <v>295844</v>
      </c>
      <c t="n" r="L3" s="8">
        <v>269181</v>
      </c>
      <c t="n" r="M3" s="8">
        <v>191959</v>
      </c>
    </row>
    <row spans="1:13" r="4">
      <c t="s" r="A4" s="4">
        <v>133</v>
      </c>
      <c t="n" r="C4" s="8">
        <v>-41530</v>
      </c>
      <c t="n" r="D4" s="8">
        <v>-32836</v>
      </c>
      <c t="n" r="E4" s="8">
        <v>-78711</v>
      </c>
      <c t="n" r="F4" s="8">
        <v>46</v>
      </c>
      <c t="n" r="G4" s="8">
        <v>7810</v>
      </c>
      <c t="n" r="H4" s="8">
        <v>-11687</v>
      </c>
      <c t="n" r="I4" s="8">
        <v>-23033</v>
      </c>
      <c t="n" r="J4" s="8">
        <v>-5594</v>
      </c>
      <c t="n" r="K4" s="8">
        <v>-153031</v>
      </c>
      <c t="n" r="L4" s="6">
        <v>-32504</v>
      </c>
      <c t="n" r="M4" s="8">
        <v>38</v>
      </c>
    </row>
    <row spans="1:13" r="5">
      <c t="s" r="A5" s="4">
        <v>608</v>
      </c>
    </row>
    <row spans="1:13" r="6">
      <c t="s" r="A6" s="3">
        <v>258</v>
      </c>
    </row>
    <row spans="1:13" r="7">
      <c t="s" r="A7" s="4">
        <v>684</v>
      </c>
      <c t="s" r="K7" s="4">
        <v>610</v>
      </c>
    </row>
    <row spans="1:13" r="8">
      <c t="s" r="A8" s="4">
        <v>678</v>
      </c>
    </row>
    <row spans="1:13" r="9">
      <c t="s" r="A9" s="3">
        <v>258</v>
      </c>
    </row>
    <row spans="1:13" r="10">
      <c t="s" r="A10" s="4">
        <v>684</v>
      </c>
      <c t="s" r="K10" s="4">
        <v>679</v>
      </c>
    </row>
    <row spans="1:13" r="11">
      <c t="s" r="A11" s="4">
        <v>680</v>
      </c>
    </row>
    <row spans="1:13" r="12">
      <c t="s" r="A12" s="3">
        <v>258</v>
      </c>
    </row>
    <row spans="1:13" r="13">
      <c t="s" r="A13" s="4">
        <v>684</v>
      </c>
      <c t="s" r="K13" s="4">
        <v>651</v>
      </c>
    </row>
    <row spans="1:13" r="14">
      <c t="s" r="A14" s="4">
        <v>262</v>
      </c>
    </row>
    <row spans="1:13" r="15">
      <c t="s" r="A15" s="3">
        <v>258</v>
      </c>
    </row>
    <row spans="1:13" r="16">
      <c t="s" r="A16" s="4">
        <v>535</v>
      </c>
      <c t="s" r="K16" s="4">
        <v>573</v>
      </c>
    </row>
    <row spans="1:13" r="17">
      <c t="s" r="A17" s="4">
        <v>696</v>
      </c>
      <c t="n" r="B17" s="8">
        <v>35434</v>
      </c>
    </row>
    <row spans="1:13" r="18">
      <c t="s" r="A18" s="4">
        <v>697</v>
      </c>
      <c t="n" r="B18" s="8">
        <v>5000</v>
      </c>
    </row>
    <row spans="1:13" r="19">
      <c t="s" r="A19" s="4">
        <v>103</v>
      </c>
      <c t="n" r="L19" s="6">
        <v>32100</v>
      </c>
    </row>
    <row spans="1:13" r="20">
      <c t="s" r="A20" s="4">
        <v>133</v>
      </c>
      <c t="n" r="L20" s="6">
        <v>4300</v>
      </c>
    </row>
    <row spans="1:13" r="21">
      <c t="s" r="A21" s="4">
        <v>698</v>
      </c>
      <c t="n" r="L21" s="8">
        <v>1100</v>
      </c>
    </row>
    <row spans="1:13" r="22">
      <c t="s" r="A22" s="4">
        <v>699</v>
      </c>
    </row>
    <row spans="1:13" r="23">
      <c t="s" r="A23" s="3">
        <v>258</v>
      </c>
    </row>
    <row spans="1:13" r="24">
      <c t="s" r="A24" s="4">
        <v>684</v>
      </c>
      <c t="s" r="K24" s="4">
        <v>610</v>
      </c>
    </row>
    <row spans="1:13" r="25">
      <c t="s" r="A25" s="4">
        <v>700</v>
      </c>
    </row>
    <row spans="1:13" r="26">
      <c t="s" r="A26" s="3">
        <v>258</v>
      </c>
    </row>
    <row spans="1:13" r="27">
      <c t="s" r="A27" s="4">
        <v>684</v>
      </c>
      <c t="s" r="K27" s="4">
        <v>679</v>
      </c>
    </row>
    <row spans="1:13" r="28">
      <c t="s" r="A28" s="4">
        <v>701</v>
      </c>
    </row>
    <row spans="1:13" r="29">
      <c t="s" r="A29" s="3">
        <v>258</v>
      </c>
    </row>
    <row spans="1:13" r="30">
      <c t="s" r="A30" s="4">
        <v>684</v>
      </c>
      <c t="s" r="K30" s="4">
        <v>6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02</v>
      </c>
      <c t="s" r="B1" s="2">
        <v>703</v>
      </c>
    </row>
    <row spans="1:3" r="2">
      <c t="s" r="A2" s="3">
        <v>258</v>
      </c>
    </row>
    <row spans="1:3" r="3">
      <c t="s" r="A3" s="4">
        <v>34</v>
      </c>
      <c t="n" r="B3" s="8">
        <v>35434</v>
      </c>
    </row>
    <row spans="1:3" r="4">
      <c t="s" r="A4" s="4">
        <v>704</v>
      </c>
      <c t="n" r="B4" s="6">
        <v>3840</v>
      </c>
    </row>
    <row spans="1:3" r="5">
      <c t="s" r="A5" s="4">
        <v>705</v>
      </c>
      <c t="n" r="B5" s="6">
        <v>39274</v>
      </c>
    </row>
    <row spans="1:3" r="6">
      <c t="s" r="A6" s="4">
        <v>706</v>
      </c>
      <c t="n" r="B6" s="6">
        <v>1160</v>
      </c>
      <c t="s" r="C6" s="4">
        <v>707</v>
      </c>
    </row>
    <row spans="1:3" r="7">
      <c t="s" r="A7" s="4">
        <v>708</v>
      </c>
      <c t="n" r="B7" s="8">
        <v>40434</v>
      </c>
    </row>
    <row spans="1:3" r="8">
      <c t="n" r="A8"/>
    </row>
    <row spans="1:3" r="9">
      <c t="s" r="A9" s="4">
        <v>707</v>
      </c>
      <c t="s" r="B9" s="4">
        <v>709</v>
      </c>
    </row>
  </sheetData>
  <mergeCells count="3">
    <mergeCell ref="B1:C1"/>
    <mergeCell ref="A8:C8"/>
    <mergeCell ref="B9:C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s>
  <sheetData>
    <row spans="1:6" r="1">
      <c t="s" r="A1" s="1">
        <v>710</v>
      </c>
      <c t="s" r="C1" s="2">
        <v>695</v>
      </c>
      <c t="s" r="D1" s="2">
        <v>2</v>
      </c>
      <c t="s" r="E1" s="2">
        <v>32</v>
      </c>
      <c t="s" r="F1" s="2">
        <v>102</v>
      </c>
    </row>
    <row spans="1:6" r="2">
      <c t="s" r="A2" s="3">
        <v>258</v>
      </c>
    </row>
    <row spans="1:6" r="3">
      <c t="s" r="A3" s="4">
        <v>44</v>
      </c>
      <c t="n" r="D3" s="8">
        <v>40255</v>
      </c>
      <c t="n" r="E3" s="8">
        <v>38393</v>
      </c>
      <c t="n" r="F3" s="8">
        <v>57134</v>
      </c>
    </row>
    <row spans="1:6" r="4">
      <c t="s" r="A4" s="4">
        <v>262</v>
      </c>
    </row>
    <row spans="1:6" r="5">
      <c t="s" r="A5" s="3">
        <v>258</v>
      </c>
    </row>
    <row spans="1:6" r="6">
      <c t="s" r="A6" s="4">
        <v>34</v>
      </c>
      <c t="n" r="C6" s="8">
        <v>3852</v>
      </c>
    </row>
    <row spans="1:6" r="7">
      <c t="s" r="A7" s="4">
        <v>201</v>
      </c>
      <c t="n" r="C7" s="6">
        <v>2925</v>
      </c>
    </row>
    <row spans="1:6" r="8">
      <c t="s" r="A8" s="4">
        <v>36</v>
      </c>
      <c t="n" r="C8" s="6">
        <v>2239</v>
      </c>
    </row>
    <row spans="1:6" r="9">
      <c t="s" r="A9" s="4">
        <v>37</v>
      </c>
      <c t="n" r="C9" s="6">
        <v>439</v>
      </c>
    </row>
    <row spans="1:6" r="10">
      <c t="s" r="A10" s="4">
        <v>691</v>
      </c>
      <c t="n" r="C10" s="6">
        <v>30625</v>
      </c>
    </row>
    <row spans="1:6" r="11">
      <c t="s" r="A11" s="4">
        <v>45</v>
      </c>
      <c t="n" r="C11" s="6">
        <v>7100</v>
      </c>
    </row>
    <row spans="1:6" r="12">
      <c t="s" r="A12" s="4">
        <v>44</v>
      </c>
      <c t="n" r="C12" s="6">
        <v>8461</v>
      </c>
    </row>
    <row spans="1:6" r="13">
      <c t="s" r="A13" s="4">
        <v>51</v>
      </c>
      <c t="n" r="C13" s="6">
        <v>-1641</v>
      </c>
    </row>
    <row spans="1:6" r="14">
      <c t="s" r="A14" s="4">
        <v>53</v>
      </c>
      <c t="n" r="C14" s="6">
        <v>-442</v>
      </c>
    </row>
    <row spans="1:6" r="15">
      <c t="s" r="A15" s="4">
        <v>711</v>
      </c>
      <c t="n" r="C15" s="6">
        <v>-882</v>
      </c>
    </row>
    <row spans="1:6" r="16">
      <c t="s" r="A16" s="4">
        <v>712</v>
      </c>
      <c t="n" r="C16" s="6">
        <v>-12600</v>
      </c>
    </row>
    <row spans="1:6" r="17">
      <c t="s" r="A17" s="4">
        <v>713</v>
      </c>
      <c t="n" r="C17" s="6">
        <v>-802</v>
      </c>
    </row>
    <row spans="1:6" r="18">
      <c t="s" r="A18" s="4">
        <v>692</v>
      </c>
      <c t="n" r="C18" s="6">
        <v>39274</v>
      </c>
    </row>
    <row spans="1:6" r="19">
      <c t="s" r="A19" s="4">
        <v>706</v>
      </c>
      <c t="s" r="B19" s="4">
        <v>707</v>
      </c>
      <c t="n" r="C19" s="6">
        <v>1160</v>
      </c>
    </row>
    <row spans="1:6" r="20">
      <c t="s" r="A20" s="4">
        <v>708</v>
      </c>
      <c t="n" r="C20" s="8">
        <v>40434</v>
      </c>
    </row>
    <row spans="1:6" r="21">
      <c t="n" r="A21"/>
    </row>
    <row spans="1:6" r="22">
      <c t="s" r="A22" s="4">
        <v>707</v>
      </c>
      <c t="s" r="B22" s="4">
        <v>709</v>
      </c>
    </row>
  </sheetData>
  <mergeCells count="3">
    <mergeCell ref="A1:B1"/>
    <mergeCell ref="A21:E21"/>
    <mergeCell ref="B22:E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714</v>
      </c>
      <c t="s" r="B1" s="2">
        <v>703</v>
      </c>
    </row>
    <row spans="1:3" r="2">
      <c t="s" r="A2" s="3">
        <v>258</v>
      </c>
    </row>
    <row spans="1:3" r="3">
      <c t="s" r="A3" s="4">
        <v>45</v>
      </c>
      <c t="n" r="B3" s="8">
        <v>7100</v>
      </c>
    </row>
    <row spans="1:3" r="4">
      <c t="s" r="A4" s="4">
        <v>708</v>
      </c>
      <c t="n" r="B4" s="6">
        <v>40434</v>
      </c>
    </row>
    <row spans="1:3" r="5">
      <c t="s" r="A5" s="4">
        <v>705</v>
      </c>
      <c t="n" r="B5" s="6">
        <v>39274</v>
      </c>
    </row>
    <row spans="1:3" r="6">
      <c t="s" r="A6" s="4">
        <v>706</v>
      </c>
      <c t="n" r="B6" s="6">
        <v>1160</v>
      </c>
      <c t="s" r="C6" s="4">
        <v>707</v>
      </c>
    </row>
    <row spans="1:3" r="7">
      <c t="s" r="A7" s="4">
        <v>608</v>
      </c>
    </row>
    <row spans="1:3" r="8">
      <c t="s" r="A8" s="3">
        <v>258</v>
      </c>
    </row>
    <row spans="1:3" r="9">
      <c t="s" r="A9" s="4">
        <v>45</v>
      </c>
      <c t="n" r="B9" s="6">
        <v>5000</v>
      </c>
    </row>
    <row spans="1:3" r="10">
      <c t="s" r="A10" s="4">
        <v>678</v>
      </c>
    </row>
    <row spans="1:3" r="11">
      <c t="s" r="A11" s="3">
        <v>258</v>
      </c>
    </row>
    <row spans="1:3" r="12">
      <c t="s" r="A12" s="4">
        <v>45</v>
      </c>
      <c t="n" r="B12" s="6">
        <v>1900</v>
      </c>
    </row>
    <row spans="1:3" r="13">
      <c t="s" r="A13" s="4">
        <v>680</v>
      </c>
    </row>
    <row spans="1:3" r="14">
      <c t="s" r="A14" s="3">
        <v>258</v>
      </c>
    </row>
    <row spans="1:3" r="15">
      <c t="s" r="A15" s="4">
        <v>45</v>
      </c>
      <c t="n" r="B15" s="8">
        <v>200</v>
      </c>
    </row>
    <row spans="1:3" r="16">
      <c t="n" r="A16"/>
    </row>
    <row spans="1:3" r="17">
      <c t="s" r="A17" s="4">
        <v>707</v>
      </c>
      <c t="s" r="B17" s="4">
        <v>709</v>
      </c>
    </row>
  </sheetData>
  <mergeCells count="3">
    <mergeCell ref="B1:C1"/>
    <mergeCell ref="A16:C16"/>
    <mergeCell ref="B17:C1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80"/>
    <col customWidth="1" max="6" min="6" width="14"/>
    <col customWidth="1" max="7" min="7" width="14"/>
  </cols>
  <sheetData>
    <row spans="1:7" r="1">
      <c t="s" r="A1" s="1">
        <v>715</v>
      </c>
      <c t="s" r="B1" s="2">
        <v>716</v>
      </c>
      <c t="s" r="C1" s="2">
        <v>717</v>
      </c>
      <c t="s" r="D1" s="2">
        <v>32</v>
      </c>
      <c t="s" r="E1" s="2">
        <v>2</v>
      </c>
      <c t="s" r="F1" s="2">
        <v>32</v>
      </c>
      <c t="s" r="G1" s="2">
        <v>102</v>
      </c>
    </row>
    <row spans="1:7" r="2">
      <c t="s" r="A2" s="3">
        <v>258</v>
      </c>
    </row>
    <row spans="1:7" r="3">
      <c t="s" r="A3" s="4">
        <v>718</v>
      </c>
      <c t="n" r="E3" s="8">
        <v>7214000</v>
      </c>
      <c t="n" r="F3" s="8">
        <v>32448000</v>
      </c>
      <c t="n" r="G3" s="8">
        <v>67004000</v>
      </c>
    </row>
    <row spans="1:7" r="4">
      <c t="s" r="A4" s="4">
        <v>719</v>
      </c>
      <c t="n" r="C4" s="8">
        <v>50000000</v>
      </c>
    </row>
    <row spans="1:7" r="5">
      <c t="s" r="A5" s="4">
        <v>720</v>
      </c>
      <c t="s" r="E5" s="4">
        <v>721</v>
      </c>
    </row>
    <row spans="1:7" r="6">
      <c t="s" r="A6" s="4">
        <v>722</v>
      </c>
      <c t="s" r="C6" s="4">
        <v>570</v>
      </c>
    </row>
    <row spans="1:7" r="7">
      <c t="s" r="A7" s="4">
        <v>723</v>
      </c>
      <c t="n" r="C7" s="8">
        <v>7250000</v>
      </c>
    </row>
    <row spans="1:7" r="8">
      <c t="s" r="A8" s="4">
        <v>724</v>
      </c>
      <c t="n" r="C8" s="6">
        <v>323276</v>
      </c>
    </row>
    <row spans="1:7" r="9">
      <c t="s" r="A9" s="4">
        <v>725</v>
      </c>
      <c t="n" r="G9" s="6">
        <v>4900000</v>
      </c>
    </row>
    <row spans="1:7" r="10">
      <c t="s" r="A10" s="4">
        <v>726</v>
      </c>
      <c t="s" r="E10" s="4">
        <v>570</v>
      </c>
    </row>
    <row spans="1:7" r="11">
      <c t="s" r="A11" s="4">
        <v>727</v>
      </c>
      <c t="n" r="B11" s="8">
        <v>5600000</v>
      </c>
      <c t="n" r="D11" s="8">
        <v>5600000</v>
      </c>
    </row>
    <row spans="1:7" r="12">
      <c t="s" r="A12" s="4">
        <v>555</v>
      </c>
    </row>
    <row spans="1:7" r="13">
      <c t="s" r="A13" s="3">
        <v>258</v>
      </c>
    </row>
    <row spans="1:7" r="14">
      <c t="s" r="A14" s="4">
        <v>728</v>
      </c>
      <c t="n" r="B14" s="8">
        <v>5000000</v>
      </c>
    </row>
    <row spans="1:7" r="15">
      <c t="s" r="A15" s="4">
        <v>729</v>
      </c>
      <c t="n" r="B15" s="6">
        <v>59186</v>
      </c>
    </row>
    <row spans="1:7" r="16">
      <c t="s" r="A16" s="4">
        <v>265</v>
      </c>
    </row>
    <row spans="1:7" r="17">
      <c t="s" r="A17" s="3">
        <v>258</v>
      </c>
    </row>
    <row spans="1:7" r="18">
      <c t="s" r="A18" s="4">
        <v>535</v>
      </c>
      <c t="s" r="E18" s="4">
        <v>730</v>
      </c>
    </row>
    <row spans="1:7" r="19">
      <c t="s" r="A19" s="4">
        <v>718</v>
      </c>
      <c t="n" r="C19" s="8">
        <v>136300000</v>
      </c>
    </row>
    <row spans="1:7" r="20">
      <c t="s" r="A20" s="4">
        <v>731</v>
      </c>
      <c t="n" r="C20" s="8">
        <v>20000000</v>
      </c>
    </row>
    <row spans="1:7" r="21">
      <c t="s" r="A21" s="4">
        <v>732</v>
      </c>
      <c t="n" r="G21" s="8">
        <v>0</v>
      </c>
    </row>
    <row spans="1:7" r="22">
      <c t="s" r="A22" s="4">
        <v>728</v>
      </c>
      <c t="n" r="B22" s="8">
        <v>900000</v>
      </c>
    </row>
    <row spans="1:7" r="23">
      <c t="s" r="A23" s="4">
        <v>729</v>
      </c>
      <c t="n" r="B23" s="6">
        <v>26409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2</v>
      </c>
      <c t="s" r="D2" s="2">
        <v>102</v>
      </c>
    </row>
    <row spans="1:4" r="3">
      <c t="s" r="A3" s="3">
        <v>258</v>
      </c>
    </row>
    <row spans="1:4" r="4">
      <c t="s" r="A4" s="4">
        <v>103</v>
      </c>
      <c t="n" r="B4" s="8">
        <v>296233</v>
      </c>
      <c t="n" r="C4" s="8">
        <v>289992</v>
      </c>
      <c t="n" r="D4" s="8">
        <v>272358</v>
      </c>
    </row>
    <row spans="1:4" r="5">
      <c t="s" r="A5" s="4">
        <v>133</v>
      </c>
      <c t="n" r="B5" s="6">
        <v>-152901</v>
      </c>
      <c t="n" r="C5" s="6">
        <v>-30979</v>
      </c>
      <c t="n" r="D5" s="6">
        <v>3103</v>
      </c>
    </row>
    <row spans="1:4" r="6">
      <c t="s" r="A6" s="4">
        <v>734</v>
      </c>
      <c t="n" r="B6" s="8">
        <v>-119759</v>
      </c>
      <c t="n" r="C6" s="8">
        <v>-34325</v>
      </c>
      <c t="n" r="D6" s="8">
        <v>1398</v>
      </c>
    </row>
    <row spans="1:4" r="7">
      <c t="s" r="A7" s="4">
        <v>735</v>
      </c>
      <c t="n" r="B7" s="9">
        <v>-6.5</v>
      </c>
      <c t="n" r="C7" s="9">
        <v>-2.64</v>
      </c>
      <c t="n" r="D7" s="9">
        <v>-0.58</v>
      </c>
    </row>
    <row spans="1:4" r="8">
      <c t="s" r="A8" s="4">
        <v>590</v>
      </c>
    </row>
    <row spans="1:4" r="9">
      <c t="s" r="A9" s="3">
        <v>258</v>
      </c>
    </row>
    <row spans="1:4" r="10">
      <c t="s" r="A10" s="4">
        <v>103</v>
      </c>
      <c t="n" r="B10" s="8">
        <v>295844</v>
      </c>
      <c t="n" r="C10" s="8">
        <v>269181</v>
      </c>
      <c t="n" r="D10" s="8">
        <v>191959</v>
      </c>
    </row>
    <row spans="1:4" r="11">
      <c t="s" r="A11" s="4">
        <v>133</v>
      </c>
      <c t="n" r="B11" s="6">
        <v>-153031</v>
      </c>
      <c t="n" r="C11" s="6">
        <v>-32504</v>
      </c>
      <c t="n" r="D11" s="6">
        <v>38</v>
      </c>
    </row>
    <row spans="1:4" r="12">
      <c t="s" r="A12" s="4">
        <v>734</v>
      </c>
      <c t="n" r="B12" s="8">
        <v>-119889</v>
      </c>
      <c t="n" r="C12" s="8">
        <v>-35850</v>
      </c>
      <c t="n" r="D12" s="8">
        <v>-1532</v>
      </c>
    </row>
    <row spans="1:4" r="13">
      <c t="s" r="A13" s="4">
        <v>735</v>
      </c>
      <c t="n" r="B13" s="9">
        <v>-6.5</v>
      </c>
      <c t="n" r="C13" s="9">
        <v>-2.71</v>
      </c>
      <c t="n" r="D13" s="9">
        <v>-0.72</v>
      </c>
    </row>
    <row spans="1:4" r="14">
      <c t="s" r="A14" s="4">
        <v>736</v>
      </c>
    </row>
    <row spans="1:4" r="15">
      <c t="s" r="A15" s="3">
        <v>258</v>
      </c>
    </row>
    <row spans="1:4" r="16">
      <c t="s" r="A16" s="4">
        <v>103</v>
      </c>
      <c t="n" r="B16" s="8">
        <v>389</v>
      </c>
      <c t="n" r="C16" s="8">
        <v>20811</v>
      </c>
      <c t="n" r="D16" s="8">
        <v>80399</v>
      </c>
    </row>
    <row spans="1:4" r="17">
      <c t="s" r="A17" s="4">
        <v>133</v>
      </c>
      <c t="n" r="B17" s="6">
        <v>130</v>
      </c>
      <c t="n" r="C17" s="6">
        <v>1525</v>
      </c>
      <c t="n" r="D17" s="6">
        <v>3065</v>
      </c>
    </row>
    <row spans="1:4" r="18">
      <c t="s" r="A18" s="4">
        <v>734</v>
      </c>
      <c t="n" r="B18" s="8">
        <v>130</v>
      </c>
      <c t="n" r="C18" s="8">
        <v>1525</v>
      </c>
      <c t="n" r="D18" s="8">
        <v>2930</v>
      </c>
    </row>
    <row spans="1:4" r="19">
      <c t="s" r="A19" s="4">
        <v>735</v>
      </c>
      <c t="n" r="C19" s="9">
        <v>0.07000000000000001</v>
      </c>
      <c t="n" r="D19" s="9">
        <v>0.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7</v>
      </c>
      <c t="s" r="B1" s="2">
        <v>1</v>
      </c>
    </row>
    <row spans="1:4" r="2">
      <c t="s" r="B2" s="2">
        <v>2</v>
      </c>
      <c t="s" r="C2" s="2">
        <v>32</v>
      </c>
      <c t="s" r="D2" s="2">
        <v>738</v>
      </c>
    </row>
    <row spans="1:4" r="3">
      <c t="s" r="A3" s="3">
        <v>739</v>
      </c>
    </row>
    <row spans="1:4" r="4">
      <c t="s" r="A4" s="4">
        <v>740</v>
      </c>
      <c t="n" r="D4" s="7">
        <v>14.4</v>
      </c>
    </row>
    <row spans="1:4" r="5">
      <c t="s" r="A5" s="4">
        <v>741</v>
      </c>
      <c t="n" r="B5" s="7">
        <v>0.5</v>
      </c>
    </row>
    <row spans="1:4" r="6">
      <c t="s" r="A6" s="4">
        <v>742</v>
      </c>
      <c t="n" r="B6" s="7">
        <v>0.4</v>
      </c>
    </row>
    <row spans="1:4" r="7">
      <c t="s" r="A7" s="4">
        <v>743</v>
      </c>
      <c t="n" r="D7" s="11">
        <v>15.3</v>
      </c>
    </row>
    <row spans="1:4" r="8">
      <c t="s" r="A8" s="4">
        <v>744</v>
      </c>
      <c t="n" r="C8" s="7">
        <v>15.3</v>
      </c>
    </row>
    <row spans="1:4" r="9">
      <c t="s" r="A9" s="4">
        <v>745</v>
      </c>
    </row>
    <row spans="1:4" r="10">
      <c t="s" r="A10" s="3">
        <v>739</v>
      </c>
    </row>
    <row spans="1:4" r="11">
      <c t="s" r="A11" s="4">
        <v>746</v>
      </c>
      <c t="n" r="D11" s="7">
        <v>1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47</v>
      </c>
      <c t="s" r="B1" s="2">
        <v>581</v>
      </c>
      <c t="s" r="J1" s="2">
        <v>1</v>
      </c>
    </row>
    <row spans="1:12" r="2">
      <c t="s" r="B2" s="2">
        <v>2</v>
      </c>
      <c t="s" r="C2" s="2">
        <v>582</v>
      </c>
      <c t="s" r="D2" s="2">
        <v>4</v>
      </c>
      <c t="s" r="E2" s="2">
        <v>583</v>
      </c>
      <c t="s" r="F2" s="2">
        <v>32</v>
      </c>
      <c t="s" r="G2" s="2">
        <v>584</v>
      </c>
      <c t="s" r="H2" s="2">
        <v>585</v>
      </c>
      <c t="s" r="I2" s="2">
        <v>586</v>
      </c>
      <c t="s" r="J2" s="2">
        <v>2</v>
      </c>
      <c t="s" r="K2" s="2">
        <v>32</v>
      </c>
      <c t="s" r="L2" s="2">
        <v>102</v>
      </c>
    </row>
    <row spans="1:12" r="3">
      <c t="s" r="A3" s="3">
        <v>739</v>
      </c>
    </row>
    <row spans="1:12" r="4">
      <c t="s" r="A4" s="4">
        <v>34</v>
      </c>
      <c t="n" r="B4" s="8">
        <v>7234</v>
      </c>
      <c t="n" r="F4" s="8">
        <v>24529</v>
      </c>
      <c t="n" r="J4" s="8">
        <v>7234</v>
      </c>
      <c t="n" r="K4" s="8">
        <v>24529</v>
      </c>
      <c t="n" r="L4" s="8">
        <v>31224</v>
      </c>
    </row>
    <row spans="1:12" r="5">
      <c t="s" r="A5" s="4">
        <v>201</v>
      </c>
      <c t="n" r="B5" s="6">
        <v>9001</v>
      </c>
      <c t="n" r="F5" s="6">
        <v>6534</v>
      </c>
      <c t="n" r="J5" s="6">
        <v>9001</v>
      </c>
      <c t="n" r="K5" s="6">
        <v>6534</v>
      </c>
    </row>
    <row spans="1:12" r="6">
      <c t="s" r="A6" s="4">
        <v>36</v>
      </c>
      <c t="n" r="B6" s="6">
        <v>8596</v>
      </c>
      <c t="n" r="F6" s="6">
        <v>12539</v>
      </c>
      <c t="n" r="J6" s="6">
        <v>8596</v>
      </c>
      <c t="n" r="K6" s="6">
        <v>12539</v>
      </c>
    </row>
    <row spans="1:12" r="7">
      <c t="s" r="A7" s="4">
        <v>37</v>
      </c>
      <c t="n" r="B7" s="6">
        <v>2339</v>
      </c>
      <c t="n" r="F7" s="6">
        <v>2738</v>
      </c>
      <c t="n" r="J7" s="6">
        <v>2339</v>
      </c>
      <c t="n" r="K7" s="6">
        <v>2738</v>
      </c>
    </row>
    <row spans="1:12" r="8">
      <c t="s" r="A8" s="4">
        <v>202</v>
      </c>
      <c t="n" r="B8" s="6">
        <v>31</v>
      </c>
      <c t="n" r="F8" s="6">
        <v>4</v>
      </c>
      <c t="n" r="J8" s="6">
        <v>31</v>
      </c>
      <c t="n" r="K8" s="6">
        <v>4</v>
      </c>
    </row>
    <row spans="1:12" r="9">
      <c t="s" r="A9" s="4">
        <v>40</v>
      </c>
      <c t="n" r="B9" s="6">
        <v>27201</v>
      </c>
      <c t="n" r="F9" s="6">
        <v>46344</v>
      </c>
      <c t="n" r="J9" s="6">
        <v>27201</v>
      </c>
      <c t="n" r="K9" s="6">
        <v>46344</v>
      </c>
    </row>
    <row spans="1:12" r="10">
      <c t="s" r="A10" s="4">
        <v>47</v>
      </c>
      <c t="n" r="B10" s="6">
        <v>159463</v>
      </c>
      <c t="n" r="F10" s="6">
        <v>152734</v>
      </c>
      <c t="n" r="J10" s="6">
        <v>159463</v>
      </c>
      <c t="n" r="K10" s="6">
        <v>152734</v>
      </c>
    </row>
    <row spans="1:12" r="11">
      <c t="s" r="A11" s="4">
        <v>42</v>
      </c>
      <c t="n" r="B11" s="6">
        <v>22817</v>
      </c>
      <c t="n" r="F11" s="6">
        <v>15010</v>
      </c>
      <c t="n" r="J11" s="6">
        <v>22817</v>
      </c>
      <c t="n" r="K11" s="6">
        <v>15010</v>
      </c>
    </row>
    <row spans="1:12" r="12">
      <c t="s" r="A12" s="4">
        <v>43</v>
      </c>
      <c t="n" r="B12" s="6">
        <v>10</v>
      </c>
      <c t="n" r="F12" s="6">
        <v>159</v>
      </c>
      <c t="n" r="J12" s="6">
        <v>10</v>
      </c>
      <c t="n" r="K12" s="6">
        <v>159</v>
      </c>
    </row>
    <row spans="1:12" r="13">
      <c t="s" r="A13" s="4">
        <v>48</v>
      </c>
      <c t="n" r="B13" s="6">
        <v>182290</v>
      </c>
      <c t="n" r="F13" s="6">
        <v>167903</v>
      </c>
      <c t="n" r="J13" s="6">
        <v>182290</v>
      </c>
      <c t="n" r="K13" s="6">
        <v>167903</v>
      </c>
    </row>
    <row spans="1:12" r="14">
      <c t="s" r="A14" s="4">
        <v>49</v>
      </c>
      <c t="n" r="B14" s="6">
        <v>209491</v>
      </c>
      <c t="n" r="F14" s="6">
        <v>214247</v>
      </c>
      <c t="n" r="J14" s="6">
        <v>209491</v>
      </c>
      <c t="n" r="K14" s="6">
        <v>214247</v>
      </c>
    </row>
    <row spans="1:12" r="15">
      <c t="s" r="A15" s="4">
        <v>51</v>
      </c>
      <c t="n" r="B15" s="6">
        <v>7505</v>
      </c>
      <c t="n" r="F15" s="6">
        <v>7695</v>
      </c>
      <c t="n" r="J15" s="6">
        <v>7505</v>
      </c>
      <c t="n" r="K15" s="6">
        <v>7695</v>
      </c>
    </row>
    <row spans="1:12" r="16">
      <c t="s" r="A16" s="4">
        <v>52</v>
      </c>
      <c t="n" r="B16" s="6">
        <v>4232</v>
      </c>
      <c t="n" r="F16" s="6">
        <v>3279</v>
      </c>
      <c t="n" r="J16" s="6">
        <v>4232</v>
      </c>
      <c t="n" r="K16" s="6">
        <v>3279</v>
      </c>
    </row>
    <row spans="1:12" r="17">
      <c t="s" r="A17" s="4">
        <v>53</v>
      </c>
      <c t="n" r="B17" s="6">
        <v>10023</v>
      </c>
      <c t="n" r="F17" s="6">
        <v>9950</v>
      </c>
      <c t="n" r="J17" s="6">
        <v>10023</v>
      </c>
      <c t="n" r="K17" s="6">
        <v>9950</v>
      </c>
    </row>
    <row spans="1:12" r="18">
      <c t="s" r="A18" s="4">
        <v>748</v>
      </c>
      <c t="n" r="B18" s="6">
        <v>6196</v>
      </c>
      <c t="n" r="F18" s="6">
        <v>19279</v>
      </c>
      <c t="n" r="J18" s="6">
        <v>6196</v>
      </c>
      <c t="n" r="K18" s="6">
        <v>19279</v>
      </c>
    </row>
    <row spans="1:12" r="19">
      <c t="s" r="A19" s="4">
        <v>56</v>
      </c>
      <c t="n" r="B19" s="6">
        <v>4650</v>
      </c>
      <c t="n" r="F19" s="6">
        <v>4494</v>
      </c>
      <c t="n" r="J19" s="6">
        <v>4650</v>
      </c>
      <c t="n" r="K19" s="6">
        <v>4494</v>
      </c>
    </row>
    <row spans="1:12" r="20">
      <c t="s" r="A20" s="4">
        <v>60</v>
      </c>
      <c t="n" r="B20" s="6">
        <v>32606</v>
      </c>
      <c t="n" r="F20" s="6">
        <v>44697</v>
      </c>
      <c t="n" r="J20" s="6">
        <v>32606</v>
      </c>
      <c t="n" r="K20" s="6">
        <v>44697</v>
      </c>
    </row>
    <row spans="1:12" r="21">
      <c t="s" r="A21" s="4">
        <v>62</v>
      </c>
      <c t="n" r="B21" s="6">
        <v>347575</v>
      </c>
      <c t="n" r="F21" s="6">
        <v>326685</v>
      </c>
      <c t="n" r="J21" s="6">
        <v>347575</v>
      </c>
      <c t="n" r="K21" s="6">
        <v>326685</v>
      </c>
    </row>
    <row spans="1:12" r="22">
      <c t="s" r="A22" s="4">
        <v>63</v>
      </c>
      <c t="n" r="B22" s="6">
        <v>450</v>
      </c>
      <c t="n" r="F22" s="6">
        <v>400</v>
      </c>
      <c t="n" r="J22" s="6">
        <v>450</v>
      </c>
      <c t="n" r="K22" s="6">
        <v>400</v>
      </c>
    </row>
    <row spans="1:12" r="23">
      <c t="s" r="A23" s="4">
        <v>58</v>
      </c>
      <c t="n" r="B23" s="6">
        <v>551</v>
      </c>
      <c t="n" r="F23" s="6">
        <v>1337</v>
      </c>
      <c t="n" r="J23" s="6">
        <v>551</v>
      </c>
      <c t="n" r="K23" s="6">
        <v>1337</v>
      </c>
    </row>
    <row spans="1:12" r="24">
      <c t="s" r="A24" s="4">
        <v>65</v>
      </c>
      <c t="n" r="B24" s="6">
        <v>348576</v>
      </c>
      <c t="n" r="F24" s="6">
        <v>328422</v>
      </c>
      <c t="n" r="J24" s="6">
        <v>348576</v>
      </c>
      <c t="n" r="K24" s="6">
        <v>328422</v>
      </c>
    </row>
    <row spans="1:12" r="25">
      <c t="s" r="A25" s="4">
        <v>66</v>
      </c>
      <c t="n" r="B25" s="6">
        <v>381182</v>
      </c>
      <c t="n" r="F25" s="6">
        <v>373119</v>
      </c>
      <c t="n" r="J25" s="6">
        <v>381182</v>
      </c>
      <c t="n" r="K25" s="6">
        <v>373119</v>
      </c>
    </row>
    <row spans="1:12" r="26">
      <c t="s" r="A26" s="4">
        <v>103</v>
      </c>
      <c t="n" r="J26" s="6">
        <v>201399</v>
      </c>
      <c t="n" r="K26" s="6">
        <v>196701</v>
      </c>
      <c t="n" r="L26" s="6">
        <v>178205</v>
      </c>
    </row>
    <row spans="1:12" r="27">
      <c t="s" r="A27" s="4">
        <v>108</v>
      </c>
      <c t="n" r="J27" s="6">
        <v>99649</v>
      </c>
      <c t="n" r="K27" s="6">
        <v>121794</v>
      </c>
      <c t="n" r="L27" s="6">
        <v>97017</v>
      </c>
    </row>
    <row spans="1:12" r="28">
      <c t="s" r="A28" s="4">
        <v>112</v>
      </c>
      <c t="n" r="J28" s="6">
        <v>101750</v>
      </c>
      <c t="n" r="K28" s="6">
        <v>74907</v>
      </c>
      <c t="n" r="L28" s="6">
        <v>81188</v>
      </c>
    </row>
    <row spans="1:12" r="29">
      <c t="s" r="A29" s="4">
        <v>749</v>
      </c>
      <c t="n" r="J29" s="6">
        <v>92366</v>
      </c>
      <c t="n" r="K29" s="6">
        <v>74923</v>
      </c>
      <c t="n" r="L29" s="6">
        <v>68047</v>
      </c>
    </row>
    <row spans="1:12" r="30">
      <c t="s" r="A30" s="4">
        <v>750</v>
      </c>
      <c t="n" r="J30" s="6">
        <v>-21578</v>
      </c>
      <c t="n" r="K30" s="6">
        <v>-14205</v>
      </c>
      <c t="n" r="L30" s="6">
        <v>-19988</v>
      </c>
    </row>
    <row spans="1:12" r="31">
      <c t="s" r="A31" s="4">
        <v>751</v>
      </c>
      <c t="n" r="J31" s="6">
        <v>70788</v>
      </c>
      <c t="n" r="K31" s="6">
        <v>60718</v>
      </c>
      <c t="n" r="L31" s="6">
        <v>48059</v>
      </c>
    </row>
    <row spans="1:12" r="32">
      <c t="s" r="A32" s="4">
        <v>752</v>
      </c>
      <c t="n" r="J32" s="6">
        <v>12801</v>
      </c>
      <c t="n" r="K32" s="6">
        <v>12663</v>
      </c>
      <c t="n" r="L32" s="6">
        <v>9167</v>
      </c>
    </row>
    <row spans="1:12" r="33">
      <c t="s" r="A33" s="4">
        <v>133</v>
      </c>
      <c t="n" r="J33" s="6">
        <v>57987</v>
      </c>
      <c t="n" r="K33" s="6">
        <v>48055</v>
      </c>
      <c t="n" r="L33" s="6">
        <v>38892</v>
      </c>
    </row>
    <row spans="1:12" r="34">
      <c t="s" r="A34" s="4">
        <v>753</v>
      </c>
      <c t="n" r="J34" s="6">
        <v>28389</v>
      </c>
      <c t="n" r="K34" s="6">
        <v>22009</v>
      </c>
      <c t="n" r="L34" s="6">
        <v>24134</v>
      </c>
    </row>
    <row spans="1:12" r="35">
      <c t="s" r="A35" s="4">
        <v>754</v>
      </c>
      <c t="n" r="J35" s="6">
        <v>29598</v>
      </c>
      <c t="n" r="K35" s="6">
        <v>26046</v>
      </c>
      <c t="n" r="L35" s="6">
        <v>14758</v>
      </c>
    </row>
    <row spans="1:12" r="36">
      <c t="s" r="A36" s="4">
        <v>755</v>
      </c>
      <c t="n" r="B36" s="6">
        <v>849</v>
      </c>
      <c t="n" r="C36" s="8">
        <v>11754</v>
      </c>
      <c t="n" r="D36" s="8">
        <v>34836</v>
      </c>
      <c t="n" r="E36" s="8">
        <v>10549</v>
      </c>
      <c t="n" r="F36" s="6">
        <v>11179</v>
      </c>
      <c t="n" r="G36" s="8">
        <v>7440</v>
      </c>
      <c t="n" r="H36" s="8">
        <v>24948</v>
      </c>
      <c t="n" r="I36" s="8">
        <v>4487</v>
      </c>
      <c t="n" r="J36" s="6">
        <v>57987</v>
      </c>
      <c t="n" r="K36" s="6">
        <v>48055</v>
      </c>
      <c t="n" r="L36" s="6">
        <v>38892</v>
      </c>
    </row>
    <row spans="1:12" r="37">
      <c t="s" r="A37" s="4">
        <v>756</v>
      </c>
    </row>
    <row spans="1:12" r="38">
      <c t="s" r="A38" s="3">
        <v>739</v>
      </c>
    </row>
    <row spans="1:12" r="39">
      <c t="s" r="A39" s="4">
        <v>34</v>
      </c>
      <c t="n" r="B39" s="6">
        <v>7234</v>
      </c>
      <c t="n" r="F39" s="6">
        <v>24529</v>
      </c>
      <c t="n" r="J39" s="6">
        <v>7234</v>
      </c>
      <c t="n" r="K39" s="6">
        <v>24529</v>
      </c>
    </row>
    <row spans="1:12" r="40">
      <c t="s" r="A40" s="4">
        <v>201</v>
      </c>
      <c t="n" r="B40" s="6">
        <v>9001</v>
      </c>
      <c t="n" r="F40" s="6">
        <v>6534</v>
      </c>
      <c t="n" r="J40" s="6">
        <v>9001</v>
      </c>
      <c t="n" r="K40" s="6">
        <v>6534</v>
      </c>
    </row>
    <row spans="1:12" r="41">
      <c t="s" r="A41" s="4">
        <v>36</v>
      </c>
      <c t="n" r="B41" s="6">
        <v>8596</v>
      </c>
      <c t="n" r="F41" s="6">
        <v>12539</v>
      </c>
      <c t="n" r="J41" s="6">
        <v>8596</v>
      </c>
      <c t="n" r="K41" s="6">
        <v>12539</v>
      </c>
    </row>
    <row spans="1:12" r="42">
      <c t="s" r="A42" s="4">
        <v>37</v>
      </c>
      <c t="n" r="B42" s="6">
        <v>2233</v>
      </c>
      <c t="n" r="F42" s="6">
        <v>2433</v>
      </c>
      <c t="n" r="J42" s="6">
        <v>2233</v>
      </c>
      <c t="n" r="K42" s="6">
        <v>2433</v>
      </c>
    </row>
    <row spans="1:12" r="43">
      <c t="s" r="A43" s="4">
        <v>202</v>
      </c>
      <c t="n" r="B43" s="6">
        <v>31</v>
      </c>
      <c t="n" r="F43" s="6">
        <v>4</v>
      </c>
      <c t="n" r="J43" s="6">
        <v>31</v>
      </c>
      <c t="n" r="K43" s="6">
        <v>4</v>
      </c>
    </row>
    <row spans="1:12" r="44">
      <c t="s" r="A44" s="4">
        <v>40</v>
      </c>
      <c t="n" r="B44" s="6">
        <v>27095</v>
      </c>
      <c t="n" r="F44" s="6">
        <v>46039</v>
      </c>
      <c t="n" r="J44" s="6">
        <v>27095</v>
      </c>
      <c t="n" r="K44" s="6">
        <v>46039</v>
      </c>
    </row>
    <row spans="1:12" r="45">
      <c t="s" r="A45" s="4">
        <v>47</v>
      </c>
      <c t="n" r="B45" s="6">
        <v>157785</v>
      </c>
      <c t="n" r="F45" s="6">
        <v>151057</v>
      </c>
      <c t="n" r="J45" s="6">
        <v>157785</v>
      </c>
      <c t="n" r="K45" s="6">
        <v>151057</v>
      </c>
    </row>
    <row spans="1:12" r="46">
      <c t="s" r="A46" s="4">
        <v>42</v>
      </c>
      <c t="n" r="B46" s="6">
        <v>22817</v>
      </c>
      <c t="n" r="F46" s="6">
        <v>15010</v>
      </c>
      <c t="n" r="J46" s="6">
        <v>22817</v>
      </c>
      <c t="n" r="K46" s="6">
        <v>15010</v>
      </c>
    </row>
    <row spans="1:12" r="47">
      <c t="s" r="A47" s="4">
        <v>43</v>
      </c>
      <c t="n" r="F47" s="6">
        <v>159</v>
      </c>
      <c t="n" r="K47" s="6">
        <v>159</v>
      </c>
    </row>
    <row spans="1:12" r="48">
      <c t="s" r="A48" s="4">
        <v>48</v>
      </c>
      <c t="n" r="B48" s="6">
        <v>180602</v>
      </c>
      <c t="n" r="F48" s="6">
        <v>166226</v>
      </c>
      <c t="n" r="J48" s="6">
        <v>180602</v>
      </c>
      <c t="n" r="K48" s="6">
        <v>166226</v>
      </c>
    </row>
    <row spans="1:12" r="49">
      <c t="s" r="A49" s="4">
        <v>49</v>
      </c>
      <c t="n" r="B49" s="6">
        <v>207697</v>
      </c>
      <c t="n" r="F49" s="6">
        <v>212265</v>
      </c>
      <c t="n" r="J49" s="6">
        <v>207697</v>
      </c>
      <c t="n" r="K49" s="6">
        <v>212265</v>
      </c>
    </row>
    <row spans="1:12" r="50">
      <c t="s" r="A50" s="4">
        <v>51</v>
      </c>
      <c t="n" r="B50" s="6">
        <v>7007</v>
      </c>
      <c t="n" r="F50" s="6">
        <v>7551</v>
      </c>
      <c t="n" r="J50" s="6">
        <v>7007</v>
      </c>
      <c t="n" r="K50" s="6">
        <v>7551</v>
      </c>
    </row>
    <row spans="1:12" r="51">
      <c t="s" r="A51" s="4">
        <v>52</v>
      </c>
      <c t="n" r="B51" s="6">
        <v>4228</v>
      </c>
      <c t="n" r="F51" s="6">
        <v>2720</v>
      </c>
      <c t="n" r="J51" s="6">
        <v>4228</v>
      </c>
      <c t="n" r="K51" s="6">
        <v>2720</v>
      </c>
    </row>
    <row spans="1:12" r="52">
      <c t="s" r="A52" s="4">
        <v>53</v>
      </c>
      <c t="n" r="B52" s="6">
        <v>9568</v>
      </c>
      <c t="n" r="F52" s="6">
        <v>8942</v>
      </c>
      <c t="n" r="J52" s="6">
        <v>9568</v>
      </c>
      <c t="n" r="K52" s="6">
        <v>8942</v>
      </c>
    </row>
    <row spans="1:12" r="53">
      <c t="s" r="A53" s="4">
        <v>748</v>
      </c>
      <c t="n" r="B53" s="6">
        <v>6196</v>
      </c>
      <c t="n" r="F53" s="6">
        <v>19279</v>
      </c>
      <c t="n" r="J53" s="6">
        <v>6196</v>
      </c>
      <c t="n" r="K53" s="6">
        <v>19279</v>
      </c>
    </row>
    <row spans="1:12" r="54">
      <c t="s" r="A54" s="4">
        <v>56</v>
      </c>
      <c t="n" r="B54" s="6">
        <v>4650</v>
      </c>
      <c t="n" r="F54" s="6">
        <v>4494</v>
      </c>
      <c t="n" r="J54" s="6">
        <v>4650</v>
      </c>
      <c t="n" r="K54" s="6">
        <v>4494</v>
      </c>
    </row>
    <row spans="1:12" r="55">
      <c t="s" r="A55" s="4">
        <v>60</v>
      </c>
      <c t="n" r="B55" s="6">
        <v>31649</v>
      </c>
      <c t="n" r="F55" s="6">
        <v>42986</v>
      </c>
      <c t="n" r="J55" s="6">
        <v>31649</v>
      </c>
      <c t="n" r="K55" s="6">
        <v>42986</v>
      </c>
    </row>
    <row spans="1:12" r="56">
      <c t="s" r="A56" s="4">
        <v>62</v>
      </c>
      <c t="n" r="B56" s="6">
        <v>347575</v>
      </c>
      <c t="n" r="F56" s="6">
        <v>326685</v>
      </c>
      <c t="n" r="J56" s="6">
        <v>347575</v>
      </c>
      <c t="n" r="K56" s="6">
        <v>326685</v>
      </c>
    </row>
    <row spans="1:12" r="57">
      <c t="s" r="A57" s="4">
        <v>63</v>
      </c>
      <c t="n" r="B57" s="6">
        <v>450</v>
      </c>
      <c t="n" r="F57" s="6">
        <v>400</v>
      </c>
      <c t="n" r="J57" s="6">
        <v>450</v>
      </c>
      <c t="n" r="K57" s="6">
        <v>400</v>
      </c>
    </row>
    <row spans="1:12" r="58">
      <c t="s" r="A58" s="4">
        <v>58</v>
      </c>
      <c t="n" r="B58" s="6">
        <v>551</v>
      </c>
      <c t="n" r="F58" s="6">
        <v>1337</v>
      </c>
      <c t="n" r="J58" s="6">
        <v>551</v>
      </c>
      <c t="n" r="K58" s="6">
        <v>1337</v>
      </c>
    </row>
    <row spans="1:12" r="59">
      <c t="s" r="A59" s="4">
        <v>65</v>
      </c>
      <c t="n" r="B59" s="6">
        <v>348576</v>
      </c>
      <c t="n" r="F59" s="6">
        <v>328422</v>
      </c>
      <c t="n" r="J59" s="6">
        <v>348576</v>
      </c>
      <c t="n" r="K59" s="6">
        <v>328422</v>
      </c>
    </row>
    <row spans="1:12" r="60">
      <c t="s" r="A60" s="4">
        <v>66</v>
      </c>
      <c t="n" r="B60" s="6">
        <v>380225</v>
      </c>
      <c t="n" r="F60" s="6">
        <v>371408</v>
      </c>
      <c t="n" r="J60" s="6">
        <v>380225</v>
      </c>
      <c t="n" r="K60" s="6">
        <v>371408</v>
      </c>
    </row>
    <row spans="1:12" r="61">
      <c t="s" r="A61" s="4">
        <v>103</v>
      </c>
      <c t="n" r="J61" s="6">
        <v>201344</v>
      </c>
      <c t="n" r="K61" s="6">
        <v>196379</v>
      </c>
      <c t="n" r="L61" s="6">
        <v>177700</v>
      </c>
    </row>
    <row spans="1:12" r="62">
      <c t="s" r="A62" s="4">
        <v>108</v>
      </c>
      <c t="n" r="J62" s="6">
        <v>99599</v>
      </c>
      <c t="n" r="K62" s="6">
        <v>121594</v>
      </c>
      <c t="n" r="L62" s="6">
        <v>96817</v>
      </c>
    </row>
    <row spans="1:12" r="63">
      <c t="s" r="A63" s="4">
        <v>112</v>
      </c>
      <c t="n" r="J63" s="6">
        <v>101745</v>
      </c>
      <c t="n" r="K63" s="6">
        <v>74785</v>
      </c>
      <c t="n" r="L63" s="6">
        <v>80883</v>
      </c>
    </row>
    <row spans="1:12" r="64">
      <c t="s" r="A64" s="4">
        <v>749</v>
      </c>
      <c t="n" r="J64" s="6">
        <v>91988</v>
      </c>
      <c t="n" r="K64" s="6">
        <v>68870</v>
      </c>
      <c t="n" r="L64" s="6">
        <v>75048</v>
      </c>
    </row>
    <row spans="1:12" r="65">
      <c t="s" r="A65" s="4">
        <v>750</v>
      </c>
      <c t="n" r="J65" s="6">
        <v>-21628</v>
      </c>
      <c t="n" r="K65" s="6">
        <v>-14257</v>
      </c>
      <c t="n" r="L65" s="6">
        <v>-20097</v>
      </c>
    </row>
    <row spans="1:12" r="66">
      <c t="s" r="A66" s="4">
        <v>751</v>
      </c>
      <c t="n" r="J66" s="6">
        <v>70360</v>
      </c>
      <c t="n" r="K66" s="6">
        <v>54613</v>
      </c>
      <c t="n" r="L66" s="6">
        <v>54951</v>
      </c>
    </row>
    <row spans="1:12" r="67">
      <c t="s" r="A67" s="4">
        <v>752</v>
      </c>
      <c t="n" r="J67" s="6">
        <v>12645</v>
      </c>
      <c t="n" r="K67" s="6">
        <v>10414</v>
      </c>
      <c t="n" r="L67" s="6">
        <v>11762</v>
      </c>
    </row>
    <row spans="1:12" r="68">
      <c t="s" r="A68" s="4">
        <v>133</v>
      </c>
      <c t="n" r="J68" s="6">
        <v>57715</v>
      </c>
      <c t="n" r="K68" s="6">
        <v>44199</v>
      </c>
      <c t="n" r="L68" s="6">
        <v>43189</v>
      </c>
    </row>
    <row spans="1:12" r="69">
      <c t="s" r="A69" s="4">
        <v>753</v>
      </c>
      <c t="n" r="J69" s="6">
        <v>28389</v>
      </c>
      <c t="n" r="K69" s="6">
        <v>22009</v>
      </c>
      <c t="n" r="L69" s="6">
        <v>24134</v>
      </c>
    </row>
    <row spans="1:12" r="70">
      <c t="s" r="A70" s="4">
        <v>754</v>
      </c>
      <c t="n" r="J70" s="6">
        <v>29326</v>
      </c>
      <c t="n" r="K70" s="6">
        <v>22190</v>
      </c>
      <c t="n" r="L70" s="6">
        <v>19055</v>
      </c>
    </row>
    <row spans="1:12" r="71">
      <c t="s" r="A71" s="4">
        <v>755</v>
      </c>
      <c t="n" r="J71" s="6">
        <v>57715</v>
      </c>
      <c t="n" r="K71" s="6">
        <v>44199</v>
      </c>
      <c t="n" r="L71" s="6">
        <v>43189</v>
      </c>
    </row>
    <row spans="1:12" r="72">
      <c t="s" r="A72" s="4">
        <v>757</v>
      </c>
    </row>
    <row spans="1:12" r="73">
      <c t="s" r="A73" s="3">
        <v>739</v>
      </c>
    </row>
    <row spans="1:12" r="74">
      <c t="s" r="A74" s="4">
        <v>37</v>
      </c>
      <c t="n" r="B74" s="6">
        <v>106</v>
      </c>
      <c t="n" r="F74" s="6">
        <v>305</v>
      </c>
      <c t="n" r="J74" s="6">
        <v>106</v>
      </c>
      <c t="n" r="K74" s="6">
        <v>305</v>
      </c>
    </row>
    <row spans="1:12" r="75">
      <c t="s" r="A75" s="4">
        <v>40</v>
      </c>
      <c t="n" r="B75" s="6">
        <v>106</v>
      </c>
      <c t="n" r="F75" s="6">
        <v>305</v>
      </c>
      <c t="n" r="J75" s="6">
        <v>106</v>
      </c>
      <c t="n" r="K75" s="6">
        <v>305</v>
      </c>
    </row>
    <row spans="1:12" r="76">
      <c t="s" r="A76" s="4">
        <v>47</v>
      </c>
      <c t="n" r="B76" s="6">
        <v>1678</v>
      </c>
      <c t="n" r="F76" s="6">
        <v>1677</v>
      </c>
      <c t="n" r="J76" s="6">
        <v>1678</v>
      </c>
      <c t="n" r="K76" s="6">
        <v>1677</v>
      </c>
    </row>
    <row spans="1:12" r="77">
      <c t="s" r="A77" s="4">
        <v>43</v>
      </c>
      <c t="n" r="B77" s="6">
        <v>10</v>
      </c>
      <c t="n" r="J77" s="6">
        <v>10</v>
      </c>
    </row>
    <row spans="1:12" r="78">
      <c t="s" r="A78" s="4">
        <v>48</v>
      </c>
      <c t="n" r="B78" s="6">
        <v>1688</v>
      </c>
      <c t="n" r="F78" s="6">
        <v>1677</v>
      </c>
      <c t="n" r="J78" s="6">
        <v>1688</v>
      </c>
      <c t="n" r="K78" s="6">
        <v>1677</v>
      </c>
    </row>
    <row spans="1:12" r="79">
      <c t="s" r="A79" s="4">
        <v>49</v>
      </c>
      <c t="n" r="B79" s="6">
        <v>1794</v>
      </c>
      <c t="n" r="F79" s="6">
        <v>1982</v>
      </c>
      <c t="n" r="J79" s="6">
        <v>1794</v>
      </c>
      <c t="n" r="K79" s="6">
        <v>1982</v>
      </c>
    </row>
    <row spans="1:12" r="80">
      <c t="s" r="A80" s="4">
        <v>51</v>
      </c>
      <c t="n" r="B80" s="6">
        <v>498</v>
      </c>
      <c t="n" r="F80" s="6">
        <v>144</v>
      </c>
      <c t="n" r="J80" s="6">
        <v>498</v>
      </c>
      <c t="n" r="K80" s="6">
        <v>144</v>
      </c>
    </row>
    <row spans="1:12" r="81">
      <c t="s" r="A81" s="4">
        <v>52</v>
      </c>
      <c t="n" r="B81" s="6">
        <v>4</v>
      </c>
      <c t="n" r="F81" s="6">
        <v>559</v>
      </c>
      <c t="n" r="J81" s="6">
        <v>4</v>
      </c>
      <c t="n" r="K81" s="6">
        <v>559</v>
      </c>
    </row>
    <row spans="1:12" r="82">
      <c t="s" r="A82" s="4">
        <v>53</v>
      </c>
      <c t="n" r="B82" s="6">
        <v>455</v>
      </c>
      <c t="n" r="F82" s="6">
        <v>1008</v>
      </c>
      <c t="n" r="J82" s="6">
        <v>455</v>
      </c>
      <c t="n" r="K82" s="6">
        <v>1008</v>
      </c>
    </row>
    <row spans="1:12" r="83">
      <c t="s" r="A83" s="4">
        <v>60</v>
      </c>
      <c t="n" r="B83" s="6">
        <v>957</v>
      </c>
      <c t="n" r="F83" s="6">
        <v>1711</v>
      </c>
      <c t="n" r="J83" s="6">
        <v>957</v>
      </c>
      <c t="n" r="K83" s="6">
        <v>1711</v>
      </c>
    </row>
    <row spans="1:12" r="84">
      <c t="s" r="A84" s="4">
        <v>66</v>
      </c>
      <c t="n" r="B84" s="8">
        <v>957</v>
      </c>
      <c t="n" r="F84" s="8">
        <v>1711</v>
      </c>
      <c t="n" r="J84" s="6">
        <v>957</v>
      </c>
      <c t="n" r="K84" s="6">
        <v>1711</v>
      </c>
    </row>
    <row spans="1:12" r="85">
      <c t="s" r="A85" s="4">
        <v>103</v>
      </c>
      <c t="n" r="J85" s="6">
        <v>55</v>
      </c>
      <c t="n" r="K85" s="6">
        <v>322</v>
      </c>
      <c t="n" r="L85" s="6">
        <v>505</v>
      </c>
    </row>
    <row spans="1:12" r="86">
      <c t="s" r="A86" s="4">
        <v>108</v>
      </c>
      <c t="n" r="J86" s="6">
        <v>50</v>
      </c>
      <c t="n" r="K86" s="6">
        <v>200</v>
      </c>
      <c t="n" r="L86" s="6">
        <v>200</v>
      </c>
    </row>
    <row spans="1:12" r="87">
      <c t="s" r="A87" s="4">
        <v>112</v>
      </c>
      <c t="n" r="J87" s="6">
        <v>5</v>
      </c>
      <c t="n" r="K87" s="6">
        <v>122</v>
      </c>
      <c t="n" r="L87" s="6">
        <v>305</v>
      </c>
    </row>
    <row spans="1:12" r="88">
      <c t="s" r="A88" s="4">
        <v>749</v>
      </c>
      <c t="n" r="J88" s="6">
        <v>378</v>
      </c>
      <c t="n" r="K88" s="6">
        <v>6053</v>
      </c>
      <c t="n" r="L88" s="6">
        <v>-7001</v>
      </c>
    </row>
    <row spans="1:12" r="89">
      <c t="s" r="A89" s="4">
        <v>750</v>
      </c>
      <c t="n" r="J89" s="6">
        <v>50</v>
      </c>
      <c t="n" r="K89" s="6">
        <v>52</v>
      </c>
      <c t="n" r="L89" s="6">
        <v>109</v>
      </c>
    </row>
    <row spans="1:12" r="90">
      <c t="s" r="A90" s="4">
        <v>751</v>
      </c>
      <c t="n" r="J90" s="6">
        <v>428</v>
      </c>
      <c t="n" r="K90" s="6">
        <v>6105</v>
      </c>
      <c t="n" r="L90" s="6">
        <v>-6892</v>
      </c>
    </row>
    <row spans="1:12" r="91">
      <c t="s" r="A91" s="4">
        <v>752</v>
      </c>
      <c t="n" r="J91" s="6">
        <v>156</v>
      </c>
      <c t="n" r="K91" s="6">
        <v>2249</v>
      </c>
      <c t="n" r="L91" s="6">
        <v>-2595</v>
      </c>
    </row>
    <row spans="1:12" r="92">
      <c t="s" r="A92" s="4">
        <v>133</v>
      </c>
      <c t="n" r="J92" s="6">
        <v>272</v>
      </c>
      <c t="n" r="K92" s="6">
        <v>3856</v>
      </c>
      <c t="n" r="L92" s="6">
        <v>-4297</v>
      </c>
    </row>
    <row spans="1:12" r="93">
      <c t="s" r="A93" s="4">
        <v>754</v>
      </c>
      <c t="n" r="J93" s="6">
        <v>272</v>
      </c>
      <c t="n" r="K93" s="6">
        <v>3856</v>
      </c>
      <c t="n" r="L93" s="6">
        <v>-4297</v>
      </c>
    </row>
    <row spans="1:12" r="94">
      <c t="s" r="A94" s="4">
        <v>755</v>
      </c>
      <c t="n" r="J94" s="8">
        <v>272</v>
      </c>
      <c t="n" r="K94" s="8">
        <v>3856</v>
      </c>
      <c t="n" r="L94" s="8">
        <v>-42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245</v>
      </c>
      <c t="s" r="B1" s="2">
        <v>1</v>
      </c>
    </row>
    <row spans="1:4" r="2">
      <c t="s" r="B2" s="2">
        <v>2</v>
      </c>
      <c t="s" r="C2" s="2">
        <v>32</v>
      </c>
      <c t="s" r="D2" s="2">
        <v>102</v>
      </c>
    </row>
    <row spans="1:4" r="3">
      <c t="s" r="A3" s="3">
        <v>246</v>
      </c>
    </row>
    <row spans="1:4" r="4">
      <c t="s" r="A4" s="4">
        <v>247</v>
      </c>
      <c t="n" r="B4" s="8">
        <v>2188</v>
      </c>
      <c t="n" r="C4" s="8">
        <v>3987</v>
      </c>
      <c t="n" r="D4" s="8">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8</v>
      </c>
      <c t="s" r="B1" s="2">
        <v>2</v>
      </c>
      <c t="s" r="C1" s="2">
        <v>32</v>
      </c>
    </row>
    <row spans="1:3" r="2">
      <c t="s" r="A2" s="4">
        <v>759</v>
      </c>
    </row>
    <row spans="1:3" r="3">
      <c t="s" r="A3" s="3">
        <v>760</v>
      </c>
    </row>
    <row spans="1:3" r="4">
      <c t="s" r="A4" s="4">
        <v>57</v>
      </c>
      <c t="n" r="B4" s="8">
        <v>871</v>
      </c>
      <c t="n" r="C4" s="8">
        <v>12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1</v>
      </c>
      <c t="s" r="B1" s="2">
        <v>2</v>
      </c>
      <c t="s" r="C1" s="2">
        <v>32</v>
      </c>
    </row>
    <row spans="1:3" r="2">
      <c t="s" r="A2" s="4">
        <v>762</v>
      </c>
    </row>
    <row spans="1:3" r="3">
      <c t="s" r="A3" s="3">
        <v>763</v>
      </c>
    </row>
    <row spans="1:3" r="4">
      <c t="s" r="A4" s="4">
        <v>764</v>
      </c>
      <c t="n" r="B4" s="8">
        <v>313934</v>
      </c>
      <c t="n" r="C4" s="8">
        <v>312785</v>
      </c>
    </row>
    <row spans="1:3" r="5">
      <c t="s" r="A5" s="4">
        <v>765</v>
      </c>
    </row>
    <row spans="1:3" r="6">
      <c t="s" r="A6" s="3">
        <v>763</v>
      </c>
    </row>
    <row spans="1:3" r="7">
      <c t="s" r="A7" s="4">
        <v>766</v>
      </c>
      <c t="n" r="B7" s="6">
        <v>48150</v>
      </c>
      <c t="n" r="C7" s="6">
        <v>54771</v>
      </c>
    </row>
    <row spans="1:3" r="8">
      <c t="s" r="A8" s="4">
        <v>767</v>
      </c>
    </row>
    <row spans="1:3" r="9">
      <c t="s" r="A9" s="3">
        <v>763</v>
      </c>
    </row>
    <row spans="1:3" r="10">
      <c t="s" r="A10" s="4">
        <v>766</v>
      </c>
      <c t="n" r="B10" s="6">
        <v>16203</v>
      </c>
      <c t="n" r="C10" s="6">
        <v>11265</v>
      </c>
    </row>
    <row spans="1:3" r="11">
      <c t="s" r="A11" s="4">
        <v>768</v>
      </c>
    </row>
    <row spans="1:3" r="12">
      <c t="s" r="A12" s="3">
        <v>763</v>
      </c>
    </row>
    <row spans="1:3" r="13">
      <c t="s" r="A13" s="4">
        <v>769</v>
      </c>
      <c t="n" r="B13" s="6">
        <v>91733</v>
      </c>
      <c t="n" r="C13" s="6">
        <v>47827</v>
      </c>
    </row>
    <row spans="1:3" r="14">
      <c t="s" r="A14" s="4">
        <v>770</v>
      </c>
    </row>
    <row spans="1:3" r="15">
      <c t="s" r="A15" s="3">
        <v>763</v>
      </c>
    </row>
    <row spans="1:3" r="16">
      <c t="s" r="A16" s="4">
        <v>769</v>
      </c>
      <c t="n" r="B16" s="6">
        <v>33641</v>
      </c>
      <c t="n" r="C16" s="6">
        <v>13900</v>
      </c>
    </row>
    <row spans="1:3" r="17">
      <c t="s" r="A17" s="4">
        <v>771</v>
      </c>
    </row>
    <row spans="1:3" r="18">
      <c t="s" r="A18" s="3">
        <v>763</v>
      </c>
    </row>
    <row spans="1:3" r="19">
      <c t="s" r="A19" s="4">
        <v>764</v>
      </c>
      <c t="n" r="B19" s="6">
        <v>310400</v>
      </c>
      <c t="n" r="C19" s="6">
        <v>310202</v>
      </c>
    </row>
    <row spans="1:3" r="20">
      <c t="s" r="A20" s="4">
        <v>772</v>
      </c>
    </row>
    <row spans="1:3" r="21">
      <c t="s" r="A21" s="3">
        <v>763</v>
      </c>
    </row>
    <row spans="1:3" r="22">
      <c t="s" r="A22" s="4">
        <v>766</v>
      </c>
      <c t="n" r="B22" s="6">
        <v>46840</v>
      </c>
      <c t="n" r="C22" s="6">
        <v>53192</v>
      </c>
    </row>
    <row spans="1:3" r="23">
      <c t="s" r="A23" s="4">
        <v>773</v>
      </c>
    </row>
    <row spans="1:3" r="24">
      <c t="s" r="A24" s="3">
        <v>763</v>
      </c>
    </row>
    <row spans="1:3" r="25">
      <c t="s" r="A25" s="4">
        <v>766</v>
      </c>
      <c t="n" r="B25" s="6">
        <v>15964</v>
      </c>
      <c t="n" r="C25" s="6">
        <v>10968</v>
      </c>
    </row>
    <row spans="1:3" r="26">
      <c t="s" r="A26" s="4">
        <v>774</v>
      </c>
    </row>
    <row spans="1:3" r="27">
      <c t="s" r="A27" s="3">
        <v>763</v>
      </c>
    </row>
    <row spans="1:3" r="28">
      <c t="s" r="A28" s="4">
        <v>769</v>
      </c>
      <c t="n" r="B28" s="6">
        <v>95000</v>
      </c>
      <c t="n" r="C28" s="6">
        <v>50000</v>
      </c>
    </row>
    <row spans="1:3" r="29">
      <c t="s" r="A29" s="4">
        <v>775</v>
      </c>
    </row>
    <row spans="1:3" r="30">
      <c t="s" r="A30" s="3">
        <v>763</v>
      </c>
    </row>
    <row spans="1:3" r="31">
      <c t="s" r="A31" s="4">
        <v>769</v>
      </c>
      <c t="n" r="B31" s="8">
        <v>34500</v>
      </c>
      <c t="n" r="C31" s="8">
        <v>1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6</v>
      </c>
      <c t="s" r="B1" s="2">
        <v>1</v>
      </c>
    </row>
    <row spans="1:4" r="2">
      <c t="s" r="B2" s="2">
        <v>2</v>
      </c>
      <c t="s" r="C2" s="2">
        <v>32</v>
      </c>
      <c t="s" r="D2" s="2">
        <v>102</v>
      </c>
    </row>
    <row spans="1:4" r="3">
      <c t="s" r="A3" s="3">
        <v>760</v>
      </c>
    </row>
    <row spans="1:4" r="4">
      <c t="s" r="A4" s="4">
        <v>777</v>
      </c>
      <c t="n" r="B4" s="8">
        <v>871</v>
      </c>
      <c t="n" r="C4" s="8">
        <v>6295</v>
      </c>
      <c t="n" r="D4" s="8">
        <v>1544</v>
      </c>
    </row>
    <row spans="1:4" r="5">
      <c t="s" r="A5" s="4">
        <v>726</v>
      </c>
      <c t="s" r="B5" s="4">
        <v>570</v>
      </c>
    </row>
    <row spans="1:4" r="6">
      <c t="s" r="A6" s="4">
        <v>778</v>
      </c>
    </row>
    <row spans="1:4" r="7">
      <c t="s" r="A7" s="3">
        <v>760</v>
      </c>
    </row>
    <row spans="1:4" r="8">
      <c t="s" r="A8" s="4">
        <v>777</v>
      </c>
      <c t="n" r="B8" s="8">
        <v>871</v>
      </c>
      <c t="n" r="C8" s="8">
        <v>1295</v>
      </c>
      <c t="n" r="D8" s="8">
        <v>1544</v>
      </c>
    </row>
    <row spans="1:4" r="9">
      <c t="s" r="A9" s="4">
        <v>726</v>
      </c>
      <c t="s" r="B9" s="4">
        <v>620</v>
      </c>
    </row>
    <row spans="1:4" r="10">
      <c t="s" r="A10" s="4">
        <v>779</v>
      </c>
      <c t="n" r="B10" s="8">
        <v>1000</v>
      </c>
    </row>
    <row spans="1:4" r="11">
      <c t="s" r="A11" s="4">
        <v>780</v>
      </c>
      <c t="n" r="B11" s="6">
        <v>100</v>
      </c>
    </row>
    <row spans="1:4" r="12">
      <c t="s" r="A12" s="4">
        <v>781</v>
      </c>
      <c t="n" r="B12" s="8">
        <v>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2</v>
      </c>
      <c t="s" r="B1" s="2">
        <v>1</v>
      </c>
    </row>
    <row spans="1:4" r="2">
      <c t="s" r="B2" s="2">
        <v>2</v>
      </c>
      <c t="s" r="C2" s="2">
        <v>32</v>
      </c>
      <c t="s" r="D2" s="2">
        <v>102</v>
      </c>
    </row>
    <row spans="1:4" r="3">
      <c t="s" r="A3" s="3">
        <v>783</v>
      </c>
    </row>
    <row spans="1:4" r="4">
      <c t="s" r="A4" s="4">
        <v>784</v>
      </c>
      <c t="n" r="B4" s="8">
        <v>6295</v>
      </c>
      <c t="n" r="C4" s="8">
        <v>1544</v>
      </c>
    </row>
    <row spans="1:4" r="5">
      <c t="s" r="A5" s="4">
        <v>785</v>
      </c>
      <c t="n" r="C5" s="6">
        <v>3840</v>
      </c>
      <c t="n" r="D5" s="8">
        <v>1850</v>
      </c>
    </row>
    <row spans="1:4" r="6">
      <c t="s" r="A6" s="4">
        <v>786</v>
      </c>
      <c t="n" r="B6" s="6">
        <v>-230</v>
      </c>
      <c t="n" r="C6" s="6">
        <v>1033</v>
      </c>
      <c t="n" r="D6" s="6">
        <v>-5122</v>
      </c>
    </row>
    <row spans="1:4" r="7">
      <c t="s" r="A7" s="4">
        <v>787</v>
      </c>
      <c t="n" r="B7" s="6">
        <v>-194</v>
      </c>
      <c t="n" r="C7" s="6">
        <v>-122</v>
      </c>
    </row>
    <row spans="1:4" r="8">
      <c t="s" r="A8" s="4">
        <v>788</v>
      </c>
      <c t="n" r="B8" s="6">
        <v>-5000</v>
      </c>
    </row>
    <row spans="1:4" r="9">
      <c t="s" r="A9" s="4">
        <v>789</v>
      </c>
      <c t="n" r="B9" s="6">
        <v>871</v>
      </c>
      <c t="n" r="C9" s="6">
        <v>6295</v>
      </c>
      <c t="n" r="D9" s="6">
        <v>1544</v>
      </c>
    </row>
    <row spans="1:4" r="10">
      <c t="s" r="A10" s="4">
        <v>778</v>
      </c>
    </row>
    <row spans="1:4" r="11">
      <c t="s" r="A11" s="3">
        <v>783</v>
      </c>
    </row>
    <row spans="1:4" r="12">
      <c t="s" r="A12" s="4">
        <v>784</v>
      </c>
      <c t="n" r="B12" s="6">
        <v>1295</v>
      </c>
      <c t="n" r="C12" s="6">
        <v>1544</v>
      </c>
    </row>
    <row spans="1:4" r="13">
      <c t="s" r="A13" s="4">
        <v>786</v>
      </c>
      <c t="n" r="B13" s="6">
        <v>-230</v>
      </c>
      <c t="n" r="C13" s="6">
        <v>-127</v>
      </c>
    </row>
    <row spans="1:4" r="14">
      <c t="s" r="A14" s="4">
        <v>787</v>
      </c>
      <c t="n" r="B14" s="6">
        <v>-194</v>
      </c>
      <c t="n" r="C14" s="6">
        <v>-122</v>
      </c>
    </row>
    <row spans="1:4" r="15">
      <c t="s" r="A15" s="4">
        <v>789</v>
      </c>
      <c t="n" r="B15" s="6">
        <v>871</v>
      </c>
      <c t="n" r="C15" s="6">
        <v>1295</v>
      </c>
      <c t="n" r="D15" s="8">
        <v>1544</v>
      </c>
    </row>
    <row spans="1:4" r="16">
      <c t="s" r="A16" s="4">
        <v>262</v>
      </c>
    </row>
    <row spans="1:4" r="17">
      <c t="s" r="A17" s="3">
        <v>783</v>
      </c>
    </row>
    <row spans="1:4" r="18">
      <c t="s" r="A18" s="4">
        <v>784</v>
      </c>
      <c t="n" r="B18" s="6">
        <v>5000</v>
      </c>
    </row>
    <row spans="1:4" r="19">
      <c t="s" r="A19" s="4">
        <v>785</v>
      </c>
      <c t="n" r="C19" s="6">
        <v>3840</v>
      </c>
    </row>
    <row spans="1:4" r="20">
      <c t="s" r="A20" s="4">
        <v>786</v>
      </c>
      <c t="n" r="C20" s="6">
        <v>1160</v>
      </c>
    </row>
    <row spans="1:4" r="21">
      <c t="s" r="A21" s="4">
        <v>788</v>
      </c>
      <c t="n" r="B21" s="8">
        <v>-5000</v>
      </c>
    </row>
    <row spans="1:4" r="22">
      <c t="s" r="A22" s="4">
        <v>789</v>
      </c>
      <c t="n" r="C22" s="8">
        <v>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1"/>
  </cols>
  <sheetData>
    <row spans="1:4" r="1">
      <c t="s" r="A1" s="1">
        <v>790</v>
      </c>
      <c t="s" r="B1" s="2">
        <v>1</v>
      </c>
    </row>
    <row spans="1:4" r="2">
      <c t="s" r="B2" s="2">
        <v>791</v>
      </c>
      <c t="s" r="C2" s="2">
        <v>187</v>
      </c>
      <c t="s" r="D2" s="2">
        <v>188</v>
      </c>
    </row>
    <row spans="1:4" r="3">
      <c t="s" r="A3" s="3">
        <v>792</v>
      </c>
    </row>
    <row spans="1:4" r="4">
      <c t="s" r="A4" s="4">
        <v>793</v>
      </c>
      <c t="n" r="B4" s="8">
        <v>-511</v>
      </c>
      <c t="n" r="C4" s="8">
        <v>148</v>
      </c>
    </row>
    <row spans="1:4" r="5">
      <c t="s" r="A5" s="4">
        <v>794</v>
      </c>
      <c t="n" r="B5" s="8">
        <v>9500</v>
      </c>
      <c t="n" r="C5" s="6">
        <v>2200</v>
      </c>
    </row>
    <row spans="1:4" r="6">
      <c t="s" r="A6" s="4">
        <v>534</v>
      </c>
    </row>
    <row spans="1:4" r="7">
      <c t="s" r="A7" s="3">
        <v>792</v>
      </c>
    </row>
    <row spans="1:4" r="8">
      <c t="s" r="A8" s="4">
        <v>795</v>
      </c>
      <c t="n" r="B8" s="6">
        <v>2</v>
      </c>
    </row>
    <row spans="1:4" r="9">
      <c t="s" r="A9" s="4">
        <v>796</v>
      </c>
    </row>
    <row spans="1:4" r="10">
      <c t="s" r="A10" s="3">
        <v>792</v>
      </c>
    </row>
    <row spans="1:4" r="11">
      <c t="s" r="A11" s="4">
        <v>797</v>
      </c>
      <c t="s" r="B11" s="4">
        <v>798</v>
      </c>
    </row>
    <row spans="1:4" r="12">
      <c t="s" r="A12" s="4">
        <v>799</v>
      </c>
    </row>
    <row spans="1:4" r="13">
      <c t="s" r="A13" s="3">
        <v>792</v>
      </c>
    </row>
    <row spans="1:4" r="14">
      <c t="s" r="A14" s="4">
        <v>797</v>
      </c>
      <c t="s" r="B14" s="4">
        <v>800</v>
      </c>
    </row>
    <row spans="1:4" r="15">
      <c t="s" r="A15" s="4">
        <v>801</v>
      </c>
    </row>
    <row spans="1:4" r="16">
      <c t="s" r="A16" s="3">
        <v>792</v>
      </c>
    </row>
    <row spans="1:4" r="17">
      <c t="s" r="A17" s="4">
        <v>797</v>
      </c>
      <c t="s" r="B17" s="4">
        <v>802</v>
      </c>
    </row>
    <row spans="1:4" r="18">
      <c t="s" r="A18" s="4">
        <v>803</v>
      </c>
    </row>
    <row spans="1:4" r="19">
      <c t="s" r="A19" s="3">
        <v>792</v>
      </c>
    </row>
    <row spans="1:4" r="20">
      <c t="s" r="A20" s="4">
        <v>793</v>
      </c>
      <c t="n" r="B20" s="8">
        <v>2400</v>
      </c>
      <c t="n" r="C20" s="6">
        <v>-4000</v>
      </c>
    </row>
    <row spans="1:4" r="21">
      <c t="s" r="A21" s="4">
        <v>804</v>
      </c>
    </row>
    <row spans="1:4" r="22">
      <c t="s" r="A22" s="3">
        <v>792</v>
      </c>
    </row>
    <row spans="1:4" r="23">
      <c t="s" r="A23" s="4">
        <v>797</v>
      </c>
      <c t="s" r="B23" s="4">
        <v>805</v>
      </c>
    </row>
    <row spans="1:4" r="24">
      <c t="s" r="A24" s="4">
        <v>806</v>
      </c>
    </row>
    <row spans="1:4" r="25">
      <c t="s" r="A25" s="3">
        <v>792</v>
      </c>
    </row>
    <row spans="1:4" r="26">
      <c t="s" r="A26" s="4">
        <v>795</v>
      </c>
      <c t="n" r="B26" s="6">
        <v>3</v>
      </c>
    </row>
    <row spans="1:4" r="27">
      <c t="s" r="A27" s="4">
        <v>807</v>
      </c>
    </row>
    <row spans="1:4" r="28">
      <c t="s" r="A28" s="3">
        <v>792</v>
      </c>
    </row>
    <row spans="1:4" r="29">
      <c t="s" r="A29" s="4">
        <v>797</v>
      </c>
      <c t="s" r="B29" s="4">
        <v>808</v>
      </c>
    </row>
    <row spans="1:4" r="30">
      <c t="s" r="A30" s="4">
        <v>809</v>
      </c>
    </row>
    <row spans="1:4" r="31">
      <c t="s" r="A31" s="3">
        <v>792</v>
      </c>
    </row>
    <row spans="1:4" r="32">
      <c t="s" r="A32" s="4">
        <v>793</v>
      </c>
      <c t="n" r="B32" s="8">
        <v>600</v>
      </c>
      <c t="n" r="C32" s="8">
        <v>800</v>
      </c>
    </row>
    <row spans="1:4" r="33">
      <c t="s" r="A33" s="4">
        <v>810</v>
      </c>
      <c t="s" r="B33" s="4">
        <v>811</v>
      </c>
    </row>
    <row spans="1:4" r="34">
      <c t="s" r="A34" s="4">
        <v>812</v>
      </c>
      <c t="n" r="D34" s="8">
        <v>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13</v>
      </c>
      <c t="s" r="B1" s="2">
        <v>581</v>
      </c>
      <c t="s" r="C1" s="2">
        <v>1</v>
      </c>
    </row>
    <row spans="1:5" r="2">
      <c t="s" r="B2" s="2">
        <v>32</v>
      </c>
      <c t="s" r="C2" s="2">
        <v>2</v>
      </c>
      <c t="s" r="D2" s="2">
        <v>32</v>
      </c>
      <c t="s" r="E2" s="2">
        <v>102</v>
      </c>
    </row>
    <row spans="1:5" r="3">
      <c t="s" r="A3" s="3">
        <v>814</v>
      </c>
    </row>
    <row spans="1:5" r="4">
      <c t="s" r="A4" s="4">
        <v>815</v>
      </c>
      <c t="n" r="B4" s="8">
        <v>3100</v>
      </c>
    </row>
    <row spans="1:5" r="5">
      <c t="s" r="A5" s="4">
        <v>793</v>
      </c>
      <c t="n" r="C5" s="8">
        <v>-511</v>
      </c>
      <c t="n" r="D5" s="8">
        <v>148</v>
      </c>
    </row>
    <row spans="1:5" r="6">
      <c t="s" r="A6" s="4">
        <v>809</v>
      </c>
    </row>
    <row spans="1:5" r="7">
      <c t="s" r="A7" s="3">
        <v>814</v>
      </c>
    </row>
    <row spans="1:5" r="8">
      <c t="s" r="A8" s="4">
        <v>793</v>
      </c>
      <c t="n" r="C8" s="6">
        <v>600</v>
      </c>
      <c t="n" r="D8" s="6">
        <v>800</v>
      </c>
    </row>
    <row spans="1:5" r="9">
      <c t="s" r="A9" s="4">
        <v>816</v>
      </c>
    </row>
    <row spans="1:5" r="10">
      <c t="s" r="A10" s="3">
        <v>814</v>
      </c>
    </row>
    <row spans="1:5" r="11">
      <c t="s" r="A11" s="4">
        <v>815</v>
      </c>
      <c t="n" r="C11" s="6">
        <v>-72</v>
      </c>
      <c t="n" r="E11" s="8">
        <v>-24</v>
      </c>
    </row>
    <row spans="1:5" r="12">
      <c t="s" r="A12" s="4">
        <v>793</v>
      </c>
      <c t="n" r="C12" s="6">
        <v>294</v>
      </c>
      <c t="n" r="D12" s="6">
        <v>172</v>
      </c>
      <c t="n" r="E12" s="6">
        <v>17</v>
      </c>
    </row>
    <row spans="1:5" r="13">
      <c t="s" r="A13" s="4">
        <v>817</v>
      </c>
      <c t="n" r="C13" s="8">
        <v>222</v>
      </c>
      <c t="n" r="D13" s="8">
        <v>172</v>
      </c>
      <c t="n" r="E13" s="8">
        <v>-7</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18</v>
      </c>
      <c t="s" r="B1" s="2">
        <v>581</v>
      </c>
      <c t="s" r="C1" s="2">
        <v>1</v>
      </c>
    </row>
    <row spans="1:4" r="2">
      <c t="s" r="B2" s="2">
        <v>32</v>
      </c>
      <c t="s" r="C2" s="2">
        <v>2</v>
      </c>
      <c t="s" r="D2" s="2">
        <v>32</v>
      </c>
    </row>
    <row spans="1:4" r="3">
      <c t="s" r="A3" s="3">
        <v>814</v>
      </c>
    </row>
    <row spans="1:4" r="4">
      <c t="s" r="A4" s="4">
        <v>815</v>
      </c>
      <c t="n" r="B4" s="8">
        <v>3100</v>
      </c>
    </row>
    <row spans="1:4" r="5">
      <c t="s" r="A5" s="4">
        <v>793</v>
      </c>
      <c t="n" r="C5" s="8">
        <v>-511</v>
      </c>
      <c t="n" r="D5" s="8">
        <v>148</v>
      </c>
    </row>
    <row spans="1:4" r="6">
      <c t="s" r="A6" s="4">
        <v>819</v>
      </c>
    </row>
    <row spans="1:4" r="7">
      <c t="s" r="A7" s="3">
        <v>814</v>
      </c>
    </row>
    <row spans="1:4" r="8">
      <c t="s" r="A8" s="4">
        <v>793</v>
      </c>
      <c t="n" r="C8" s="6">
        <v>-1254</v>
      </c>
    </row>
    <row spans="1:4" r="9">
      <c t="s" r="A9" s="4">
        <v>817</v>
      </c>
      <c t="n" r="C9" s="8">
        <v>-125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32</v>
      </c>
    </row>
    <row spans="1:3" r="2">
      <c t="s" r="A2" s="3">
        <v>821</v>
      </c>
    </row>
    <row spans="1:3" r="3">
      <c t="s" r="A3" s="4">
        <v>822</v>
      </c>
      <c t="n" r="B3" s="8">
        <v>1517</v>
      </c>
      <c t="n" r="C3" s="8">
        <v>3955</v>
      </c>
    </row>
    <row spans="1:3" r="4">
      <c t="s" r="A4" s="4">
        <v>823</v>
      </c>
      <c t="n" r="B4" s="8">
        <v>1517</v>
      </c>
      <c t="n" r="C4" s="8">
        <v>39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4</v>
      </c>
      <c t="s" r="B1" s="2">
        <v>2</v>
      </c>
      <c t="s" r="C1" s="2">
        <v>32</v>
      </c>
    </row>
    <row spans="1:3" r="2">
      <c t="s" r="A2" s="3">
        <v>821</v>
      </c>
    </row>
    <row spans="1:3" r="3">
      <c t="s" r="A3" s="4">
        <v>822</v>
      </c>
      <c t="n" r="B3" s="8">
        <v>-1517</v>
      </c>
      <c t="n" r="C3" s="8">
        <v>-3955</v>
      </c>
    </row>
    <row spans="1:3" r="4">
      <c t="s" r="A4" s="4">
        <v>823</v>
      </c>
      <c t="n" r="B4" s="6">
        <v>-1517</v>
      </c>
      <c t="n" r="C4" s="6">
        <v>-3955</v>
      </c>
    </row>
    <row spans="1:3" r="5">
      <c t="s" r="A5" s="4">
        <v>809</v>
      </c>
    </row>
    <row spans="1:3" r="6">
      <c t="s" r="A6" s="3">
        <v>821</v>
      </c>
    </row>
    <row spans="1:3" r="7">
      <c t="s" r="A7" s="4">
        <v>822</v>
      </c>
      <c t="n" r="B7" s="6">
        <v>-555</v>
      </c>
      <c t="n" r="C7" s="6">
        <v>-849</v>
      </c>
    </row>
    <row spans="1:3" r="8">
      <c t="s" r="A8" s="4">
        <v>823</v>
      </c>
      <c t="n" r="B8" s="6">
        <v>-555</v>
      </c>
      <c t="n" r="C8" s="6">
        <v>-849</v>
      </c>
    </row>
    <row spans="1:3" r="9">
      <c t="s" r="A9" s="4">
        <v>819</v>
      </c>
    </row>
    <row spans="1:3" r="10">
      <c t="s" r="A10" s="3">
        <v>821</v>
      </c>
    </row>
    <row spans="1:3" r="11">
      <c t="s" r="A11" s="4">
        <v>822</v>
      </c>
      <c t="n" r="B11" s="6">
        <v>-1536</v>
      </c>
      <c t="n" r="C11" s="6">
        <v>-2321</v>
      </c>
    </row>
    <row spans="1:3" r="12">
      <c t="s" r="A12" s="4">
        <v>825</v>
      </c>
      <c t="n" r="C12" s="6">
        <v>2039</v>
      </c>
    </row>
    <row spans="1:3" r="13">
      <c t="s" r="A13" s="4">
        <v>823</v>
      </c>
      <c t="n" r="B13" s="8">
        <v>-1536</v>
      </c>
      <c t="n" r="C13" s="8">
        <v>-2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6</v>
      </c>
      <c t="s" r="B1" s="2">
        <v>2</v>
      </c>
      <c t="s" r="C1" s="2">
        <v>32</v>
      </c>
    </row>
    <row spans="1:3" r="2">
      <c t="s" r="A2" s="3">
        <v>792</v>
      </c>
    </row>
    <row spans="1:3" r="3">
      <c t="s" r="A3" s="4">
        <v>827</v>
      </c>
      <c t="n" r="B3" s="8">
        <v>1517</v>
      </c>
      <c t="n" r="C3" s="8">
        <v>3955</v>
      </c>
    </row>
    <row spans="1:3" r="4">
      <c t="s" r="A4" s="4">
        <v>828</v>
      </c>
    </row>
    <row spans="1:3" r="5">
      <c t="s" r="A5" s="3">
        <v>792</v>
      </c>
    </row>
    <row spans="1:3" r="6">
      <c t="s" r="A6" s="4">
        <v>827</v>
      </c>
      <c t="n" r="B6" s="6">
        <v>1517</v>
      </c>
      <c t="n" r="C6" s="6">
        <v>3955</v>
      </c>
    </row>
    <row spans="1:3" r="7">
      <c t="s" r="A7" s="4">
        <v>809</v>
      </c>
    </row>
    <row spans="1:3" r="8">
      <c t="s" r="A8" s="3">
        <v>792</v>
      </c>
    </row>
    <row spans="1:3" r="9">
      <c t="s" r="A9" s="4">
        <v>827</v>
      </c>
      <c t="n" r="B9" s="6">
        <v>555</v>
      </c>
      <c t="n" r="C9" s="6">
        <v>849</v>
      </c>
    </row>
    <row spans="1:3" r="10">
      <c t="s" r="A10" s="4">
        <v>829</v>
      </c>
    </row>
    <row spans="1:3" r="11">
      <c t="s" r="A11" s="3">
        <v>792</v>
      </c>
    </row>
    <row spans="1:3" r="12">
      <c t="s" r="A12" s="4">
        <v>827</v>
      </c>
      <c t="n" r="B12" s="6">
        <v>555</v>
      </c>
      <c t="n" r="C12" s="6">
        <v>849</v>
      </c>
    </row>
    <row spans="1:3" r="13">
      <c t="s" r="A13" s="4">
        <v>830</v>
      </c>
    </row>
    <row spans="1:3" r="14">
      <c t="s" r="A14" s="3">
        <v>792</v>
      </c>
    </row>
    <row spans="1:3" r="15">
      <c t="s" r="A15" s="4">
        <v>827</v>
      </c>
      <c t="n" r="B15" s="8">
        <v>1536</v>
      </c>
      <c t="n" r="C15" s="8">
        <v>2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831</v>
      </c>
      <c t="s" r="B1" s="2">
        <v>2</v>
      </c>
      <c t="s" r="C1" s="2">
        <v>32</v>
      </c>
    </row>
    <row spans="1:3" r="2">
      <c t="s" r="A2" s="3">
        <v>279</v>
      </c>
    </row>
    <row spans="1:3" r="3">
      <c t="s" r="A3" s="4">
        <v>832</v>
      </c>
      <c t="n" r="B3" s="8">
        <v>32695</v>
      </c>
      <c t="n" r="C3" s="8">
        <v>14723</v>
      </c>
    </row>
    <row spans="1:3" r="4">
      <c t="s" r="A4" s="4">
        <v>833</v>
      </c>
      <c t="n" r="B4" s="6">
        <v>12834</v>
      </c>
      <c t="n" r="C4" s="6">
        <v>10778</v>
      </c>
    </row>
    <row spans="1:3" r="5">
      <c t="s" r="A5" s="4">
        <v>58</v>
      </c>
      <c t="n" r="C5" s="6">
        <v>45</v>
      </c>
    </row>
    <row spans="1:3" r="6">
      <c t="s" r="A6" s="4">
        <v>834</v>
      </c>
      <c t="n" r="B6" s="8">
        <v>45529</v>
      </c>
      <c t="n" r="C6" s="8">
        <v>255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835</v>
      </c>
      <c t="s" r="B1" s="2">
        <v>581</v>
      </c>
      <c t="s" r="D1" s="2">
        <v>1</v>
      </c>
    </row>
    <row spans="1:6" r="2">
      <c t="s" r="B2" s="2">
        <v>2</v>
      </c>
      <c t="s" r="C2" s="2">
        <v>32</v>
      </c>
      <c t="s" r="D2" s="2">
        <v>2</v>
      </c>
      <c t="s" r="E2" s="2">
        <v>32</v>
      </c>
      <c t="s" r="F2" s="2">
        <v>102</v>
      </c>
    </row>
    <row spans="1:6" r="3">
      <c t="s" r="A3" s="3">
        <v>836</v>
      </c>
    </row>
    <row spans="1:6" r="4">
      <c t="s" r="A4" s="4">
        <v>195</v>
      </c>
      <c t="n" r="C4" s="8">
        <v>1500</v>
      </c>
      <c t="n" r="D4" s="8">
        <v>13419</v>
      </c>
      <c t="n" r="E4" s="8">
        <v>6045</v>
      </c>
      <c t="n" r="F4" s="8">
        <v>12360</v>
      </c>
    </row>
    <row spans="1:6" r="5">
      <c t="s" r="A5" s="4">
        <v>837</v>
      </c>
    </row>
    <row spans="1:6" r="6">
      <c t="s" r="A6" s="3">
        <v>836</v>
      </c>
    </row>
    <row spans="1:6" r="7">
      <c t="s" r="A7" s="4">
        <v>195</v>
      </c>
      <c t="n" r="D7" s="6">
        <v>11300</v>
      </c>
    </row>
    <row spans="1:6" r="8">
      <c t="s" r="A8" s="4">
        <v>838</v>
      </c>
    </row>
    <row spans="1:6" r="9">
      <c t="s" r="A9" s="3">
        <v>836</v>
      </c>
    </row>
    <row spans="1:6" r="10">
      <c t="s" r="A10" s="4">
        <v>195</v>
      </c>
      <c t="n" r="B10" s="8">
        <v>600</v>
      </c>
    </row>
    <row spans="1:6" r="11">
      <c t="s" r="A11" s="4">
        <v>613</v>
      </c>
    </row>
    <row spans="1:6" r="12">
      <c t="s" r="A12" s="3">
        <v>836</v>
      </c>
    </row>
    <row spans="1:6" r="13">
      <c t="s" r="A13" s="4">
        <v>195</v>
      </c>
      <c t="n" r="D13" s="8">
        <v>2200</v>
      </c>
      <c t="n" r="E13" s="8">
        <v>60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9</v>
      </c>
      <c t="s" r="B1" s="2">
        <v>2</v>
      </c>
      <c t="s" r="C1" s="2">
        <v>32</v>
      </c>
    </row>
    <row spans="1:3" r="2">
      <c t="s" r="A2" s="3">
        <v>638</v>
      </c>
    </row>
    <row spans="1:3" r="3">
      <c t="s" r="A3" s="4">
        <v>840</v>
      </c>
      <c t="n" r="B3" s="8">
        <v>275154</v>
      </c>
      <c t="n" r="C3" s="8">
        <v>271908</v>
      </c>
    </row>
    <row spans="1:3" r="4">
      <c t="s" r="A4" s="4">
        <v>841</v>
      </c>
      <c t="n" r="B4" s="6">
        <v>-32644</v>
      </c>
      <c t="n" r="C4" s="6">
        <v>-30514</v>
      </c>
    </row>
    <row spans="1:3" r="5">
      <c t="s" r="A5" s="4">
        <v>842</v>
      </c>
      <c t="n" r="B5" s="6">
        <v>242510</v>
      </c>
      <c t="n" r="C5" s="6">
        <v>241394</v>
      </c>
    </row>
    <row spans="1:3" r="6">
      <c t="s" r="A6" s="4">
        <v>843</v>
      </c>
    </row>
    <row spans="1:3" r="7">
      <c t="s" r="A7" s="3">
        <v>638</v>
      </c>
    </row>
    <row spans="1:3" r="8">
      <c t="s" r="A8" s="4">
        <v>840</v>
      </c>
      <c t="n" r="B8" s="6">
        <v>7047</v>
      </c>
      <c t="n" r="C8" s="6">
        <v>25851</v>
      </c>
    </row>
    <row spans="1:3" r="9">
      <c t="s" r="A9" s="4">
        <v>844</v>
      </c>
    </row>
    <row spans="1:3" r="10">
      <c t="s" r="A10" s="3">
        <v>638</v>
      </c>
    </row>
    <row spans="1:3" r="11">
      <c t="s" r="A11" s="4">
        <v>840</v>
      </c>
      <c t="n" r="B11" s="6">
        <v>16038</v>
      </c>
      <c t="n" r="C11" s="6">
        <v>33578</v>
      </c>
    </row>
    <row spans="1:3" r="12">
      <c t="s" r="A12" s="4">
        <v>845</v>
      </c>
    </row>
    <row spans="1:3" r="13">
      <c t="s" r="A13" s="3">
        <v>638</v>
      </c>
    </row>
    <row spans="1:3" r="14">
      <c t="s" r="A14" s="4">
        <v>840</v>
      </c>
      <c t="n" r="B14" s="6">
        <v>235189</v>
      </c>
      <c t="n" r="C14" s="6">
        <v>194493</v>
      </c>
    </row>
    <row spans="1:3" r="15">
      <c t="s" r="A15" s="4">
        <v>846</v>
      </c>
    </row>
    <row spans="1:3" r="16">
      <c t="s" r="A16" s="3">
        <v>638</v>
      </c>
    </row>
    <row spans="1:3" r="17">
      <c t="s" r="A17" s="4">
        <v>840</v>
      </c>
      <c t="n" r="B17" s="6">
        <v>1294</v>
      </c>
      <c t="n" r="C17" s="6">
        <v>1537</v>
      </c>
    </row>
    <row spans="1:3" r="18">
      <c t="s" r="A18" s="4">
        <v>847</v>
      </c>
    </row>
    <row spans="1:3" r="19">
      <c t="s" r="A19" s="3">
        <v>638</v>
      </c>
    </row>
    <row spans="1:3" r="20">
      <c t="s" r="A20" s="4">
        <v>840</v>
      </c>
      <c t="n" r="B20" s="6">
        <v>5754</v>
      </c>
      <c t="n" r="C20" s="6">
        <v>7095</v>
      </c>
    </row>
    <row spans="1:3" r="21">
      <c t="s" r="A21" s="4">
        <v>848</v>
      </c>
    </row>
    <row spans="1:3" r="22">
      <c t="s" r="A22" s="3">
        <v>638</v>
      </c>
    </row>
    <row spans="1:3" r="23">
      <c t="s" r="A23" s="4">
        <v>840</v>
      </c>
      <c t="n" r="B23" s="6">
        <v>7120</v>
      </c>
      <c t="n" r="C23" s="6">
        <v>5706</v>
      </c>
    </row>
    <row spans="1:3" r="24">
      <c t="s" r="A24" s="4">
        <v>658</v>
      </c>
    </row>
    <row spans="1:3" r="25">
      <c t="s" r="A25" s="3">
        <v>638</v>
      </c>
    </row>
    <row spans="1:3" r="26">
      <c t="s" r="A26" s="4">
        <v>840</v>
      </c>
      <c t="n" r="B26" s="8">
        <v>2712</v>
      </c>
      <c t="n" r="C26" s="6">
        <v>2405</v>
      </c>
    </row>
    <row spans="1:3" r="27">
      <c t="s" r="A27" s="4">
        <v>849</v>
      </c>
    </row>
    <row spans="1:3" r="28">
      <c t="s" r="A28" s="3">
        <v>638</v>
      </c>
    </row>
    <row spans="1:3" r="29">
      <c t="s" r="A29" s="4">
        <v>840</v>
      </c>
      <c t="n" r="C29" s="8">
        <v>124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0</v>
      </c>
      <c t="s" r="B1" s="2">
        <v>2</v>
      </c>
      <c t="s" r="C1" s="2">
        <v>32</v>
      </c>
    </row>
    <row spans="1:3" r="2">
      <c t="s" r="A2" s="3">
        <v>638</v>
      </c>
    </row>
    <row spans="1:3" r="3">
      <c t="s" r="A3" s="4">
        <v>42</v>
      </c>
      <c t="n" r="B3" s="8">
        <v>5134</v>
      </c>
      <c t="n" r="C3" s="8">
        <v>164413</v>
      </c>
    </row>
    <row spans="1:3" r="4">
      <c t="s" r="A4" s="4">
        <v>838</v>
      </c>
    </row>
    <row spans="1:3" r="5">
      <c t="s" r="A5" s="3">
        <v>638</v>
      </c>
    </row>
    <row spans="1:3" r="6">
      <c t="s" r="A6" s="4">
        <v>42</v>
      </c>
      <c t="n" r="B6" s="6">
        <v>895</v>
      </c>
      <c t="n" r="C6" s="6">
        <v>32747</v>
      </c>
    </row>
    <row spans="1:3" r="7">
      <c t="s" r="A7" s="4">
        <v>534</v>
      </c>
    </row>
    <row spans="1:3" r="8">
      <c t="s" r="A8" s="3">
        <v>638</v>
      </c>
    </row>
    <row spans="1:3" r="9">
      <c t="s" r="A9" s="4">
        <v>42</v>
      </c>
      <c t="n" r="B9" s="6">
        <v>607</v>
      </c>
      <c t="n" r="C9" s="6">
        <v>7197</v>
      </c>
    </row>
    <row spans="1:3" r="10">
      <c t="s" r="A10" s="4">
        <v>851</v>
      </c>
    </row>
    <row spans="1:3" r="11">
      <c t="s" r="A11" s="3">
        <v>638</v>
      </c>
    </row>
    <row spans="1:3" r="12">
      <c t="s" r="A12" s="4">
        <v>42</v>
      </c>
      <c t="n" r="B12" s="6">
        <v>2170</v>
      </c>
      <c t="n" r="C12" s="6">
        <v>65232</v>
      </c>
    </row>
    <row spans="1:3" r="13">
      <c t="s" r="A13" s="4">
        <v>852</v>
      </c>
    </row>
    <row spans="1:3" r="14">
      <c t="s" r="A14" s="3">
        <v>638</v>
      </c>
    </row>
    <row spans="1:3" r="15">
      <c t="s" r="A15" s="4">
        <v>42</v>
      </c>
      <c t="n" r="C15" s="6">
        <v>21712</v>
      </c>
    </row>
    <row spans="1:3" r="16">
      <c t="s" r="A16" s="4">
        <v>853</v>
      </c>
    </row>
    <row spans="1:3" r="17">
      <c t="s" r="A17" s="3">
        <v>638</v>
      </c>
    </row>
    <row spans="1:3" r="18">
      <c t="s" r="A18" s="4">
        <v>42</v>
      </c>
      <c t="n" r="B18" s="6">
        <v>1247</v>
      </c>
      <c t="n" r="C18" s="6">
        <v>594</v>
      </c>
    </row>
    <row spans="1:3" r="19">
      <c t="s" r="A19" s="4">
        <v>778</v>
      </c>
    </row>
    <row spans="1:3" r="20">
      <c t="s" r="A20" s="3">
        <v>638</v>
      </c>
    </row>
    <row spans="1:3" r="21">
      <c t="s" r="A21" s="4">
        <v>42</v>
      </c>
      <c t="n" r="B21" s="8">
        <v>215</v>
      </c>
      <c t="n" r="C21" s="8">
        <v>3693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21"/>
    <col customWidth="1" max="3" min="3" width="22"/>
    <col customWidth="1" max="4" min="4" width="21"/>
  </cols>
  <sheetData>
    <row spans="1:4" r="1">
      <c t="s" r="A1" s="1">
        <v>854</v>
      </c>
      <c t="s" r="B1" s="2">
        <v>581</v>
      </c>
      <c t="s" r="C1" s="2">
        <v>1</v>
      </c>
    </row>
    <row spans="1:4" r="2">
      <c t="s" r="B2" s="2">
        <v>186</v>
      </c>
      <c t="s" r="C2" s="2">
        <v>855</v>
      </c>
      <c t="s" r="D2" s="2">
        <v>187</v>
      </c>
    </row>
    <row spans="1:4" r="3">
      <c t="s" r="A3" s="3">
        <v>638</v>
      </c>
    </row>
    <row spans="1:4" r="4">
      <c t="s" r="A4" s="4">
        <v>209</v>
      </c>
      <c t="n" r="C4" s="8">
        <v>1425000</v>
      </c>
    </row>
    <row spans="1:4" r="5">
      <c t="s" r="A5" s="4">
        <v>856</v>
      </c>
      <c t="n" r="C5" s="8">
        <v>171878000</v>
      </c>
    </row>
    <row spans="1:4" r="6">
      <c t="s" r="A6" s="4">
        <v>857</v>
      </c>
      <c t="n" r="C6" s="6">
        <v>75000</v>
      </c>
    </row>
    <row spans="1:4" r="7">
      <c t="s" r="A7" s="4">
        <v>858</v>
      </c>
    </row>
    <row spans="1:4" r="8">
      <c t="s" r="A8" s="3">
        <v>638</v>
      </c>
    </row>
    <row spans="1:4" r="9">
      <c t="s" r="A9" s="4">
        <v>859</v>
      </c>
      <c t="n" r="B9" s="8">
        <v>700000</v>
      </c>
      <c t="n" r="C9" s="8">
        <v>700000</v>
      </c>
      <c t="n" r="D9" s="8">
        <v>6300000</v>
      </c>
    </row>
    <row spans="1:4" r="10">
      <c t="s" r="A10" s="4">
        <v>778</v>
      </c>
    </row>
    <row spans="1:4" r="11">
      <c t="s" r="A11" s="3">
        <v>638</v>
      </c>
    </row>
    <row spans="1:4" r="12">
      <c t="s" r="A12" s="4">
        <v>857</v>
      </c>
      <c t="n" r="C12" s="6">
        <v>110000</v>
      </c>
    </row>
    <row spans="1:4" r="13">
      <c t="s" r="A13" s="4">
        <v>838</v>
      </c>
    </row>
    <row spans="1:4" r="14">
      <c t="s" r="A14" s="3">
        <v>638</v>
      </c>
    </row>
    <row spans="1:4" r="15">
      <c t="s" r="A15" s="4">
        <v>116</v>
      </c>
      <c t="n" r="B15" s="6">
        <v>26300000</v>
      </c>
      <c t="n" r="C15" s="8">
        <v>160600000</v>
      </c>
    </row>
    <row spans="1:4" r="16">
      <c t="s" r="A16" s="4">
        <v>860</v>
      </c>
      <c t="n" r="C16" s="6">
        <v>140100000</v>
      </c>
    </row>
    <row spans="1:4" r="17">
      <c t="s" r="A17" s="4">
        <v>209</v>
      </c>
      <c t="n" r="C17" s="6">
        <v>1400000</v>
      </c>
    </row>
    <row spans="1:4" r="18">
      <c t="s" r="A18" s="4">
        <v>534</v>
      </c>
    </row>
    <row spans="1:4" r="19">
      <c t="s" r="A19" s="3">
        <v>638</v>
      </c>
    </row>
    <row spans="1:4" r="20">
      <c t="s" r="A20" s="4">
        <v>116</v>
      </c>
      <c t="n" r="B20" s="8">
        <v>10600000</v>
      </c>
      <c t="n" r="C20" s="6">
        <v>11300000</v>
      </c>
    </row>
    <row spans="1:4" r="21">
      <c t="s" r="A21" s="4">
        <v>856</v>
      </c>
      <c t="n" r="C21" s="8">
        <v>11300000</v>
      </c>
    </row>
    <row spans="1:4" r="22">
      <c t="s" r="A22" s="4">
        <v>861</v>
      </c>
      <c t="s" r="C22" s="4">
        <v>862</v>
      </c>
    </row>
    <row spans="1:4" r="23">
      <c t="s" r="A23" s="4">
        <v>863</v>
      </c>
    </row>
    <row spans="1:4" r="24">
      <c t="s" r="A24" s="3">
        <v>638</v>
      </c>
    </row>
    <row spans="1:4" r="25">
      <c t="s" r="A25" s="4">
        <v>116</v>
      </c>
      <c t="n" r="C25" s="8">
        <v>6900000</v>
      </c>
    </row>
    <row spans="1:4" r="26">
      <c t="s" r="A26" s="4">
        <v>864</v>
      </c>
    </row>
    <row spans="1:4" r="27">
      <c t="s" r="A27" s="3">
        <v>638</v>
      </c>
    </row>
    <row spans="1:4" r="28">
      <c t="s" r="A28" s="4">
        <v>116</v>
      </c>
      <c t="n" r="C28" s="6">
        <v>4400000</v>
      </c>
    </row>
    <row spans="1:4" r="29">
      <c t="s" r="A29" s="4">
        <v>851</v>
      </c>
    </row>
    <row spans="1:4" r="30">
      <c t="s" r="A30" s="3">
        <v>638</v>
      </c>
    </row>
    <row spans="1:4" r="31">
      <c t="s" r="A31" s="4">
        <v>116</v>
      </c>
      <c t="n" r="C31" s="8">
        <v>0</v>
      </c>
    </row>
    <row spans="1:4" r="32">
      <c t="s" r="A32" s="4">
        <v>857</v>
      </c>
      <c t="n" r="C32" s="6">
        <v>450000</v>
      </c>
    </row>
    <row spans="1:4" r="33">
      <c t="s" r="A33" s="4">
        <v>865</v>
      </c>
    </row>
    <row spans="1:4" r="34">
      <c t="s" r="A34" s="3">
        <v>638</v>
      </c>
    </row>
    <row spans="1:4" r="35">
      <c t="s" r="A35" s="4">
        <v>857</v>
      </c>
      <c t="n" r="C35" s="6">
        <v>400000</v>
      </c>
    </row>
    <row spans="1:4" r="36">
      <c t="s" r="A36" s="4">
        <v>866</v>
      </c>
    </row>
    <row spans="1:4" r="37">
      <c t="s" r="A37" s="3">
        <v>638</v>
      </c>
    </row>
    <row spans="1:4" r="38">
      <c t="s" r="A38" s="4">
        <v>857</v>
      </c>
      <c t="n" r="C38" s="6">
        <v>450000</v>
      </c>
    </row>
    <row spans="1:4" r="39">
      <c t="s" r="A39" s="4">
        <v>538</v>
      </c>
    </row>
    <row spans="1:4" r="40">
      <c t="s" r="A40" s="3">
        <v>638</v>
      </c>
    </row>
    <row spans="1:4" r="41">
      <c t="s" r="A41" s="4">
        <v>539</v>
      </c>
      <c t="n" r="C41" s="8">
        <v>21000000</v>
      </c>
    </row>
    <row spans="1:4" r="42">
      <c t="s" r="A42" s="4">
        <v>867</v>
      </c>
    </row>
    <row spans="1:4" r="43">
      <c t="s" r="A43" s="3">
        <v>638</v>
      </c>
    </row>
    <row spans="1:4" r="44">
      <c t="s" r="A44" s="4">
        <v>868</v>
      </c>
      <c t="n" r="C44" s="8">
        <v>205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9</v>
      </c>
      <c t="s" r="B1" s="2">
        <v>1</v>
      </c>
    </row>
    <row spans="1:4" r="2">
      <c t="s" r="B2" s="2">
        <v>2</v>
      </c>
      <c t="s" r="C2" s="2">
        <v>32</v>
      </c>
      <c t="s" r="D2" s="2">
        <v>102</v>
      </c>
    </row>
    <row spans="1:4" r="3">
      <c t="s" r="A3" s="3">
        <v>870</v>
      </c>
    </row>
    <row spans="1:4" r="4">
      <c t="s" r="A4" s="4">
        <v>784</v>
      </c>
      <c t="n" r="B4" s="8">
        <v>38393</v>
      </c>
      <c t="n" r="C4" s="8">
        <v>57134</v>
      </c>
    </row>
    <row spans="1:4" r="5">
      <c t="s" r="A5" s="4">
        <v>871</v>
      </c>
      <c t="n" r="C5" s="6">
        <v>8461</v>
      </c>
    </row>
    <row spans="1:4" r="6">
      <c t="s" r="A6" s="4">
        <v>872</v>
      </c>
      <c t="n" r="C6" s="6">
        <v>-27202</v>
      </c>
      <c t="n" r="D6" s="8">
        <v>-30029</v>
      </c>
    </row>
    <row spans="1:4" r="7">
      <c t="s" r="A7" s="4">
        <v>789</v>
      </c>
      <c t="n" r="B7" s="6">
        <v>40255</v>
      </c>
      <c t="n" r="C7" s="6">
        <v>38393</v>
      </c>
      <c t="n" r="D7" s="6">
        <v>57134</v>
      </c>
    </row>
    <row spans="1:4" r="8">
      <c t="s" r="A8" s="4">
        <v>257</v>
      </c>
    </row>
    <row spans="1:4" r="9">
      <c t="s" r="A9" s="3">
        <v>870</v>
      </c>
    </row>
    <row spans="1:4" r="10">
      <c t="s" r="A10" s="4">
        <v>871</v>
      </c>
      <c t="n" r="B10" s="6">
        <v>1862</v>
      </c>
    </row>
    <row spans="1:4" r="11">
      <c t="s" r="A11" s="4">
        <v>838</v>
      </c>
    </row>
    <row spans="1:4" r="12">
      <c t="s" r="A12" s="3">
        <v>870</v>
      </c>
    </row>
    <row spans="1:4" r="13">
      <c t="s" r="A13" s="4">
        <v>784</v>
      </c>
      <c t="n" r="C13" s="6">
        <v>27202</v>
      </c>
    </row>
    <row spans="1:4" r="14">
      <c t="s" r="A14" s="4">
        <v>872</v>
      </c>
      <c t="n" r="C14" s="6">
        <v>-27202</v>
      </c>
    </row>
    <row spans="1:4" r="15">
      <c t="s" r="A15" s="4">
        <v>789</v>
      </c>
      <c t="n" r="D15" s="6">
        <v>27202</v>
      </c>
    </row>
    <row spans="1:4" r="16">
      <c t="s" r="A16" s="4">
        <v>534</v>
      </c>
    </row>
    <row spans="1:4" r="17">
      <c t="s" r="A17" s="3">
        <v>870</v>
      </c>
    </row>
    <row spans="1:4" r="18">
      <c t="s" r="A18" s="4">
        <v>784</v>
      </c>
      <c t="n" r="B18" s="6">
        <v>29932</v>
      </c>
      <c t="n" r="C18" s="6">
        <v>29932</v>
      </c>
    </row>
    <row spans="1:4" r="19">
      <c t="s" r="A19" s="4">
        <v>789</v>
      </c>
      <c t="n" r="B19" s="6">
        <v>29932</v>
      </c>
      <c t="n" r="C19" s="6">
        <v>29932</v>
      </c>
      <c t="n" r="D19" s="8">
        <v>29932</v>
      </c>
    </row>
    <row spans="1:4" r="20">
      <c t="s" r="A20" s="4">
        <v>262</v>
      </c>
    </row>
    <row spans="1:4" r="21">
      <c t="s" r="A21" s="3">
        <v>870</v>
      </c>
    </row>
    <row spans="1:4" r="22">
      <c t="s" r="A22" s="4">
        <v>784</v>
      </c>
      <c t="n" r="B22" s="6">
        <v>8461</v>
      </c>
    </row>
    <row spans="1:4" r="23">
      <c t="s" r="A23" s="4">
        <v>871</v>
      </c>
      <c t="n" r="C23" s="6">
        <v>8461</v>
      </c>
    </row>
    <row spans="1:4" r="24">
      <c t="s" r="A24" s="4">
        <v>789</v>
      </c>
      <c t="n" r="B24" s="6">
        <v>10323</v>
      </c>
      <c t="n" r="C24" s="8">
        <v>8461</v>
      </c>
    </row>
    <row spans="1:4" r="25">
      <c t="s" r="A25" s="4">
        <v>873</v>
      </c>
    </row>
    <row spans="1:4" r="26">
      <c t="s" r="A26" s="3">
        <v>870</v>
      </c>
    </row>
    <row spans="1:4" r="27">
      <c t="s" r="A27" s="4">
        <v>871</v>
      </c>
      <c t="n" r="B27" s="8">
        <v>18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80"/>
    <col customWidth="1" max="3" min="3" width="14"/>
  </cols>
  <sheetData>
    <row spans="1:3" r="1">
      <c t="s" r="A1" s="1">
        <v>874</v>
      </c>
      <c t="s" r="B1" s="2">
        <v>1</v>
      </c>
    </row>
    <row spans="1:3" r="2">
      <c t="s" r="B2" s="2">
        <v>2</v>
      </c>
      <c t="s" r="C2" s="2">
        <v>32</v>
      </c>
    </row>
    <row spans="1:3" r="3">
      <c t="s" r="A3" s="3">
        <v>870</v>
      </c>
    </row>
    <row spans="1:3" r="4">
      <c t="s" r="A4" s="4">
        <v>875</v>
      </c>
      <c t="s" r="B4" s="4">
        <v>876</v>
      </c>
    </row>
    <row spans="1:3" r="5">
      <c t="s" r="A5" s="4">
        <v>838</v>
      </c>
    </row>
    <row spans="1:3" r="6">
      <c t="s" r="A6" s="3">
        <v>870</v>
      </c>
    </row>
    <row spans="1:3" r="7">
      <c t="s" r="A7" s="4">
        <v>877</v>
      </c>
      <c t="n" r="B7" s="7">
        <v>57.2</v>
      </c>
      <c t="n" r="C7" s="7">
        <v>5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8</v>
      </c>
      <c t="s" r="B1" s="2">
        <v>1</v>
      </c>
    </row>
    <row spans="1:3" r="2">
      <c t="s" r="B2" s="2">
        <v>32</v>
      </c>
      <c t="s" r="C2" s="2">
        <v>102</v>
      </c>
    </row>
    <row spans="1:3" r="3">
      <c t="s" r="A3" s="3">
        <v>284</v>
      </c>
    </row>
    <row spans="1:3" r="4">
      <c t="s" r="A4" s="4">
        <v>879</v>
      </c>
      <c t="n" r="B4" s="8">
        <v>27202</v>
      </c>
      <c t="n" r="C4" s="8">
        <v>30029</v>
      </c>
    </row>
    <row spans="1:3" r="5">
      <c t="s" r="A5" s="4">
        <v>880</v>
      </c>
      <c t="n" r="B5" s="8">
        <v>0</v>
      </c>
      <c t="n" r="C5" s="8">
        <v>272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T2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1"/>
    <col customWidth="1" max="6" min="6" width="21"/>
    <col customWidth="1" max="7" min="7" width="21"/>
    <col customWidth="1" max="8" min="8" width="22"/>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t="s" r="A1" s="1">
        <v>881</v>
      </c>
      <c t="s" r="B1" s="2">
        <v>882</v>
      </c>
      <c t="s" r="C1" s="2">
        <v>883</v>
      </c>
      <c t="s" r="D1" s="2">
        <v>884</v>
      </c>
      <c t="s" r="E1" s="2">
        <v>511</v>
      </c>
      <c t="s" r="F1" s="2">
        <v>885</v>
      </c>
      <c t="s" r="G1" s="2">
        <v>886</v>
      </c>
      <c t="s" r="H1" s="2">
        <v>887</v>
      </c>
      <c t="s" r="I1" s="2">
        <v>888</v>
      </c>
      <c t="s" r="J1" s="2">
        <v>186</v>
      </c>
      <c t="s" r="K1" s="2">
        <v>187</v>
      </c>
      <c t="s" r="L1" s="2">
        <v>188</v>
      </c>
      <c t="s" r="M1" s="2">
        <v>703</v>
      </c>
      <c t="s" r="N1" s="2">
        <v>889</v>
      </c>
      <c t="s" r="O1" s="2">
        <v>890</v>
      </c>
      <c t="s" r="P1" s="2">
        <v>891</v>
      </c>
      <c t="s" r="Q1" s="2">
        <v>892</v>
      </c>
      <c t="s" r="R1" s="2">
        <v>893</v>
      </c>
      <c t="s" r="S1" s="2">
        <v>894</v>
      </c>
      <c t="s" r="T1" s="2">
        <v>895</v>
      </c>
    </row>
    <row spans="1:20" r="2">
      <c t="s" r="A2" s="3">
        <v>417</v>
      </c>
    </row>
    <row spans="1:20" r="3">
      <c t="s" r="A3" s="4">
        <v>517</v>
      </c>
      <c t="n" r="J3" s="8">
        <v>178082000</v>
      </c>
      <c t="n" r="K3" s="8">
        <v>132771000</v>
      </c>
    </row>
    <row spans="1:20" r="4">
      <c t="s" r="A4" s="4">
        <v>896</v>
      </c>
      <c t="s" r="J4" s="4">
        <v>897</v>
      </c>
    </row>
    <row spans="1:20" r="5">
      <c t="s" r="A5" s="4">
        <v>898</v>
      </c>
      <c t="n" r="G5" s="8">
        <v>50000000</v>
      </c>
    </row>
    <row spans="1:20" r="6">
      <c t="s" r="A6" s="4">
        <v>899</v>
      </c>
      <c t="n" r="K6" s="6">
        <v>-850000</v>
      </c>
    </row>
    <row spans="1:20" r="7">
      <c t="s" r="A7" s="4">
        <v>900</v>
      </c>
    </row>
    <row spans="1:20" r="8">
      <c t="s" r="A8" s="3">
        <v>417</v>
      </c>
    </row>
    <row spans="1:20" r="9">
      <c t="s" r="A9" s="4">
        <v>901</v>
      </c>
      <c t="s" r="J9" s="4">
        <v>902</v>
      </c>
    </row>
    <row spans="1:20" r="10">
      <c t="s" r="A10" s="4">
        <v>903</v>
      </c>
      <c t="n" r="T10" s="8">
        <v>320000000</v>
      </c>
    </row>
    <row spans="1:20" r="11">
      <c t="s" r="A11" s="4">
        <v>904</v>
      </c>
      <c t="s" r="T11" s="4">
        <v>905</v>
      </c>
    </row>
    <row spans="1:20" r="12">
      <c t="s" r="A12" s="4">
        <v>906</v>
      </c>
      <c t="s" r="J12" s="4">
        <v>907</v>
      </c>
    </row>
    <row spans="1:20" r="13">
      <c t="s" r="A13" s="4">
        <v>908</v>
      </c>
      <c t="s" r="J13" s="4">
        <v>909</v>
      </c>
    </row>
    <row spans="1:20" r="14">
      <c t="s" r="A14" s="4">
        <v>910</v>
      </c>
      <c t="s" r="J14" s="4">
        <v>554</v>
      </c>
    </row>
    <row spans="1:20" r="15">
      <c t="s" r="A15" s="4">
        <v>911</v>
      </c>
      <c t="s" r="J15" s="4">
        <v>912</v>
      </c>
    </row>
    <row spans="1:20" r="16">
      <c t="s" r="A16" s="4">
        <v>913</v>
      </c>
      <c t="s" r="J16" s="4">
        <v>914</v>
      </c>
    </row>
    <row spans="1:20" r="17">
      <c t="s" r="A17" s="4">
        <v>915</v>
      </c>
      <c t="s" r="J17" s="4">
        <v>916</v>
      </c>
    </row>
    <row spans="1:20" r="18">
      <c t="s" r="A18" s="4">
        <v>262</v>
      </c>
    </row>
    <row spans="1:20" r="19">
      <c t="s" r="A19" s="3">
        <v>417</v>
      </c>
    </row>
    <row spans="1:20" r="20">
      <c t="s" r="A20" s="4">
        <v>917</v>
      </c>
      <c t="n" r="J20" s="8">
        <v>16300000</v>
      </c>
    </row>
    <row spans="1:20" r="21">
      <c t="s" r="A21" s="4">
        <v>918</v>
      </c>
      <c t="n" r="J21" s="6">
        <v>2016</v>
      </c>
    </row>
    <row spans="1:20" r="22">
      <c t="s" r="A22" s="4">
        <v>919</v>
      </c>
      <c t="n" r="J22" s="6">
        <v>2021</v>
      </c>
    </row>
    <row spans="1:20" r="23">
      <c t="s" r="A23" s="4">
        <v>688</v>
      </c>
      <c t="n" r="M23" s="8">
        <v>12600000</v>
      </c>
    </row>
    <row spans="1:20" r="24">
      <c t="s" r="A24" s="4">
        <v>920</v>
      </c>
    </row>
    <row spans="1:20" r="25">
      <c t="s" r="A25" s="3">
        <v>417</v>
      </c>
    </row>
    <row spans="1:20" r="26">
      <c t="s" r="A26" s="4">
        <v>921</v>
      </c>
      <c t="s" r="J26" s="4">
        <v>922</v>
      </c>
    </row>
    <row spans="1:20" r="27">
      <c t="s" r="A27" s="4">
        <v>816</v>
      </c>
    </row>
    <row spans="1:20" r="28">
      <c t="s" r="A28" s="3">
        <v>417</v>
      </c>
    </row>
    <row spans="1:20" r="29">
      <c t="s" r="A29" s="4">
        <v>923</v>
      </c>
      <c t="s" r="J29" s="4">
        <v>924</v>
      </c>
    </row>
    <row spans="1:20" r="30">
      <c t="s" r="A30" s="4">
        <v>925</v>
      </c>
    </row>
    <row spans="1:20" r="31">
      <c t="s" r="A31" s="3">
        <v>417</v>
      </c>
    </row>
    <row spans="1:20" r="32">
      <c t="s" r="A32" s="4">
        <v>517</v>
      </c>
      <c t="n" r="I32" s="8">
        <v>140000000</v>
      </c>
    </row>
    <row spans="1:20" r="33">
      <c t="s" r="A33" s="4">
        <v>562</v>
      </c>
      <c t="s" r="I33" s="4">
        <v>563</v>
      </c>
    </row>
    <row spans="1:20" r="34">
      <c t="s" r="A34" s="4">
        <v>561</v>
      </c>
      <c t="s" r="I34" s="4">
        <v>533</v>
      </c>
    </row>
    <row spans="1:20" r="35">
      <c t="s" r="A35" s="4">
        <v>926</v>
      </c>
    </row>
    <row spans="1:20" r="36">
      <c t="s" r="A36" s="3">
        <v>417</v>
      </c>
    </row>
    <row spans="1:20" r="37">
      <c t="s" r="A37" s="4">
        <v>927</v>
      </c>
      <c t="n" r="P37" s="8">
        <v>10000000</v>
      </c>
    </row>
    <row spans="1:20" r="38">
      <c t="s" r="A38" s="4">
        <v>928</v>
      </c>
      <c t="n" r="P38" s="8">
        <v>3000000</v>
      </c>
    </row>
    <row spans="1:20" r="39">
      <c t="s" r="A39" s="4">
        <v>929</v>
      </c>
      <c t="s" r="J39" s="4">
        <v>930</v>
      </c>
    </row>
    <row spans="1:20" r="40">
      <c t="s" r="A40" s="4">
        <v>528</v>
      </c>
      <c t="s" r="J40" s="4">
        <v>931</v>
      </c>
    </row>
    <row spans="1:20" r="41">
      <c t="s" r="A41" s="4">
        <v>932</v>
      </c>
      <c t="n" r="K41" s="6">
        <v>4100000</v>
      </c>
      <c t="n" r="L41" s="8">
        <v>7100000</v>
      </c>
    </row>
    <row spans="1:20" r="42">
      <c t="s" r="A42" s="4">
        <v>933</v>
      </c>
    </row>
    <row spans="1:20" r="43">
      <c t="s" r="A43" s="3">
        <v>417</v>
      </c>
    </row>
    <row spans="1:20" r="44">
      <c t="s" r="A44" s="4">
        <v>934</v>
      </c>
      <c t="s" r="G44" s="4">
        <v>640</v>
      </c>
    </row>
    <row spans="1:20" r="45">
      <c t="s" r="A45" s="4">
        <v>935</v>
      </c>
      <c t="s" r="G45" s="4">
        <v>526</v>
      </c>
    </row>
    <row spans="1:20" r="46">
      <c t="s" r="A46" s="4">
        <v>524</v>
      </c>
    </row>
    <row spans="1:20" r="47">
      <c t="s" r="A47" s="3">
        <v>417</v>
      </c>
    </row>
    <row spans="1:20" r="48">
      <c t="s" r="A48" s="4">
        <v>517</v>
      </c>
      <c t="n" r="J48" s="8">
        <v>95000000</v>
      </c>
      <c t="n" r="K48" s="6">
        <v>50000000</v>
      </c>
    </row>
    <row spans="1:20" r="49">
      <c t="s" r="A49" s="4">
        <v>936</v>
      </c>
      <c t="s" r="J49" s="4">
        <v>937</v>
      </c>
    </row>
    <row spans="1:20" r="50">
      <c t="s" r="A50" s="4">
        <v>938</v>
      </c>
      <c t="n" r="D50" s="6">
        <v>10682246</v>
      </c>
    </row>
    <row spans="1:20" r="51">
      <c t="s" r="A51" s="4">
        <v>525</v>
      </c>
      <c t="s" r="D51" s="4">
        <v>526</v>
      </c>
    </row>
    <row spans="1:20" r="52">
      <c t="s" r="A52" s="4">
        <v>939</v>
      </c>
    </row>
    <row spans="1:20" r="53">
      <c t="s" r="A53" s="3">
        <v>417</v>
      </c>
    </row>
    <row spans="1:20" r="54">
      <c t="s" r="A54" s="4">
        <v>517</v>
      </c>
      <c t="n" r="I54" s="8">
        <v>6000000</v>
      </c>
    </row>
    <row spans="1:20" r="55">
      <c t="s" r="A55" s="4">
        <v>528</v>
      </c>
      <c t="s" r="I55" s="4">
        <v>529</v>
      </c>
    </row>
    <row spans="1:20" r="56">
      <c t="s" r="A56" s="4">
        <v>940</v>
      </c>
    </row>
    <row spans="1:20" r="57">
      <c t="s" r="A57" s="3">
        <v>417</v>
      </c>
    </row>
    <row spans="1:20" r="58">
      <c t="s" r="A58" s="4">
        <v>938</v>
      </c>
      <c t="n" r="B58" s="6">
        <v>3114439</v>
      </c>
    </row>
    <row spans="1:20" r="59">
      <c t="s" r="A59" s="4">
        <v>941</v>
      </c>
      <c t="s" r="B59" s="4">
        <v>942</v>
      </c>
    </row>
    <row spans="1:20" r="60">
      <c t="s" r="A60" s="4">
        <v>943</v>
      </c>
    </row>
    <row spans="1:20" r="61">
      <c t="s" r="A61" s="3">
        <v>417</v>
      </c>
    </row>
    <row spans="1:20" r="62">
      <c t="s" r="A62" s="4">
        <v>562</v>
      </c>
      <c t="s" r="C62" s="4">
        <v>563</v>
      </c>
    </row>
    <row spans="1:20" r="63">
      <c t="s" r="A63" s="4">
        <v>561</v>
      </c>
      <c t="s" r="C63" s="4">
        <v>533</v>
      </c>
    </row>
    <row spans="1:20" r="64">
      <c t="s" r="A64" s="4">
        <v>944</v>
      </c>
    </row>
    <row spans="1:20" r="65">
      <c t="s" r="A65" s="3">
        <v>417</v>
      </c>
    </row>
    <row spans="1:20" r="66">
      <c t="s" r="A66" s="4">
        <v>945</v>
      </c>
      <c t="n" r="C66" s="8">
        <v>100000000</v>
      </c>
    </row>
    <row spans="1:20" r="67">
      <c t="s" r="A67" s="4">
        <v>946</v>
      </c>
    </row>
    <row spans="1:20" r="68">
      <c t="s" r="A68" s="3">
        <v>417</v>
      </c>
    </row>
    <row spans="1:20" r="69">
      <c t="s" r="A69" s="4">
        <v>928</v>
      </c>
      <c t="n" r="T69" s="8">
        <v>35000000</v>
      </c>
    </row>
    <row spans="1:20" r="70">
      <c t="s" r="A70" s="4">
        <v>528</v>
      </c>
      <c t="s" r="J70" s="4">
        <v>947</v>
      </c>
    </row>
    <row spans="1:20" r="71">
      <c t="s" r="A71" s="4">
        <v>899</v>
      </c>
      <c t="n" r="K71" s="6">
        <v>-600000</v>
      </c>
    </row>
    <row spans="1:20" r="72">
      <c t="s" r="A72" s="4">
        <v>948</v>
      </c>
    </row>
    <row spans="1:20" r="73">
      <c t="s" r="A73" s="3">
        <v>417</v>
      </c>
    </row>
    <row spans="1:20" r="74">
      <c t="s" r="A74" s="4">
        <v>528</v>
      </c>
      <c t="s" r="J74" s="4">
        <v>949</v>
      </c>
    </row>
    <row spans="1:20" r="75">
      <c t="s" r="A75" s="4">
        <v>932</v>
      </c>
      <c t="n" r="K75" s="6">
        <v>1400000</v>
      </c>
    </row>
    <row spans="1:20" r="76">
      <c t="s" r="A76" s="4">
        <v>934</v>
      </c>
      <c t="s" r="J76" s="4">
        <v>950</v>
      </c>
    </row>
    <row spans="1:20" r="77">
      <c t="s" r="A77" s="4">
        <v>941</v>
      </c>
      <c t="s" r="F77" s="4">
        <v>951</v>
      </c>
    </row>
    <row spans="1:20" r="78">
      <c t="s" r="A78" s="4">
        <v>952</v>
      </c>
      <c t="s" r="J78" s="4">
        <v>947</v>
      </c>
    </row>
    <row spans="1:20" r="79">
      <c t="s" r="A79" s="4">
        <v>953</v>
      </c>
      <c t="n" r="F79" s="8">
        <v>50000000</v>
      </c>
    </row>
    <row spans="1:20" r="80">
      <c t="s" r="A80" s="4">
        <v>954</v>
      </c>
      <c t="n" r="F80" s="8">
        <v>10000000</v>
      </c>
    </row>
    <row spans="1:20" r="81">
      <c t="s" r="A81" s="4">
        <v>955</v>
      </c>
      <c t="s" r="F81" s="4">
        <v>956</v>
      </c>
    </row>
    <row spans="1:20" r="82">
      <c t="s" r="A82" s="4">
        <v>957</v>
      </c>
      <c t="s" r="F82" s="4">
        <v>958</v>
      </c>
    </row>
    <row spans="1:20" r="83">
      <c t="s" r="A83" s="4">
        <v>959</v>
      </c>
      <c t="n" r="F83" s="8">
        <v>5000000</v>
      </c>
    </row>
    <row spans="1:20" r="84">
      <c t="s" r="A84" s="4">
        <v>960</v>
      </c>
      <c t="n" r="J84" s="8">
        <v>34500000</v>
      </c>
      <c t="n" r="K84" s="6">
        <v>15000000</v>
      </c>
    </row>
    <row spans="1:20" r="85">
      <c t="s" r="A85" s="4">
        <v>961</v>
      </c>
    </row>
    <row spans="1:20" r="86">
      <c t="s" r="A86" s="3">
        <v>417</v>
      </c>
    </row>
    <row spans="1:20" r="87">
      <c t="s" r="A87" s="4">
        <v>962</v>
      </c>
      <c t="s" r="F87" s="4">
        <v>951</v>
      </c>
    </row>
    <row spans="1:20" r="88">
      <c t="s" r="A88" s="4">
        <v>963</v>
      </c>
      <c t="s" r="F88" s="4">
        <v>964</v>
      </c>
    </row>
    <row spans="1:20" r="89">
      <c t="s" r="A89" s="4">
        <v>965</v>
      </c>
    </row>
    <row spans="1:20" r="90">
      <c t="s" r="A90" s="3">
        <v>417</v>
      </c>
    </row>
    <row spans="1:20" r="91">
      <c t="s" r="A91" s="4">
        <v>966</v>
      </c>
      <c t="s" r="F91" s="4">
        <v>958</v>
      </c>
    </row>
    <row spans="1:20" r="92">
      <c t="s" r="A92" s="4">
        <v>967</v>
      </c>
    </row>
    <row spans="1:20" r="93">
      <c t="s" r="A93" s="3">
        <v>417</v>
      </c>
    </row>
    <row spans="1:20" r="94">
      <c t="s" r="A94" s="4">
        <v>899</v>
      </c>
      <c t="n" r="K94" s="6">
        <v>-900000</v>
      </c>
    </row>
    <row spans="1:20" r="95">
      <c t="s" r="A95" s="4">
        <v>968</v>
      </c>
    </row>
    <row spans="1:20" r="96">
      <c t="s" r="A96" s="3">
        <v>417</v>
      </c>
    </row>
    <row spans="1:20" r="97">
      <c t="s" r="A97" s="4">
        <v>899</v>
      </c>
      <c t="n" r="L97" s="8">
        <v>-6000000</v>
      </c>
    </row>
    <row spans="1:20" r="98">
      <c t="s" r="A98" s="4">
        <v>969</v>
      </c>
    </row>
    <row spans="1:20" r="99">
      <c t="s" r="A99" s="3">
        <v>417</v>
      </c>
    </row>
    <row spans="1:20" r="100">
      <c t="s" r="A100" s="4">
        <v>927</v>
      </c>
      <c t="n" r="Q100" s="8">
        <v>3000000</v>
      </c>
    </row>
    <row spans="1:20" r="101">
      <c t="s" r="A101" s="4">
        <v>970</v>
      </c>
    </row>
    <row spans="1:20" r="102">
      <c t="s" r="A102" s="3">
        <v>417</v>
      </c>
    </row>
    <row spans="1:20" r="103">
      <c t="s" r="A103" s="4">
        <v>941</v>
      </c>
      <c t="s" r="C103" s="4">
        <v>951</v>
      </c>
    </row>
    <row spans="1:20" r="104">
      <c t="s" r="A104" s="4">
        <v>945</v>
      </c>
      <c t="n" r="C104" s="8">
        <v>40000000</v>
      </c>
    </row>
    <row spans="1:20" r="105">
      <c t="s" r="A105" s="4">
        <v>562</v>
      </c>
      <c t="s" r="C105" s="4">
        <v>563</v>
      </c>
    </row>
    <row spans="1:20" r="106">
      <c t="s" r="A106" s="4">
        <v>561</v>
      </c>
      <c t="s" r="C106" s="4">
        <v>533</v>
      </c>
    </row>
    <row spans="1:20" r="107">
      <c t="s" r="A107" s="4">
        <v>971</v>
      </c>
    </row>
    <row spans="1:20" r="108">
      <c t="s" r="A108" s="3">
        <v>417</v>
      </c>
    </row>
    <row spans="1:20" r="109">
      <c t="s" r="A109" s="4">
        <v>972</v>
      </c>
      <c t="s" r="C109" s="4">
        <v>951</v>
      </c>
    </row>
    <row spans="1:20" r="110">
      <c t="s" r="A110" s="4">
        <v>973</v>
      </c>
    </row>
    <row spans="1:20" r="111">
      <c t="s" r="A111" s="3">
        <v>417</v>
      </c>
    </row>
    <row spans="1:20" r="112">
      <c t="s" r="A112" s="4">
        <v>531</v>
      </c>
      <c t="s" r="C112" s="4">
        <v>974</v>
      </c>
    </row>
    <row spans="1:20" r="113">
      <c t="s" r="A113" s="4">
        <v>975</v>
      </c>
    </row>
    <row spans="1:20" r="114">
      <c t="s" r="A114" s="3">
        <v>417</v>
      </c>
    </row>
    <row spans="1:20" r="115">
      <c t="s" r="A115" s="4">
        <v>689</v>
      </c>
      <c t="s" r="J115" s="4">
        <v>640</v>
      </c>
    </row>
    <row spans="1:20" r="116">
      <c t="s" r="A116" s="4">
        <v>688</v>
      </c>
      <c t="n" r="E116" s="8">
        <v>8000000</v>
      </c>
    </row>
    <row spans="1:20" r="117">
      <c t="s" r="A117" s="4">
        <v>976</v>
      </c>
    </row>
    <row spans="1:20" r="118">
      <c t="s" r="A118" s="3">
        <v>417</v>
      </c>
    </row>
    <row spans="1:20" r="119">
      <c t="s" r="A119" s="4">
        <v>531</v>
      </c>
      <c t="s" r="I119" s="4">
        <v>532</v>
      </c>
    </row>
    <row spans="1:20" r="120">
      <c t="s" r="A120" s="4">
        <v>525</v>
      </c>
      <c t="s" r="I120" s="4">
        <v>533</v>
      </c>
    </row>
    <row spans="1:20" r="121">
      <c t="s" r="A121" s="4">
        <v>977</v>
      </c>
    </row>
    <row spans="1:20" r="122">
      <c t="s" r="A122" s="3">
        <v>417</v>
      </c>
    </row>
    <row spans="1:20" r="123">
      <c t="s" r="A123" s="4">
        <v>978</v>
      </c>
      <c t="n" r="B123" s="8">
        <v>6000000</v>
      </c>
    </row>
    <row spans="1:20" r="124">
      <c t="s" r="A124" s="4">
        <v>979</v>
      </c>
      <c t="s" r="B124" s="4">
        <v>980</v>
      </c>
    </row>
    <row spans="1:20" r="125">
      <c t="s" r="A125" s="4">
        <v>901</v>
      </c>
      <c t="s" r="B125" s="4">
        <v>529</v>
      </c>
    </row>
    <row spans="1:20" r="126">
      <c t="s" r="A126" s="4">
        <v>534</v>
      </c>
    </row>
    <row spans="1:20" r="127">
      <c t="s" r="A127" s="3">
        <v>417</v>
      </c>
    </row>
    <row spans="1:20" r="128">
      <c t="s" r="A128" s="4">
        <v>981</v>
      </c>
      <c t="s" r="J128" s="4">
        <v>982</v>
      </c>
    </row>
    <row spans="1:20" r="129">
      <c t="s" r="A129" s="4">
        <v>983</v>
      </c>
      <c t="s" r="J129" s="4">
        <v>984</v>
      </c>
    </row>
    <row spans="1:20" r="130">
      <c t="s" r="A130" s="4">
        <v>985</v>
      </c>
    </row>
    <row spans="1:20" r="131">
      <c t="s" r="A131" s="3">
        <v>417</v>
      </c>
    </row>
    <row spans="1:20" r="132">
      <c t="s" r="A132" s="4">
        <v>917</v>
      </c>
      <c t="n" r="J132" s="8">
        <v>31700000</v>
      </c>
    </row>
    <row spans="1:20" r="133">
      <c t="s" r="A133" s="4">
        <v>986</v>
      </c>
    </row>
    <row spans="1:20" r="134">
      <c t="s" r="A134" s="3">
        <v>417</v>
      </c>
    </row>
    <row spans="1:20" r="135">
      <c t="s" r="A135" s="4">
        <v>917</v>
      </c>
      <c t="n" r="J135" s="6">
        <v>16400000</v>
      </c>
    </row>
    <row spans="1:20" r="136">
      <c t="s" r="A136" s="4">
        <v>987</v>
      </c>
    </row>
    <row spans="1:20" r="137">
      <c t="s" r="A137" s="3">
        <v>417</v>
      </c>
    </row>
    <row spans="1:20" r="138">
      <c t="s" r="A138" s="4">
        <v>988</v>
      </c>
      <c t="n" r="H138" s="6">
        <v>75000</v>
      </c>
    </row>
    <row spans="1:20" r="139">
      <c t="s" r="A139" s="4">
        <v>989</v>
      </c>
      <c t="n" r="J139" s="6">
        <v>13700000</v>
      </c>
    </row>
    <row spans="1:20" r="140">
      <c t="s" r="A140" s="4">
        <v>990</v>
      </c>
      <c t="n" r="N140" s="8">
        <v>2300000</v>
      </c>
    </row>
    <row spans="1:20" r="141">
      <c t="s" r="A141" s="4">
        <v>991</v>
      </c>
      <c t="n" r="J141" s="8">
        <v>6200000</v>
      </c>
    </row>
    <row spans="1:20" r="142">
      <c t="s" r="A142" s="4">
        <v>549</v>
      </c>
    </row>
    <row spans="1:20" r="143">
      <c t="s" r="A143" s="3">
        <v>417</v>
      </c>
    </row>
    <row spans="1:20" r="144">
      <c t="s" r="A144" s="4">
        <v>992</v>
      </c>
      <c t="n" r="R144" s="8">
        <v>50000000</v>
      </c>
    </row>
    <row spans="1:20" r="145">
      <c t="s" r="A145" s="4">
        <v>993</v>
      </c>
    </row>
    <row spans="1:20" r="146">
      <c t="s" r="A146" s="3">
        <v>417</v>
      </c>
    </row>
    <row spans="1:20" r="147">
      <c t="s" r="A147" s="4">
        <v>528</v>
      </c>
      <c t="s" r="D147" s="4">
        <v>994</v>
      </c>
    </row>
    <row spans="1:20" r="148">
      <c t="s" r="A148" s="4">
        <v>995</v>
      </c>
    </row>
    <row spans="1:20" r="149">
      <c t="s" r="A149" s="3">
        <v>417</v>
      </c>
    </row>
    <row spans="1:20" r="150">
      <c t="s" r="A150" s="4">
        <v>927</v>
      </c>
      <c t="n" r="S150" s="8">
        <v>100000000</v>
      </c>
    </row>
    <row spans="1:20" r="151">
      <c t="s" r="A151" s="4">
        <v>996</v>
      </c>
    </row>
    <row spans="1:20" r="152">
      <c t="s" r="A152" s="3">
        <v>417</v>
      </c>
    </row>
    <row spans="1:20" r="153">
      <c t="s" r="A153" s="4">
        <v>997</v>
      </c>
      <c t="n" r="O153" s="8">
        <v>50000000</v>
      </c>
    </row>
    <row spans="1:20" r="154">
      <c t="s" r="A154" s="4">
        <v>998</v>
      </c>
    </row>
    <row spans="1:20" r="155">
      <c t="s" r="A155" s="3">
        <v>417</v>
      </c>
    </row>
    <row spans="1:20" r="156">
      <c t="s" r="A156" s="4">
        <v>999</v>
      </c>
      <c t="n" r="D156" s="6">
        <v>3</v>
      </c>
    </row>
    <row spans="1:20" r="157">
      <c t="s" r="A157" s="4">
        <v>1000</v>
      </c>
    </row>
    <row spans="1:20" r="158">
      <c t="s" r="A158" s="3">
        <v>417</v>
      </c>
    </row>
    <row spans="1:20" r="159">
      <c t="s" r="A159" s="4">
        <v>945</v>
      </c>
      <c t="n" r="C159" s="8">
        <v>100000000</v>
      </c>
    </row>
    <row spans="1:20" r="160">
      <c t="s" r="A160" s="4">
        <v>1001</v>
      </c>
    </row>
    <row spans="1:20" r="161">
      <c t="s" r="A161" s="3">
        <v>417</v>
      </c>
    </row>
    <row spans="1:20" r="162">
      <c t="s" r="A162" s="4">
        <v>1002</v>
      </c>
      <c t="n" r="J162" s="6">
        <v>2028</v>
      </c>
    </row>
    <row spans="1:20" r="163">
      <c t="s" r="A163" s="4">
        <v>1003</v>
      </c>
    </row>
    <row spans="1:20" r="164">
      <c t="s" r="A164" s="3">
        <v>417</v>
      </c>
    </row>
    <row spans="1:20" r="165">
      <c t="s" r="A165" s="4">
        <v>989</v>
      </c>
      <c t="n" r="H165" s="8">
        <v>16100000</v>
      </c>
    </row>
    <row spans="1:20" r="166">
      <c t="s" r="A166" s="4">
        <v>1004</v>
      </c>
    </row>
    <row spans="1:20" r="167">
      <c t="s" r="A167" s="3">
        <v>417</v>
      </c>
    </row>
    <row spans="1:20" r="168">
      <c t="s" r="A168" s="4">
        <v>978</v>
      </c>
      <c t="n" r="D168" s="8">
        <v>45000000</v>
      </c>
    </row>
    <row spans="1:20" r="169">
      <c t="s" r="A169" s="4">
        <v>1005</v>
      </c>
    </row>
    <row spans="1:20" r="170">
      <c t="s" r="A170" s="3">
        <v>417</v>
      </c>
    </row>
    <row spans="1:20" r="171">
      <c t="s" r="A171" s="4">
        <v>978</v>
      </c>
      <c t="n" r="D171" s="8">
        <v>18000000</v>
      </c>
    </row>
    <row spans="1:20" r="172">
      <c t="s" r="A172" s="4">
        <v>1006</v>
      </c>
    </row>
    <row spans="1:20" r="173">
      <c t="s" r="A173" s="3">
        <v>417</v>
      </c>
    </row>
    <row spans="1:20" r="174">
      <c t="s" r="A174" s="4">
        <v>1007</v>
      </c>
      <c t="s" r="D174" s="4">
        <v>568</v>
      </c>
    </row>
    <row spans="1:20" r="175">
      <c t="s" r="A175" s="4">
        <v>1008</v>
      </c>
    </row>
    <row spans="1:20" r="176">
      <c t="s" r="A176" s="3">
        <v>417</v>
      </c>
    </row>
    <row spans="1:20" r="177">
      <c t="s" r="A177" s="4">
        <v>1007</v>
      </c>
      <c t="s" r="B177" s="4">
        <v>568</v>
      </c>
    </row>
    <row spans="1:20" r="178">
      <c t="s" r="A178" s="4">
        <v>1009</v>
      </c>
    </row>
    <row spans="1:20" r="179">
      <c t="s" r="A179" s="3">
        <v>417</v>
      </c>
    </row>
    <row spans="1:20" r="180">
      <c t="s" r="A180" s="4">
        <v>1010</v>
      </c>
      <c t="s" r="D180" s="4">
        <v>1011</v>
      </c>
    </row>
    <row spans="1:20" r="181">
      <c t="s" r="A181" s="4">
        <v>1012</v>
      </c>
    </row>
    <row spans="1:20" r="182">
      <c t="s" r="A182" s="3">
        <v>417</v>
      </c>
    </row>
    <row spans="1:20" r="183">
      <c t="s" r="A183" s="4">
        <v>531</v>
      </c>
      <c t="s" r="D183" s="4">
        <v>974</v>
      </c>
    </row>
    <row spans="1:20" r="184">
      <c t="s" r="A184" s="4">
        <v>1013</v>
      </c>
    </row>
    <row spans="1:20" r="185">
      <c t="s" r="A185" s="3">
        <v>417</v>
      </c>
    </row>
    <row spans="1:20" r="186">
      <c t="s" r="A186" s="4">
        <v>1010</v>
      </c>
      <c t="s" r="D186" s="4">
        <v>520</v>
      </c>
    </row>
    <row spans="1:20" r="187">
      <c t="s" r="A187" s="4">
        <v>1014</v>
      </c>
    </row>
    <row spans="1:20" r="188">
      <c t="s" r="A188" s="3">
        <v>417</v>
      </c>
    </row>
    <row spans="1:20" r="189">
      <c t="s" r="A189" s="4">
        <v>531</v>
      </c>
      <c t="s" r="D189" s="4">
        <v>1015</v>
      </c>
    </row>
    <row spans="1:20" r="190">
      <c t="s" r="A190" s="4">
        <v>1016</v>
      </c>
    </row>
    <row spans="1:20" r="191">
      <c t="s" r="A191" s="3">
        <v>417</v>
      </c>
    </row>
    <row spans="1:20" r="192">
      <c t="s" r="A192" s="4">
        <v>1010</v>
      </c>
      <c t="s" r="B192" s="4">
        <v>533</v>
      </c>
    </row>
    <row spans="1:20" r="193">
      <c t="s" r="A193" s="4">
        <v>1017</v>
      </c>
    </row>
    <row spans="1:20" r="194">
      <c t="s" r="A194" s="3">
        <v>417</v>
      </c>
    </row>
    <row spans="1:20" r="195">
      <c t="s" r="A195" s="4">
        <v>1010</v>
      </c>
      <c t="s" r="B195" s="4">
        <v>532</v>
      </c>
    </row>
    <row spans="1:20" r="196">
      <c t="s" r="A196" s="4">
        <v>1018</v>
      </c>
    </row>
    <row spans="1:20" r="197">
      <c t="s" r="A197" s="3">
        <v>417</v>
      </c>
    </row>
    <row spans="1:20" r="198">
      <c t="s" r="A198" s="4">
        <v>1002</v>
      </c>
      <c t="n" r="J198" s="6">
        <v>2016</v>
      </c>
    </row>
    <row spans="1:20" r="199">
      <c t="s" r="A199" s="4">
        <v>1019</v>
      </c>
    </row>
    <row spans="1:20" r="200">
      <c t="s" r="A200" s="3">
        <v>417</v>
      </c>
    </row>
    <row spans="1:20" r="201">
      <c t="s" r="A201" s="4">
        <v>517</v>
      </c>
      <c t="n" r="N201" s="8">
        <v>19900000</v>
      </c>
    </row>
    <row spans="1:20" r="202">
      <c t="s" r="A202" s="4">
        <v>262</v>
      </c>
    </row>
    <row spans="1:20" r="203">
      <c t="s" r="A203" s="3">
        <v>417</v>
      </c>
    </row>
    <row spans="1:20" r="204">
      <c t="s" r="A204" s="4">
        <v>517</v>
      </c>
      <c t="n" r="J204" s="8">
        <v>16107000</v>
      </c>
      <c t="n" r="K204" s="8">
        <v>10913000</v>
      </c>
    </row>
    <row spans="1:20" r="205">
      <c t="s" r="A205" s="4">
        <v>1020</v>
      </c>
    </row>
    <row spans="1:20" r="206">
      <c t="s" r="A206" s="3">
        <v>417</v>
      </c>
    </row>
    <row spans="1:20" r="207">
      <c t="s" r="A207" s="4">
        <v>689</v>
      </c>
      <c t="s" r="E207" s="4">
        <v>640</v>
      </c>
    </row>
    <row spans="1:20" r="208">
      <c t="s" r="A208" s="4">
        <v>688</v>
      </c>
      <c t="n" r="E208" s="8">
        <v>8000000</v>
      </c>
    </row>
    <row spans="1:20" r="209">
      <c t="s" r="A209" s="4">
        <v>1021</v>
      </c>
      <c t="s" r="E209" s="4">
        <v>647</v>
      </c>
    </row>
    <row spans="1:20" r="210">
      <c t="s" r="A210" s="4">
        <v>1022</v>
      </c>
    </row>
    <row spans="1:20" r="211">
      <c t="s" r="A211" s="3">
        <v>417</v>
      </c>
    </row>
    <row spans="1:20" r="212">
      <c t="s" r="A212" s="4">
        <v>531</v>
      </c>
      <c t="s" r="E212" s="4">
        <v>95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1023</v>
      </c>
      <c t="s" r="B1" s="2">
        <v>2</v>
      </c>
      <c t="s" r="C1" s="2">
        <v>32</v>
      </c>
    </row>
    <row spans="1:3" r="2">
      <c t="s" r="A2" s="3">
        <v>417</v>
      </c>
    </row>
    <row spans="1:3" r="3">
      <c t="s" r="A3" s="4">
        <v>517</v>
      </c>
      <c t="n" r="B3" s="8">
        <v>178082</v>
      </c>
      <c t="n" r="C3" s="8">
        <v>132771</v>
      </c>
    </row>
    <row spans="1:3" r="4">
      <c t="s" r="A4" s="4">
        <v>1024</v>
      </c>
      <c t="n" r="B4" s="6">
        <v>-2002</v>
      </c>
      <c t="n" r="C4" s="6">
        <v>-1316</v>
      </c>
    </row>
    <row spans="1:3" r="5">
      <c t="s" r="A5" s="4">
        <v>1025</v>
      </c>
      <c t="n" r="B5" s="6">
        <v>-68</v>
      </c>
      <c t="n" r="C5" s="6">
        <v>1085</v>
      </c>
    </row>
    <row spans="1:3" r="6">
      <c t="s" r="A6" s="4">
        <v>1026</v>
      </c>
      <c t="n" r="B6" s="6">
        <v>-18307</v>
      </c>
      <c t="n" r="C6" s="6">
        <v>-17260</v>
      </c>
    </row>
    <row spans="1:3" r="7">
      <c t="s" r="A7" s="4">
        <v>1027</v>
      </c>
      <c t="n" r="B7" s="6">
        <v>-468</v>
      </c>
      <c t="n" r="C7" s="6">
        <v>-524</v>
      </c>
    </row>
    <row spans="1:3" r="8">
      <c t="s" r="A8" s="4">
        <v>1028</v>
      </c>
      <c t="n" r="B8" s="6">
        <v>31</v>
      </c>
    </row>
    <row spans="1:3" r="9">
      <c t="s" r="A9" s="4">
        <v>1029</v>
      </c>
      <c t="n" r="B9" s="6">
        <v>157268</v>
      </c>
      <c t="n" r="C9" s="6">
        <v>114756</v>
      </c>
    </row>
    <row spans="1:3" r="10">
      <c t="s" r="A10" s="4">
        <v>422</v>
      </c>
    </row>
    <row spans="1:3" r="11">
      <c t="s" r="A11" s="3">
        <v>417</v>
      </c>
    </row>
    <row spans="1:3" r="12">
      <c t="s" r="A12" s="4">
        <v>517</v>
      </c>
      <c t="n" r="B12" s="6">
        <v>354500</v>
      </c>
      <c t="n" r="C12" s="6">
        <v>335000</v>
      </c>
    </row>
    <row spans="1:3" r="13">
      <c t="s" r="A13" s="4">
        <v>1024</v>
      </c>
      <c t="n" r="B13" s="6">
        <v>-6925</v>
      </c>
      <c t="n" r="C13" s="6">
        <v>-8315</v>
      </c>
    </row>
    <row spans="1:3" r="14">
      <c t="s" r="A14" s="4">
        <v>1029</v>
      </c>
      <c t="n" r="B14" s="6">
        <v>347575</v>
      </c>
      <c t="n" r="C14" s="6">
        <v>326685</v>
      </c>
    </row>
    <row spans="1:3" r="15">
      <c t="s" r="A15" s="4">
        <v>852</v>
      </c>
    </row>
    <row spans="1:3" r="16">
      <c t="s" r="A16" s="3">
        <v>417</v>
      </c>
    </row>
    <row spans="1:3" r="17">
      <c t="s" r="A17" s="4">
        <v>517</v>
      </c>
      <c t="n" r="B17" s="6">
        <v>19926</v>
      </c>
      <c t="n" r="C17" s="6">
        <v>18679</v>
      </c>
    </row>
    <row spans="1:3" r="18">
      <c t="s" r="A18" s="4">
        <v>1030</v>
      </c>
    </row>
    <row spans="1:3" r="19">
      <c t="s" r="A19" s="3">
        <v>417</v>
      </c>
    </row>
    <row spans="1:3" r="20">
      <c t="s" r="A20" s="4">
        <v>517</v>
      </c>
      <c t="n" r="B20" s="6">
        <v>320000</v>
      </c>
      <c t="n" r="C20" s="6">
        <v>320000</v>
      </c>
    </row>
    <row spans="1:3" r="21">
      <c t="s" r="A21" s="4">
        <v>534</v>
      </c>
    </row>
    <row spans="1:3" r="22">
      <c t="s" r="A22" s="3">
        <v>417</v>
      </c>
    </row>
    <row spans="1:3" r="23">
      <c t="s" r="A23" s="4">
        <v>517</v>
      </c>
      <c t="n" r="B23" s="6">
        <v>47049</v>
      </c>
      <c t="n" r="C23" s="6">
        <v>53179</v>
      </c>
    </row>
    <row spans="1:3" r="24">
      <c t="s" r="A24" s="4">
        <v>262</v>
      </c>
    </row>
    <row spans="1:3" r="25">
      <c t="s" r="A25" s="3">
        <v>417</v>
      </c>
    </row>
    <row spans="1:3" r="26">
      <c t="s" r="A26" s="4">
        <v>517</v>
      </c>
      <c t="n" r="B26" s="6">
        <v>16107</v>
      </c>
      <c t="n" r="C26" s="6">
        <v>10913</v>
      </c>
    </row>
    <row spans="1:3" r="27">
      <c t="s" r="A27" s="4">
        <v>524</v>
      </c>
    </row>
    <row spans="1:3" r="28">
      <c t="s" r="A28" s="3">
        <v>417</v>
      </c>
    </row>
    <row spans="1:3" r="29">
      <c t="s" r="A29" s="4">
        <v>517</v>
      </c>
      <c t="n" r="B29" s="6">
        <v>95000</v>
      </c>
      <c t="n" r="C29" s="6">
        <v>50000</v>
      </c>
    </row>
    <row spans="1:3" r="30">
      <c t="s" r="A30" s="4">
        <v>1031</v>
      </c>
    </row>
    <row spans="1:3" r="31">
      <c t="s" r="A31" s="3">
        <v>417</v>
      </c>
    </row>
    <row spans="1:3" r="32">
      <c t="s" r="A32" s="4">
        <v>517</v>
      </c>
      <c t="n" r="B32" s="8">
        <v>34500</v>
      </c>
      <c t="n" r="C32" s="8">
        <v>15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Description of Business</vt:lpstr>
      <vt:lpstr>Revision of Previously Reported</vt:lpstr>
      <vt:lpstr>Summary of Significant Accounti</vt:lpstr>
      <vt:lpstr>Allegheny Acquisition</vt:lpstr>
      <vt:lpstr>NEWP Acquisition</vt:lpstr>
      <vt:lpstr>Agrifos Acquisition</vt:lpstr>
      <vt:lpstr>Pro Forma Information</vt:lpstr>
      <vt:lpstr>Discontinued Operations</vt:lpstr>
      <vt:lpstr>Fair Value</vt:lpstr>
      <vt:lpstr>Derivative Instruments</vt:lpstr>
      <vt:lpstr>Inventories</vt:lpstr>
      <vt:lpstr>Property, Plant and Equipment</vt:lpstr>
      <vt:lpstr>Goodwill</vt:lpstr>
      <vt:lpstr>Goodwill Impairments</vt:lpstr>
      <vt:lpstr>Debt</vt:lpstr>
      <vt:lpstr>Commitments and Contingencies</vt:lpstr>
      <vt:lpstr>Reverse Stock Split</vt:lpstr>
      <vt:lpstr>Preferred Stock</vt:lpstr>
      <vt:lpstr>Stockholders' Equity</vt:lpstr>
      <vt:lpstr>Accounting for Equity Based Com</vt:lpstr>
      <vt:lpstr>Future Minimum Lease Receipts</vt:lpstr>
      <vt:lpstr>Employee Benefit Plans</vt:lpstr>
      <vt:lpstr>Income Taxes</vt:lpstr>
      <vt:lpstr>Segment Information</vt:lpstr>
      <vt:lpstr>Net Income (Loss) Per Common Sh</vt:lpstr>
      <vt:lpstr>Selected Quarterly Financial Da</vt:lpstr>
      <vt:lpstr>Subsequent Events</vt:lpstr>
      <vt:lpstr>Schedule I - Condensed Financia</vt:lpstr>
      <vt:lpstr>Schedule II - Valuation and Qua</vt:lpstr>
      <vt:lpstr>Summary of Significant Accoun38</vt:lpstr>
      <vt:lpstr>Revision of Previously Report39</vt:lpstr>
      <vt:lpstr>Summary of Significant Accoun40</vt:lpstr>
      <vt:lpstr>Allegheny Acquisition (Tables)</vt:lpstr>
      <vt:lpstr>NEWP Acquisition (Tables)</vt:lpstr>
      <vt:lpstr>Pro Forma Information (Tables)</vt:lpstr>
      <vt:lpstr>Discontinued Operations (Tables</vt:lpstr>
      <vt:lpstr>Fair Value (Tables)</vt:lpstr>
      <vt:lpstr>Derivative Instruments (Tables)</vt:lpstr>
      <vt:lpstr>Inventories (Tables)</vt:lpstr>
      <vt:lpstr>Property, Plant and Equipment (</vt:lpstr>
      <vt:lpstr>Goodwill (Tables)</vt:lpstr>
      <vt:lpstr>Debt (Tables)</vt:lpstr>
      <vt:lpstr>Commitments and Contingencies (</vt:lpstr>
      <vt:lpstr>Preferred Stock (Tables)</vt:lpstr>
      <vt:lpstr>Stockholders' Equity (Tables)</vt:lpstr>
      <vt:lpstr>Accounting for Equity Based C54</vt:lpstr>
      <vt:lpstr>Future Minimum Lease Receipts (</vt:lpstr>
      <vt:lpstr>Employee Benefit Plans (Tables)</vt:lpstr>
      <vt:lpstr>Income Taxes (Tables)</vt:lpstr>
      <vt:lpstr>Segment Information (Tables)</vt:lpstr>
      <vt:lpstr>Net Income (Loss) Per Common 59</vt:lpstr>
      <vt:lpstr>Selected Quarterly Financial 60</vt:lpstr>
      <vt:lpstr>Description of Business - Addit</vt:lpstr>
      <vt:lpstr>Revision of Previously Report62</vt:lpstr>
      <vt:lpstr>Revision of Previously Report63</vt:lpstr>
      <vt:lpstr>Summary of Significant Accoun64</vt:lpstr>
      <vt:lpstr>Summary of Significant Accoun65</vt:lpstr>
      <vt:lpstr>Summary of Significant Accoun66</vt:lpstr>
      <vt:lpstr>Summary of Significant Accoun67</vt:lpstr>
      <vt:lpstr>Summary of Significant Accoun68</vt:lpstr>
      <vt:lpstr>Allegheny Acquisition - Additio</vt:lpstr>
      <vt:lpstr>Allegheny Acquisition - Purchas</vt:lpstr>
      <vt:lpstr>Allegheny Acquisition - Purch71</vt:lpstr>
      <vt:lpstr>NEWP Acquisition - Additional I</vt:lpstr>
      <vt:lpstr>NEWP Acquisition - Purchase Pri</vt:lpstr>
      <vt:lpstr>NEWP Acquisition - Purchase P74</vt:lpstr>
      <vt:lpstr>NEWP Acquisition - Purchase P75</vt:lpstr>
      <vt:lpstr>Agrifos Acquisition - Additiona</vt:lpstr>
      <vt:lpstr>Pro Forma Information - Pro For</vt:lpstr>
      <vt:lpstr>Discontinued Operations - Addit</vt:lpstr>
      <vt:lpstr>Discontinued Operations - Sched</vt:lpstr>
      <vt:lpstr>Fair Value - Fair Value Disclos</vt:lpstr>
      <vt:lpstr>Fair Value - Fair Value and Car</vt:lpstr>
      <vt:lpstr>Fair Value - Additional Informa</vt:lpstr>
      <vt:lpstr>Fair Value - Reconciliation of </vt:lpstr>
      <vt:lpstr>Derivative Instruments - Additi</vt:lpstr>
      <vt:lpstr>Derivative Instruments - Net Ga</vt:lpstr>
      <vt:lpstr>Derivative Instruments - Net 86</vt:lpstr>
      <vt:lpstr>Derivative Instruments - Forwar</vt:lpstr>
      <vt:lpstr>Derivative Instruments - Forw88</vt:lpstr>
      <vt:lpstr>Derivative Instruments - Schedu</vt:lpstr>
      <vt:lpstr>Inventories - Inventories (Deta</vt:lpstr>
      <vt:lpstr>Inventories - Additional Inform</vt:lpstr>
      <vt:lpstr>Property, Plant and Equipment -</vt:lpstr>
      <vt:lpstr>Property, Plant and Equipment93</vt:lpstr>
      <vt:lpstr>Property, Plant and Equipment94</vt:lpstr>
      <vt:lpstr>Goodwill - Reconciliation of Ch</vt:lpstr>
      <vt:lpstr>Goodwill - Additional Informati</vt:lpstr>
      <vt:lpstr>Goodwill Impairments - Addition</vt:lpstr>
      <vt:lpstr>Debt - Additional Information (</vt:lpstr>
      <vt:lpstr>Debt - Summary of Total Debt (D</vt:lpstr>
      <vt:lpstr>Debt - Future Maturities of Lon</vt:lpstr>
      <vt:lpstr>Commitments and Contingencies -</vt:lpstr>
      <vt:lpstr>Commitments and Contingencie102</vt:lpstr>
      <vt:lpstr>Commitments and Contingencie103</vt:lpstr>
      <vt:lpstr>Reverse Stock Split - Additiona</vt:lpstr>
      <vt:lpstr>Preferred Stock - Additional In</vt:lpstr>
      <vt:lpstr>Preferred Stock - Schedule of M</vt:lpstr>
      <vt:lpstr>Stockholders' Equity - Addition</vt:lpstr>
      <vt:lpstr>Stockholders' Equity - Performa</vt:lpstr>
      <vt:lpstr>Accounting for Equity Based 109</vt:lpstr>
      <vt:lpstr>Accounting for Equity Based 110</vt:lpstr>
      <vt:lpstr>Accounting for Equity Based 111</vt:lpstr>
      <vt:lpstr>Accounting for Equity Based 112</vt:lpstr>
      <vt:lpstr>Accounting for Equity Based 113</vt:lpstr>
      <vt:lpstr>Accounting for Equity Based 114</vt:lpstr>
      <vt:lpstr>Accounting for Equity Based 115</vt:lpstr>
      <vt:lpstr>Future Minimum Lease Receipts -</vt:lpstr>
      <vt:lpstr>Future Minimum Lease Receipt117</vt:lpstr>
      <vt:lpstr>Employee Benefit Plans - Additi</vt:lpstr>
      <vt:lpstr>Employee Benefit Plans - Summar</vt:lpstr>
      <vt:lpstr>Employee Benefit Plans - Compon</vt:lpstr>
      <vt:lpstr>Employee Benefit Plans - Sum121</vt:lpstr>
      <vt:lpstr>Employee Benefit Plan - Weighte</vt:lpstr>
      <vt:lpstr>Employee Benefit Plans - Weight</vt:lpstr>
      <vt:lpstr>Employee Benefit Plans - Schedu</vt:lpstr>
      <vt:lpstr>Employee Benefit Plans - Sum125</vt:lpstr>
      <vt:lpstr>Employee Benefit Plans - Sch126</vt:lpstr>
      <vt:lpstr>Income Taxes - Additional Infor</vt:lpstr>
      <vt:lpstr>Income Taxes - Income Tax Provi</vt:lpstr>
      <vt:lpstr>Income Taxes - Income Taxes at </vt:lpstr>
      <vt:lpstr>Income Taxes - Components of th</vt:lpstr>
      <vt:lpstr>Income Taxes - Available Carryf</vt:lpstr>
      <vt:lpstr>Income Taxes - Unrecognized Tax</vt:lpstr>
      <vt:lpstr>Segment Information - Additiona</vt:lpstr>
      <vt:lpstr>Segment Information - Segment I</vt:lpstr>
      <vt:lpstr>Segment Information - Summary o</vt:lpstr>
      <vt:lpstr>Segment Information - Summar136</vt:lpstr>
      <vt:lpstr>Segment Information - Segmen137</vt:lpstr>
      <vt:lpstr>Net Income (Loss) Per Common138</vt:lpstr>
      <vt:lpstr>Net Income (Loss) Per Common139</vt:lpstr>
      <vt:lpstr>Selected Quarterly Financial140</vt:lpstr>
      <vt:lpstr>Selected Quarterly Financial141</vt:lpstr>
      <vt:lpstr>Subsequent Events - Additional </vt:lpstr>
      <vt:lpstr>Schedule I - Condensed Finan143</vt:lpstr>
      <vt:lpstr>Schedule I - Condensed Finan144</vt:lpstr>
      <vt:lpstr>Schedule I - Condensed Finan145</vt:lpstr>
      <vt:lpstr>Schedule I - Condensed Finan146</vt:lpstr>
      <vt:lpstr>Schedule I - Condensed Finan147</vt:lpstr>
      <vt:lpstr>Schedule I - Condensed Finan148</vt:lpstr>
      <vt:lpstr>Schedule II - Valuation and 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30:04Z</dcterms:created>
  <dcterms:modified xmlns:dcterms="http://purl.org/dc/terms/" xmlns:xsi="http://www.w3.org/2001/XMLSchema-instance" xsi:type="dcterms:W3CDTF">2016-03-15T17:30:04Z</dcterms:modified>
  <dc:title xmlns:dc="http://purl.org/dc/elements/1.1/">Untitled</dc:title>
  <dc:description xmlns:dc="http://purl.org/dc/elements/1.1/"/>
  <dc:subject xmlns:dc="http://purl.org/dc/elements/1.1/"/>
  <cp:keywords/>
  <cp:category/>
</cp:coreProperties>
</file>